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al Estate Transactions" sheetId="11" state="visible" r:id="rId11"/>
    <sheet xmlns:r="http://schemas.openxmlformats.org/officeDocument/2006/relationships" name="Property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Pension And Other Liabilities"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hared-Based Compensation and 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Related Parties" sheetId="25" state="visible" r:id="rId25"/>
    <sheet xmlns:r="http://schemas.openxmlformats.org/officeDocument/2006/relationships" name="Insurance Recoveries on Impairm" sheetId="26" state="visible" r:id="rId26"/>
    <sheet xmlns:r="http://schemas.openxmlformats.org/officeDocument/2006/relationships" name="Unaudited Quarterly Financial I"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Description Of Business And S31"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Real Estate Transactions (Table" sheetId="34" state="visible" r:id="rId34"/>
    <sheet xmlns:r="http://schemas.openxmlformats.org/officeDocument/2006/relationships" name="Property And Equipment (Tables)" sheetId="35" state="visible" r:id="rId35"/>
    <sheet xmlns:r="http://schemas.openxmlformats.org/officeDocument/2006/relationships" name="Investments In Unconsolidated36" sheetId="36" state="visible" r:id="rId36"/>
    <sheet xmlns:r="http://schemas.openxmlformats.org/officeDocument/2006/relationships" name="Goodwill And Intangible Assets " sheetId="37" state="visible" r:id="rId37"/>
    <sheet xmlns:r="http://schemas.openxmlformats.org/officeDocument/2006/relationships" name="Prepaid And Other Assets (Table" sheetId="38" state="visible" r:id="rId38"/>
    <sheet xmlns:r="http://schemas.openxmlformats.org/officeDocument/2006/relationships" name="Income Taxes (Tables)" sheetId="39" state="visible" r:id="rId39"/>
    <sheet xmlns:r="http://schemas.openxmlformats.org/officeDocument/2006/relationships" name="Borrowings (Tables)" sheetId="40" state="visible" r:id="rId40"/>
    <sheet xmlns:r="http://schemas.openxmlformats.org/officeDocument/2006/relationships" name="Pension And Other Liabilities (" sheetId="41" state="visible" r:id="rId41"/>
    <sheet xmlns:r="http://schemas.openxmlformats.org/officeDocument/2006/relationships" name="Non-controlling Interests (Tabl" sheetId="42" state="visible" r:id="rId42"/>
    <sheet xmlns:r="http://schemas.openxmlformats.org/officeDocument/2006/relationships" name="Shared-Based Compensation and43" sheetId="43" state="visible" r:id="rId43"/>
    <sheet xmlns:r="http://schemas.openxmlformats.org/officeDocument/2006/relationships" name="Accumulated Other Comprehensi44"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Insurance Recoveries on Impai47" sheetId="47" state="visible" r:id="rId47"/>
    <sheet xmlns:r="http://schemas.openxmlformats.org/officeDocument/2006/relationships" name="Unaudited Quarterly Financial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Earnings Per Share (Computation" sheetId="60" state="visible" r:id="rId60"/>
    <sheet xmlns:r="http://schemas.openxmlformats.org/officeDocument/2006/relationships" name="Real Estate Transactions (Narra" sheetId="61" state="visible" r:id="rId61"/>
    <sheet xmlns:r="http://schemas.openxmlformats.org/officeDocument/2006/relationships" name="Real Estate Transactions (Sched" sheetId="62" state="visible" r:id="rId62"/>
    <sheet xmlns:r="http://schemas.openxmlformats.org/officeDocument/2006/relationships" name="Real Estate Transactions (Sch63" sheetId="63" state="visible" r:id="rId63"/>
    <sheet xmlns:r="http://schemas.openxmlformats.org/officeDocument/2006/relationships" name="Property And Equipment (Narrati" sheetId="64" state="visible" r:id="rId64"/>
    <sheet xmlns:r="http://schemas.openxmlformats.org/officeDocument/2006/relationships" name="Property And Equipment (Schedul" sheetId="65" state="visible" r:id="rId65"/>
    <sheet xmlns:r="http://schemas.openxmlformats.org/officeDocument/2006/relationships" name="Property And Equipment (Sched66" sheetId="66" state="visible" r:id="rId66"/>
    <sheet xmlns:r="http://schemas.openxmlformats.org/officeDocument/2006/relationships" name="Property And Equipment (Summary" sheetId="67" state="visible" r:id="rId67"/>
    <sheet xmlns:r="http://schemas.openxmlformats.org/officeDocument/2006/relationships" name="Property And Equipment (Constru" sheetId="68" state="visible" r:id="rId68"/>
    <sheet xmlns:r="http://schemas.openxmlformats.org/officeDocument/2006/relationships" name="Investments In Unconsolidated69" sheetId="69" state="visible" r:id="rId69"/>
    <sheet xmlns:r="http://schemas.openxmlformats.org/officeDocument/2006/relationships" name="Investments In Unconsolidated70" sheetId="70" state="visible" r:id="rId70"/>
    <sheet xmlns:r="http://schemas.openxmlformats.org/officeDocument/2006/relationships" name="Investments In Unconsolidated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Prepaid And Other Assets (Summa"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Signi" sheetId="79" state="visible" r:id="rId79"/>
    <sheet xmlns:r="http://schemas.openxmlformats.org/officeDocument/2006/relationships" name="Income Taxes (Schedule Of Compo" sheetId="80" state="visible" r:id="rId80"/>
    <sheet xmlns:r="http://schemas.openxmlformats.org/officeDocument/2006/relationships" name="Income Taxes (Schedule Of Inc81" sheetId="81" state="visible" r:id="rId81"/>
    <sheet xmlns:r="http://schemas.openxmlformats.org/officeDocument/2006/relationships" name="Income Taxes (Summary Of The Ac" sheetId="82" state="visible" r:id="rId82"/>
    <sheet xmlns:r="http://schemas.openxmlformats.org/officeDocument/2006/relationships" name="Borrowings (Trust Preferred Sec" sheetId="83" state="visible" r:id="rId83"/>
    <sheet xmlns:r="http://schemas.openxmlformats.org/officeDocument/2006/relationships" name="Borrowings (Bank Of America Cre" sheetId="84" state="visible" r:id="rId84"/>
    <sheet xmlns:r="http://schemas.openxmlformats.org/officeDocument/2006/relationships" name="Borrowings (Bank Of America Lin" sheetId="85" state="visible" r:id="rId85"/>
    <sheet xmlns:r="http://schemas.openxmlformats.org/officeDocument/2006/relationships" name="Borrowings (Cinemas 1, 2, 3 Ter" sheetId="86" state="visible" r:id="rId86"/>
    <sheet xmlns:r="http://schemas.openxmlformats.org/officeDocument/2006/relationships" name="Borrowings (Minetta And Orpheum" sheetId="87" state="visible" r:id="rId87"/>
    <sheet xmlns:r="http://schemas.openxmlformats.org/officeDocument/2006/relationships" name="Borrowings (Union Square Constr" sheetId="88" state="visible" r:id="rId88"/>
    <sheet xmlns:r="http://schemas.openxmlformats.org/officeDocument/2006/relationships" name="Borrowings (U.S. Corporate Offi" sheetId="89" state="visible" r:id="rId89"/>
    <sheet xmlns:r="http://schemas.openxmlformats.org/officeDocument/2006/relationships" name="Borrowings (Australian NAB Corp" sheetId="90" state="visible" r:id="rId90"/>
    <sheet xmlns:r="http://schemas.openxmlformats.org/officeDocument/2006/relationships" name="Borrowings (New Zealand Westpac" sheetId="91" state="visible" r:id="rId91"/>
    <sheet xmlns:r="http://schemas.openxmlformats.org/officeDocument/2006/relationships" name="Borrowings (Summary Of Notes Pa" sheetId="92" state="visible" r:id="rId92"/>
    <sheet xmlns:r="http://schemas.openxmlformats.org/officeDocument/2006/relationships" name="Borrowings (Schedule Of Long-te" sheetId="93" state="visible" r:id="rId93"/>
    <sheet xmlns:r="http://schemas.openxmlformats.org/officeDocument/2006/relationships" name="Borrowings (Schedule of Constru" sheetId="94" state="visible" r:id="rId94"/>
    <sheet xmlns:r="http://schemas.openxmlformats.org/officeDocument/2006/relationships" name="Borrowings (Schedule Of Future " sheetId="95" state="visible" r:id="rId95"/>
    <sheet xmlns:r="http://schemas.openxmlformats.org/officeDocument/2006/relationships" name="Pension And Other Liabilities96" sheetId="96" state="visible" r:id="rId96"/>
    <sheet xmlns:r="http://schemas.openxmlformats.org/officeDocument/2006/relationships" name="Pension And Other Liabilities97" sheetId="97" state="visible" r:id="rId97"/>
    <sheet xmlns:r="http://schemas.openxmlformats.org/officeDocument/2006/relationships" name="Pension And Other Liabilities98" sheetId="98" state="visible" r:id="rId98"/>
    <sheet xmlns:r="http://schemas.openxmlformats.org/officeDocument/2006/relationships" name="Pension And Other Liabilities99" sheetId="99" state="visible" r:id="rId99"/>
    <sheet xmlns:r="http://schemas.openxmlformats.org/officeDocument/2006/relationships" name="Pension And Other Liabilitie100" sheetId="100" state="visible" r:id="rId100"/>
    <sheet xmlns:r="http://schemas.openxmlformats.org/officeDocument/2006/relationships" name="Pension And Other Liabilitie101" sheetId="101" state="visible" r:id="rId101"/>
    <sheet xmlns:r="http://schemas.openxmlformats.org/officeDocument/2006/relationships" name="Pension And Other Liabilitie102" sheetId="102" state="visible" r:id="rId102"/>
    <sheet xmlns:r="http://schemas.openxmlformats.org/officeDocument/2006/relationships" name="Pension And Other Liabilitie103" sheetId="103" state="visible" r:id="rId103"/>
    <sheet xmlns:r="http://schemas.openxmlformats.org/officeDocument/2006/relationships" name="Commitments And Contingencies (" sheetId="104" state="visible" r:id="rId104"/>
    <sheet xmlns:r="http://schemas.openxmlformats.org/officeDocument/2006/relationships" name="Non-controlling Interests (Narr" sheetId="105" state="visible" r:id="rId105"/>
    <sheet xmlns:r="http://schemas.openxmlformats.org/officeDocument/2006/relationships" name="Non-controlling Interests (Comp" sheetId="106" state="visible" r:id="rId106"/>
    <sheet xmlns:r="http://schemas.openxmlformats.org/officeDocument/2006/relationships" name="Non-controlling Interests (C107" sheetId="107" state="visible" r:id="rId107"/>
    <sheet xmlns:r="http://schemas.openxmlformats.org/officeDocument/2006/relationships" name="Shared-Based Compensation an108" sheetId="108" state="visible" r:id="rId108"/>
    <sheet xmlns:r="http://schemas.openxmlformats.org/officeDocument/2006/relationships" name="Shared-Based Compensation an109" sheetId="109" state="visible" r:id="rId109"/>
    <sheet xmlns:r="http://schemas.openxmlformats.org/officeDocument/2006/relationships" name="Shared-Based Compensation an110" sheetId="110" state="visible" r:id="rId110"/>
    <sheet xmlns:r="http://schemas.openxmlformats.org/officeDocument/2006/relationships" name="Shared-Based Compensation an111" sheetId="111" state="visible" r:id="rId111"/>
    <sheet xmlns:r="http://schemas.openxmlformats.org/officeDocument/2006/relationships" name="Shared-Based Compensation an112" sheetId="112" state="visible" r:id="rId112"/>
    <sheet xmlns:r="http://schemas.openxmlformats.org/officeDocument/2006/relationships" name="Accumulated Other Comprehens113" sheetId="113" state="visible" r:id="rId113"/>
    <sheet xmlns:r="http://schemas.openxmlformats.org/officeDocument/2006/relationships" name="Fair Value Measurements (Narrat" sheetId="114" state="visible" r:id="rId114"/>
    <sheet xmlns:r="http://schemas.openxmlformats.org/officeDocument/2006/relationships" name="Fair Value Measurements (Schedu" sheetId="115" state="visible" r:id="rId115"/>
    <sheet xmlns:r="http://schemas.openxmlformats.org/officeDocument/2006/relationships" name="Leases (Narrative) (Details)" sheetId="116" state="visible" r:id="rId116"/>
    <sheet xmlns:r="http://schemas.openxmlformats.org/officeDocument/2006/relationships" name="Leases (Schedule Of Future Mini" sheetId="117" state="visible" r:id="rId117"/>
    <sheet xmlns:r="http://schemas.openxmlformats.org/officeDocument/2006/relationships" name="Leases (Schedule Of Base And Co" sheetId="118" state="visible" r:id="rId118"/>
    <sheet xmlns:r="http://schemas.openxmlformats.org/officeDocument/2006/relationships" name="Leases (Schedule Of Future M119" sheetId="119" state="visible" r:id="rId119"/>
    <sheet xmlns:r="http://schemas.openxmlformats.org/officeDocument/2006/relationships" name="Related Parties (Narrative) (De" sheetId="120" state="visible" r:id="rId120"/>
    <sheet xmlns:r="http://schemas.openxmlformats.org/officeDocument/2006/relationships" name="Insurance Recoveries on Impa121" sheetId="121" state="visible" r:id="rId121"/>
    <sheet xmlns:r="http://schemas.openxmlformats.org/officeDocument/2006/relationships" name="Insurance Recoveries on Impa122" sheetId="122" state="visible" r:id="rId122"/>
    <sheet xmlns:r="http://schemas.openxmlformats.org/officeDocument/2006/relationships" name="Insurance Recoveries on Impa123" sheetId="123" state="visible" r:id="rId123"/>
    <sheet xmlns:r="http://schemas.openxmlformats.org/officeDocument/2006/relationships" name="Unaudited Quarterly Financia124" sheetId="124" state="visible" r:id="rId124"/>
    <sheet xmlns:r="http://schemas.openxmlformats.org/officeDocument/2006/relationships" name="Subsequent Events (Narrative) (" sheetId="125" state="visible" r:id="rId125"/>
    <sheet xmlns:r="http://schemas.openxmlformats.org/officeDocument/2006/relationships" name="Valuation And Qualifying Accoun" sheetId="126" state="visible" r:id="rId126"/>
  </sheets>
  <definedNames/>
  <calcPr calcId="124519" fullCalcOnLoad="1"/>
</workbook>
</file>

<file path=xl/sharedStrings.xml><?xml version="1.0" encoding="utf-8"?>
<sst xmlns="http://schemas.openxmlformats.org/spreadsheetml/2006/main" uniqueCount="1334">
  <si>
    <t>Document And Entity Information - USD ($)</t>
  </si>
  <si>
    <t>12 Months Ended</t>
  </si>
  <si>
    <t>Dec. 31, 2017</t>
  </si>
  <si>
    <t>Mar. 12, 2018</t>
  </si>
  <si>
    <t>Document Type</t>
  </si>
  <si>
    <t>10-K</t>
  </si>
  <si>
    <t>Amendment Flag</t>
  </si>
  <si>
    <t>false</t>
  </si>
  <si>
    <t>Document Period End Date</t>
  </si>
  <si>
    <t>Dec. 31,
		2017</t>
  </si>
  <si>
    <t>Document Fiscal Year Focus</t>
  </si>
  <si>
    <t>Document Fiscal Period Focus</t>
  </si>
  <si>
    <t>FY</t>
  </si>
  <si>
    <t>Entity Registrant Name</t>
  </si>
  <si>
    <t>READING INTERNATIONAL INC</t>
  </si>
  <si>
    <t>Trading Symbol</t>
  </si>
  <si>
    <t>rdi</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Class A [Member]</t>
  </si>
  <si>
    <t>Entity Common Stock, Shares Outstanding</t>
  </si>
  <si>
    <t>Class B [Member]</t>
  </si>
  <si>
    <t>Consolidated Balance Sheets - USD ($) $ in Thousands</t>
  </si>
  <si>
    <t>Dec. 31, 2016</t>
  </si>
  <si>
    <t>ASSETS</t>
  </si>
  <si>
    <t>Cash and cash equivalents</t>
  </si>
  <si>
    <t>[1]</t>
  </si>
  <si>
    <t>Receivables</t>
  </si>
  <si>
    <t>Inventories</t>
  </si>
  <si>
    <t>Prepaid and other current assets</t>
  </si>
  <si>
    <t>Land held for sale</t>
  </si>
  <si>
    <t>Total Current Assets</t>
  </si>
  <si>
    <t>Operating property, net</t>
  </si>
  <si>
    <t>Investment and development properties, net</t>
  </si>
  <si>
    <t>Investment in unconsolidated joint ventures</t>
  </si>
  <si>
    <t>Goodwill</t>
  </si>
  <si>
    <t>Intangible assets, net</t>
  </si>
  <si>
    <t>Deferred tax assets, net</t>
  </si>
  <si>
    <t>Other assets</t>
  </si>
  <si>
    <t>Total Assets</t>
  </si>
  <si>
    <t>LIABILITIES AND STOCKHOLDERS' EQUITY</t>
  </si>
  <si>
    <t>Accounts payable and accrued liabilities</t>
  </si>
  <si>
    <t>Film rent payable</t>
  </si>
  <si>
    <t>Debt – current portion</t>
  </si>
  <si>
    <t>Taxes payable</t>
  </si>
  <si>
    <t>Deferred current revenue</t>
  </si>
  <si>
    <t>Other current liabilities</t>
  </si>
  <si>
    <t>Total Current Liabilities</t>
  </si>
  <si>
    <t>Debt – long-term portion</t>
  </si>
  <si>
    <t>Subordinated debt</t>
  </si>
  <si>
    <t>Noncurrent tax liabilities</t>
  </si>
  <si>
    <t>Other liabilities</t>
  </si>
  <si>
    <t>Total Liabilities</t>
  </si>
  <si>
    <t>Commitments and Contingencies</t>
  </si>
  <si>
    <t xml:space="preserve"> </t>
  </si>
  <si>
    <t>Stockholders' equity:</t>
  </si>
  <si>
    <t>Nonvoting preferred stock, par value $0.01, 12,000 shares authorized and no issued or outstanding shares at December 31, 2017 and 2016</t>
  </si>
  <si>
    <t>Additional paid-in capital</t>
  </si>
  <si>
    <t>Retained earnings</t>
  </si>
  <si>
    <t>Treasury shares, at cost</t>
  </si>
  <si>
    <t>Accumulated other comprehensive income</t>
  </si>
  <si>
    <t>Total Reading International, Inc. ("RDI") Stockholders' Equity</t>
  </si>
  <si>
    <t>Noncontrolling Interests</t>
  </si>
  <si>
    <t>Total Stockholders' Equity</t>
  </si>
  <si>
    <t>Total Liabilities and Stockholders’ Equity</t>
  </si>
  <si>
    <t>Common stock</t>
  </si>
  <si>
    <t>Certain prior year balances have been reclassified to conform to the 2017 presentation (see Note 2 - Summary of Significant Accounting Policies - Reclassification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in Thousands, $ in Millions</t>
  </si>
  <si>
    <t>Dec. 31, 2017USD ($)$ / sharesshares</t>
  </si>
  <si>
    <t>Dec. 31, 2016USD ($)$ / sharesshares</t>
  </si>
  <si>
    <t>Dec. 31, 2015USD ($)$ / sharesshares</t>
  </si>
  <si>
    <t>Revenues</t>
  </si>
  <si>
    <t>Cinema</t>
  </si>
  <si>
    <t>Real estate</t>
  </si>
  <si>
    <t>Total Revenues</t>
  </si>
  <si>
    <t>Costs and Expenses</t>
  </si>
  <si>
    <t>Depreciation and amortization</t>
  </si>
  <si>
    <t>General and administrative</t>
  </si>
  <si>
    <t>Total Costs and Expenses</t>
  </si>
  <si>
    <t>Operating Income</t>
  </si>
  <si>
    <t>Interest expense, net</t>
  </si>
  <si>
    <t>Casualty gain (loss)</t>
  </si>
  <si>
    <t>Gain on sale of assets</t>
  </si>
  <si>
    <t>Other income (expense)</t>
  </si>
  <si>
    <t>Income before income taxes and earnings of unconsolidated joint ventures</t>
  </si>
  <si>
    <t>Equity earnings of unconsolidated joint ventures</t>
  </si>
  <si>
    <t>Income before income taxes</t>
  </si>
  <si>
    <t>Income tax expense</t>
  </si>
  <si>
    <t>Net Income</t>
  </si>
  <si>
    <t>Less: Net income (loss) attributable to noncontrolling interests</t>
  </si>
  <si>
    <t>Net Income attributable to RDI common interests</t>
  </si>
  <si>
    <t>Basic income per share attributable to RDI controlling interests | $ / shares</t>
  </si>
  <si>
    <t>Diluted income per share attributable to RDI controlling interests | $ / shares</t>
  </si>
  <si>
    <t>Weighted average number of shares outstanding-basic | shares</t>
  </si>
  <si>
    <t>Weighted average number of shares outstanding-diluted | shares</t>
  </si>
  <si>
    <t>Consolidated Statements Of Comprehensive Income - USD ($) $ in Thousands</t>
  </si>
  <si>
    <t>Dec. 31, 2015</t>
  </si>
  <si>
    <t>Consolidated Statements Of Comprehensive Income [Abstract]</t>
  </si>
  <si>
    <t>Net income</t>
  </si>
  <si>
    <t>Foreign currency translation gain (loss)</t>
  </si>
  <si>
    <t>Others</t>
  </si>
  <si>
    <t>Total Comprehensive Income</t>
  </si>
  <si>
    <t>Less: Comprehensive income (loss) attributable to noncontrolling interests</t>
  </si>
  <si>
    <t>Comprehensive income attributable to Reading International, Inc.</t>
  </si>
  <si>
    <t>Consolidated Statements Of Stockholders' Equity - USD ($) shares in Thousands, $ in Thousands</t>
  </si>
  <si>
    <t>Common Stock [Member]Class A [Member]</t>
  </si>
  <si>
    <t>Common Stock [Member]Class B [Member]</t>
  </si>
  <si>
    <t>Additional Paid-In Capital [Member]</t>
  </si>
  <si>
    <t>Retained Earnings (Accumulated Deficit) [Member]</t>
  </si>
  <si>
    <t>Treasury Shares [Member]</t>
  </si>
  <si>
    <t>Accumulated Other Comprehensive Income/(Loss) [Member]</t>
  </si>
  <si>
    <t>Reading International Inc. Stockholders' Equity [Member]</t>
  </si>
  <si>
    <t>Noncontrolling Interests [Member]</t>
  </si>
  <si>
    <t>Total</t>
  </si>
  <si>
    <t>Balance at Dec. 31, 2014</t>
  </si>
  <si>
    <t>Balance, shares at Dec. 31, 2014</t>
  </si>
  <si>
    <t>Net income (loss)</t>
  </si>
  <si>
    <t>Other comprehensive income (loss), net</t>
  </si>
  <si>
    <t>Share-based compensation expense</t>
  </si>
  <si>
    <t>Share-based compensation expense, shares</t>
  </si>
  <si>
    <t>Share repurchase plan</t>
  </si>
  <si>
    <t>Share repurchase plan, shares</t>
  </si>
  <si>
    <t>Class A common stock issued for share-based bonuses and options exercised</t>
  </si>
  <si>
    <t>Class A common stock issued for share-based bonuses and options exercised, shares</t>
  </si>
  <si>
    <t>In-kind exchange of shares for the exercise of options, net issued</t>
  </si>
  <si>
    <t>In-kind exchange of shares for the exercise of options, net issued, shares</t>
  </si>
  <si>
    <t>Contributions from noncontrolling shareholders</t>
  </si>
  <si>
    <t>Distributions to noncontrolling shareholders</t>
  </si>
  <si>
    <t>Balance at Dec. 31, 2015</t>
  </si>
  <si>
    <t>Balance, shares at Dec. 31, 2015</t>
  </si>
  <si>
    <t>Balance at Dec. 31, 2016</t>
  </si>
  <si>
    <t>[2]</t>
  </si>
  <si>
    <t>Balance, shares at Dec. 31, 2016</t>
  </si>
  <si>
    <t>Vested options, shares</t>
  </si>
  <si>
    <t>Balance at Dec. 31, 2017</t>
  </si>
  <si>
    <t>Balance, shares at Dec. 31, 2017</t>
  </si>
  <si>
    <t>Consolidated Statements Of Cash Flows $ in Thousands, $ in Millions</t>
  </si>
  <si>
    <t>Dec. 31, 2017USD ($)</t>
  </si>
  <si>
    <t>Dec. 31, 2016USD ($)</t>
  </si>
  <si>
    <t>Dec. 31, 2015USD ($)</t>
  </si>
  <si>
    <t>Operating Activities</t>
  </si>
  <si>
    <t>Adjustments to reconcile net income to net cash flows from operating activities:</t>
  </si>
  <si>
    <t>Distributions of earnings from unconsolidated joint ventures</t>
  </si>
  <si>
    <t>Gain recognized on foreign currency transactions</t>
  </si>
  <si>
    <t>Net gain on sale of assets</t>
  </si>
  <si>
    <t>Change in net deferred tax assets</t>
  </si>
  <si>
    <t>Other amortization</t>
  </si>
  <si>
    <t>Net changes in operating assets and liabilities:</t>
  </si>
  <si>
    <t>Prepaid and other assets</t>
  </si>
  <si>
    <t>Accounts payable and accrued expenses</t>
  </si>
  <si>
    <t>Deferred revenue and other liabilities</t>
  </si>
  <si>
    <t>Net cash provided by operating activities</t>
  </si>
  <si>
    <t>Investing Activities</t>
  </si>
  <si>
    <t>Purchases of and additions to operating and investment properties</t>
  </si>
  <si>
    <t>Change in restricted cash</t>
  </si>
  <si>
    <t>Demolition costs of operating property</t>
  </si>
  <si>
    <t>Distributions from unconsolidated joint ventures</t>
  </si>
  <si>
    <t>Disposal of investment in unconsolidated joint ventures</t>
  </si>
  <si>
    <t>Cash settlement on insurance claim</t>
  </si>
  <si>
    <t>Proceeds from sale of properties</t>
  </si>
  <si>
    <t>Net cash used by investing activities</t>
  </si>
  <si>
    <t>Financing Activities</t>
  </si>
  <si>
    <t>Repayment of long-term borrowings</t>
  </si>
  <si>
    <t>Proceeds from borrowings</t>
  </si>
  <si>
    <t>Capitalized borrowing costs</t>
  </si>
  <si>
    <t>Repurchase of Class A nonvoting common stock</t>
  </si>
  <si>
    <t>Proceeds from stock option exercises</t>
  </si>
  <si>
    <t>Noncontrolling interest contributions</t>
  </si>
  <si>
    <t>Noncontrolling interest distributions</t>
  </si>
  <si>
    <t>Net cash provided by / (used in) financing activities</t>
  </si>
  <si>
    <t>Effect of exchange rate on cash</t>
  </si>
  <si>
    <t>Net increase (decrease) in cash and cash equivalents</t>
  </si>
  <si>
    <t>Cash and cash equivalents at the beginning of the year</t>
  </si>
  <si>
    <t>Cash and cash equivalents at the end of the year</t>
  </si>
  <si>
    <t>Supplemental Disclosures</t>
  </si>
  <si>
    <t>Interest paid</t>
  </si>
  <si>
    <t>Income taxes paid, net</t>
  </si>
  <si>
    <t>Non-Cash Transactions</t>
  </si>
  <si>
    <t>Lease make-good accrual</t>
  </si>
  <si>
    <t>In-kind exchange of stock for the exercise of options, net</t>
  </si>
  <si>
    <t>Additions to operating and investing properties through accrued expenses</t>
  </si>
  <si>
    <t>Description Of Business And Segment Reporting</t>
  </si>
  <si>
    <t>Description Of Business And Segment Reporting [Abstract]</t>
  </si>
  <si>
    <t xml:space="preserve">NOTE 1 – DESCRIPTION OF BUSINESS AND SEGMENT REPORTING
The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multiplex cinemas in the United States, Australia, and New Zealand; and,
·
the development, ownership, and operation of retail and commercial real estate in the United States, Australia, and New Zealand.
Business Segments
Our business is comprised of two operating segments, as follows: (i) cinema exhibition and (ii) real estate. Each of these segments has discrete and separate financial information and for which operating results are evaluated regularly by our Chief Executive Officer, the chief operating decision-maker of the Company. As part of our real estate segment, we have acquired, and continue to hold, raw land in urban and suburban centers in New Zealand and the United States.
The tables below summarize the results of operations for each of our business segments. Operating expense includes costs associated with the day-to-day operations of the cinemas and the management of rental properties, including our live theater assets.
﻿
﻿
﻿
2017
2016
2015
﻿ (Dollars in thousands)
Cinema
Real Estate
Total
Cinema
Real Estate
Total
Cinema
Real Estate
Total
﻿ Revenue - Third party
$ 263,464
$ 16,270
$ 279,734
$ 256,922
$ 13,551
$ 270,473
$ 242,823
$ 15,042
$ 257,865
﻿ Inter-segment Revenue (1)
--
7,573
7,573
--
7,366
7,366
--
6,537
6,537
﻿ Total Segment Revenue
263,464
23,843
287,307
256,922
20,917
277,839
242,823
21,579
264,402
﻿ Operating expense
﻿ Cost of services and products - Third party
(207,447)
(9,436)
(216,883)
(198,523)
(9,044)
(207,567)
(190,007)
(10,948)
(200,955)
﻿ Inter-segment Cost of services (1)
(7,573)
--
(7,573)
(7,366)
--
(7,366)
(6,537)
--
(6,537)
﻿ Total of services and products (excluding depreciation and amortization)
(215,020)
(9,436)
(224,456)
(205,889)
(9,044)
(214,933)
(196,544)
(10,948)
(207,492)
﻿ Depreciation and amortization
(12,213)
(4,256)
(16,469)
(11,772)
(3,522)
(15,294)
(11,161)
(3,107)
(14,268)
﻿ General and administrative expense
(3,261)
(2,140)
(5,401)
(3,763)
(1,422)
(5,185)
(3,000)
(728)
(3,728)
﻿ Total operating expense
(230,494)
(15,832)
(246,326)
(221,424)
(13,988)
(235,412)
(210,705)
(14,783)
(225,488)
﻿ Segment operating income
$ 32,970
$ 8,011
$ 40,981
$ 35,498
$ 6,929
$ 42,427
$ 32,118
$ 6,796
$ 38,914
﻿
(1) Inter-segment Revenues and Cost of services relates to the internal charge between the two segments where the cinema operates within real estate owned within the group.
﻿
﻿
A reconciliation of segment operating income to income before income taxes is as follows:
﻿
﻿
﻿ (Dollars in thousands)
2017
2016
2015
﻿ Segment operating income
$ 40,981
$ 42,427
$ 38,914
﻿ Unallocated corporate expense:
﻿ Depreciation and amortization expense
(473)
(395)
(294)
﻿ General and administrative expense
(19,947)
(21,721)
(14,924)
﻿ Interest expense, net
(6,194)
(6,782)
(7,304)
﻿ Equity earnings of unconsolidated joint ventures
815
999
1,204
﻿ Gain on sale of assets
9,360
393
11,023
﻿ Casualty gain (loss)
9,217
(1,421)
--
﻿ Other income (expense)
588
(63)
(440)
﻿ Income before income taxes
$ 34,347
$ 13,437
$ 28,179
﻿
Assuming cash and cash equivalents are accounted for as corporate assets, total assets by business segment and by country are presented as follows:
﻿
﻿
﻿
﻿ (Dollars in thousands)
December 31, 2017
December 31, 2016
﻿ By segment:
﻿ Cinema
$ 135,184
$ 133,057
﻿ Real estate
249,245
240,362
﻿ Corporate (1)
38,597
32,347
﻿ Total assets
$ 423,026
$ 405,766
﻿ By country:
﻿ United States
$ 188,639
$ 161,922
﻿ Australia
169,035
170,556
﻿ New Zealand
65,352
73,288
﻿ Total assets
$ 423,026
$ 405,766
(1) Corporate Assets includes cash and cash equivalents of $13.7 million and $19.0 million as of December 31, 2017 and 2016, respectively.
﻿
The following table sets forth our operating properties by country:
﻿
﻿ (Dollars in thousands)
December 31, 2017
December 31, 2016
﻿ United States
$ 89,183
$ 75,845
﻿ Australia
143,200
103,430
﻿ New Zealand
32,341
32,611
﻿ Total operating property
$ 264,724
$ 211,886
﻿
The table below summarizes capital expenditures for the three years ended December 31, 2017:
﻿
﻿
﻿ (Dollars in thousands)
2017
2016
2015
﻿ Segment capital expenditures
$ 76,300
$ 49,023
$ 52,989
﻿ Corporate capital expenditures
408
143
130
﻿ Total capital expenditures
$ 76,708
$ 49,166
$ 53,119
﻿ </t>
  </si>
  <si>
    <t>Summary Of Significant Accounting Policies</t>
  </si>
  <si>
    <t>Summary Of Significant Accounting Policies [Abstract]</t>
  </si>
  <si>
    <t>NOTE 2 – SUMMARY OF SIGNIFICANT ACCOUNTING POLICIES
Significant Accounting Policies
﻿
Basis of Consolidation
Our consolidated financial statements have been prepared in accordance with accounting principles generally accepted in the United States of America (“US GAAP”). These consolidated financial statements include the accounts of our wholly-owned subsidiaries, which are RDGE, CRG, and CDL. We have also consolidated the following entities that are not wholly-owned for which we have control:
·
Australia Country Cinemas Pty, Limited, a company in which we own a 75% interest and whose only assets are our leasehold cinemas in Townsville and Dubbo, Australia;
·
Sutton Hill Properties, LLC (“SHP”), a company based in New York in which we own a 75% interest and whose only asset is the fee interest in the Cinemas 1,2,3; and,
·
Shadow View Land and Farming, LLC in which we own a 50 % controlling membership interest and whose only asset is a 202- acre land parcel in Coachella, California.
﻿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
33.3% undivided interest in the unincorporated joint venture that owns the Mt. Gravatt cinema in a suburb of Brisbane, Australia;
·
50% undivided interest in the unincorporated joint venture that owns Rialto Cinemas.
We consider that we have control over our partially-owned subsidiaries and joint venture interests (collectively “investee”) when these conditions exist: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
The Company considers all relevant facts and circumstances in assessing whether or not our voting rights in the investee are sufficient to give it power, including: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
All significant intercompany balances and transactions have been eliminated in the consolidation.
Use of Estimates
The preparation of consolidated financial statements in conformity with US GAAP requires management to make estimates and assumptions that affect the amounts reported in the consolidated financial statements and footnotes thereto. Hence, actual results may differ from those estimates. Significant estimates and assumptions include, but not limited to:
(i)
projections we make regarding the recoverability and impairment of our assets (including goodwill and intangibles);
(ii)
allocation of insurance proceeds to various recoverable components;
(iii)
recoverability of our deferred tax assets as well as liabilities for transition tax under the Tax Reform Act in 2017; and,
(iv)
estimation of gift card and gift certificate breakage where we have concluded that the likelihood of redemption is remote.
﻿
Reclassifications
Certain reclassifications have been made in the 2016 and 2015 comparative information in our consolidated financial statements and accompanying notes to conform to the 2017 presentation. These reclassifications relate to the following immaterial balances :
(i)
reclassification of Investment in Reading International Trust I to “Other assets” line in our consolidated balance sheets;
(ii)
net-off of interest income against interest expense in our consolidated statements of income; and,
(iii)
combination of certain components in our consolidated statements of comprehensive income into one line, “Others”.
﻿
Revenue Recognition
(i)
Cinema Exhibition Segment (all net of related taxes):
·
Sales of Cinema ticket (excluding bulk and advanced ticket sales) and food and beverage (“F&amp;B”) sales – recognized when sold and collected, either in cash or credit card at our theatre locations and through our online selling channels;
·
Sales of Bulk and Advanced Cinema Ticket Sales – deferred and recognized as revenue when the promised performance or movie that the ticket has been purchased for is shown;
·
Gift Cards and Gift Certificate Sales – deferred and recognized as revenue when redeemed, except for the breakage portion, as described below;
·
Breakage Income – represents the balance of gift cards and gift certificates for which we believe the likelihood of redemption by the customer is remote and determined based upon our historical redemption patterns ; and,
·
Advertising Revenues – recognized based on contractual arrangements or relevant admissions information, as appropriate.
﻿
(ii)
Real Estate Segment:
·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
Live Theatre License Fees – determined based on fixed and variable fees (percentage of ticket sales) pursuant to our license agreement with the production companies and is recorded on a weekly basis after performance of a show occurs.
﻿
Cash and Cash Equivalents
We consider all highly liquid investments with original maturities of three months or less at the time of purchase as cash equivalents for which cost approximates fair value.
Receivables
Our receivables balance is composed primarily of credit card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sales tax refund receivable from our Australian taxing authorities and the management fee receivable from the managed cinemas and property damage insurance recovery proceeds . We have no history of significant bad debt losses and we have established an allowance for accounts that we deem uncollectible.
Inventory
Inventory is composed of food and beverage items in our theater operations and is stated at the lower of cost (first-in, first-out method) or net realizable value.
Restricted Cash
Restricted cash includes those cash accounts for which the use of funds is restricted by any contract or bank covenant. At December 31, 2017 and 2016 , our restricted cash balance, included as part of prepaid and other current assets, was $17,000 and $17,000 , respectively.
Derivative Financial Instruments
From time-to-time, we purchase interest rate derivative instruments to hedge the interest rate risk that results from the variability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Operations. As of December 31, 2017 and 2016, we do not have material derivative positions nor have designated any of these derivatives as accounting hedges.
Operating Properties, net
Our Operating Properties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it improves or extends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
﻿ Building and improvements
15 – 60 years
Leasehold improvements
Shorter of the lease term or useful life of the improvement
Theater equipment
7 years
Furniture and fixtures
5 – 10 years
﻿
Investment and Development Properties, net
Investment and Development Properties consists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three years ended December 31, 2017, based on historical information and projected cash flow. We recorded a write-down of the carrying amount of our parking structure adjacent to our Courtenay Central ETC in Wellington, New Zealand due to earthquake damage during the Fourth Quarter of 2016, which was subsequently fully recovered through the final insurance settlement in May 2017. Refer to Note 19 – Insurance Recoveries on Impairment and Related Losses due to Earthquake for further details.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17.
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ut instead accounted for under the equity method of accounting because we are not the primary beneficiary. We carry our investment in the Reading International Trust I, recorded under “ Other Assets” ,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16, we classified our landholding in Burwood, Australia as land held for sale as a result of a sale transaction on May 12, 2014, this transaction closed during December 2017. Refer to Note 4 – Real Estate Transactions for details.
Deferred Leasing/Financing Costs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presented as a reduction in the associated Debt account (see Note 10 – Borrowings ) in line with our adoption of ASU 2015-03 which became effective since January 1, 2016.
Film Rental Costs
Film rental costs are accrued based on the applicable box office receipts and estimates of the final settlement to the film licensees.
Advertising Expense
We expense our advertising as incurred. The amount of our advertising expense was $2.3 million, $2.3 million, and $2. 3 million 2017 , 2016 , and 2015 , respectively.
Operating Leases
A majority of our cinema operations are conducted in premises under non-cancellable lease arrangements with initial base terms generally ranging between 5 to 15 years, with certain leases containing renewal options to extend the lease term to an additional term of up to 20 years. We evaluated the classification of our leases and concluded all of these arrangements as operating leases. Lease expense is recorded on a straight-line basis over the initial base terms, taking into effect any rate change clauses. Any subsequent increases or decreases in rental payments that result from factors not anticipated during lease inception or factors that are based on meeting future targets, other than indexation factors, represent contingent rentals and are fully accruable at the period the trigger event occurs.
﻿
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4 – Share-based Compensation and Repurchase Plans for further details.
﻿
Treasury Shares
In recent years, we repurchased our own Class A common shares as part of a publicly announced stock repurchase plan with no current intent for retiring those reacquired shares. We account for these repurchases using the cost method and present as a separate line within the Stockholders’ Equity section in our consolidated balance sheets. Refer to Note 14 – Share-based Compensation and Repurchase Plans for further details of our stock buyback plan.
﻿
Insurance Recoveries and Other Contingency Matters
(i)
Loss contingencies – we record any loss contingencies if there is a “probable” likelihood that the liability had been incurred, and the amount of the loss can be reasonably estimated.
(ii)
Gain contingencies :
·
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Others – other gain contingencies typically result from legal settlements and we record those settlements in income when cash or other forms of payments are received.
﻿
Legal costs relating to our litigation matters, whether we are the plaintiff or the defendant, are recorded when incurred. For the years ended December 31, 2017 , 2016 , and 2015 , we recorded gains/(losses) relating to litigation settlement of $1.8 million, $415,000 , and ($495,000) , respectively.
Translation Policy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17:
﻿
﻿
﻿
As of and for the year ended December 31, 2017
As of and for the year ended December 31, 2016
As of and for the year ended December 31, 2015
﻿ Spot Rate
﻿ Australian Dollar
0.7815
0.7230
0.7286
﻿ New Zealand Dollar
0.7100
0.6958
0.6842
﻿ Average Rate
﻿ Australian Dollar
0.7670
0.7440
0.7524
﻿ New Zealand Dollar
0.7111
0.6973
0.7004
﻿
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The Tax Act creates a new requirement for U.S. corporations to include in U.S. taxable income certain earnings of their foreign subsidiaries, effective beginning tax year 2018. The Global Intangible Low Taxed Income (“GILTI”) framework effectively introduces a minimum tax on foreign earnings of U.S. based consolidated groups. Because of the complexity of the new tax rules related to GILTI, we are continuing to evaluate this provision of the Tax Act and the application of ASC 740, Income Taxes. As of December 31, 2017, we have not made a policy decision on whether to record deferred tax on GILTI or account for it as a current period expense when incurred.
Earnings Per Share
The Company presents both basic and diluted earnings per share amounts. Basic EPS is calculated by dividing net income attributable to the Company by the weighted average number of common shares outstanding during the year. Diluted EPS is based upon the weighted average number of common and common equivalent shares outstanding during the year, which is calculated using the treasury-stock method for equity-based awards. Common equivalent shares are excluded from the computation of diluted EPS in periods for which they have an anti-dilutive effect. Stock options for which the exercise price exceeds the average market price over the period are anti-dilutive and, accordingly, are excluded from the calculation.
Business Acquisition Valuation and Purchase Price Allocation
In recent years, our business acquisition efforts have been focused on our real estate segment. For real estate acquisitions meeting the definition of a “business” in accordance with ASC 805, Business Combinations , the assets acquired and the liabilities assumed are recorded at their fair values as of the acquisition date. To accomplish this, we typically obtain third 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i)
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site/tenant improvements are based on present values determined based upon the application of hypothetical leases with market rates and terms. Building and site improvements are depreciated over their remaining economic lives, while tenant improvements are depreciated over the remaining non-cancelable terms of the respective leases.
(ii)
Intangible assets and liabilities – the valuation of the intangible assets and liabilities in a typical real estate acquisition is described below:
·
Above-market and below-market leases –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
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These assessments have a direct impact on revenue and net income, particularly on the depreciable base of the allocated assets which will impact the timing of expense allocation. In accordance with our adoption of ASU 2015-16 , we record the changes in depreciation and amortization in the period we finalized our purchase price allocation.
Accounting Changes
﻿
Change in Accounting Principle during the fourth quarter of fiscal year 2016
Prior to 2014, we recognized revenue for our gift cards and gift certificates issued in the U.S., which do not expire and have no dormancy fees, only when they were redeemed. At the end of fourth quarter of 2016, we determined that we have sufficient historical information to recognize breakage income on them. Based on our review of our own historical redemption patterns using company-wide data accumulated over many years, we considered it preferable to estimate a certain percentage of our gift card and gift certificate sales to be recorded as breakage income as it better reflects of our historical redemption patterns and our earnings process. Effectively, we concluded that a portion of these sales may have a remote likelihood of redemption based on our own historical redemption patterns and thus the liability is derecognized for them. We will continue to review historical gift card redemption information at each reporting period to assess the continued appropriateness of the gift card breakage rates and pattern of redemption. In accordance with ASC 250, Accounting Changes and Error Corrections , the Company adjusted its comparative financial statements as of and for the years ended December 31, 2015 and 2014 to apply this new accounting policy.
﻿
The impact of this change in accounting principle to our current and prior years’ financial statements is presented in the following tables (in condensed format):
﻿
Consolidated Statements of Operations
﻿
﻿
﻿
2017
2016
2015
﻿ (Dollars in thousands)
With breakage revenue
Without breakage revenue
Effect of change
With breakage revenue
Without breakage revenue
Effect of change
As restated
As previously reported
Effect of change
﻿ Revenues
$ 279,734
$ 279,126
$ 608
$ 270,473
$ 269,855
$ 618
$ 257,865
$ 257,323
$ 542
﻿ Costs and expenses
(259,173)
(259,173)
--
(250,162)
(250,162)
--
(234,169)
(234,169)
--
﻿ Operating income
20,561
19,953
608
20,311
19,693
618
23,696
23,154
542
﻿ Interest expense (net), casualty loss and others
12,971
12,971
--
(7,873)
(7,873)
--
3,279
3,279
--
﻿ Income before income taxes and equity earnings of unconsolidated joint ventures
33,532
32,924
608
12,438
11,820
618
26,975
26,433
542
﻿ Equity earnings of unconsolidated joint ventures
815
815
--
999
999
--
1,204
1,204
--
﻿ Income before income taxes
34,347
33,739
608
13,437
12,819
618
28,179
27,637
542
﻿ Income tax expense
(3,337)
(3,098)
(239)
(4,020)
(3,787)
(233)
(5,148)
(4,943)
(205)
﻿ Net income
$ 31,010
$ 30,641
$ 369
$ 9,417
$ 9,032
$ 385
$ 23,031
$ 22,694
$ 337
﻿ Basic EPS
$ 1.35
$ 1.33
$ 0.02
$ 0.40
$ 0.39
$ 0.01
$ 0.99
$ 0.98
$ 0.01
﻿ Diluted EPS
$ 1.33
$ 1.32
$ 0.02
$ 0.40
$ 0.38
$ 0.02
$ 0.98
$ 0.97
$ 0.01
﻿
Consolidated Balance Sheets
﻿
﻿
﻿
2017
2016
﻿ (Dollars in thousands)
With breakage revenue
Without breakage revenue
Effect of change
With breakage revenue
Without breakage revenue
Effect of change
﻿ Assets
﻿ Current assets
$ 33,475
$ 33,475
$
-
$ 72,641
$ 72,641
$
--
﻿ Non-current assets
﻿ Deferred tax asset, net
24,908
25,147
(239)
28,667
28,900
(233)
﻿ Other non-current assets
364,643
364,643
-
304,458
304,458
--
﻿ Total Assets
423,026
423,265
(239)
405,766
405,999
(233)
﻿ Liabilities and Stockholders' Equity
﻿ Current liabilities
﻿ Deferred current revenue
9,850
10,458
(608)
10,758
11,376
(618)
﻿ Other current liabilities
70,596
70,596
-
55,228
55,228
--
﻿ Non-current liabilities
161,339
161,339
-
193,165
193,165
--
﻿ Total Liabilities
241,785
242,393
(608)
259,151
259,769
(618)
﻿ Stockholders' Equity
﻿ Retained earnings (accumulated deficit)
32,679
32,310
369
1,680
1,295
385
﻿ Other equity components
148,562
148,562
-
144,935
144,935
--
﻿ Total Stockholders' Equity
181,241
180,872
369
146,615
146,230
385
﻿ Total Liabilities and Stockholders' Equity
$ 423,026
$ 423,265
$ (239)
$ 405,766
$ 405,999
$ (233)
﻿
Consolidated Statements of Cash Flows
﻿
﻿
﻿
2017
2016
2015
﻿ (Dollars in thousands)
With breakage revenue
Without breakage revenue
Effect of change
With breakage revenue
Without breakage revenue
Effect of change
As restated
As previously reported
Effect of change
﻿ Operating Activities
﻿ Net income
$ 31,010
$ 30,641
$ 369
$ 9,417
$ 9,032
$ 385
$ 23,031
$ 22,694
$ 337
﻿ Adjustments to reconcile net income to net cash provided by operating activities
﻿ Change in net deferred tax assets
4,073
3,8</t>
  </si>
  <si>
    <t>Earnings Per Share</t>
  </si>
  <si>
    <t>Earnings Per Share [Abstract]</t>
  </si>
  <si>
    <t>NOTE 3 – EARNINGS PER SHARE
The following table sets forth the computation of basic and diluted EPS and a reconciliation of the weighted average number of common and common equivalent shares outstanding for the three years ended December 31, 2017 :
﻿
﻿
﻿
﻿
﻿ (Dollars in thousands, except share and per share data)
2017
2016
2015
﻿ Numerator:
﻿ Net income attributable to RDI common stockholders
$ 30,999
$ 9,403
$ 23,110
﻿ Denominator:
﻿ Weighted average shares of common stock – basic
23,041,190
23,320,048
23,293,696
﻿ Weighted average dilutive impact of stock-based awards
206,779
201,109
201,922
﻿ Weighted average shares of common stock – diluted
23,247,969
23,521,157
23,495,618
﻿ Basic EPS attributable to RDI common stockholders
$ 1.35
$ 0.40
$ 0.99
﻿ Diluted EPS attributable to RDI common stockholders
$ 1.33
$ 0.40
$ 0.98
﻿ Awards excluded from diluted EPS
149,841
92,500
--</t>
  </si>
  <si>
    <t>Real Estate Transactions</t>
  </si>
  <si>
    <t>Real Estate Transactions [Abstract]</t>
  </si>
  <si>
    <t xml:space="preserve">NOTE 4 – REAL ESTATE TRANSACTIONS
Discussed below are the real estate transactions impacting the presentation in our consolidated balance sheets as of December 31, 2017 and 2016, and the profitability determination in our consolidated statements of income for the three years ended December 31, 2017:
Real Estate Sales
﻿
Landholding in Burwood, Australia (Initiated 2015, Settled 2017)
On May 12, 2014, we entered into a contract to sell our undeveloped 50.6 acre parcel in Burwood, Victoria, Australia, to Australand Holdings Limited (now known as Frasers Property Australia, “Frasers”) for a purchase price of $50.6 million ( AU$65.0 million). We received $5.9 million ( AU$6.5 million) on May 23, 2014, $16.6 million (AU$ 21.8 million) on June 19, 2017 and final settlement on December 14, 2017 of $28.1 million ( AU$36.6 million).
The final sale price was adjusted by $56,000 ( AU$75,000 ) due to an early settlement agreed between both parties. The final transaction gain is determined as follows:
﻿
﻿
(Dollars in thousands)
In AU$
﻿ Selling price
$ 64,925
﻿ Less: Property book value
(52,108)
﻿ Total transaction gain, gross
12,817
﻿ Less: Direct costs incurred (1)
(439)
﻿ Total transaction gain, net
$ 12,378
﻿
(1) Represents commissions and legal expenses incurred in connection with this transaction.
﻿
Landholding in Moonee Ponds, Australia (Initiated 2013, Settled 2015)
On October 15, 2013, we entered into a definitive purchase and sale agreement to sell this property for a sales price of $17.5 million (AU$ 23.0 million) payable in full upon closing of the transaction on April 16, 2015. In accordance with the requirements under US GAAP, we recognized a gain of $8.0 million (AU$ 10.3 million) in the second quarter of 2015 upon the receipt of sale proceeds on April 16, 2015.
Doheny Condo, Los Angeles (Initiated and Settled 2015)
On February 25, 2015, we sold our Los Angeles Condo for $3.0 million resulting in a $2.8 million gain on sale.
﻿
Properties in Taupo, New Zealand (Initiated 2015, Settled 2016)
On April 1, 2015, we entered into two definitive purchase and sale agreements to sell our properties in Taupo, New Zealand for a combined sales price of $2.4 million ( NZ$3.4 million). The first agreement relates to a property with a sales price of $1.6 million ( NZ$2.2 million) and a book value of $1.3 million ( NZ$1.8 million), which closed on April 30, 2015 when we received the sales price in full. The other agreement related to a property with a sales price of $831,000 ( NZ$1.2 million) and a book value of $426,000 ( NZ$615,000 ) which was completed and for which we received cash settlement representing the full sales price on March 31, 2016 . The first transaction qualified as a sale under both U.S. GAAP and tax purposes during the year-ended December 31, 2015. The second transaction was recorded as a sale during the quarter ended March 31, 2016 .
﻿
Real Estate Acquisitions
﻿
New Corporate Headquarters Building, Los Angeles (Asset Acquisition, 2016)
On April 11, 2016, we purchased a 24,000 square foot office building with 72 parking spaces located at 5995 Sepulveda Boulevard in Culver City, California (a Los Angeles suburb) for $11.2 million. The terms and circumstances of this acquisition were not considered to meet the definition of a business combination in accordance with US GAAP. We intend to use approximately 50% of the leasable area for our headquarters offices and to lease the remainder overtime to unaffiliated third parties.
Building &amp; Landholding in Newmarket, Australia (Asset Acquisition, 2015)
On November 30, 2015, we completed the purchase of an approximately 23,000 square foot parcel adjacent to our existing Newmarket shopping center in Brisbane, Australia for a total consideration of $5.5 million ( AU$7.6 million). The acquired land has an existing office building which was vacant at the time of purchase completion. We intend, over time, to integrate this property into our Newmarket development thereby increasing our footprint from approximately 204,000 to 227,000 square feet. The terms and circumstances of this acquisition were not considered to meet the definition of a business combination in accordance with US GAAP.
Cannon Park ETC in Queensland, Australia ( Business Combination, 2015)
On December 23, 2015, we completed a 100% acquisition of two adjoining properties in Townsville, Australia for a total of $24.1 million ( AU$33.4 million) in cash. The properties are located approximately 6 miles from downtown Townsville, the fourth largest city in Queensland, Australia. The total gross leasable area of the two adjoining properties, the Cannon Park City Centre and the Cannon Park Discount Centre, is 133,000 square feet. The Cannon Park City Centre is anchored by Reading Cinemas, which is operated by Reading International’s 75% owned subsidiary, Australia Country Cinemas, and has three mini-major tenants and ten specialty family oriented restaurant tenants. The Cannon Park Discount Centre is anchored by Kingpin Bowling and supported by four other retailers. This acquisition is consistent with our business plan to own, where practical, the land underlying our entertainment assets.
The acquired assets consist primarily of the land and buildings, which, at the time of acquisition, was approximately 98% leased to existing tenants. Tenancies ranged from having 9 months to 8 years left to run on their leases at the time of purchase.
We have concluded the acquired assets constitute a “business” and we accounted this as a business combination. During the quarter ended September 30, 2016, the Company finalized the allocation of the purchase price to the identifiable assets acquired and liabilities assumed based on its estimates of their fair values on the acquisition date. The acquired value components of this real estate acquisition included both tangible and intangible assets. The determination of the fair values of the acquired assets and assumed liabilities (and the related determination of estimated lives of depreciable tangible and identifiable intangible assets) requires significant judgment. The estimates and assumptions include projected timing and amount of future cash flows and discount rates reflecting the risk inherent in the future cash flows. Typical of a real estate acquisition, there was no goodwill recorded as the purchase price did not exceed the fair value estimates of the net acquired assets.
The following table summarizes the final allocation of the purchase price to the estimated fair values of assets acquired and liabilities assumed at the date of acquisition, as well as adjustments made during the measurement period:
﻿
﻿
﻿
Measurement
﻿
Preliminary Purchase Price
Period
Final Purchase Price
﻿
Allocation
Adjustments (2)
Allocation
﻿ (Dollars in thousands)
US Dollars (1)
AU dollars
AU dollars
US Dollars (1)
AU dollars
﻿ Tangible Assets
﻿ Operating property:
﻿ Land
$ 7,525
$ 10,421
$ 721
$ 8,046
$ 11,142
﻿ Building and improvements
16,588
22,971
(6,453)
11,928
16,518
﻿ Site improvements
--
--
2,321
1,676
2,321
﻿ Tenant improvements
--
--
957
691
957
﻿ Intangible Assets
﻿ Above-market leases
--
--
61
44
61
﻿ In-place leases
--
--
2,135
1,542
2,135
﻿ Unamortized leasing commissions
--
--
333
240
333
﻿ Unamortized legal fees
--
--
55
40
55
﻿ Total assets acquired
24,113
33,392
130
24,207
33,522
﻿ Liabilities
﻿ Below-market leases
--
--
(130)
(94)
(130)
﻿ Net assets acquired
$ 24,113
$ 33,392
$
--
$ 24,113
$ 33,392
﻿
(1) The balances were translated into U.S. Dollars based on the applicable exchange rate as of the date of acquisition, December 23, 2015.
(2) The measurement period adjustments were mainly due to the finalization of the valuations of the tangible land, building and improvements, site improvements and tenant improvements, as well as valuations of intangible assets and liabilities typically present in an acquisition of a regional mall with existing tenancies. This resulted in a reallocation of the purchase price from Building to other tangible assets (site and tenant improvements), as well as to intangible assets, including above and below market leases, in-place leases and unamortized lease origination costs.
﻿
The revenue and earnings from this acquisition, since the acquisition date as included in the consolidated statement of operations for the year ended December 31, 2015, were not significant. Based on the available information provided to us and after exhausting significant efforts to satisfy the pro-forma disclosure requirements assuming the business acquisition happened at the beginning of the year, the Company concluded it to be impracticable to determine and disclose the full-year pro forma combined revenue and earnings for 2015. </t>
  </si>
  <si>
    <t>Property And Equipment</t>
  </si>
  <si>
    <t>Property And Equipment [Abstract]</t>
  </si>
  <si>
    <t>NOTE 5 – PROPERTIES AND EQUIPMENTS
Operating Property, Net
Property associated with our operating activities is summarized as follows:
﻿
﻿ (Dollars in thousands)
December 31, 2017
December 31, 2016
﻿ Land
$ 76,457
$ 73,803
﻿ Building and improvements
153,232
122,863
﻿ Leasehold improvements
48,481
46,902
﻿ Fixtures and equipment
145,033
118,180
﻿ Construction-in-progress
26,000
11,517
﻿ Total cost
449,203
373,265
﻿ Less: accumulated depreciation
(184,479)
(161,379)
﻿ Operating Properties, net
$ 264,724
$ 211,886
﻿
Of our total operating properties as disclosed above, the gross and carrying amounts of the portion of our properties currently on lease or held for leasing as of December 31, 2017 and 2016 are as follows:
﻿
﻿
﻿ (Dollars in thousands)
December 31, 2017
December 31, 2016
﻿ Building and improvements
﻿ Gross balance
$ 71,749
$ 33,879
﻿ Accumulated depreciation
17,585
9,982
﻿ Net Book Value
$ 54,164
$ 23,897
﻿
Depreciation expense for operating property was $14.0 million, $15.1 million, and $13.6 million for the year ended December 31, 2017 , 2016 and 2015 , respectively.
﻿
Investment and Development Property
﻿
Investment and development property is summarized as follows:
﻿
﻿ (Dollars in thousands)
December 31, 2017
December 31, 2016
﻿ Land
$ 25,025
$ 24,616
﻿ Building
1,900
1,900
﻿ Construction-in-progress (including capitalized interest)
34,329
17,171
﻿ Investment and development property, net
$ 61,254
$ 43,687
﻿
For the year ended December 31, 2017 and 2016, we capitalized interest charges of $1.2 million and $297,000 pertaining to our on-going development projects.</t>
  </si>
  <si>
    <t>Investments In Unconsolidated Joint Ventures</t>
  </si>
  <si>
    <t>Investments In Unconsolidated Joint Ventures [Abstract]</t>
  </si>
  <si>
    <t xml:space="preserve">NOTE 6 – INVESTMENTS IN UNCONSOLIDATED JOINT VENTURES
Our investments in unconsolidated joint ventures are accounted for under the equity method of accounting. The table below summarizes our active investment holdings in two unconsolidated joint ventures:
﻿
﻿
﻿ (Dollars in thousands)
Interest
December 31, 2017
December 31, 2016
﻿ Mt. Gravatt
33.3%
$ 4,118
$ 3,874
﻿ Rialto Cinemas
50.0%
1,186
1,197
﻿ Total Joint Ventures
$ 5,304
$ 5,071
﻿
Our recorded share of equity earnings from our investments in unconsolidated joint ventures are as follows:
﻿
﻿
﻿ (Dollars in thousands)
2017
2016
2015
﻿ Mt. Gravatt
$ 726
$ 805
$ 1,046
﻿ Rialto Cinemas
89
194
136
﻿ Rialto Distribution
--
--
22
﻿ Total equity earnings
$ 815
$ 999
$ 1,204
﻿
Mt. Gravatt
We own an undivided 33.3% interest in Mt. Gravatt, an unincorporated joint venture that owns and operates a sixteen -screen multiplex cinema in Australia.
Rialto Cinemas
We own an undivided 50.0% interest in the assets and liabilities of the Rialto Entertainment joint venture that owns and operates two (2) movie theaters, with 13 screens in New Zealand.
Rialto Distribution
During 2017, this investment was transferred to our previous business partners. We paid an amount lower than the accrual we had taken for our debt obligation in the joint venture. Consequently, we recognized a gain of $15,000 ( NZ$21,000 ) during the quarter ended June 30, 2017. </t>
  </si>
  <si>
    <t>Goodwill And Intangible Assets</t>
  </si>
  <si>
    <t>Goodwill And Intangible Assets [Abstract]</t>
  </si>
  <si>
    <t>NOTE 7 – GOODWILL AND INTANGIBLE ASSETS
The table below summarizes goodwill by business segment:
﻿
﻿
﻿ (Dollars in thousands)
Cinema
Real Estate
Total
﻿ Balance at January 1, 2016
$ 14,491
$ 5,224
$ 19,715
﻿ Foreign currency translation adjustment
113
--
113
﻿ Balance at December 31, 2016
$ 14,604
$ 5,224
$ 19,828
﻿ Foreign currency translation adjustment
448
--
448
﻿ Balance at December 31, 2017
$ 15,052
$ 5,224
$ 20,276
﻿
The Company is required to test goodwill and other intangible assets for impairment on an annual basis and, if current events or circumstances require, on an interim basis. To test the impairment of goodwill, the Company compares the fair value of each reporting unit to its carrying amount, including the goodwill, to determine if there is potential goodwill impairment. A reporting unit is generally one level below the operating segment. The most recent annual assessment occurred in the fourth quarter of 2017. The assessment results indicated that there is no impairment to our goodwill as of December 31, 2017 .
﻿
The tables below summarize intangible assets other than goodwill:
﻿
﻿
﻿
December 31, 2017
﻿ (Dollars in thousands)
Beneficial Leases
Trade Name
Other Intangible Assets
Total
﻿ Gross carrying amount
$ 28,860
$ 7,254
$ 1,139
$ 37,253
﻿ Less: Accumulated amortization
(23,292)
(4,936)
(483)
(28,711)
﻿ Net intangible assets other than goodwill
$ 5,568
$ 2,318
$ 656
$ 8,542
﻿
﻿
﻿
﻿
December 31, 2016
﻿ (Dollars in thousands)
Beneficial Leases
Trade Name
Other Intangible Assets
Total
﻿ Gross carrying amount
$ 28,671
$ 7,254
$ 1,084
$ 37,009
﻿ Less: Accumulated amortization
(21,870)
(4,634)
(468)
(26,972)
﻿ Net intangible assets other than goodwill
$ 6,801
$ 2,620
$ 616
$ 10,037
﻿
We amortize our beneficial leases over the lease period, the longest of which is approximately 30 years; our trade name using an accelerated amortization method over its estimated useful life of 45 years; and other intangible assets over its estimated useful life of up to 30 years (except for transferrable liquor licenses, which are indefinite-lived assets, with a balance of $421,000 and $389,000 as of December 31, 2017 and 2016). For the years ended December 31, 2017 , 2016 , and 2015 , our amortization expense was $1.7 million, $1.9 million, and $1.7 million, respectively.
﻿
As of December 31, 2017, the estimated amortization expense for our amortizable intangibles, in the five succeeding years and thereafter is as follows:
﻿
﻿
﻿ (Dollars in thousands)
Estimated Future Amortization Expense
﻿ 2018
$ 1,691
﻿ 2019
1,270
﻿ 2020
809
﻿ 2021
802
﻿ 2022
802
﻿ Thereafter
2,747
﻿ Total future amortization expense
$ 8,121</t>
  </si>
  <si>
    <t>Prepaid And Other Assets</t>
  </si>
  <si>
    <t>Prepaid And Other Assets [Abstract]</t>
  </si>
  <si>
    <t>NOTE 8 – PREPAID AND OTHER ASSETS
Prepaid and other assets are summarized as follows:
﻿
﻿
﻿ (Dollars in thousands)
December 31, 2017
December 31, 2016
﻿ Prepaid and other current assets
﻿ Prepaid expenses
$ 1,625
$ 981
﻿ Prepaid taxes
653
1,622
﻿ Income taxes receivable
1,686
1,476
﻿ Prepaid rent
1,055
1,237
﻿ Deposits
243
404
﻿ Restricted cash
17
17
﻿ Investments in marketable securities
46
50
﻿ Total prepaid and other current assets
$ 5,325
$ 5,787
﻿ Other non-current assets
﻿ Recoverable asset (1)
$
--
$ 9,480
﻿ Other non-cinema and non-rental real estate assets
1,134
1,134
﻿ Investment in Reading International Trust I
838
838
﻿ Interest rate cap at fair value
--
1
﻿ Straight-line rent asset
2,564
2,457
﻿ Long-term deposits
7
39
﻿ Total non-current assets
$ 4,543
$ 13,949
﻿
(1)
Refer to Note 19 – Insurance Recoveries on Impairment and Related Losses due to Earthquake for further discussion on this item.</t>
  </si>
  <si>
    <t>Income Taxes</t>
  </si>
  <si>
    <t>Income Taxes [Abstract]</t>
  </si>
  <si>
    <t xml:space="preserve">NOTE 9 - INCOME TAXES
﻿
On December 22, 2017, the U.S. Tax Cuts and Jobs Act of 2017 (the “Tax Act”) was signed into law. The Tax Act significantly changed the U.S. corporate income tax law by lowering the statutory corporate tax rate from 35% to 21% , imposing a one-time mandatory repatriation tax on earnings of foreign subsidiaries, and changing how foreign earnings are subject to U.S. tax. We have not completed our determination of the implications of the Tax Act. However, we have reasonably estimated the impact of the Tax Act and recorded provisional amounts in our financial statements as of December 31, 2017, pursuant to the guidance of the U.S. Securities and Exchange Commission Staff Accounting Bulletin No. 118. We recorded income tax expense for the impact of the Tax Act of approximately $13. 0 million. This net amount is primarily comprised of $8.3 million from re-measurement of federal net deferred tax assets resulting from the reduction in the U.S. statutory corporate tax rate and a provisional amount of $4.7 million from the one-time mandatory repatriation tax on deferred earnings of our foreign subsidiaries. As we complete our analysis of the Tax Act, collect and prepare necessary data, and interpret any additional guidance issued by the U.S. Treasury Department and the IRS, we may make adjustments to the provisional amount. Those adjustments may materially impact our provision for income taxes in the period in which the adjustments are made. The accounting for the tax effects of the Tax Act will be completed in 2018.
﻿
Income before income taxes includes the following:
﻿
﻿
﻿
﻿ (Dollars in thousands)
2017
2016
2015
﻿ United States
$ (5,143)
$ (1,886)
$ 3,826
﻿ Foreign
38,675
14,324
23,149
﻿ Income before income taxes and equity earnings of unconsolidated joint ventures
$ 33,532
$ 12,438
$ 26,975
﻿ Equity earnings of unconsolidated joint ventures :
﻿ United States
--
--
--
﻿ Foreign
815
999
1,204
﻿ Income before income taxes
$ 34,347
$ 13,437
$ 28,179
﻿
Significant components of the provision for income taxes are as follows:
﻿
﻿
﻿ (Dollars in thousands)
2017
2016
2015
﻿ Current income tax expense (benefit)
﻿ Federal (1)
$ (7,846)
$ 2,982
$ 481
﻿ State
775
675
516
﻿ Foreign
7,079
4,685
3,120
﻿ Total
8
8,342
4,117
﻿ Deferred income tax expense (benefit)
﻿ Federal
3,654
(4,197)
612
﻿ State
(2,351)
(422)
(940)
﻿ Foreign
2,026
297
1,359
﻿ Total
3,329
(4,322)
1,031
﻿ Total income tax expense
$ 3,337
$ 4,020
$ 5,148
﻿
(1)
The 2017 amount includes a federal tax benefit of $7,785 related to changes in unrecognized tax benefits and related interest.
﻿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
﻿
﻿ (Dollars in thousands)
December 31, 2017 (1)
December 31, 2016
﻿ Deferred Tax Assets:
﻿ Net operating loss carry-forwards
$ 8,579
$ 11,940
﻿ Alternative minimum tax credit carry-forwards
939
1,690
﻿ Compensation and employee benefits
4,146
6,221
﻿ Deferred revenue
2,500
5,486
﻿ Accrued expenses
6,178
7,134
﻿ Accrued taxes
2,440
3,381
﻿ Land and property
8,457
12,857
﻿ Other
107
995
﻿ Total Deferred Tax Assets
33,346
49,704
﻿ Deferred Tax Liabilities:
﻿ Intangibles
(1,087)
(1,482)
﻿ Cancellation of indebtedness
(481)
(1,559)
﻿ Notes receivable
--
(7,403)
﻿ Total Deferred Tax Liabilities
(1,568)
(10,444)
﻿ Net deferred tax assets before valuation allowance
31,778
39,260
﻿ Valuation allowance
(6,870)
(10,593)
﻿ Net deferred tax asset
$ 24,908
$ 28,667
﻿
(1)
We recorded an adjustment to our federal deferred income tax assets and liabilities as of December 31, 2017 to reflect the reduction in the U.S. statutory federal corporate income tax rate from 35% to 21% resulting from the Tax Act.
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performance. Because there are more negative evidences for New Zealand and certain U.S. state carryforwards as of December 31, 2017, we recorded a valuation allowance of $6.9 million.
As of December 31, 2017, we had the following carry-forwards:
·
approximately $939,000 in U.S. alternative minimum tax credit carry-forwards with no expiration date and are refundable beginning tax year 2018;
·
approximately $8.4 million in available New Zealand loss carry-forwards with no expiration date;
·
approximately $43.7 million in New York state loss carryforwards expiring in 2034; and,
·
approximately $43.8 million in New York city loss carryforwards expiring in 2034.
﻿
In 2017 we liquidated a non-operating foreign subsidiary resulting in a reversal of approximately $7.6 million in deferred tax liability and $7.8 million in withholding tax reserves.
We expect no substantial limitations on the future use of U.S. or foreign loss carry-forwards.
The provision for income taxes is different from amounts computed by applying U.S. statutory rates to consolidated losses before taxes. The significant reason for these differences is as follows:
﻿
﻿
﻿ (Dollars in thousands)
2017
2016
2015
﻿ Expected tax provision
$ 12,022
$ 4,566
$ 9,581
﻿ Increase (decrease) in tax expense resulting from:
﻿ Foreign tax rate differential
(2,153)
(648)
(654)
﻿ Change in valuation allowance
(905)
129
1,531
﻿ State and local tax provision
(541)
307
1,133
﻿ Prior year adjustments
(79)
(954)
(514)
﻿ Unrecognized tax benefits
(8,498)
262
946
﻿ Advance to Overseas Subsidiary
(7,620)
--
--
﻿ Impact of Tax Act
13,018
--
--
﻿ Non-taxable insurance proceeds
(1,871)
--
--
﻿ Indefinite reinvestment assertion
--
--
(3,089)
﻿ State rate and law change
--
--
(3,635)
﻿ Other
(36)
358
(151)
﻿ Actual tax provision
$ 3,337
$ 4,020
$ 5,148
﻿
The undistributed earnings of the Company's Australian subsidiaries are considered to be indefinitely reinvested. Accordingly, no provision for state income taxes or foreign withholding taxes has been provided on such undistributed earnings. Due to the enactment of the Tax Act, future repatriations of foreign earnings will generally not be subject to U.S. federal taxation but may incur state taxes. At December 31, 2017, we have not changed our indefinite reinvestment decision as a result of the Tax Act but will reassess this decision during the course of 2018 as we continue to consider the impact of the Tax Act.
The following table is a summary of the activity related to unrecognized tax benefits, excluding interest and penalties, for the years ended December 31, 2017, 2016, and 2015:
﻿
﻿
﻿ (Dollars in thousands)
2017
2016
2015
﻿ Unrecognized tax benefits – gross beginning balance
$ 11,480
$ 11,022
$ 3,760
﻿ Gross increase (decrease) - prior year tax positions
(7,905)
133
6,679
﻿ Gross increase (decrease) - current period tax positions
--
325
583
﻿ Settlements
(452)
--
--
﻿ Unrecognized tax benefits – gross ending balance
$ 3,123
$ 11,480
$ 11,022
﻿
As of December 31, 2017 and 2016, if recognized, $3.1 million and $9.9 million respectively, of the unrecognized tax benefits would impact the Company’s effective tax rate.
We record interest and penalties related to income tax matters as part of income tax expense. During the year ended December 31, 2016, we recorded an increase to tax interest of $0.4 million, resulting in a total $8.9 million in interest. During the year ended December 31, 2017, we recorded an increase to tax interest of $203,000 , resulting in a total $9.1 million in interest.
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500,000 to $1.5 million. The reasons for such change include but are not limited to tax positions expected to be taken during 2017 , revaluation of current uncertain tax positions, and expiring statutes of limitations.
Generally, changes to our federal and most state income tax returns for the calendar year 2013 and earlier are barred by statutes of limitations. Certain U.S. subsidiaries filed federal and state tax returns for periods before these entities became consolidated with us. These subsidiaries were examined by IRS for the years 1996 to 1999 and significant tax deficiencies were assessed for those years. Those deficiencies have been settled, as discussed in “ Tax Audit/Litigation ,” Note 12 – Commitments and Contingencies .
As of December 31, 2017, federal income tax returns for 2014 and after are open for examination, with the 2015 return being currently under examination. California worldwide unitary income tax returns for 2013 and after are open for examination, but an examination of 2013 through 2015 has been completed, awaiting a final assessment notice. Income tax returns filed in Puerto Rico for 2013 and after are open for examination. Australia income tax returns for calendar years 2012 and after are open for examination, with 2014 and 2015 currently under risk review. New Zealand income tax returns for calendar year 2009 and after were under examination as of December 31, 2017, with no other New Zealand returns being open for examination. </t>
  </si>
  <si>
    <t>Borrowings</t>
  </si>
  <si>
    <t>Borrowings [Abstract]</t>
  </si>
  <si>
    <t xml:space="preserve">NOTE 10 – BORROWINGS
The Company’s borrowings at December 31, 2017 and 2016, net of deferred financing costs and incorporating the impact of interest rate swaps on our effective interest rates, are summarized below:
﻿
﻿
﻿
As of December 31, 2017
﻿ (Dollars in thousands)
Maturity Date
Contractual Facility
Balance, Gross
Balance, Net (3)
Stated Interest Rate
Effective Interest Rate (1)
﻿ Denominated in USD
﻿
Trust Preferred Securities (USA)
April 30, 2027
$ 27,913
$ 27,913
$ 27,554
5.38%
5.38%
﻿
Bank of America Credit Facility (USA)
November 28, 2019
55,000
31,000
31,000
4.57%
4.57%
﻿
Bank of America Line of Credit (USA)
October 31, 2019
5,000
-
--
4.57%
4.57%
﻿
Cinema 1, 2, 3 Term Loan (USA)
September 1, 2019
19,500
19,500
19,105
3.25%
3.25%
﻿
Minetta &amp; Orpheum Theatres Loan (USA)
June 1, 2018
7,500
7,500
7,470
4.13%
4.13%
﻿
U.S. Corporate Office Term Loan (USA) (4)
January 1, 2027
9,719
9,719
9,582
4.64% / 4.44%
4.61%
﻿
Union Square Construction Financing (USA)
December 29, 2019
57,500
8,000
5,033
5.81%
5.81%
﻿ Denominated in foreign currency ("FC") (2)
﻿
NAB Corporate Loan Facility (AU)
June 30, 2019
51,970
30,869
30,781
3.66%
3.66%
﻿
Westpac Bank Corporate (general/non-construction) Credit Facility (NZ)
December 31, 2019
24,850
--
--
3.70%
3.70%
﻿
Westpac Bank Corporate (construction) Credit Facility (NZ)
December 31, 2019
12,780
--
--
3.70%
3.70%
﻿ Total
$ 271,732
$ 134,501
$ 130,525
﻿
(1) Both interest rate derivatives associated with the Trust Preferred Securities and Bank of America Credit Facility expired in October 2017 so the effective interest rate no longer applies as of December 31, 2017.
(2) The contractual facilities and outstanding balances of the FC-denominated borrowings were translated into U.S. dollars based on exchange rates as of December 31, 2017.
(3) Net of deferred financing costs amounting to $4.0 million.
(4) In June 2017 we received $1.5M in additional financing on our new U.S. Corporate Headquarters with Citizens Asset Finance, Inc. due to the reappraisal of the property.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7
5,000
--
--
3.77%
3.77%
﻿
Cinema 1, 2, 3 Term Loan (USA) (4)
September 1, 2019
19,901
19,901
19,356
3.25%
3.25%
﻿
Minetta &amp; Orpheum Theatres Loan (USA) (4)
June 1, 2018
7,500
7,500
7,398
3.38%
3.38%
﻿
U.S. Corporate Office Term Loan (USA) (4)
January 1, 2027
8,363
8,363
8,239
4.64%
4.64%
﻿
Union Square Construction Financing (USA) (4)
December 29, 2019
57,500
8,000
4,751
4.52%
4.52%
﻿ Denominated in FC (2)
﻿
NAB Corporate Loan Facility (AU)
June 30, 2019
48,080
28,558
28,421
2.64%
2.64%
﻿
Westpac Bank Corporate Credit Facility (NZ)
March 31, 2018
36,877
8,350
8,350
3.80%
3.80%
﻿ Total
$ 266,134
$ 148,535
$ 143,614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 based on exchange rates as of December 31, 2016.
(3) Net of deferred financing costs amounting to $4.9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
Our loan arrangements are presented, net of the deferred financing costs, on the face of our consolidated balance sheet as follows:
﻿
﻿
﻿
﻿
Dollars in thousands
﻿ Balance Sheet Caption
December 31, 2017
December 31, 2016
﻿ Debt - current portion
$ 8,109
$ 567
﻿ Debt - long-term portion
94,862
115,707
﻿ Subordinated debt
27,554
27,340
﻿ Total borrowings
$ 130,525
$ 143,614
﻿
Debt denominated in USD
Trust Preferred Securities (“TPS”)
On February 5, 2007, we issued $ 51.5 million in 20 -year fully subordinated notes to a trust over which we have significant influence, which in turn issued $ 51.5 million in securities. Of the $ 51.5 million, $ 50.0 million in TPS were issued to unrelated investors in a private placement and $ 1.5 million of common trust securities were issued by the trust to Reading called “Investment in Reading International Trust I” on our balance sheets. Effective May 1, 2012, the interest rate on our Trust Preferred Securities changed from a fixed rate of 9.22 % , which was in effect for five years, to a variable rate of three month LIBOR plus 4.00 % , which will reset each quarter through the end of the loan unless we exercise our right to re-fix the rate at the current market rate at that time. There are no principal payments due until maturity in 2027 when the notes and the trust securities are scheduled to be paid in full. We may pay off the debt after the first five years at 100 %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 in consideration of the payment of $ 1.6 million, consisting of an initial payment of $ 1.1 million, a payment of $ 270,000 made in December 2011, and a payment of $ 270,000 in December 2014. The covenant wavier expired January 1, 2018 so covenant compliance will begin starting with Q1 2018.
During the first quarter of 2009, we took advantage of the then current market illiquidity for securities such as our TPS to repurchase $22.9 million in face value of those securities through an exchange of $11.5 million worth of marketable securities purchased during the period for the express purpose of executing this exchange transaction with the third party holder of these TPS. During the twelve months ended 2009, we amortized $106,000 of discount to interest income associated with the holding of these securities prior to their extinguishment. On April 30, 2009, we extinguished $22.9 million of these TPS, which resulted in a gain on retirement of subordinated debt (TPS) of $10.7 million net of loss on the associated write-off of deferred loan costs of $749,000 and a reduction in our Investment in Reading International Trust I from $1.5 million to $838,000 .
During the three years ended December 31, 2017 , we paid $1.4 million in each year in preferred dividends to unrelated investors that are included in interest expense. At December 31, 2017 and 2016 , we had preferred dividends payable of $250,000 and $184,000 , respectively. Interest payments for this loan are required every three months.
Bank of America Credit Facility
On March 3, 2016, we amended our $55.0 million credit facility with Bank of America to permit real property acquisition loans. This amendment was subject to the provision that the consolidated leverage ratio would be reduced by 0.25% from the established levels in the credit facility during the period of such borrowing subject further to a repayment of such borrowings on the earlier of the eighteen months from the date of such borrowing or the maturity date of the credit agreement. Such modification was not considered substantial under US GAAP.
Bank of America Line of Credit
In October 2016, the term of this line of credit was extended for another two (2) years until October 31, 2019. Such modification was not considered to be substantial under US GAAP.
Cinemas 1,2,3 Term Loan and Line of Credit
On August 31, 2016, Sutton Hill Properties LLC (“SHP”), a 75% subsidiary of RDI, refinanced its $15 million Santander Bank term loan with a new lender, Valley National Bank. This new $20 million loan is collateralized by our Cinema 1,2,3 property and bears an interest rate of 3.25% per annum, with principal installments and accruing interest paid monthly. The new loan matures on September 1, 2019 , with a one -time option to extend maturity date for another year.
Minetta and Orpheum Theatres Term Loan
In May 2013, we refinanced our Liberty Theaters loan with a $7.5 million loan, secured by our Minetta and Orpheum theatres, thus releasing the Royal George Theatre from the security and leaving it unencumbered. This new loan has a maturity date of June 1, 2018 , and an interest rate of 2.75% above LIBOR. We are currently working on a long term renewal with the current lender Santander.
Union Square Construction Financing
On December 29, 2016, we closed our new construction finance facilities totaling $57.5 million to fund the non-equity portion of the anticipated construction costs of the redevelopment of our property at 44 Union Square in New York City. The combined facilities consist of $50 million in aggregate loans (comprised of three loan tranches) from Bank of the Ozarks (“BOTO”), and a $7.5 million mezzanine loan from Tammany Mezz Investor, LLC, an affiliate of Fisher Brothers. As of December 31, 2016, Bank of the Ozarks advanced $8.0 million to repay the existing $8.0 million loan with East West Bank.
Presented in the table below is the breakdown of the Union Square construction financing as of December 31, 2017:
﻿
﻿
﻿ (Dollars in thousands)
Facility Limits and Advances
﻿ Financing Component
Lender
Facility Limit
Advanced-to- Date
Remaining Facility
Interest Rate (1)
Maturity Date (2)
﻿ Mezzanine loan
Tammany Mezz Investor LLC
$ 7,500
$
--
$ 7,500
Greater of (i) 10.50% and (ii) Adjusted LIBOR + 10%
December 29, 2019
﻿ Senior loan
Bank of the Ozarks
8,000
8,000
--
Greater of (i) 4.75% and (ii) Adjusted LIBOR + 4.25%
December 29, 2019
﻿ Building loan
Bank of the Ozarks
31,130
--
31,130
Greater of (i) 4.75% and (ii) Adjusted LIBOR + 4.25%
December 29, 2019
﻿ Project loan
Bank of the Ozarks
10,870
--
10,870
Greater of (i) 4.75% and (ii) Adjusted LIBOR + 4.25%
December 29, 2019
﻿ Total Union Square Financing
$ 57,500
$ 8,000
$ 49,500
﻿
(1) Not to exceed the New York State maximum lawful borrowing rate, which typically is 16% .
(2) Allowable for up to two (2) extension request options, one (1) year for each extension request.
﻿
U.S. Corporate Office Term Loan
On December 13, 2016, we obtained a ten -year $8.4 million mortgage loan on our new Los Angeles Corporate Headquarters at a fixed annual interest rate of 4.64% . This loan provided for a second loan upon completion of certain improvements. On June 26, 2017, we obtained a further $1.5 million under this provision at a fixed annual interest rate of 4.44% .
Debt denominated in foreign currencies
Australian NAB Corporate Loan Facility
On December 23, 2015, we amended our Reading Entertainment Australia Term Loan and Corporate Credit Facility with National Australia Bank (“NAB”), from a three-tiered facility comprised of (1) the Bank Bill Discount Facility with a limit of AU $61.3 million, an interest rate of 2.35% above the Bank Bill Swap Bid Rate (BBSY), and amortization at AU $2.0 million per year; (2) the Bill Discount Facility – Revolving with a limit of AU $10.0 million and an interest rate of 1.50% above the BBSY on any undrawn portion; and (3) the Bank Guarantee Facility with a facility limit of AU $5.0 million, into a $48.1 million (AU $66.5 million) Revolving Corporate Markets Loan facility. The new facility has an interest rate of 0.95% above BBSY on any outstanding borrowings and an unchanged maturity date of June 30, 2019 . In addition, we will incur a facility fee of 0.95% per annum. We also have a $3.6 million (AU $5.0 million) Bank Guarantee facility at a rate of 1.90% per annum. The modifications of this particular term loan were not considered to be substantial under US GAAP.
New Zealand Westpac Bank Corporate Credit Facility
On December 15, 2017, we extended the maturity of the 1 st tranche (general/non-construction credit line) of our Westpac Corporate Credit Facility to December 31, 2019 . Prior to this on April 26, 2017, we extended the maturity of our entire Westpac Corporate Credit Facility, $37.6 million ( NZ$53.0 million) to December 31, 2018 , from March 31, 2018 . We are currently working on a longer-term renewal of our Westpac Corporate Credit Facility which will replace the existing facility.
﻿
In October 2016, we amended our $34.8 million ( NZ$50.0 million) credit facility with Westpac Bank to provide a $2.1 million ( NZ$3.0 million) increase, thereby amending the total credit facility to $36.9 million ( NZ$53.0 million). The increase in the credit facility was specific to the second tranche of our credit facility which is a dedicated construction facility, now of $12.5 million ( NZ$18.0 million) from the original limit of $10.4 million ( NZ$15.0 million). No drawdowns have been made against the second tranche to date. This modification was not considered substantial under U.S. GAAP.
﻿
Previously, on May 21, 2015, we refinanced our existing New Zealand Corporate Credit Facility with a $34. 2 million ( NZ$50.0 million) facility with the same bank (Westpac Bank) , bearing an interest rate of 1.75% above Bank Bill Bid Rate and maturing on March 31, 2018 . The facility is broken into two tranches, one a $23.9 million ( NZ$35.0 million) credit facility and the second tranche for a $10. 3 million ( NZ$15.0 million) facility to be used for construction funding.
﻿
As of December 31, 2017, our aggregate amount of future principal debt payments is estimated as follows:
﻿
﻿
﻿ (Dollars in thousands)
Future Principal Debt Payments
﻿ 2018
$ 8,139
﻿ 2019
89,190
﻿ 2020
248
﻿ 2021
258
﻿ 2022
270
﻿ Thereafter
36,400
﻿ Total future principal debt payments
$ 134,505
﻿
The estimated amount of future principal payments in U.S. dollars is subject to change because the payments in U.S. dollars on the debt denominated in foreign currencies, which represents a significant portion of our total outstanding debt balance, will fluctuate based on the applicable foreign currency exchange rates. </t>
  </si>
  <si>
    <t>Pension And Other Liabilities</t>
  </si>
  <si>
    <t>Pension And Other Liabilities [Abstract]</t>
  </si>
  <si>
    <t>NOTE 11 – PENSION AND OTHER LIABILITIES
Other liabilities including pension are summarized as follows:
﻿
﻿
﻿
﻿
﻿ (Dollars in thousands)
December 31, 2017
December 31, 2016
﻿ Current liabilities
﻿ Liability for demolition and remediation costs (1)
$ 2,781
$ 5,914
﻿ Lease liability (2)
5,900
5,900
﻿ Accrued pension (3)
2,907
2,223
﻿ Security deposit payable
91
77
﻿ Other
--
17
﻿ Other current liabilities
$ 11,679
$ 14,131
﻿ Other liabilities
﻿ Straight-line rent liability
$ 13,444
$ 12,413
﻿ Accrued pension (3)
5,228
5,732
﻿ Lease make-good provision
5,648
5,146
﻿ Environmental reserve
1,656
1,656
﻿ Interest rate swap
--
58
﻿ Deferred Revenue - Real Estate
18
4,398
﻿ Acquired leases
186
267
﻿ Other
469
495
﻿ Other liabilities
$ 26,649
$ 30,165
﻿
(1) Refer to Note 19 – Insurance Recoveries on Impairment and Related Losses due to Earthquake for details on the estimation of the demolition costs for our Courtenay Central parking structure.
(2) Represents the lease liability of the option associated with the ground lease purchase of the Village East Cinema. See below for more information.
(3) Represents the pension liability associated with the Supplemental Executive Retirement Plan explained below.
Lease Liability - Village East Purchase Option
Our Village East lease includes a call option pursuant to which we may purchase the cinema ground lease for $5.9 million at the end of the lease term in June 2020. Additionally, our lease has a put option pursuant to which SHC may require our Company to purchase all or a portion of SHC’s interest in the existing cinema lease and the cinema ground lease at any time between July 1, 2013 and December 4, 2019. SHC’s put option may be exercised on one or more occasions in increments of not less than $100,000 each. Because our late Chairman, Chief Executive Officer, and controlling shareholder, Mr. James J. Cotter, Sr. was also the managing member of SHC, RDI and SHC are considered entities under common control. As a result, we have recorded the Village East Cinema building as a property asset of $ 4.7 million on our balance sheet based on the cost carry-over basis from an entity under common control with a corresponding lease liability of $ 5.9 million presented under other liabilities which accreted up to the $5.9 million liability through July 1, 2013 (see Note 18 – Related Parties ). As the put option has been exercisable by SHC since July 1, 2013 , the lease liability has been classified as part of other current liabilities.
Pension Liability - Supplemental Executive Retirement Plan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4.25% over a 15 -year term, resulting in a monthly payment of $56,944 payable to the estate of Mr. James J. Cotter, Sr. The discount rate of 4.25% has been applied since 2014 to determine the net periodic benefit cost and plan benefit obligation and is expected to be used in future years. The discounted value of $2.7 million (which is the difference between the estimated payout of $10.2 million and the present value of $7.5 million) will be amortized and expensed based on the 15 -year term. In addition, the accumulated actuarial loss of $3.1 million recorded, as part of other comprehensive income, will also be amortized based on the 15 - year term.
As a result of the above, included in our other current and non-current liabilities are accrued pension costs of $8.1 million and $ 8.0 million as of December 31, 2017 and 2016, respectively. The benefits of our pension plans are fully vested and therefore no service costs were recognized 2016 and 2015. Our pension plans are unfunded.
The change in the SERP pension benefit obligation and the funded status are as follows:
﻿
﻿ (Dollars in thousands)
December 31, 2017
December 31, 2016
﻿ Benefit obligation at January 1
$ 7,955
$ 7,775
﻿ Interest cost
180
180
﻿ Actuarial gain
--
--
﻿ Benefit obligation at December 31
$ 8,135
$ 7,955
﻿ Funded status at December 31
$ (8,135)
$ (7,955)
﻿
Amounts recognized in the balance sheet consists of:
﻿
﻿
﻿ (Dollars in thousands)
December 31, 2017
December 31, 2016
﻿ Current liabilities
$ 2,907
$ 2,223
﻿ Other liabilities - Non current
5,228
5,732
﻿ Total pension liability
$ 8,135
$ 7,955
﻿
The components of the net periodic benefit cost and other amounts recognized in other comprehensive income are as follows:
﻿
﻿
﻿ (Dollars in thousands)
December 31, 2017
December 31, 2016
﻿ Net periodic benefit cost
﻿ Interest cost
$ 180
$ 180
﻿ Amortization of prior service costs
--
--
﻿ Amortization of net actuarial gain
127
129
﻿ Net periodic benefit cost
$ 307
$ 309
﻿ Items recognized in other comprehensive income
﻿ Net loss
$
--
$
--
﻿ Amortization of prior service cost
--
--
﻿ Amortization of net loss
(127)
(129)
﻿ Total recognized in other comprehensive income
$ (127)
$ (129)
﻿ Total recognized in net periodic benefit cost and other comprehensive income
$ 180
$ 180
﻿
﻿
Items not yet recognized as a component of net periodic pension cost consist of the following:
﻿
﻿ (Dollars in thousands)
December 31, 2017
December 31, 2016
﻿ Unamortized actuarial loss
$ 2,592
$ 2,719
﻿ Accumulated other comprehensive loss
$ 2,592
$ 2,719
﻿
The estimated unamortized actuarial loss for the defined benefit pension plan that will be amortized from accumulated other comprehensive income into net periodic benefit cost over the next fiscal year will be $207,000 (gross of any tax effects).
The following table presents estimated future benefit payments for the next five years and thereafter as of December 31, 2017:
﻿
﻿ (Dollars in thousands)
Estimated Future Pension Payments
﻿ 2018
$ 2,907
﻿ 2019
684
﻿ 2020
684
﻿ 2021
684
﻿ 2022
684
﻿ Thereafter
2,492
﻿ Total pension payments
$ 8,135
﻿
Lease Make-Good Provision
We recognize obligations for future leasehold restoration costs relating to properties that we use mostly on our cinema operations under operating lease arrangements. Each lease is unique to the negotiated conditions with the lessor, but in general most leases require for the removal of cinema-related assets and improvements. There are no assets specifically restricted to settle this obligation.
﻿
A reconciliation of the beginning and ending carrying amounts of the lease make-good provision is presented in the following table:
﻿
﻿
﻿ (Dollars in thousands)
As of and for the year ended December 31, 2017
As of and for the year ended December 31, 2016
﻿ Lease make-good provision, at January 1
$ 5,146
$ 5,228
﻿ Liabilities incurred during the year
--
35
﻿ Liabilities settled during the year
--
(365)
﻿ Accretion expense
282
262
﻿ Effect of changes in foreign currency
220
(14)
﻿ Lease make-good provision, at December 31
$ 5,648
$ 5,146</t>
  </si>
  <si>
    <t>Commitments And Contingencies</t>
  </si>
  <si>
    <t>Commitments And Contingencies [Abstract]</t>
  </si>
  <si>
    <t>NOTE 12 - COMMITMENTS AND CONTINGENCIES
The foregoing table identifies our known commitments and contingencies as of December 31, 2017:
﻿
﻿
Categories
Nature; Company Policy on Recognition and/or Disclosure (2)
Discussion Reference
﻿ COMMITMENTS
 Lease commitments (1)
Off-balance sheet disclosures relating to future minimum lease payments, mostly related to our operating cinemas on leased-facility model.
Refer to Note 17 - Leases
CONTINGENCIES
 Insurance gain contingencies and derivative loss contingencies on demolition costs relating to recent earthquake incident
Gain contingencies relating to an insurance claim is recognized once collectability is probable; related loss contingencies is recognized when there is probable likelihood of incurrence and amount is reasonably estimable.
Refer to Note 19 – Insurance Recoveries on Impairment and Related Losses Recoverable due to Earthquake .
 Other Litigation matters, notably Derivative Litigation involving James J. Cotter Jr.
Similar policies for gain and loss contingencies as noted above.
Refer below for further discussion.
(1) Starting January 1, 2019, lease commitments relating to our operating cinema leases will be brought forward to our Consolidated Balance Sheet, as required by the new lease accounting model.
(2) Consistent with our accounting policy for loss and gain contingencies discussed in Note 2 – Summary of Significant Accounting Policies and further discussed in more details below.
﻿
Litigation Matters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to-time, we are involved with claims and lawsuits arising in the ordinary course of our business that may include contractual obligations, insurance claims, tax claims, employment matters, and anti-trust issues, among other matters.
All of these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From time-to-time, there are claims brought against us relating to the exposure of former employees of our railroad operations to asbestos and coal dust. These are generally covered by an insurance settlement reached in September 1990 with our insurance provid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Tax Audit/Litigation
The Internal Revenue Service (the “IRS”) examined the tax return of Craig Corporation (“CRG”) for its tax year ended June 30, 1997. CRG was a stand-alone entity in the year of audit but is now a wholly-owned subsidiary of the Company. In Tax Court, CRG and the IRS agreed to compromise the claims made by the IRS against CRG, and the court order was entered on January 6, 2011. As of December 31, 2017, the remaining federal tax obligation was $2.8 million. For additional information, see Note 9 – Income Taxes .
Cotter Jr. Related Litigation Matters (including legal costs coverage)
The following table provides a list of legal matters and current status relating to James J. Cotter, Jr’s (“Cotter, Jr.”) employment termination, Mr. Cotter, Jr.’s subsequent derivative action brought against the Company and all of our Directors alleging, among other things, that such termination violated the fiduciary duties of such Directors, and Mr. Cotter, Jr.’s efforts to cause a change of control of the Company, with detailed discussions follow:
﻿
﻿
﻿ Description
Plaintiff
Filed with
Current Status
﻿ James J. Cotter, Jr. Legal Cases (collectively “Cotter, Jr. Derivative Actions”)
﻿  Cotter, Jr. Derivative Litigation against all Directors on matters other than the handling by the Directors of the Patton Vision Unsolicited Indication of Interest
Cotter, Jr.
Nevada District Court
Claims against Directors Judy Codding, William Gould, Edward L. Kane, Douglas McEachern and Michael Wrotniak were dismissed on December 29, 2017; court trial for the remaining claim (Cotter vs. Cotter) was postponed at Cotter, Jr.’s request. No new trial date has been set, and it is anticipated that various summary judgment motions being brought by the Company and the Defendant Directors will be heard before the case is tried.
 Cotter, Jr. Derivative Litigation against all Directors re handling by the Directors of unsolicited indication of interest by Patton Vision, LLC.
Cotter, Jr.
Nevada District Court
Dismissed as to all Directors on December 29, 2017.
 Direct Case against the Company seeking reimbursement and advancement of attorney’s fees incurred with respect to the Employment Arbitration
Cotter, Jr.
Nevada District Court
Summary judgment entered in favor of the Company on October 3, 2016.
 Employment Arbitration
Cotter, Jr.
American Arbitration Association
In Discovery Phase: hearing anticipated in October, 2018.
 T2 Partners Derivative Complaint
T2 Partners Management
Nevada District Court
Settled on October 6, 2016, without the payment of any monetary consideration or any reimbursement of attorneys fees.
﻿
James J. Cotter, Jr., Litigation Matters.
﻿
The James J. Cotter, Jr. Derivative Litigation : On June 12, 2015, the Board of Directors terminated James J. Cotter, Jr. as the President and Chief Executive Officer of our Company. That same day, Mr. Cotter, Jr. filed a lawsuit, styled as both an individual and a derivative action, and titled “ James J. Cotter, Jr., individually and derivatively on behalf of Reading International, Inc. vs. Margaret Cotter, et al.” Case No,: A-15-719860-V, Dept . XI, against our Company and each of our then sitting Directors (Ellen Cotter, Margaret Cotter, Guy Adams, William Gould, Edward Kane, Douglas McEachern, and Tim Storey) in the Eighth Judicial District Court of the State of Nevada for Clark County (the “Nevada District Court”). Since that date, our Company has been engaged in ongoing litigation with Mr. Cotter, Jr. with respect to his claims against our Directors. Mr. Cotter, Jr. has over this period of time twice amended his complaint, removing his individual claims and withdrawing his claims against Tim Storey (but reserving the right to reinstitute such claims), adding claims relating to actions taken by our Board since the filing of his original complaint and adding as defendants two of our directors who were not on our Board at the time of his termination: Judy Codding and Michael Wrotniak. Mr. Cotter, Jr.’s lawsuit, as amended from time to time, is referred to herein as the “Cotter Jr. Derivative Action” and his complaint, as amended from time to time, is referred to herein as the “Cotter Jr. Derivative Complaint.” The defendant directors named in the Cotter Jr. Derivative Complaint, from time to time, are referred to herein as the “Defendant Directors.”
﻿
The Cotter Jr. Derivative Complaint alleges among other things, that the Defendant Directors breached their fiduciary duties to the Company by terminating Mr. Cotter, Jr. as President and Chief Executive Officer, continuing to make use of the Executive Committee that has been in place for more than the past ten years (but which no longer includes Mr. Cotter, Jr. as a member), making allegedly potentially misleading statements in our Company’s press releases and filings with the SEC, paying certain compensation to Ellen Cotter, allowing the Cotter Estate to make use of Class A Stock to pay for the exercise of certain long outstanding stock options to acquire 100,000 shares of Class B Stock (the “Cotter Estate Stock Options”) held of record by the Cotter Estate and determined by the Nevada District Court to be assets of the Cotter Estate, and allowing Ellen Cotter and Margaret Cotter to vote the 100,000 shares of Class B Stock issued upon the exercise of such options, appointing Ellen Cotter as President and Chief Executive Officer, appointing Margaret Cotter as Executive Vice President -Real Estate Management and Development-NYC , and the way in which the Board handled an unsolicited indication of interest made by a third party to acquire all of the stock of our Company. In the lawsuit, Mr. Cotter, Jr. seeks reinstatement as President and Chief Executive Officer , a declaration that Ellen Cotter and Margaret Cotter may not vote the above referenced 100,000 shares of Class B Stock, and alleges as damages fluctuations in the price for our Company’s shares after the announcement of his termination as President and Chief Executive Officer and certain unspecified damages to our Company’s reputation.
﻿
On December 29, 2017, the Nevada District Court entered its final order memorializing its determination on December 11, 2017 that Mr. Cotter, Jr., had failed to raise any genuine issue of material fact relating to the disinterestedness and/or independence of Directors Codding, Gould, Kane, McEachern and Wrotniak (the “Dismissed Directors”), and dismissing with prejudice all claims against them. Mr. Cotter, Jr., has appealed this final order to the Nevada Supreme Court. In that same final order, the Nevada District Court also memorialized its dismissal of all claims based upon what the Defendant’ Directors action in regard to what Mr. Cotter, Jr., characterize as an “offer” by Patton Vision, LLC (“Patton Vision”), to purchase all of the outstanding stock of our Company. The Nevada District Court ruled that Mr. Cotter, Jr., had failed “to show damages relating to an unenforceable, unsolicited, nonbinding offer.” Mr. Cotter, Jr., has appealed to the Nevada Supreme Court the dismissal with prejudice of the Dismissed Directors. The Defendant Directors have taken advantage of the appeal by Mr. Cotter, Jr., to appeal certain other ruling by the Nevada District Court pertaining to other motions for summary judgement brought by the Defendant Directors.
﻿
Also on December 29, 2017, the Board of Directors, by votes of 5 to 1 with 3 directors abstaining, voted to ratify the decision made by the Board of Directors on June 12, 2017, to terminate Mr. Cotter, Jr., as our Company’s President and Chief Executive Officer and to ratify the decision made by the Board’s Compensation and Stock Options Committee on September 21, 2015, to permit the Estate of James J. Cotter, Sr., to use shares of Class A Common Stock to exercise the Cotter Estate Stock Options. Voting in favor of the ratification motions were directors Codding, Gould, Kane, McEachern and Wrotniak. Voting against ratification was Mr. Cotter, Jr. Abstaining were directors Guy Adams, Ellen Cotter and Margaret Cotter.
﻿
The trial of the remaining issues in the case against the remaining defendants in that case, which was scheduled to begin on January 8, 2018, has been continued by the Nevada District Court at the request of Mr. Cotter, Jr. Mr. Cotter, Jr.’s request for a continuance was brought before the Nevada District Court on Monday, January 8, 2018, and came as a surprise to our Company and the Defendant Directors since Plaintiff counsel had advised the Nevada District Court as late as the afternoon of Friday, January 5, 2018, that Mr. Cotter, Jr. was prepared to begin jury selection that following Monday. Mr. Cotter, Jr.’s motion request for a continuance was based on an asserted medical condition (the nature of which has not been disclosed to our Company or the Defendant Directors). No new trial date has been set.
In the meantime, the Nevada District Court has granted the Defendant Directors and the Company leave to file renewed motions for summary judgment arising out of the Nevada District Court’s dismissal of the Dismissed Directors, including a motion based on the fact that Mr. Cotter, Jr.’s claims regarding his termination and the exercise of the Cotter Estate Stock Options have since been ratified by the Dismissed Directors. The Nevada District Court has granted limited discovery regarding the summary judgment motion based upon ratification. The Company expects that these renewed motions for summary judgment will be filed in April 2018, and the next status conference with the Nevada District Court has been set for April 6, 2018.
﻿
The James J. Cotter, Jr., Employment Arbitration : In addition, our Company is in arbitration with Mr. Cotter, Jr. (Reading International, Inc. v. James J. Cotter, AAA Case No. 01-15-0004-2384, filed July 2015) (the “Cotter Jr. Employment Arbitration”) seeking declaratory relief and defending claims asserted by Mr. Cotter, Jr. On January 20, 2017, Mr. Cotter Jr. filed a First Amended Counter-Complaint which includes claims of breach of contract, contractual indemnification, retaliation, wrongful termination in violation of California Labor Code § 1102.5, wrongful discharge, and violations of California Code of Procedure § 1060 based on allegations of unlawful and unfair conduct. Mr. Cotter, Jr. seeks compensatory damages estimated by his counsel at more than $1.2 million, plus unquantified special and punitive damages, penalties, interest and attorney’s fees. On April 9, 2017, the Arbitrator granted without leave to amend the Company’s motion to dismiss Mr. Cotter, Jr.’s claims for retaliation, violation of labor code §1102.5 and wrongful discharge in violation of public policy. The Cotter Jr . Employment Arbitration is in the discovery phase.
The James J. Cotter, Jr., Fee Reimbursement Litigation : Mr. Cotter, Jr. also brought a direct action in the Nevada District Court ( James J. Cotter, Jr. v. Reading International, Inc ., a Nevada corporation; Does 1-100 and Roe Entities, 1-100, inclusive, Case No. A-16-735305-B ) seeking advancement of attorney’s fees incurred in the Cotter Jr. Employment Arbitration. Summary judgment was entered against Mr. Cotter, Jr. with respect to that direct action on October 3, 2016.
﻿
The T2 Derivative Litigation : For a period of approximately 12 months, between August 6, 2015 and August 4, 2016, our Company and our directors other than Mr. Cotter, Jr. were subject to a derivative lawsuit filed in the Nevada District Court captioned T2 Partners Management, LP, a Delaware limited partnership, doing business as Kase Capital Management; T2 Accredited Fund, LP, a Delaware limited partnership, doing business as Kase Fund; T2 Qualified Fund, LP, a Delaware limited partnership, doing business as Kase Qualified Fund; Tilson Offshore Fund, Ltd, a Cayman Islands exempted company; T2 Partners Management I, LLC, a Delaware limited liability company, doing business as Kase Management; T2 Partners Management Group, LLC, a Delaware limited liability company, doing business as Kase Group; JMG Capital Management, LLC, a Delaware limited liability company, Pacific Capital Management, LLC, a Delaware limited liability company (the “T2 Plaintiffs ”), derivatively on behalf of Reading International, Inc. vs. Margaret Cotter, Ellen Cotter, Guy Adams, Edward Kane, Douglas McEachern, Timothy Storey, William Gould and Does 1 through 100, inclusive, as defendants, and, Reading International, Inc., a Nevada corporation, as Nominal Defendant. That complaint was subsequently amended (as amended the “T2 Derivative Complaint”) to add as defendants Directors Judy Codding and Michael Wrotniak (collectively with the directors initially named the “T2 Defendant Directors”) and S. Craig Tompkins, our Company’s legal counsel (collectively with the T2 Defendant Directors, the “T2 Defendants”). The T2 Derivative Action was settled pursuant to a Settlement Agreement between the parties dated August 4, 2016, which as modified was approved by the Nevada District Court on October 6, 2016. The District Court’s Order provided for the dismissal with prejudice of all claims contained in the T2 Plaintiffs’ First Amended Complaint and provide that each side would be responsible for its own attorneys’ fees.
﻿
In the joint press release issued by our Company and the T2 Plaintiffs on July 13, 2016, representatives of the T2 Plaintiffs stated as follows: "We are pleased with the conclusions reached by our investigations as Plaintiff Stockholders and now firmly believe that the Reading Board of Directors has and will continue to protect stockholder interests and will continue to work to maximize shareholder value over the long-term. We appreciate the Company's willingness to engage in open dialogue and are excited about the Company's prospects. Our questions about the termination of James Cotter, Jr., and various transactions between Reading and members of the Cotter family-or entities they control-have been definitively addressed and put to rest. We are impressed by measures the Reading Board has made over the past year to further strengthen corporate governance. We fully support the Reading Board and management team and their strategy to create stockholder value.”
﻿
The T2 Plaintiffs alleged in their T2 Derivative Complaint various violations of fiduciary duty, abuse of control, gross mismanagement and corporate waste by the T2 Defendant Directors. More specifically the T2 Derivative Complaint sought the reinstatement of James J. Cotter, Jr. as President and Chief Executive Officer, an order setting aside the election results from the 2015 Annual Meeting of Stockholders, based on an allegation that Ellen Cotter and Margaret Cotter were not entitled to vote the shares of Class B Common Stock held by the Cotter Estate and the Cotter Trust, and certain monetary damages, as well as equitable injunctive relief, attorney fees and costs of suit. In May 2016, the T2 Plaintiffs unsuccessfully sought a preliminary injunction (1) enjoining the Inspector of Elections from counting at our 2016 Annual Meeting of Stockholders any proxies purporting to vote either the 327,808 Class B shares held of record by the Cotter Estate or the 696,080 Class B shares held of record by the Cotter Trust, and (2) enjoining Ellen Cotter, Margaret Cotter and James J. Cotter, Jr. from voting the above referenced shares at the 2016 Annual Meeting of Stockholders. This request for preliminary injunctive relief was denied by the Nevada District Court after a hearing on May 26, 2016.
﻿
The Cotter Trust Litigation :
﻿
Up until his death on September 13, 2014, James J. Cotter, Sr., the father of Ellen Cotter, James J. Cotter, Jr. and Margaret Cotter, was our controlling stockholder, having the sole power to vote approximately 66.9% of the outstanding voting stock of the Company. Under applicable Nevada Law, a stockholder holding more than 2/3rds of the Company’s voting stock has the power at any time, with or without cause, to remove any one or more directors (up to and including the entire board of directors) by written consent taken without a meeting of the stockholders.
﻿
Since the death of Mr. Cotter, Sr., disputes have arisen among Ellen Cotter, James J. Cotter, Jr. and Margaret Cotter concerning the voting control and disposition of those shares. At the present time, Mr. Cotter, Jr., is seeking the in the Superior Court of the State of California, County of Los Angeles (the “California Superior Court”), in the case captioned In re James J. Cotter Living Trust dated August 1, 2000 (Case No. BP159755) (the “Trust Case”) the appointment of a trustee ad litem to market and potentially sell a controlling interest in our Company. In light of our Board’s determination that it would be in the best interests of our Company and our stockholders generally to continue to pursue our Company’s business plan, and not to sell the Company at this time, the potential disruption to the achievement of that business plan and to the business and affairs of our Company generally if there were to be a change of control transaction at this time, the commitment of Ellen Cotter and Margaret Cotter to the pursuit and fulfilment of that business plan, our Company has made filings in the California Superior Court opposing such an appointment of a trustee ad litem.
﻿
As of December 31, 2017, according to the books of the Company, the Living Trust established by Declaration of Trust dated June 5, 2013, by James J. Cotter, Sr. (the “Cotter Trust”), held of record 696,080 shares of our Class B Stock constituting approximately 41.4% of the voting power of our outstanding capital stock. According to the books of the Company, the Cotter Estate as of that date held of record an additional 427,808 shares of Cass B Stock, constituting approximately 25.5% of the voting power of our outstanding capital stock. We are advised, based upon public filings made by one or more of Ellen Cotter, Margaret Cotter and James J. Cotter, Jr. (the “Cotter Filings”) that the Cass B Stock currently held of record by the Cotter Estate will eventually pour over into the Cotter Trust. We are further advised from the Cotter Filings that the Cotter Trust also provides for the establishment of a voting trust (the “Cotter Voting Trust”) which will eventually hold the Cass B Stock currently held by the Cotter Estate and the Cotter Trust. At the present time, however, such Cass B Stock is held of record by the Cotter Trust and the Cotter Estate, respectively.
﻿
On December 22, 2014, the District Court of Clark County, Nevada, (the “Nevada District Court”) appointed Ellen Cotter and Margaret Cotter as co-executors of the Cotter Estate. While no final ruling has been issued, the California Superior Court has, through the issuance of a Statement of Determination, in effect determined (subject to appeal) that Ellen Cotter and Margaret Cotter are the Co-Trustees of the Cotter Trust and that Margaret Cotter is the sole Trustee of the Voting Trust. Accordingly, the Company believes that Ellen Cotter and Margaret Cotter as the Co-Trustees of the Cotter Trust have voting control over the shares held by the Cotter Trust and as the Co-Executors of the Cotter Estate have voting control over the shares held by the Cotter Estate (including the 100,000 shares of Cass B Stock acquired by the Cotter Estate through the exercise of the Cotter Estate Stock Options) and which collectively represent 66.9% of our Company’s Cass B Stock. Taking into account Ellen Cotter and Margaret Cotter’s personal holdings of voting stock Ellen Cotter and Margaret Cotter have the power to vote Cass B Stock representing 71.9% of our Company’s outstanding voting power. However, the California Superior Court’s ruling is subject to appeal, and no assurances can be given that Mr. Cotter, Jr., will not appeal the determination of the California Superior Court as to voting control over the Cass B Stock held by the Cotter Trust and/or the Voting Trust.
﻿
We understand from public filings made by Ellen Cotter and Margaret Cotter and public filings made by James J. Cotter, that James J. Cotter, Jr. is the first alternate trustee of the Voting Trust, in the event that Margaret Cotter is unable or unwilling to serve as trustee.
﻿
On February 8, 2017, James Cotter, Jr. filed in the Trust Case an Ex Parte Petition for Appointment of a trustee ad litem and of a guardian ad litem for the benefit of Cotter, Sr.’s, minor grandchildren (two of whom are the children of Margaret Cotter and three of whom are the children of James Cotter, Jr., and who are referred to herein as the “Cotter Grandchildren”). Mr. Cotter, Jr., seeks the appointment of a trustee ad litem, to evaluate the non-binding indication of interest sent by Patton Vision, to the Trustees of the Cotter Trust to acquire the RDI shares held by the Cotter Trust at $18.50 per share (referred to in Mr. Cotter, Jr’s pleadings as the “Offer”) and to take reasonable steps to act on the “Offer” in the trustee’s sole discretion. Specifically, Mr. Cotter Jr. sought an order “granting the trustee ad litem with full power, authority, and protections under the Cotter Trust and California trust law, as any other named trustee would have, to evaluate the Offer, conduct due diligence, negotiate with Patton Vision or any other potential offerors, and take all actions necessary or appropriate to consummate the sale of the Cotter Trust’s RDI shares, including but not limited to:
﻿
a.
communicate solely with Patton Vision regarding their Offer to purchase the Cotter Trust’s RDI shares;
b.
receive solely and exclusively all offers for the purchase of the Cotter Trust’s RDI shares;
c.
enter into purchase and sale agreements with respect to the Cotter Trust’s RDI shares;
d.
take all actions necessary to carry out the terms, conditions, and obligations of any purchase and sale agreement with respect to the Cotter Trust’s RDI shares, including negotiating any modifications thereto;
e.
receive all proceeds of sale from the Cotter Trust’s RDI shares;
f.
return to the co-trustees of the Cotter Trust, namely Margaret Cotter, Ellen Cotter, and James J. Cotter, Jr., net proceeds of the sale of the Cotter Trust’s RDI shares to be invested, managed and distributed in accordance with the terms of the Cotter Trust;
g.
hire investment advisors, tax advisors, accountants, attorneys , or any other advisors the trustee ad litem deems necessary and reasonable, in his or her sole discretion, to carry out his powers; and,
h.
temporarily suspending James J. Cotter, Jr., Margaret and Ellen’s powers with respect to all of the foregoing matters until further order of this Court.”
﻿
On February 14, 2018, the California Superior Court issued its Statement of Decision announcing its determination to appoint a temporary trustee ad litem (the “TTAL”) “with the narrow and specific authority to obtain offers to purchase the RDI stock in the voting trust, but not to exercise any other powers without court approval, specifically the sale of the company or any other powers possessed by the trustees.” No TTAL has been appointed. The California Superior Court has directed the parties to either agree upon a TTAL, or in the alternative to submit to the court three acceptable names. No time line is specified in the Statement of Decision for the appointment of a TTAL or for the execution of such person’s charge to “obtain offers to purchase RDI stock in the voting trust.” In so far as we are aware, based upon public filings and our internal records, at the present time the voting trust does not own any shares of RDI stock. The shares which are anticipated to flow into the voting trust are, insofar as our Company is aware, currently owned by the Cotter Estate and the Cotter Trust.
The California Superior Court, in the Trust Case, has jurisdiction over the Cotter Trust, which as described in more detail above, currently owns 41.4% of our Class B Stock, and, at such time as the Cotter Estate is probated, may receive up to an additional 25.5% of our Class B Stock, has jurisdiction over a potentially controlling block of our voting power. Should the California Superior Court order the sale of the Trusts’ Class B Stock and such sale be completed, then there may be a change of control of our Company, depending on, among other things, who the ultimate purchaser(s) of such shares might be, the number of shares of Class B Stock distributed by the Cotter Estate to the Cotter Trust, and whether the California Superior Court orders a sale of all or only some portion to the Class B Stock held by the Cotter Trust.
﻿
Costs of Litigation/Arbitration : Our Company is and was legally obligated to cover the costs and expenses incurred by our Defendant Directors in defending the Cotter Jr. Derivative Action and the T2 Derivative Action. Furthermore, although in a derivative action the stockholder plaintiff seeks only damages or other relief for the benefit of our Company, and not for the stockholder plaintiff’s individual benefit and, accordingly, although we are , at least in theory, only a nominal defendant, as a practical matter our Company has a direct interest in defending against Mr. Cotter’s claims and opposing the remedies he is seeking. Mr. Cotter, Jr. is, among other things, (a) seeking an order that our Board’s termination of Mr. Cotter , Jr. was ineffective and demanding, as a remedy, that he be reinstated as the President and Chief Executive Officer of our Company, (b) seeking an order limiting the use of our Board’s Executive Committee, and (c) asserting that our Company made has materially misleading statements in certain press releases and filings with the SEC. Accordingly, our Company is also incurring, on its own account, significant cost and expense defending the decision to terminate Mr. Cotter, Jr. as President and Chief Executive Officer, its board committee structure, and the adequacy of those press releases and filings, in addition to its costs incurred in responding to discovery demands and satisfying indemnity obligations to the Defendant Directors. Likewise, in connection with the T2 Derivative Action, our Company incurred substantial costs defending claims related to the defense of claims relating to the termination of Mr. Cotter, Jr., opposing his reinstatement, and defending the conduct of its annual meetings. Cost incurred in the Cotter Jr. Employment Arbitration and in the defense of the Cotter Jr. Attorney’s fees case were direct costs of our Company.
﻿
The Directors and Officer’s Insurance Policy, in the amount of $10 million, being used to cover a portion of the costs of defending the Cotter Jr. Derivative Action, has been exhausted. We are now covering the defense costs of the Defendant Directors, in addition to our own costs incurred in connection with the Cotter Jr. Derivative Action. In 2017, these out-of-pocket costs totaled approximately $4.0 million. We believe that approximately $1.7 million of this amount was spent in the months of November and December, in anticipation that the case would in fact go to trial on or about January 8, 2018, and accordingly will have only marginal salvage value.
﻿
We have also incurred legal expense representing the interests of our Company in the Cotter Trust Litigation, opposing Mr. Cotter, Jr.’s Ex Parte Motion to seek a guardian ad litem to market stock potentially representing a controlling interest in our Company without the involvement of our Board of Directors and without any safeguards to protect the interests of non-contr</t>
  </si>
  <si>
    <t>Non-controlling Interests</t>
  </si>
  <si>
    <t>Non-controlling Interests [Abstract]</t>
  </si>
  <si>
    <t xml:space="preserve">NOTE 13 – NON-CONTROLLING INTERESTS
As of December 31, 2017 , the non-controlling interests in our consolidated subsidiaries are comprised of the following:
·
Australia Country Cinemas Pty Ltd. -- 25% non-controlling interest owned by Panorama Cinemas for the 21st Century Pty Ltd.;
·
Shadow View Land and Farming, LLC -- 50% non-controlling membership interest owned by either the estate of Mr. James J. Cotter, Sr. (the “Cotter Estate”) or the James J. Cotter Sr. Living Trust (the “Cotter Trust”); and,
·
Sutton Hill Properties, LLC -- 25% non-controlling interest owned by Sutton Hill Capital, LLC (which in turn is 50% owned by the Cotter Estate and/or the Cotter Trust).
The components of non-controlling interest are as follows:
﻿
﻿
﻿ (Dollars in thousands)
December 31, 2017
December 31, 2016
﻿ Australian Country Cinemas, Pty Ltd
$ 138
$ 264
﻿ Shadow View Land and Farming, LLC
2,127
1,980
﻿ Sutton Hill Properties, LLC
2,066
2,174
﻿ Non-controlling interests in consolidated subsidiaries
$ 4,331
$ 4,418
﻿
The components of income/(loss) attributable to non-controlling interests are as follows:
﻿
﻿
﻿ (Dollars in thousands)
2017
2016
2015
﻿ Australian Country Cinemas, Pty Ltd
$ 164
$ 140
$ 126
﻿ Shadow View Land and Farming, LLC
(45)
(58)
(77)
﻿ Sutton Hill Properties, LLC
(108)
(68)
(128)
﻿ Net income (loss) attributable to non-controlling interests in consolidated subsidiaries
$ 11
$ 14
$ (79)
﻿
Shadow View Land and Farming, LLC
This land is held in Shadow View Land and Farming, LLC, in which the Cotter Estate or the Cotter Trust now owns a 50% interest. We are the managing member of Shadow View Land and Farming, LLC. We consolidate the Cotter Estate’s and/or the Cotter Trust’s interest in the property and its expenses with that of our interest and show their interest as a non-controlling interest. </t>
  </si>
  <si>
    <t>Shared-Based Compensation and Share Repurchases Plans</t>
  </si>
  <si>
    <t>Shared-Based Compensation and Share Repurchases Plans [Abstract]</t>
  </si>
  <si>
    <t>NOTE 14 – SHARE-BASED COMPENSATION AND SHARE REPURCHASE PLANS
2010 Stock Incentive Plan
The Company may grant stock options and other share-based payment awards of our Class A Stock to eligible employees, directors, and consultants under the 2010 Stock Incentive Plan (the “2010 Plan”), which originally allows for an aggregate total number of 1,250,000 shares of Class A Nonvoting Common Stock authorized for issuance under the 2010 Plan. As of September 30, 2017, there were 302,540 shares authorized for issuance under the 2010 Plan and available for future grants or awards.
During the Company’s 2017 Annual Stockholders’ Meeting held on November 7, 2017, the Company's stockholders, upon recommendation of the Board of Directors, approved an amendment to the Company's 2010 Plan to increase the number of shares of common stock issuable under such plan by an additional 947,460 shares. The effect of the increase is to restore the amount of shares of Class A Common Stock available under the 2010 Stock Incentive Plan from the 302,540 shares available as of September 30, 2017, back up to its original reserve of 1,250,000 shares. There were no new grants during the 4 th quarter of 2017. Accordingly, as of December 31, 2017, we had 1,250,000 shares remaining for future issuances.
Since the adoption of the 2010 Plan, the Company has granted awards primarily in the form of stock options or stock grants. In the fir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ranges from zero to four years. At the time the options are exercised or RSUs vest,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and the relative market price to strike price of the options, we have not hereto estimated any forfeitures of vested or unvested options.
The weighted average assumptions used in the option-valuation model for the years 2017, 2016 and 2015 were as follows:
﻿
﻿
2017
2016
2015
﻿ Stock option exercise price
$ $15.94
$ 11.87
$ 13.30
﻿ Risk-free interest rate
1.66%
1.20%
2.23%
﻿ Expected dividend yield
--
--
--
﻿ Expected option life in years
3.75
3.75
4.00
﻿ Expected volatility
24.95%
25.01%
31.86%
﻿ Weighted average fair value
$ 3.45
$ 2.49
$ 3.82
﻿
We recorded compensation expense of $310,000 , $284,000 , and $282,000 for 2017 , 2016 , and 2015 , respectively. At December 31, 2017 , the total unrecognized estimated compensation cost related to non-vested stock options was $878,000 which is expected to be recognized over a weighted average vesting period of 1.91 years. Cash and other consideration received from option exercises during 2017 , 2016 , and 2015 totaled $574,000 , $146,000 and $3.0 million respectively.
The following is a summary of the status of RDI’s outstanding stock options for the three years ended December 31, 2017:
﻿
﻿
Outstanding Stock Options
﻿
Number of Options
Weighted Average Exercise Price
Weighted Average Remaining Years of Contractual Life
Aggregate Intrinsic Value
﻿
Class A
Class B
Class A
Class B
Class A&amp;B
Class A&amp;B
﻿ Outstanding - January 1, 2015 568,250
185,100
$ 6.88
$ 9.90
2.40
$ 4,197,000
﻿ Granted 112,000
--
13.30
--
﻿ Exercised (185,685)
(185,100)
6.09
9.90
327,170
﻿ Expired (8,000)
--
6.23
--
﻿ Outstanding - December 31, 2015 486,565
--
$ 8.68
$
--
2.89
$ 2,188,011
﻿ Granted 169,327
--
11.87
--
﻿ Exercised (46,815)
--
9.50
--
220,002
﻿ Expired (74,000)
--
7.02
--
﻿ Outstanding - December 31, 2016 535,077
--
$ 9.84
$
--
2.61
$ 3,615,191
﻿ Granted 169,762
--
15.94
--
﻿ Exercised (177,750)
--
7.85
--
702,840
﻿ Expired (2,500)
--
6.23
--
﻿ Outstanding - December 31, 2017 524,589
--
$ 12.50
$
--
3.15
$ 3,054,325
﻿
The following is a summary of the status of RDI’s vested and unvested stock options as of December 31, 2017, 2016 and 2015:
﻿
﻿
﻿
Vested and Unvested Stock Options
﻿
Number of Options
Weighted Average Exercise Price
Weighted Average Remaining Years of Contractual Life
Aggregate Intrinsic Value
﻿
Class A
Class B
Class A
Class B
Class A&amp;B
Class A&amp;B
﻿ Vested
﻿ December 31, 2017 186,832
--
$ 9.84
$
--
2.30
$ 2,202,772
﻿ December 31, 2016 296,500
--
7.88
--
1.59
2,584,500
﻿ December 31, 2015 256,065
--
7.64
--
2.14
1,401,321
﻿ Unvested
﻿ December 31, 2017 337,757
--
$ 13.86
$
--
3.62
$ 851,552
﻿ December 31, 2016 238,577
--
12.28
--
3.87
1,030,691
﻿ December 31, 2015 230,500
--
9.83
--
3.72
786,690
﻿
Termination of Previous President’s Unvested Stock Options
Mr. James Cotter, Jr. has asserted in past communications with the Company that options to acquire 50,000 shares of Class A Stock, issued to him in connection with his retention as the President of our Company, survived his termination as President. On August 3, 2016, our Compensation and Stock Options Committee met, reviewed the issue and determined that such 50,000 options had in fact terminated with the termination of Mr. Cotter, Jr.’s employment as President. Accordingly, these options are not, and have not been outstanding since the effective date of Mr. Cotter, Jr’s termination. This was recorded as a forfeiture during the quarter ended September 30, 2016.
Restricted Stock Units
﻿
We estimate the grant-date fair values of our RSUs using the Company’s stock price at grant-date and record such fair values as compensation expense over the vesting period on a straight-line basis. During 2017 and 2016, RSU awards were granted to both our directors and certain members of management. These RSU awards vest 25% at the end of each year for 4 years (in the case of members of management) and vest 100% at the end of one year (in the case of directors). During the years ended December 31, 2017 and December 31, 2016, we recognized compensation expense of $668,000 and $396,000 respectively. The total unrecognized compensation expense related to these unvested RSUs was $852,000 as of December 31, 2017.
Below is a table that shows the restricted stock units that have been issued and vested during the years ending December 31, 2017 along with the dollar value of these awards:
﻿
﻿
﻿
Number of options
$ value of options
﻿
Granted
Vesting
Unvested
Granted
Vesting
Unvested
﻿ 2016 68,153
38,062
30,091
815,160
454,966
360,193
﻿ 2017 70,538
949
69,589
1,124,348
14,880
1,109,467
﻿ Total 138,691
39,011
99,680
1,939,507
469,846
1,469,661
﻿
2017 Stock Repurchase Plan
On March 2, 2017, the Company's Board of Directors authorized management, at its discretion, to spend up to an aggregate of $25.0 million to acquire shares of the Company’s common stock. As of December 31, 2017, we have spent $6.5 million at an average share price of $15.92 , leaving $18.5 million available to repurchase under this plan.
﻿
2014 Stock Repurchase Plan
On May 16, 2014, the Company's Board of Directors authorized management, at its discretion, to spend up to an aggregate of $10.0 million to acquire shares of the Company’s common stock. This approved stock repurchase plan supersedes and effectively cancels the program that was approved by the Board of Directors on May 14, 2004, which allowed management to purchase up to 350,000 shares of the Company’s common stock. As of December 31, 2016, we have fully spent the $10.0 million budget at an average price of $11.74 .</t>
  </si>
  <si>
    <t>Accumulated Other Comprehensive Income</t>
  </si>
  <si>
    <t>Accumulated Other Comprehensive Income [Abstract]</t>
  </si>
  <si>
    <t>NOTE 15 – ACCUMULATED OTHER COMPREHENSIVE INCOME
﻿
The following table summarizes the changes in each component of accumulated other comprehensive income attributable to RDI:
﻿
﻿ (Dollars in thousands)
Foreign Currency Items (1)
Unrealized Gain (Losses) on Available-for-Sale Investments
Accrued Pension Service Costs (2)
Total
﻿ Balance at January 1, 2017
$ 14,784
$ 10
$ (2,719)
$ 12,075
﻿ Net current-period other comprehensive income
8,791
(2)
127
8,916
﻿ Balance at December 31, 2017
$ 23,575
$ 8
$ (2,592)
$ 20,991
﻿
(1)
Net of income tax expense of $659,152 .
(2)
Net of income tax expense of $79,572 .</t>
  </si>
  <si>
    <t>Fair Value Measurements</t>
  </si>
  <si>
    <t>Fair Value Measurements [Abstract]</t>
  </si>
  <si>
    <t xml:space="preserve">NOTE 16 – FAIR VALUE MEASUREMENTS
﻿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Assets and liabilities that are carried at fair value (either recurring or non-recurring basis) are classified and disclosed in one of the following categories:
·
Level 1: Quoted (unadjusted) prices in active markets that are accessible at the measurement date for identical, unrestricted assets or liabilities. This consist primarily of investments in marketable securities which are our investments associated with the ownership of marketable securities in U.S. and New Zealand. These investments are valued based on observable market quotes on the last trading date of the reporting period.
·
Level 2: Quoted prices in active markets for similar assets and liabilities, or inputs that are observable, either directly or indirectly, for substantially the full term of the asset or liability. This category includes our derivative financial instruments which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December 31, 2017 and 2016, we concluded that the credit valuation adjustments were not significant to the overall valuation of our derivatives.
·
Level 3: Unobservable inputs that are supported by little or no market activity may require significant judgment in order to determine the fair value of the assets and liabilities. This category includes:
i.
Debt – includes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ii.
Goodwill, Other Intangibles and Other Long-lived Assets - refer to the “ Impairment of Long-Lived Assets” section in Note 2 – Summary of Significant Accounting Policies for a description of valuation methodology used for fair value measurements of goodwill, intangible assets and long-lived assets. Given this category represents several lines in our Consolidated Balance Sheet and since the recorded values agree to fair values, we did not include this in the subsequent tables presented.
Also, our Level 1 financial instruments include cash and cash equivalents, receivables, and accounts payable and accrued liabilities. The carrying values of these financial instruments approximate the fair values due to their short maturities. There have been no changes in the methodologies used at December 31, 2017 and 2016. Additionally, there were no transfers of assets and liabilities between Levels 1, 2, or 3 during the three years ended December 31, 2017.
Recurring Fair Value Measurements
As of December 31, 2017 and 2016, we do not have material financial assets and liabilities carried and measured at fair value on a recurring basis.
﻿
Nonrecurring Fair Value Measurements
The following tables provide information about financial assets and liabilities not carried at fair value on a nonrecurring basis in our consolidated balance sheets:
﻿
﻿
﻿
Carrying
Fair Value Measurements at December 31, 2017
﻿ (Dollars in thousands)
Balance Sheet Location
Value (1)
Level 1
Level 2
Level 3
Total
﻿ Financial liabilities
﻿ Notes payable
Debt - current and long-term portion
$ 106,588
$
--
$
--
$ 106,894
$ 106,894
﻿ Subordinated debt
Subordinated debt
27,913
--
--
16,088
16,088
﻿ Total
$ 134,501
$
--
$
--
$ 122,982
$ 122,982
﻿
﻿
﻿
﻿
Carrying
Fair Value Measurements at December 31, 2016
﻿ (Dollars in thousands)
Balance Sheet Location
Value (1)
Level 1
Level 2
Level 3
Total
﻿ Financial liabilities
﻿ Notes payable
Debt - current and long-term portion
$ 120,622
$
--
$
--
$ 121,204
$ 121,204
﻿ Subordinated debt
Subordinated debt
27,913
--
--
15,247
15,247
﻿ Total
$ 148,535
$
--
$
--
$ 136,451
$ 136,451
﻿
(1) These balances are presented gross of deferred financing costs . </t>
  </si>
  <si>
    <t>Leases</t>
  </si>
  <si>
    <t>Leases [Abstract]</t>
  </si>
  <si>
    <t xml:space="preserve">NOTE 17 – LEASES
Our leasing business consists of various arrangements, where we act either (i) as the lessor (for our owned properties rented to third parties), or (ii) as the lessee (mostly our cinema locations on leased-facility model). Below are the rental commitments for these various lease arrangements:
﻿
As Lessor – Future Rental Commitments from our Tenants
Real estate revenue amounted to $16.3 million, $13.6 million, and $15.0 million, for the fiscal years ended December 31, 2017 , 2016 , and 2015 , respectively. Also, there were no material contingent rentals recognized for the three years then ended December 31, 2017. As of December 31, 2017, the minimum future rentals on our real estate properties currently leased to third parties under non-cancellable operating lease arrangements for the next five years are summarized as follows:
﻿
﻿
﻿ (Dollars in thousands)
Future Minimum Rentals
﻿ 2018
$ 9,583
﻿ 2019
8,692
﻿ 2020
7,200
﻿ 2021
6,599
﻿ 2022
5,807
﻿ Thereafter
16,986
﻿ Total
$ 54,867
﻿
As Lessee – Future Lease Commitments to our Landlords
The Company has entered into various leases for our cinema exhibition segment. We also lease office space and equipment under non-cancelable operating leases. As of December 31, 2017, the remaining terms of these leases, inclusive of renewal options, range from 1 to 35 years. All of our leases are accounted for as operating leases and we do not have any capital leases as of December 31, 2017.
﻿
We determine the annual base rent expense of our cinemas by amortizing total minimum lease obligations on a straight-line basis over the lease terms. Certain of our cinema leases provide for both base and in addition contingent rentals based upon a specified percentage of cinema revenue with a guaranteed minimum. Substantially all of our leases require the payment of property taxes, insurance, and other costs applicable to the property. The base rent and contingent rental expenses are summarized as follows:
﻿
﻿
﻿ (Dollars in thousands)
2017
2016
2015
﻿ Base rent expense
$ 31,630
$ 29,824
$ 30,565
﻿ Contingent rental expense
2,505
1,484
1,848
﻿ Total cinema rent expense
$ 34,135
$ 31,308
$ 32,413
﻿
Future minimum lease payments by year and, in the aggregate, under non-cancelable operating leases consisted of the following:
﻿
﻿
﻿
Minimum Lease Payments at December 31, 2017
﻿ (Dollars in thousands)
Ground Lease
Premises Lease
Equipment Lease
Total
﻿ 2018
$ 3,629
$ 27,980
$
--
$ 31,609
﻿ 2019
3,717
27,837
--
31,554
﻿ 2020
2,792
23,883
--
26,675
﻿ 2021
2,730
23,677
--
26,407
﻿ 2022
2,771
5,069
--
7,840
﻿ Thereafter
20,823
185,910
--
206,733
﻿ Total
$ 36,462
$ 294,356
$
--
$ 330,818
﻿
We expect the amount of minimum lease payments will fluctuate depending on the foreign currency exchange rates of the Australian dollar to the U.S. dollar and the New Zealand dollar to the U.S. dollar, mainly because a significant portion of our cinema exhibition business is conducted in Australia and New Zealand. See Note 18 – Related Parties for the amount of leases associated with any related party leases.
﻿
Debt Guarantee
As of December 31, 2017 we no longer have any guarantee in place relating to our unconsolidated joint ventures. The total estimated debt of unconsolidated joint ventures and entities, consisting solely of Rialto Distribution (see Note 6 – Investments in Unconsolidated Joint Ventures ), was $1. 0 million ( NZ$ 1.5 million ) as of December 31, 2016. Our share of the unconsolidated debt, based on our ownership percentage, was NZ$500,000 as of December 31, 2016. This debt was guaranteed by one of our subsidiaries to the extent of our ownership percentage up until the point that this was transferred to one of our business partners. Based on the financial position of Rialto Distribution and in consideration of this debt guarantee, we accrued $348,000 ( NZ$500,000 ) as of December 31, 2016, recorded as part of Accounts payable and accrued liabilities. </t>
  </si>
  <si>
    <t>Related Parties</t>
  </si>
  <si>
    <t>Related Parties [Abstract]</t>
  </si>
  <si>
    <t xml:space="preserve">NOTE 18 – RELATED PARTIES
The following table identifies our related parties as of December 31, 2017, in accordance with ASC 850, Related Party Transactions :
﻿
﻿
Categories
Related Parties
Discussion Notes
﻿  Principal Owners and immediate families
 Cotter Family’s Estate and Living Trust (controlling family)
 Mark Cuban (above 10% voting ownership)
The Cotter Family is involved in certain litigation matters. Refer to Note 12 – Commitments and Contingencies for further details.
 Key Executive Officers and immediate families
 Ellen M. Cotter
 Margaret Cotter
 Devasis Ghose
 Andrzej J. Matyczynski
 Robert F. Smerling
 Wayne D. Smith
Refer to Part I, Item 1 – Our Business – Key Executive Officers of the Registrant for their profile.
 Investments in Joint Ventures accounted for under equity method
 Rialto Cinemas
 Mt. Gravatt
Refer to Note 6 – Investment in Joint Ventures
 Other Affiliates
 Entities under common control
 All subsidiaries of RDI
Refer to Exhibit 21 of this 2017 Form 10-K filing for the complete list of subsidiaries. Refer below for further discussions on certain key transactions with related parties, including those with minority interests.
﻿
Sutton Hill Capital
In 2001, we entered into a transaction with Sutton Hill Capital, LLC (“SHC”) regarding the master leasing, with an option to purchase, of certain cinemas located in Manhattan including our Village East and Cinemas 1,2,3 theaters. In connection with that transaction, we also agreed (i) to lend certain amounts to SHC, to provide liquidity in its investment, pending our determination whether or not to exercise our option to purchase and (ii) to manage the 86th Street Cinema on a fee basis. SHC is a limited liability company owned in equal shares by the Cotter Estate or the Cotter Trust and a third party.
As previously reported, over the years, two of the cinemas subject to the master leasing agreement have been redeveloped and one (the Cinemas 1,2,3 discussed below) has been acquired. The Village East is the only cinema that remains subject to this master lease. We paid an annual rent of $590,000 for this cinema to SHC in each of 2017, 2016 and 2015. During this same period, we received management fees from the 86 th Street Cinema of $141,000 , $150,000 and $151,000 during the years ended December 31, 2017, 2016 and 2015, respectively.
﻿
In 2005, we acquired (i) from a third party the fee interest underlying the Cinemas 1,2,3 and (ii) from SHC its interest in the ground lease estate underlying and the improvements constituting the Cinemas 1,2,3. The ground lease estate and the improvements acquired from SHC were originally a part of the master lease transaction, discussed above. In connection with that transaction, we granted to SHC an option to acquire at cost a 25% interest in the special purpose entity (Sutton Hill Properties, LLC) formed to acquire these fee, leasehold and improvements interests. On June 28, 2007, SHC exercised this option, paying $3.0 million and assuming a proportionate share of SHP’s liabilities. At the time of the option exercise and the closing of the acquisition of the 25% interest, SHP had debt of $26.9 million, including a $2.9 million, non-interest bearing intercompany loan from the Company. Since the acquisition by SHC of its 25% interest, SHP has covered its operating costs and debt service through cash flow from the Cinema 1,2,3, (ii) borrowings from third parties, and (iii) pro-rata contributions from the members. We receive an annual management fee equal to 5% of SHP’s gross income for managing the cinema and the property, amounting to $177,000 during 2015. This management fee was modified in 2015, as discussed below, retroactive to December 1, 2014.
﻿
On June 29, 2010, we agreed to extend our existing lease from SHC of the Village East Cinema by 10 years, with a new termination date of June 30, 2020 . This amendment was reviewed and approved by our Audit and Conflicts Committee. The Village East lease includes a sub-lease of the ground underlying the cinema that is subject to a longer-term ground lease between SHC and an unrelated third party that expires in June 2031 (the “cinema ground lease”). The extended lease provides for a call option pursuant to which Reading may purchase the cinema ground lease for $5.9 million at the end of the lease term. Additionally, the lease has a put option pursuant to which SHC may require Reading to purchase all or a portion of SHC’s interest in the existing cinema lease and the cinema ground lease at any time between July 1, 2013 and December 4, 2019. SHC’s put option may be exercised on one or more occasions in increments of not less than $100,000 each. We recorded the Village East Cinema building as a property asset of $4.7 million on our balance sheet based on the cost carry-over basis from an entity under common control with a corresponding capital lease liability of $5.9 million presented under other liabilities (see Note 11 – Pension and Other Liabilities ).
﻿
In February 2015, we and SHP entered into an amendment to the management agreement dated as of June 27, 2007 between us and SHP. The amendment, which was retroactive to December 1, 2014, memorialized our undertaking to SHP with respect to $750,000 (the “Renovation Funding Amount”) of renovations to Cinemas 1,2,3 funded or to be funded by us. In consideration of our funding of the renovations, our annual management fee under the management agreement was increased commencing January 1, 2015 by an amount equivalent to 100% of any incremental positive cash flow of Cinemas 1,2,3 over the average annual positive cash flow of the Cinemas 1,2,3 over the three -year period ended December 31, 2014 (not to exceed a cumulative aggregate amount equal to the Renovation Funding Amount), plus a 15% annual cash-on-cash return on the balance outstanding from time to time of the Renovation Funding Amount, payable at the time of the payment of the annual management fee (the “Improvements Fee”). Under the amended management agreement, we are entitled to retain ownership of (and any right to depreciate) any furniture, fixtures and equipment purchased by us in connection with such renovation and have the right (but not the obligation) to remove all such furniture, fixtures and equipment (at our own cost and expense) from the Cinemas upon the termination of the management agreement. The amendment also provides that, during the term of the management agreement, SHP will be responsible for the cost of repair and maintenance of the renovations. In 2017, 2016 and 2015, we received no Improvements Fee. This amendment was approved by SHC and by the Audit and Conflicts Committee of our Board of Directors.
﻿
On August 31, 2016, we refinanced the debt of Cinemas 1, 2, 3, pursuant to a $20.0 million loan from Valley National Bank. Refer to Note 10 – Borrowings for further details on this loan transaction. The proceeds from the loan were used to retire an existing $15.0 million first mortgage loan and the above referenced $2.9 million intercompany loan, with the remainder to be used for working capital and to cover cash flow shortfalls. Since the cash flow from the Cinemas 1, 2, 3 is not sufficient to service this loan, it is anticipated that the members of SHP (our Company and SHC) will ultimately need to make periodic contributions to the capital of SHP in order to avoid dilution of their respective interests in SHP. In 2016, our Company and SHC funded capital calls of $506,000 and $169,000 , respectively. No contributions were called on in 2017.
﻿
The Valley National Loan has been guaranteed by our Company and an environmental indemnity has been provided by our Company. SHC has agreed to indemnify our Company to the extent of 25% of any loss incurred by our Company with respect to any such guarantee and/or indemnity (a percentage reflecting SHC’s membership interest in SHP). The refinancing transaction, including the guarantee and indemnity, were review and approved by the Audit and Conflicts Committee of our Board of Directors.
﻿
OBI Management Agreement
Pursuant to a Theater Management Agreement (the “Management Agreement”), our live theater operations were, until March 2016, managed by Off-Broadway Investments, LLC (“OBI Management”), which is wholly owned by Ms. Margaret Cotter who is the daughter of the late Mr. James J. Cotter, Sr., the sister of Ellen Cotter and James Cotter, Jr., and a member of our Board of Directors. That Management Agreement was terminated effective March 10, 2016 in connection with the retention by our Company of Margaret Cotter as a full time employee.
The Theater Management Agreement generally provided for the payment of a combination of fixed and incentive fees for the management of our four live theaters that were operating during this time. Historically, these fees have equated to approximately 21% of the net cash flow generated by these properties. The fees to be paid to OBI for 2016 and 2015 were 79,000 and 589,000 , respectively. We also reimbursed OBI for certain travel expenses, shared the cost of an administrative assistant and provided office space at our New York offices. The increase in the payment to OBI for 2015 was attributable to work done by Margaret Cotter, working through OBI, with respect to the development of our Union Square and Cinemas 1,2,3 properties.
OBI Management historically conducted its operations from our office facilities on a rent-free basis, and we shared the cost of one administrative employee of OBI Management. We reimbursed travel related expenses for OBI Management personnel with respect to travel between New York City and Chicago in connection with the management of the Royal George complex. Other than these expenses, OBI Management was responsible for all of its costs and expenses related to the performance of its management functions. The Management Agreement renewed automatically each year unless either party gives at least six months’ prior notice of its determination to allow the Management Agreement to expire. In addition, we could terminate the Management Agreement at any time for cause.
Effective March 10, 2016, Margaret Cotter became a full time employee of the Company and the Management Agreement was terminated. As Executive Vice-President Real Estate Management and Development - NYC, Ms. Cotter continues to be responsible for the management of our live theater assets, continues her role heading up the pre-redevelopment of our New York properties and is our senior executive responsible for the redevelopment of our New York properties. Pursuant to the termination agreement, Ms. Cotter gave up any right she might otherwise have, through OBI, to income from STOMP.
Ms. Cotter's compensation as Executive Vice-President was recommended by the Compensation Committee as part of an extensive review of our Company’s overall executive compensation and approved by the Board.
Live Theater Play Investment
From time to time, our officers and Directors may invest in plays that lease our live theaters. The play STOMP has been playing in our Orpheum Theatre since prior to the time we acquired the theatre in 2001. The Cotter Estate or the Cotter Trust and a third party own an approximately 5% interest in that play, an interest that they have held since prior to our acquisition of the theater. Refer to Note 12 – Commitments and Contingencies for more information about the show STOMP.
Shadow View Land and Farming LLC
During 2012, Mr. James J. Cotter, Sr., our then Chairman, Chief Executive Officer and controlling stockholder, contributed $2.5 million cash and $255,000 of his 2011 bonus as his 50% share of the purchase price of a land parcel in Coachella, California and to cover his 50% share of certain costs associated with that acquisition. This land is held in Shadow View Land and Farming, LLC, in which the Cotter Estate or the Cotter Trust owns a 50% interest. We are the managing member of Shadow View Land and Farming, LLC (See Note 13 – Non-Controlling Interests ). The property is held debt free, and operating and holding costs are covered by member contributions. The Audit and Conflicts Committee of the Board of Directors is charged with responsibility for oversight of our management of Shadow View. </t>
  </si>
  <si>
    <t>Insurance Recoveries on Impairment and Related Losses Due to Earthquake</t>
  </si>
  <si>
    <t>Insurance Recoveries on Impairment and Related Losses Due to Earthquake [Abstract]</t>
  </si>
  <si>
    <t>NOTE 19 – INSURANCE RECOVERIES ON IMPAIRMENT AND RELATED LOSSES DUE TO EARTHQUAKE
On November 14, 2016, we filed an initial insurance claim with our Insurer with respect to earthquake damage to our parking building adjacent to our Courtenay Central entertainment-themed center (“ETC”) in Wellington, New Zealand and to the ETC itself. Also, we filed a separate business interruption claim to recover lost profits as a result of the earthquake. As of December 31, 2016, we recorded a recoverable asset to the extent of our incurred losses that we deemed probable of recoverability under our insurance claim, consisting of the (i) written down carrying value of the damaged parking building and (ii) a significant portion of the derivative loss contingencies on demolition activities. We received an initial settlement from our Insurer in December 2016 amounting to $5.0 million ( NZ$7.1 million). In April 2017, our insurance company concluded that our losses exceeded the earthquake coverage policy limit of $25.0 million ( NZ$36.0 million) and thus paid a final settlement of US$20.0 million ( NZ$28.9 million) in May 2017, taking us to the policy limit.
﻿
Over the course of assessing the total magnitude of earthquake damage up to the point of final insurance settlement, we determined our incurred losses and lost profits as follows:
﻿
﻿
﻿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As a result of the final settlement, we recorded total insurance gain of $10.7 million (NZ$14.8 million) during the quarter ended June 30, 2017, determined as follows:
﻿
﻿
﻿
﻿
Recoverable Components
﻿
Non-Operating Income
Operating Income
﻿ (mainly in New Zealand Dollars in thousands, unless otherwise stated)
f
Property Damage (1)
Demolition Costs (1)
Total
Business Interruption (2)
Grand Total
﻿ Insurance Proceed Allocation
A
$ 29,093
$ 4,724
$ 33,817
$ 2,217
$ 36,034
﻿ Movements in Recoverable Components
﻿ Total expected incurred losses, November 30, 2016
B
14,246
8,500
22,746
--
22,746
﻿ Less : Casualty Losses recorded in 2016 Earnings (3) - in NZ$
C
(795)
(1,224)
(2,019)
--
(2,019)
﻿ - in US$
D
US$ (560)
US$ (861)
US$ (1,421)
US$
--
US$ (1,421)
﻿ Recoverable Assets, December 31, 2016 (4)
E=B-C
$ 13,451
$ 7,276
$ 20,727
$
--
$ 20,727
﻿ Add : Upward changes in estimates and others
F
347
--
347
111
458
﻿ Net recoverable balances charged against proceeds
G=E+F
13,798
7,276
21,074
111
21,185
﻿ Casualty gain, recorded in 2017 Earnings- in NZ$
H=A-G
$ 15,295
$ (2,552)
$ 12,743
$ 2,106
$ 14,849
﻿ Casualty gain, recorded in 2017 Earnings - in US$
I
US$ 11,063
US$ (1,846)
US$ 9,217
US$ 1,523
US$ 10,740
﻿ Net Casualty gain for 2016 and 2017 Earnings - in US$
∑(D+I)
US$ 10,503
US$ (2,707)
US$ 7,796
US$ 1,523
US$ 9,319
﻿
(1) The net impact to 2017 earnings of $9.2 million ( NZ$12.7 million) is recorded as “ Casualty gain ” in our Consolidated Statement of Operations.
(2) The impact to 2017 operating earnings of $1.5 million (NZ$2.1 million) is recorded as part of the applicable segment revenues in our Consolidated Statement of Operations.
(3) The casualty losses recorded in 2016 as a separate line in our Consolidated Statement of Operations is made up the following: (i) 5% deductible of $795,000 (NZ$560,000) calculated based on the estimated value of the insured damaged parking structure for insurance purposes, and (ii) $862,000 ( NZ$1.2 million) of total estimated demolition costs was preliminarily assessed as expenses not reimbursable under our insurance policy and hence, we recorded in profit and loss.
(4) The recoverable asset of $9.5 million (NZ$13.6 million), net of advance payment of $5.0 million (NZ$7.1 million), as of December 31, 2016 was presented as part of “ Other non-current assets ” as the timing of the insurance claim receipt was not fixed nor reliably determinable as of the time of our initial assessment.</t>
  </si>
  <si>
    <t>Unaudited Quarterly Financial Information</t>
  </si>
  <si>
    <t>Unaudited Quarterly Financial Information [Abstract]</t>
  </si>
  <si>
    <t>NOTE 20 – UNAUDITED QUARTERLY FINANCIAL INFORMATION
﻿
﻿
﻿ (Dollars in thousands, except per share data)
First Quarter
Second Quarter
Third Quarter
Fourth Quarter (1)
﻿ 2017
﻿ Revenue
$ 69,454
$ 72,413
$ 66,087
$ 71,780
﻿ Net income
3,041
19,052
1,458
7,459
﻿ Net income attributable to RDI shareholders
3,029
19,032
1,556
7,382
﻿ Basic earnings per share
0.13
0.82
0.07
0.33
﻿ Diluted earnings per share
0.13
0.81
0.07
0.32
﻿ 2016
﻿ Revenue
$ 64,789
$ 66,918
$ 71,315
$ 67,451
﻿ Net income
2,224
2,922
3,917
354
﻿ Net income attributable to RDI shareholders
2,226
2,970
3,855
352
﻿ Basic earnings per share
0.09
0.13
0.17
0.01
﻿ Diluted earnings per share
0.09
0.13
0.16
0.02
﻿
(1) Net income for the 4th quarter of 2017 includes approximately $2.5 million net tax benefit from non-recurring items of tax benefit and expense related to the Tax Cuts and Jobs Act enacted December 2017 and dissolution of a non-operating foreign subsidiary.</t>
  </si>
  <si>
    <t>Subsequent Events</t>
  </si>
  <si>
    <t>Subsequent Events [Abstract]</t>
  </si>
  <si>
    <t>NOTE 21 – SUBSEQUENT EVENTS
On March 5, 2018, we received the remaining proceeds on our Stomp arbitration matter (as discussed in Note 12 - Commitments and Contingencies ), including interest, totaling $720,000 which has been recorded in our 2017 results of operation.</t>
  </si>
  <si>
    <t>Schedule II - Valuation And Qualifying Accounts</t>
  </si>
  <si>
    <t>Valuation and Qualifying Accounts [Abstract]</t>
  </si>
  <si>
    <t>Schedule II – Valuation and Qualifying Accounts
﻿
﻿
﻿
﻿
﻿
Balance at
January 1
Additions
Deductions
Balance at
December 31
﻿ Allowance for doubtful accounts
﻿ 2017
$ 828
$ 320
$ 60
$ 1,088
﻿ 2016
$ 426
$ 1,010
$ 608
$ 828
﻿ 2015
$ 586
$ 786
$ 946
$ 426
﻿ Tax valuation allowance
﻿ 2017
$ 10,593
$
--
$ 3,723
$ 6,870
﻿ 2016
$ 11,530
$
--
$ 937
$ 10,593
﻿ 2015
$ 15,936
$
--
$ 4,406
$ 11,530</t>
  </si>
  <si>
    <t>Summary Of Significant Accounting Policies (Policy)</t>
  </si>
  <si>
    <t>Basis Of Consolidation</t>
  </si>
  <si>
    <t xml:space="preserve">Basis of Consolidation
Our consolidated financial statements have been prepared in accordance with accounting principles generally accepted in the United States of America (“US GAAP”). These consolidated financial statements include the accounts of our wholly-owned subsidiaries, which are RDGE, CRG, and CDL. We have also consolidated the following entities that are not wholly-owned for which we have control:
·
Australia Country Cinemas Pty, Limited, a company in which we own a 75% interest and whose only assets are our leasehold cinemas in Townsville and Dubbo, Australia;
·
Sutton Hill Properties, LLC (“SHP”), a company based in New York in which we own a 75% interest and whose only asset is the fee interest in the Cinemas 1,2,3; and,
·
Shadow View Land and Farming, LLC in which we own a 50 % controlling membership interest and whose only asset is a 202- acre land parcel in Coachella, California.
﻿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
33.3% undivided interest in the unincorporated joint venture that owns the Mt. Gravatt cinema in a suburb of Brisbane, Australia;
·
50% undivided interest in the unincorporated joint venture that owns Rialto Cinemas.
We consider that we have control over our partially-owned subsidiaries and joint venture interests (collectively “investee”) when these conditions exist: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
The Company considers all relevant facts and circumstances in assessing whether or not our voting rights in the investee are sufficient to give it power, including: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
All significant intercompany balances and transactions have been eliminated in the consolidation.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Hence, actual results may differ from those estimates. Significant estimates and assumptions include, but not limited to:
(i)
projections we make regarding the recoverability and impairment of our assets (including goodwill and intangibles);
(ii)
allocation of insurance proceeds to various recoverable components;
(iii)
recoverability of our deferred tax assets as well as liabilities for transition tax under the Tax Reform Act in 2017; and,
(iv)
estimation of gift card and gift certificate breakage where we have concluded that the likelihood of redemption is remote.
﻿ </t>
  </si>
  <si>
    <t>Reclassifications</t>
  </si>
  <si>
    <t xml:space="preserve">﻿
Reclassifications
Certain reclassifications have been made in the 2016 and 2015 comparative information in our consolidated financial statements and accompanying notes to conform to the 2017 presentation. These reclassifications relate to the following immaterial balances :
(i)
reclassification of Investment in Reading International Trust I to “Other assets” line in our consolidated balance sheets;
(ii)
net-off of interest income against interest expense in our consolidated statements of income; and,
(iii)
combination of certain components in our consolidated statements of comprehensive income into one line, “Others”.
﻿ </t>
  </si>
  <si>
    <t>Revenue Recognition</t>
  </si>
  <si>
    <t xml:space="preserve">Revenue Recognition
(i)
Cinema Exhibition Segment (all net of related taxes):
·
Sales of Cinema ticket (excluding bulk and advanced ticket sales) and food and beverage (“F&amp;B”) sales – recognized when sold and collected, either in cash or credit card at our theatre locations and through our online selling channels;
·
Sales of Bulk and Advanced Cinema Ticket Sales – deferred and recognized as revenue when the promised performance or movie that the ticket has been purchased for is shown;
·
Gift Cards and Gift Certificate Sales – deferred and recognized as revenue when redeemed, except for the breakage portion, as described below;
·
Breakage Income – represents the balance of gift cards and gift certificates for which we believe the likelihood of redemption by the customer is remote and determined based upon our historical redemption patterns ; and,
·
Advertising Revenues – recognized based on contractual arrangements or relevant admissions information, as appropriate.
﻿
(ii)
Real Estate Segment:
·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
Live Theatre License Fees – determined based on fixed and variable fees (percentage of ticket sales) pursuant to our license agreement with the production companies and is recorded on a weekly basis after performance of a show occurs.
﻿ </t>
  </si>
  <si>
    <t>Cash And Cash Equivalents</t>
  </si>
  <si>
    <t xml:space="preserve">﻿
Cash and Cash Equivalents
We consider all highly liquid investments with original maturities of three months or less at the time of purchase as cash equivalents for which cost approximates fair value. </t>
  </si>
  <si>
    <t xml:space="preserve">Receivables
Our receivables balance is composed primarily of credit card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sales tax refund receivable from our Australian taxing authorities and the management fee receivable from the managed cinemas and property damage insurance recovery proceeds . We have no history of significant bad debt losses and we have established an allowance for accounts that we deem uncollectible. </t>
  </si>
  <si>
    <t>Inventory</t>
  </si>
  <si>
    <t xml:space="preserve">Inventory
Inventory is composed of food and beverage items in our theater operations and is stated at the lower of cost (first-in, first-out method) or net realizable value. </t>
  </si>
  <si>
    <t>Restricted Cash</t>
  </si>
  <si>
    <t xml:space="preserve">Restricted Cash
Restricted cash includes those cash accounts for which the use of funds is restricted by any contract or bank covenant. At December 31, 2017 and 2016 , our restricted cash balance, included as part of prepaid and other current assets, was $17,000 and $17,000 , respectively. </t>
  </si>
  <si>
    <t>Derivative Financial Instruments</t>
  </si>
  <si>
    <t xml:space="preserve">Derivative Financial Instruments
From time-to-time, we purchase interest rate derivative instruments to hedge the interest rate risk that results from the variability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Operations. As of December 31, 2017 and 2016, we do not have material derivative positions nor have designated any of these derivatives as accounting hedges. </t>
  </si>
  <si>
    <t>Operating Properties, Net</t>
  </si>
  <si>
    <t xml:space="preserve">Operating Properties, net
Our Operating Properties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it improves or extends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
﻿ Building and improvements
15 – 60 years
Leasehold improvements
Shorter of the lease term or useful life of the improvement
Theater equipment
7 years
Furniture and fixtures
5 – 10 years
﻿ </t>
  </si>
  <si>
    <t>Investment And Development Properties, Net</t>
  </si>
  <si>
    <t xml:space="preserve">Investment and Development Properties, net
Investment and Development Properties consists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t>
  </si>
  <si>
    <t>Impairment Of Long-Lived Assets</t>
  </si>
  <si>
    <t xml:space="preserve">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three years ended December 31, 2017, based on historical information and projected cash flow. We recorded a write-down of the carrying amount of our parking structure adjacent to our Courtenay Central ETC in Wellington, New Zealand due to earthquake damage during the Fourth Quarter of 2016, which was subsequently fully recovered through the final insurance settlement in May 2017. Refer to Note 19 – Insurance Recoveries on Impairment and Related Losses due to Earthquake for further details.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17. </t>
  </si>
  <si>
    <t>Variable Interest Entity</t>
  </si>
  <si>
    <t xml:space="preserve">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ut instead accounted for under the equity method of accounting because we are not the primary beneficiary. We carry our investment in the Reading International Trust I, recorded under “ Other Assets” ,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t>
  </si>
  <si>
    <t>Property Held For Sale</t>
  </si>
  <si>
    <t xml:space="preserve">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16, we classified our landholding in Burwood, Australia as land held for sale as a result of a sale transaction on May 12, 2014, this transaction closed during December 2017. Refer to Note 4 – Real Estate Transactions for details. </t>
  </si>
  <si>
    <t>Deferred Leasing/Financing Costs</t>
  </si>
  <si>
    <t xml:space="preserve">﻿
Deferred Leasing/Financing Costs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presented as a reduction in the associated Debt account (see Note 10 – Borrowings ) in line with our adoption of ASU 2015-03 which became effective since January 1, 2016. </t>
  </si>
  <si>
    <t>Film Rental Costs</t>
  </si>
  <si>
    <t xml:space="preserve">Film Rental Costs
Film rental costs are accrued based on the applicable box office receipts and estimates of the final settlement to the film licensees. </t>
  </si>
  <si>
    <t>Advertising Expense</t>
  </si>
  <si>
    <t xml:space="preserve">Advertising Expense
We expense our advertising as incurred. The amount of our advertising expense was $2.3 million, $2.3 million, and $2. 3 million 2017 , 2016 , and 2015 , respectively. </t>
  </si>
  <si>
    <t>Operating Leases</t>
  </si>
  <si>
    <t xml:space="preserve">Operating Leases
A majority of our cinema operations are conducted in premises under non-cancellable lease arrangements with initial base terms generally ranging between 5 to 15 years, with certain leases containing renewal options to extend the lease term to an additional term of up to 20 years. We evaluated the classification of our leases and concluded all of these arrangements as operating leases. Lease expense is recorded on a straight-line basis over the initial base terms, taking into effect any rate change clauses. Any subsequent increases or decreases in rental payments that result from factors not anticipated during lease inception or factors that are based on meeting future targets, other than indexation factors, represent contingent rentals and are fully accruable at the period the trigger event occurs.
﻿ </t>
  </si>
  <si>
    <t>Shared-Based Compensation</t>
  </si>
  <si>
    <t xml:space="preserve">﻿
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4 – Share-based Compensation and Repurchase Plans for further details. </t>
  </si>
  <si>
    <t>Treasury Shares</t>
  </si>
  <si>
    <t xml:space="preserve">Treasury Shares
In recent years, we repurchased our own Class A common shares as part of a publicly announced stock repurchase plan with no current intent for retiring those reacquired shares. We account for these repurchases using the cost method and present as a separate line within the Stockholders’ Equity section in our consolidated balance sheets. Refer to Note 14 – Share-based Compensation and Repurchase Plans for further details of our stock buyback plan. </t>
  </si>
  <si>
    <t>Insurance Recoveries And Other Contingency Matters</t>
  </si>
  <si>
    <t xml:space="preserve">Insurance Recoveries and Other Contingency Matters
(i)
Loss contingencies – we record any loss contingencies if there is a “probable” likelihood that the liability had been incurred, and the amount of the loss can be reasonably estimated.
(ii)
Gain contingencies :
·
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Others – other gain contingencies typically result from legal settlements and we record those settlements in income when cash or other forms of payments are received.
﻿
Legal costs relating to our litigation matters, whether we are the plaintiff or the defendant, are recorded when incurred. For the years ended December 31, 2017 , 2016 , and 2015 , we recorded gains/(losses) relating to litigation settlement of $1.8 million, $415,000 , and ($495,000) , respectively. </t>
  </si>
  <si>
    <t>Translation Policy</t>
  </si>
  <si>
    <t xml:space="preserve">Translation Policy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17:
﻿
﻿
﻿
As of and for the year ended December 31, 2017
As of and for the year ended December 31, 2016
As of and for the year ended December 31, 2015
﻿ Spot Rate
﻿ Australian Dollar
0.7815
0.7230
0.7286
﻿ New Zealand Dollar
0.7100
0.6958
0.6842
﻿ Average Rate
﻿ Australian Dollar
0.7670
0.7440
0.7524
﻿ New Zealand Dollar
0.7111
0.6973
0.7004
﻿ </t>
  </si>
  <si>
    <t xml:space="preserve">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The Tax Act creates a new requirement for U.S. corporations to include in U.S. taxable income certain earnings of their foreign subsidiaries, effective beginning tax year 2018. The Global Intangible Low Taxed Income (“GILTI”) framework effectively introduces a minimum tax on foreign earnings of U.S. based consolidated groups. Because of the complexity of the new tax rules related to GILTI, we are continuing to evaluate this provision of the Tax Act and the application of ASC 740, Income Taxes. As of December 31, 2017, we have not made a policy decision on whether to record deferred tax on GILTI or account for it as a current period expense when incurred. </t>
  </si>
  <si>
    <t xml:space="preserve">Earnings Per Share
The Company presents both basic and diluted earnings per share amounts. Basic EPS is calculated by dividing net income attributable to the Company by the weighted average number of common shares outstanding during the year. Diluted EPS is based upon the weighted average number of common and common equivalent shares outstanding during the year, which is calculated using the treasury-stock method for equity-based awards. Common equivalent shares are excluded from the computation of diluted EPS in periods for which they have an anti-dilutive effect. Stock options for which the exercise price exceeds the average market price over the period are anti-dilutive and, accordingly, are excluded from the calculation. </t>
  </si>
  <si>
    <t>Business Acquisition Valuation And Purchase Price Allocation</t>
  </si>
  <si>
    <t xml:space="preserve">Business Acquisition Valuation and Purchase Price Allocation
In recent years, our business acquisition efforts have been focused on our real estate segment. For real estate acquisitions meeting the definition of a “business” in accordance with ASC 805, Business Combinations , the assets acquired and the liabilities assumed are recorded at their fair values as of the acquisition date. To accomplish this, we typically obtain third 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i)
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site/tenant improvements are based on present values determined based upon the application of hypothetical leases with market rates and terms. Building and site improvements are depreciated over their remaining economic lives, while tenant improvements are depreciated over the remaining non-cancelable terms of the respective leases.
(ii)
Intangible assets and liabilities – the valuation of the intangible assets and liabilities in a typical real estate acquisition is described below:
·
Above-market and below-market leases –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
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These assessments have a direct impact on revenue and net income, particularly on the depreciable base of the allocated assets which will impact the timing of expense allocation. In accordance with our adoption of ASU 2015-16 , we record the changes in depreciation and amortization in the period we finalized our purchase price allocation. </t>
  </si>
  <si>
    <t>Accounting Changes</t>
  </si>
  <si>
    <t xml:space="preserve">Accounting Changes
﻿
Change in Accounting Principle during the fourth quarter of fiscal year 2016
Prior to 2014, we recognized revenue for our gift cards and gift certificates issued in the U.S., which do not expire and have no dormancy fees, only when they were redeemed. At the end of fourth quarter of 2016, we determined that we have sufficient historical information to recognize breakage income on them. Based on our review of our own historical redemption patterns using company-wide data accumulated over many years, we considered it preferable to estimate a certain percentage of our gift card and gift certificate sales to be recorded as breakage income as it better reflects of our historical redemption patterns and our earnings process. Effectively, we concluded that a portion of these sales may have a remote likelihood of redemption based on our own historical redemption patterns and thus the liability is derecognized for them. We will continue to review historical gift card redemption information at each reporting period to assess the continued appropriateness of the gift card breakage rates and pattern of redemption. In accordance with ASC 250, Accounting Changes and Error Corrections , the Company adjusted its comparative financial statements as of and for the years ended December 31, 2015 and 2014 to apply this new accounting policy.
﻿
The impact of this change in accounting principle to our current and prior years’ financial statements is presented in the following tables (in condensed format):
﻿
Consolidated Statements of Operations
﻿
﻿
﻿
2017
2016
2015
﻿ (Dollars in thousands)
With breakage revenue
Without breakage revenue
Effect of change
With breakage revenue
Without breakage revenue
Effect of change
As restated
As previously reported
Effect of change
﻿ Revenues
$ 279,734
$ 279,126
$ 608
$ 270,473
$ 269,855
$ 618
$ 257,865
$ 257,323
$ 542
﻿ Costs and expenses
(259,173)
(259,173)
--
(250,162)
(250,162)
--
(234,169)
(234,169)
--
﻿ Operating income
20,561
19,953
608
20,311
19,693
618
23,696
23,154
542
﻿ Interest expense (net), casualty loss and others
12,971
12,971
--
(7,873)
(7,873)
--
3,279
3,279
--
﻿ Income before income taxes and equity earnings of unconsolidated joint ventures
33,532
32,924
608
12,438
11,820
618
26,975
26,433
542
﻿ Equity earnings of unconsolidated joint ventures
815
815
--
999
999
--
1,204
1,204
--
﻿ Income before income taxes
34,347
33,739
608
13,437
12,819
618
28,179
27,637
542
﻿ Income tax expense
(3,337)
(3,098)
(239)
(4,020)
(3,787)
(233)
(5,148)
(4,943)
(205)
﻿ Net income
$ 31,010
$ 30,641
$ 369
$ 9,417
$ 9,032
$ 385
$ 23,031
$ 22,694
$ 337
﻿ Basic EPS
$ 1.35
$ 1.33
$ 0.02
$ 0.40
$ 0.39
$ 0.01
$ 0.99
$ 0.98
$ 0.01
﻿ Diluted EPS
$ 1.33
$ 1.32
$ 0.02
$ 0.40
$ 0.38
$ 0.02
$ 0.98
$ 0.97
$ 0.01
﻿
Consolidated Balance Sheets
﻿
﻿
﻿
2017
2016
﻿ (Dollars in thousands)
With breakage revenue
Without breakage revenue
Effect of change
With breakage revenue
Without breakage revenue
Effect of change
﻿ Assets
﻿ Current assets
$ 33,475
$ 33,475
$
-
$ 72,641
$ 72,641
$
--
﻿ Non-current assets
﻿ Deferred tax asset, net
24,908
25,147
(239)
28,667
28,900
(233)
﻿ Other non-current assets
364,643
364,643
-
304,458
304,458
--
﻿ Total Assets
423,026
423,265
(239)
405,766
405,999
(233)
﻿ Liabilities and Stockholders' Equity
﻿ Current liabilities
﻿ Deferred current revenue
9,850
10,458
(608)
10,758
11,376
(618)
﻿ Other current liabilities
70,596
70,596
-
55,228
55,228
--
﻿ Non-current liabilities
161,339
161,339
-
193,165
193,165
--
﻿ Total Liabilities
241,785
242,393
(608)
259,151
259,769
(618)
﻿ Stockholders' Equity
﻿ Retained earnings (accumulated deficit)
32,679
32,310
369
1,680
1,295
385
﻿ Other equity components
148,562
148,562
-
144,935
144,935
--
﻿ Total Stockholders' Equity
181,241
180,872
369
146,615
146,230
385
﻿ Total Liabilities and Stockholders' Equity
$ 423,026
$ 423,265
$ (239)
$ 405,766
$ 405,999
$ (233)
﻿
Consolidated Statements of Cash Flows
﻿
﻿
﻿
2017
2016
2015
﻿ (Dollars in thousands)
With breakage revenue
Without breakage revenue
Effect of change
With breakage revenue
Without breakage revenue
Effect of change
As restated
As previously reported
Effect of change
﻿ Operating Activities
﻿ Net income
$ 31,010
$ 30,641
$ 369
$ 9,417
$ 9,032
$ 385
$ 23,031
$ 22,694
$ 337
﻿ Adjustments to reconcile net income to net cash provided by operating activities
﻿ Change in net deferred tax assets
4,073
3,834
239
(5,060)
(5,293)
233
(4,067)
(4,272)
205
﻿ Other reconciling adjustments
191
191
19,128
19,128
5,786
5,786
﻿ Net changes in operating assets and liabilities
﻿ Deferred revenue and other liabilities
(7,011)
(6,403)
(608)
3,626
4,244
(618)
(745)
(203)
(542)
﻿ Other operating assets and liabilities
(4,412)
(4,412)
-
3,077
3,077
-
4,569
4,569
-
﻿ Net cash provided by operating activities
23,851
23,851
-
30,188
30,188
-
28,574
28,574
-
﻿ Investing Activities
﻿ Net cash used in investing activities
(6,786)
(6,786)
-
(42,861)
(42,861)
-
(29,710)
(29,710)
-
﻿ Financing Activities
﻿ Net cash provided by/(used in) financing activities
(22,055)
(22,055)
-
11,246
11,246
-
(27,961)
(27,961)
-
﻿ Effect of exchange rate on cash
(359)
(359)
-
742
742
-
(1,449)
(1,449)
-
﻿ Net increase (decrease) in cash and cash equivalents
(5,349)
(5,349)
-
(685)
(685)
-
(30,546)
(30,546)
-
﻿ Cash and cash equivalents at the beginning of the year
19,017
19,017
-
19,702
19,702
-
50,248
50,248
-
﻿ Cash and cash equivalents at the end of the year
$ 13,668
$ 13,668
$
-
$ 19,017
$ 19,017
$
-
$ 19,702
$ 19,702
$
-
﻿
﻿
Out-of-Period Adjustment during the fourth quarter of fiscal year 2017:
In the fourth quarter of fiscal year 2017, we recorded out-of-period adjustments of $544,000 to increase our occupancy cost expense in our consolidated statements of operations. The adjustments were made to correct our rent expense account under the straight line method of expense recognition. We determined that the adjustments did not have a material impact to our current or prior period consolidated financial statements.
Out-of-Period Adjustment during the fourth quarter of fiscal year 2016
In the fourth quarter of fiscal year 2016, we recorded out-of-period adjustments of $611,000 to decrease our income tax expenses in our consolidated statements of operations. The adjustments, which increased deferred tax asset by $611,000 , were made to correct our income tax and related deferred tax asset accounts. We determined that the adjustments did not have a material impact to our current or prior period consolidated financial statements.
﻿
Out-of-Period Adjustment during the fourth quarter of fiscal year 2015
In the fourth quarter of fiscal year 2015, we recorded out-of-period adjustments of $514,000 to decrease our income tax expense in our consolidated statements of operations. The adjustments, which increased deferred tax assets by $2,116,000 , increased
additional paid in capital by $793,000 , increased other comprehensive income by $1,859,000 and decreased other non-current
liabilities by $1,050,000 , were made to correct our income tax and related equity and liability accounts. Of the $514,000 adjustment to decrease the income tax expense in 2015, $1,286,000 relates to the adjustment that should have been recorded in 2014, thus reducing our income tax benefit by this amount. The remaining $1,800,000 relates to income taxes pertaining to years prior to 2014 cumulatively, that would have increased our deferred tax asset by such amount. We determined that the adjustments did not have a material impact to our prior period consolidated financial statements.
﻿ </t>
  </si>
  <si>
    <t>Description Of Business And Segment Reporting (Tables)</t>
  </si>
  <si>
    <t>Summary Of Results Of Operations For Principal Business Segments</t>
  </si>
  <si>
    <t xml:space="preserve">﻿
﻿
2017
2016
2015
﻿ (Dollars in thousands)
Cinema
Real Estate
Total
Cinema
Real Estate
Total
Cinema
Real Estate
Total
﻿ Revenue - Third party
$ 263,464
$ 16,270
$ 279,734
$ 256,922
$ 13,551
$ 270,473
$ 242,823
$ 15,042
$ 257,865
﻿ Inter-segment Revenue (1)
--
7,573
7,573
--
7,366
7,366
--
6,537
6,537
﻿ Total Segment Revenue
263,464
23,843
287,307
256,922
20,917
277,839
242,823
21,579
264,402
﻿ Operating expense
﻿ Cost of services and products - Third party
(207,447)
(9,436)
(216,883)
(198,523)
(9,044)
(207,567)
(190,007)
(10,948)
(200,955)
﻿ Inter-segment Cost of services (1)
(7,573)
--
(7,573)
(7,366)
--
(7,366)
(6,537)
--
(6,537)
﻿ Total of services and products (excluding depreciation and amortization)
(215,020)
(9,436)
(224,456)
(205,889)
(9,044)
(214,933)
(196,544)
(10,948)
(207,492)
﻿ Depreciation and amortization
(12,213)
(4,256)
(16,469)
(11,772)
(3,522)
(15,294)
(11,161)
(3,107)
(14,268)
﻿ General and administrative expense
(3,261)
(2,140)
(5,401)
(3,763)
(1,422)
(5,185)
(3,000)
(728)
(3,728)
﻿ Total operating expense
(230,494)
(15,832)
(246,326)
(221,424)
(13,988)
(235,412)
(210,705)
(14,783)
(225,488)
﻿ Segment operating income
$ 32,970
$ 8,011
$ 40,981
$ 35,498
$ 6,929
$ 42,427
$ 32,118
$ 6,796
$ 38,914
﻿
(1) Inter-segment Revenues and Cost of services relates to the internal charge between the two segments where the cinema operates within real estate owned within the group.
﻿ </t>
  </si>
  <si>
    <t>Reconciliation To Net Income Attributable To Common Shareholders</t>
  </si>
  <si>
    <t xml:space="preserve">﻿
﻿ (Dollars in thousands)
2017
2016
2015
﻿ Segment operating income
$ 40,981
$ 42,427
$ 38,914
﻿ Unallocated corporate expense:
﻿ Depreciation and amortization expense
(473)
(395)
(294)
﻿ General and administrative expense
(19,947)
(21,721)
(14,924)
﻿ Interest expense, net
(6,194)
(6,782)
(7,304)
﻿ Equity earnings of unconsolidated joint ventures
815
999
1,204
﻿ Gain on sale of assets
9,360
393
11,023
﻿ Casualty gain (loss)
9,217
(1,421)
--
﻿ Other income (expense)
588
(63)
(440)
﻿ Income before income taxes
$ 34,347
$ 13,437
$ 28,179
﻿ </t>
  </si>
  <si>
    <t>Summary Of Assets</t>
  </si>
  <si>
    <t xml:space="preserve">﻿
﻿ (Dollars in thousands)
December 31, 2017
December 31, 2016
﻿ By segment:
﻿ Cinema
$ 135,184
$ 133,057
﻿ Real estate
249,245
240,362
﻿ Corporate (1)
38,597
32,347
﻿ Total assets
$ 423,026
$ 405,766
﻿ By country:
﻿ United States
$ 188,639
$ 161,922
﻿ Australia
169,035
170,556
﻿ New Zealand
65,352
73,288
﻿ Total assets
$ 423,026
$ 405,766
(1) Corporate Assets includes cash and cash equivalents of $13.7 million and $19.0 million as of December 31, 2017 and 2016, respectively. </t>
  </si>
  <si>
    <t>Schedule Of Operating Property By Country</t>
  </si>
  <si>
    <t xml:space="preserve">﻿
﻿ (Dollars in thousands)
December 31, 2017
December 31, 2016
﻿ United States
$ 89,183
$ 75,845
﻿ Australia
143,200
103,430
﻿ New Zealand
32,341
32,611
﻿ Total operating property
$ 264,724
$ 211,886
﻿ </t>
  </si>
  <si>
    <t>Summary Of Capital Expenditures</t>
  </si>
  <si>
    <t xml:space="preserve">﻿
﻿ (Dollars in thousands)
2017
2016
2015
﻿ Segment capital expenditures
$ 76,300
$ 49,023
$ 52,989
﻿ Corporate capital expenditures
408
143
130
﻿ Total capital expenditures
$ 76,708
$ 49,166
$ 53,119
﻿ </t>
  </si>
  <si>
    <t>Summary Of Significant Accounting Policies (Tables)</t>
  </si>
  <si>
    <t>Schedule Of Estimated Useful Lives Of Assets</t>
  </si>
  <si>
    <t xml:space="preserve">﻿
﻿ Building and improvements
15 – 60 years
Leasehold improvements
Shorter of the lease term or useful life of the improvement
Theater equipment
7 years
Furniture and fixtures
5 – 10 years
﻿ </t>
  </si>
  <si>
    <t>Summary Of Currency Exchange Rates</t>
  </si>
  <si>
    <t xml:space="preserve">﻿
﻿
As of and for the year ended December 31, 2017
As of and for the year ended December 31, 2016
As of and for the year ended December 31, 2015
﻿ Spot Rate
﻿ Australian Dollar
0.7815
0.7230
0.7286
﻿ New Zealand Dollar
0.7100
0.6958
0.6842
﻿ Average Rate
﻿ Australian Dollar
0.7670
0.7440
0.7524
﻿ New Zealand Dollar
0.7111
0.6973
0.7004
﻿ </t>
  </si>
  <si>
    <t>Accounting Changes To Financial Statements</t>
  </si>
  <si>
    <t xml:space="preserve">The impact of this change in accounting principle to our current and prior years’ financial statements is presented in the following tables (in condensed format):
﻿
Consolidated Statements of Operations
﻿
﻿
﻿
2017
2016
2015
﻿ (Dollars in thousands)
With breakage revenue
Without breakage revenue
Effect of change
With breakage revenue
Without breakage revenue
Effect of change
As restated
As previously reported
Effect of change
﻿ Revenues
$ 279,734
$ 279,126
$ 608
$ 270,473
$ 269,855
$ 618
$ 257,865
$ 257,323
$ 542
﻿ Costs and expenses
(259,173)
(259,173)
--
(250,162)
(250,162)
--
(234,169)
(234,169)
--
﻿ Operating income
20,561
19,953
608
20,311
19,693
618
23,696
23,154
542
﻿ Interest expense (net), casualty loss and others
12,971
12,971
--
(7,873)
(7,873)
--
3,279
3,279
--
﻿ Income before income taxes and equity earnings of unconsolidated joint ventures
33,532
32,924
608
12,438
11,820
618
26,975
26,433
542
﻿ Equity earnings of unconsolidated joint ventures
815
815
--
999
999
--
1,204
1,204
--
﻿ Income before income taxes
34,347
33,739
608
13,437
12,819
618
28,179
27,637
542
﻿ Income tax expense
(3,337)
(3,098)
(239)
(4,020)
(3,787)
(233)
(5,148)
(4,943)
(205)
﻿ Net income
$ 31,010
$ 30,641
$ 369
$ 9,417
$ 9,032
$ 385
$ 23,031
$ 22,694
$ 337
﻿ Basic EPS
$ 1.35
$ 1.33
$ 0.02
$ 0.40
$ 0.39
$ 0.01
$ 0.99
$ 0.98
$ 0.01
﻿ Diluted EPS
$ 1.33
$ 1.32
$ 0.02
$ 0.40
$ 0.38
$ 0.02
$ 0.98
$ 0.97
$ 0.01
﻿
Consolidated Balance Sheets
﻿
﻿
﻿
2017
2016
﻿ (Dollars in thousands)
With breakage revenue
Without breakage revenue
Effect of change
With breakage revenue
Without breakage revenue
Effect of change
﻿ Assets
﻿ Current assets
$ 33,475
$ 33,475
$
-
$ 72,641
$ 72,641
$
--
﻿ Non-current assets
﻿ Deferred tax asset, net
24,908
25,147
(239)
28,667
28,900
(233)
﻿ Other non-current assets
364,643
364,643
-
304,458
304,458
--
﻿ Total Assets
423,026
423,265
(239)
405,766
405,999
(233)
﻿ Liabilities and Stockholders' Equity
﻿ Current liabilities
﻿ Deferred current revenue
9,850
10,458
(608)
10,758
11,376
(618)
﻿ Other current liabilities
70,596
70,596
-
55,228
55,228
--
﻿ Non-current liabilities
161,339
161,339
-
193,165
193,165
--
﻿ Total Liabilities
241,785
242,393
(608)
259,151
259,769
(618)
﻿ Stockholders' Equity
﻿ Retained earnings (accumulated deficit)
32,679
32,310
369
1,680
1,295
385
﻿ Other equity components
148,562
148,562
-
144,935
144,935
--
﻿ Total Stockholders' Equity
181,241
180,872
369
146,615
146,230
385
﻿ Total Liabilities and Stockholders' Equity
$ 423,026
$ 423,265
$ (239)
$ 405,766
$ 405,999
$ (233)
﻿
Consolidated Statements of Cash Flows
﻿
﻿
﻿
2017
2016
2015
﻿ (Dollars in thousands)
With breakage revenue
Without breakage revenue
Effect of change
With breakage revenue
Without breakage revenue
Effect of change
As restated
As previously reported
Effect of change
﻿ Operating Activities
﻿ Net income
$ 31,010
$ 30,641
$ 369
$ 9,417
$ 9,032
$ 385
$ 23,031
$ 22,694
$ 337
﻿ Adjustments to reconcile net income to net cash provided by operating activities
﻿ Change in net deferred tax assets
4,073
3,834
239
(5,060)
(5,293)
233
(4,067)
(4,272)
205
﻿ Other reconciling adjustments
191
191
19,128
19,128
5,786
5,786
﻿ Net changes in operating assets and liabilities
﻿ Deferred revenue and other liabilities
(7,011)
(6,403)
(608)
3,626
4,244
(618)
(745)
(203)
(542)
﻿ Other operating assets and liabilities
(4,412)
(4,412)
-
3,077
3,077
-
4,569
4,569
-
﻿ Net cash provided by operating activities
23,851
23,851
-
30,188
30,188
-
28,574
28,574
-
﻿ Investing Activities
﻿ Net cash used in investing activities
(6,786)
(6,786)
-
(42,861)
(42,861)
-
(29,710)
(29,710)
-
﻿ Financing Activities
﻿ Net cash provided by/(used in) financing activities
(22,055)
(22,055)
-
11,246
11,246
-
(27,961)
(27,961)
-
﻿ Effect of exchange rate on cash
(359)
(359)
-
742
742
-
(1,449)
(1,449)
-
﻿ Net increase (decrease) in cash and cash equivalents
(5,349)
(5,349)
-
(685)
(685)
-
(30,546)
(30,546)
-
﻿ Cash and cash equivalents at the beginning of the year
19,017
19,017
-
19,702
19,702
-
50,248
50,248
-
﻿ Cash and cash equivalents at the end of the year
$ 13,668
$ 13,668
$
-
$ 19,017
$ 19,017
$
-
$ 19,702
$ 19,702
$
-
﻿ </t>
  </si>
  <si>
    <t>Earnings Per Share (Tables)</t>
  </si>
  <si>
    <t>Computation Of Basic And Diluted Earnings Per Share</t>
  </si>
  <si>
    <t xml:space="preserve">﻿
﻿ (Dollars in thousands, except share and per share data)
2017
2016
2015
﻿ Numerator:
﻿ Net income attributable to RDI common stockholders
$ 30,999
$ 9,403
$ 23,110
﻿ Denominator:
﻿ Weighted average shares of common stock – basic
23,041,190
23,320,048
23,293,696
﻿ Weighted average dilutive impact of stock-based awards
206,779
201,109
201,922
﻿ Weighted average shares of common stock – diluted
23,247,969
23,521,157
23,495,618
﻿ Basic EPS attributable to RDI common stockholders
$ 1.35
$ 0.40
$ 0.99
﻿ Diluted EPS attributable to RDI common stockholders
$ 1.33
$ 0.40
$ 0.98
﻿ Awards excluded from diluted EPS
149,841
92,500
--
﻿ </t>
  </si>
  <si>
    <t>Real Estate Transactions (Tables)</t>
  </si>
  <si>
    <t>Property, Plant and Equipment [Line Items]</t>
  </si>
  <si>
    <t>Schedule Of Purchase Price Allocation</t>
  </si>
  <si>
    <t xml:space="preserve">﻿
﻿
Measurement
﻿
Preliminary Purchase Price
Period
Final Purchase Price
﻿
Allocation
Adjustments (2)
Allocation
﻿ (Dollars in thousands)
US Dollars (1)
AU dollars
AU dollars
US Dollars (1)
AU dollars
﻿ Tangible Assets
﻿ Operating property:
﻿ Land
$ 7,525
$ 10,421
$ 721
$ 8,046
$ 11,142
﻿ Building and improvements
16,588
22,971
(6,453)
11,928
16,518
﻿ Site improvements
--
--
2,321
1,676
2,321
﻿ Tenant improvements
--
--
957
691
957
﻿ Intangible Assets
﻿ Above-market leases
--
--
61
44
61
﻿ In-place leases
--
--
2,135
1,542
2,135
﻿ Unamortized leasing commissions
--
--
333
240
333
﻿ Unamortized legal fees
--
--
55
40
55
﻿ Total assets acquired
24,113
33,392
130
24,207
33,522
﻿ Liabilities
﻿ Below-market leases
--
--
(130)
(94)
(130)
﻿ Net assets acquired
$ 24,113
$ 33,392
$
--
$ 24,113
$ 33,392
﻿
(1) The balances were translated into U.S. Dollars based on the applicable exchange rate as of the date of acquisition, December 23, 2015.
(2) The measurement period adjustments were mainly due to the finalization of the valuations of the tangible land, building and improvements, site improvements and tenant improvements, as well as valuations of intangible assets and liabilities typically present in an acquisition of a regional mall with existing tenancies. This resulted in a reallocation of the purchase price from Building to other tangible assets (site and tenant improvements), as well as to intangible assets, including above and below market leases, in-place leases and unamortized lease origination costs. </t>
  </si>
  <si>
    <t>Burwood [Member]</t>
  </si>
  <si>
    <t>Schedule Of The Sale Of The Land And The Total Transaction Gain</t>
  </si>
  <si>
    <t xml:space="preserve">﻿
(Dollars in thousands)
In AU$
﻿ Selling price
$ 64,925
﻿ Less: Property book value
(52,108)
﻿ Total transaction gain, gross
12,817
﻿ Less: Direct costs incurred (1)
(439)
﻿ Total transaction gain, net
$ 12,378
﻿
(1) Represents commissions and legal expenses incurred in connection with this transaction. </t>
  </si>
  <si>
    <t>Property And Equipment (Tables)</t>
  </si>
  <si>
    <t>Schedule Of Property And Equipment</t>
  </si>
  <si>
    <t xml:space="preserve">﻿
﻿ (Dollars in thousands)
December 31, 2017
December 31, 2016
﻿ Land
$ 76,457
$ 73,803
﻿ Building and improvements
153,232
122,863
﻿ Leasehold improvements
48,481
46,902
﻿ Fixtures and equipment
145,033
118,180
﻿ Construction-in-progress
26,000
11,517
﻿ Total cost
449,203
373,265
﻿ Less: accumulated depreciation
(184,479)
(161,379)
﻿ Operating Properties, net
$ 264,724
$ 211,886
﻿ </t>
  </si>
  <si>
    <t>Schedule Of The Gross And Carrying Amounts Of The Properties Leased Of Held-For-Leasing</t>
  </si>
  <si>
    <t xml:space="preserve">﻿
﻿ (Dollars in thousands)
December 31, 2017
December 31, 2016
﻿ Building and improvements
﻿ Gross balance
$ 71,749
$ 33,879
﻿ Accumulated depreciation
17,585
9,982
﻿ Net Book Value
$ 54,164
$ 23,897
﻿ </t>
  </si>
  <si>
    <t>Summary Of Investment And Development Property</t>
  </si>
  <si>
    <t xml:space="preserve">﻿
﻿ (Dollars in thousands)
December 31, 2017
December 31, 2016
﻿ Land
$ 25,025
$ 24,616
﻿ Building
1,900
1,900
﻿ Construction-in-progress (including capitalized interest)
34,329
17,171
﻿ Investment and development property, net
$ 61,254
$ 43,687
﻿ </t>
  </si>
  <si>
    <t>Investments In Unconsolidated Joint Ventures (Tables)</t>
  </si>
  <si>
    <t>Summary Of The Investments In Unconsolidated Joint Ventures And Entities</t>
  </si>
  <si>
    <t xml:space="preserve">﻿
﻿ (Dollars in thousands)
Interest
December 31, 2017
December 31, 2016
﻿ Mt. Gravatt
33.3%
$ 4,118
$ 3,874
﻿ Rialto Cinemas
50.0%
1,186
1,197
﻿ Total Joint Ventures
$ 5,304
$ 5,071
﻿ </t>
  </si>
  <si>
    <t>Summary Of Equity Earnings (Loss) From Investments In Unconsolidated Joint Ventures And Entities</t>
  </si>
  <si>
    <t xml:space="preserve">﻿
﻿ (Dollars in thousands)
2017
2016
2015
﻿ Mt. Gravatt
$ 726
$ 805
$ 1,046
﻿ Rialto Cinemas
89
194
136
﻿ Rialto Distribution
--
--
22
﻿ Total equity earnings
$ 815
$ 999
$ 1,204
﻿ </t>
  </si>
  <si>
    <t>Goodwill And Intangible Assets (Tables)</t>
  </si>
  <si>
    <t>Summary Of Goodwill</t>
  </si>
  <si>
    <t xml:space="preserve">﻿
﻿ (Dollars in thousands)
Cinema
Real Estate
Total
﻿ Balance at January 1, 2016
$ 14,491
$ 5,224
$ 19,715
﻿ Foreign currency translation adjustment
113
--
113
﻿ Balance at December 31, 2016
$ 14,604
$ 5,224
$ 19,828
﻿ Foreign currency translation adjustment
448
--
448
﻿ Balance at December 31, 2017
$ 15,052
$ 5,224
$ 20,276
﻿ </t>
  </si>
  <si>
    <t>Summary Of Intangible Assets Other Than Goodwill</t>
  </si>
  <si>
    <t xml:space="preserve">﻿
﻿
December 31, 2017
﻿ (Dollars in thousands)
Beneficial Leases
Trade Name
Other Intangible Assets
Total
﻿ Gross carrying amount
$ 28,860
$ 7,254
$ 1,139
$ 37,253
﻿ Less: Accumulated amortization
(23,292)
(4,936)
(483)
(28,711)
﻿ Net intangible assets other than goodwill
$ 5,568
$ 2,318
$ 656
$ 8,542
﻿
﻿
﻿
﻿
December 31, 2016
﻿ (Dollars in thousands)
Beneficial Leases
Trade Name
Other Intangible Assets
Total
﻿ Gross carrying amount
$ 28,671
$ 7,254
$ 1,084
$ 37,009
﻿ Less: Accumulated amortization
(21,870)
(4,634)
(468)
(26,972)
﻿ Net intangible assets other than goodwill
$ 6,801
$ 2,620
$ 616
$ 10,037
﻿ </t>
  </si>
  <si>
    <t>Schedule Of Estimated Amortization Expense</t>
  </si>
  <si>
    <t xml:space="preserve">﻿
﻿ (Dollars in thousands)
Estimated Future Amortization Expense
﻿ 2018
$ 1,691
﻿ 2019
1,270
﻿ 2020
809
﻿ 2021
802
﻿ 2022
802
﻿ Thereafter
2,747
﻿ Total future amortization expense
$ 8,121
﻿ </t>
  </si>
  <si>
    <t>Prepaid And Other Assets (Tables)</t>
  </si>
  <si>
    <t>Summary Of Prepaid And Other Assets</t>
  </si>
  <si>
    <t xml:space="preserve">﻿
﻿ (Dollars in thousands)
December 31, 2017
December 31, 2016
﻿ Prepaid and other current assets
﻿ Prepaid expenses
$ 1,625
$ 981
﻿ Prepaid taxes
653
1,622
﻿ Income taxes receivable
1,686
1,476
﻿ Prepaid rent
1,055
1,237
﻿ Deposits
243
404
﻿ Restricted cash
17
17
﻿ Investments in marketable securities
46
50
﻿ Total prepaid and other current assets
$ 5,325
$ 5,787
﻿ Other non-current assets
﻿ Recoverable asset (1)
$
--
$ 9,480
﻿ Other non-cinema and non-rental real estate assets
1,134
1,134
﻿ Investment in Reading International Trust I
838
838
﻿ Interest rate cap at fair value
--
1
﻿ Straight-line rent asset
2,564
2,457
﻿ Long-term deposits
7
39
﻿ Total non-current assets
$ 4,543
$ 13,949
﻿
(1)
Refer to Note 19 – Insurance Recoveries on Impairment and Related Losses due to Earthquake for further discussion on this item. </t>
  </si>
  <si>
    <t>Income Taxes (Tables)</t>
  </si>
  <si>
    <t>Schedule Of Income (Loss) Before Income Tax Expense</t>
  </si>
  <si>
    <t xml:space="preserve">﻿
﻿ (Dollars in thousands)
2017
2016
2015
﻿ United States
$ (5,143)
$ (1,886)
$ 3,826
﻿ Foreign
38,675
14,324
23,149
﻿ Income before income taxes and equity earnings of unconsolidated joint ventures
$ 33,532
$ 12,438
$ 26,975
﻿ Equity earnings of unconsolidated joint ventures :
﻿ United States
--
--
--
﻿ Foreign
815
999
1,204
﻿ Income before income taxes
$ 34,347
$ 13,437
$ 28,179
﻿ </t>
  </si>
  <si>
    <t>Schedule Of Significant Components Of Provision For Income Taxe</t>
  </si>
  <si>
    <t xml:space="preserve">﻿
﻿ (Dollars in thousands)
2017
2016
2015
﻿ Current income tax expense (benefit)
﻿ Federal (1)
$ (7,846)
$ 2,982
$ 481
﻿ State
775
675
516
﻿ Foreign
7,079
4,685
3,120
﻿ Total
8
8,342
4,117
﻿ Deferred income tax expense (benefit)
﻿ Federal
3,654
(4,197)
612
﻿ State
(2,351)
(422)
(940)
﻿ Foreign
2,026
297
1,359
﻿ Total
3,329
(4,322)
1,031
﻿ Total income tax expense
$ 3,337
$ 4,020
$ 5,148
﻿
(1)
The 2017 amount includes a federal tax benefit of $7,785 related to changes in unrecognized tax benefits and related interest. </t>
  </si>
  <si>
    <t>Schedule Of Components Of Deferred Tax Assets And Liabilities</t>
  </si>
  <si>
    <t xml:space="preserve">﻿
﻿ (Dollars in thousands)
December 31, 2017 (1)
December 31, 2016
﻿ Deferred Tax Assets:
﻿ Net operating loss carry-forwards
$ 8,579
$ 11,940
﻿ Alternative minimum tax credit carry-forwards
939
1,690
﻿ Compensation and employee benefits
4,146
6,221
﻿ Deferred revenue
2,500
5,486
﻿ Accrued expenses
6,178
7,134
﻿ Accrued taxes
2,440
3,381
﻿ Land and property
8,457
12,857
﻿ Other
107
995
﻿ Total Deferred Tax Assets
33,346
49,704
﻿ Deferred Tax Liabilities:
﻿ Intangibles
(1,087)
(1,482)
﻿ Cancellation of indebtedness
(481)
(1,559)
﻿ Notes receivable
--
(7,403)
﻿ Total Deferred Tax Liabilities
(1,568)
(10,444)
﻿ Net deferred tax assets before valuation allowance
31,778
39,260
﻿ Valuation allowance
(6,870)
(10,593)
﻿ Net deferred tax asset
$ 24,908
$ 28,667
﻿
(1)
We recorded an adjustment to our federal deferred income tax assets and liabilities as of December 31, 2017 to reflect the reduction in the U.S. statutory federal corporate income tax rate from 35% to 21% resulting from the Tax Act. </t>
  </si>
  <si>
    <t>Schedule Of Income Tax Reconciliation Items</t>
  </si>
  <si>
    <t xml:space="preserve">﻿
﻿ (Dollars in thousands)
2017
2016
2015
﻿ Expected tax provision
$ 12,022
$ 4,566
$ 9,581
﻿ Increase (decrease) in tax expense resulting from:
﻿ Foreign tax rate differential
(2,153)
(648)
(654)
﻿ Change in valuation allowance
(905)
129
1,531
﻿ State and local tax provision
(541)
307
1,133
﻿ Prior year adjustments
(79)
(954)
(514)
﻿ Unrecognized tax benefits
(8,498)
262
946
﻿ Advance to Overseas Subsidiary
(7,620)
--
--
﻿ Impact of Tax Act
13,018
--
--
﻿ Non-taxable insurance proceeds
(1,871)
--
--
﻿ Indefinite reinvestment assertion
--
--
(3,089)
﻿ State rate and law change
--
--
(3,635)
﻿ Other
(36)
358
(151)
﻿ Actual tax provision
$ 3,337
$ 4,020
$ 5,148
﻿ </t>
  </si>
  <si>
    <t>Summary Of The Activity Related To Unrecognized Tax Benefits</t>
  </si>
  <si>
    <t xml:space="preserve">﻿
﻿ (Dollars in thousands)
2017
2016
2015
﻿ Unrecognized tax benefits – gross beginning balance
$ 11,480
$ 11,022
$ 3,760
﻿ Gross increase (decrease) - prior year tax positions
(7,905)
133
6,679
﻿ Gross increase (decrease) - current period tax positions
--
325
583
﻿ Settlements
(452)
--
--
﻿ Unrecognized tax benefits – gross ending balance
$ 3,123
$ 11,480
$ 11,022
﻿ </t>
  </si>
  <si>
    <t>Borrowings (Tables)</t>
  </si>
  <si>
    <t>Summary Of Notes Payable</t>
  </si>
  <si>
    <t xml:space="preserve">﻿
﻿
As of December 31, 2017
﻿ (Dollars in thousands)
Maturity Date
Contractual Facility
Balance, Gross
Balance, Net (3)
Stated Interest Rate
Effective Interest Rate (1)
﻿ Denominated in USD
﻿
Trust Preferred Securities (USA)
April 30, 2027
$ 27,913
$ 27,913
$ 27,554
5.38%
5.38%
﻿
Bank of America Credit Facility (USA)
November 28, 2019
55,000
31,000
31,000
4.57%
4.57%
﻿
Bank of America Line of Credit (USA)
October 31, 2019
5,000
-
--
4.57%
4.57%
﻿
Cinema 1, 2, 3 Term Loan (USA)
September 1, 2019
19,500
19,500
19,105
3.25%
3.25%
﻿
Minetta &amp; Orpheum Theatres Loan (USA)
June 1, 2018
7,500
7,500
7,470
4.13%
4.13%
﻿
U.S. Corporate Office Term Loan (USA) (4)
January 1, 2027
9,719
9,719
9,582
4.64% / 4.44%
4.61%
﻿
Union Square Construction Financing (USA)
December 29, 2019
57,500
8,000
5,033
5.81%
5.81%
﻿ Denominated in foreign currency ("FC") (2)
﻿
NAB Corporate Loan Facility (AU)
June 30, 2019
51,970
30,869
30,781
3.66%
3.66%
﻿
Westpac Bank Corporate (general/non-construction) Credit Facility (NZ)
December 31, 2019
24,850
--
--
3.70%
3.70%
﻿
Westpac Bank Corporate (construction) Credit Facility (NZ)
December 31, 2019
12,780
--
--
3.70%
3.70%
﻿ Total
$ 271,732
$ 134,501
$ 130,525
﻿
(1) Both interest rate derivatives associated with the Trust Preferred Securities and Bank of America Credit Facility expired in October 2017 so the effective interest rate no longer applies as of December 31, 2017.
(2) The contractual facilities and outstanding balances of the FC-denominated borrowings were translated into U.S. dollars based on exchange rates as of December 31, 2017.
(3) Net of deferred financing costs amounting to $4.0 million.
(4) In June 2017 we received $1.5M in additional financing on our new U.S. Corporate Headquarters with Citizens Asset Finance, Inc. due to the reappraisal of the property.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7
5,000
--
--
3.77%
3.77%
﻿
Cinema 1, 2, 3 Term Loan (USA) (4)
September 1, 2019
19,901
19,901
19,356
3.25%
3.25%
﻿
Minetta &amp; Orpheum Theatres Loan (USA) (4)
June 1, 2018
7,500
7,500
7,398
3.38%
3.38%
﻿
U.S. Corporate Office Term Loan (USA) (4)
January 1, 2027
8,363
8,363
8,239
4.64%
4.64%
﻿
Union Square Construction Financing (USA) (4)
December 29, 2019
57,500
8,000
4,751
4.52%
4.52%
﻿ Denominated in FC (2)
﻿
NAB Corporate Loan Facility (AU)
June 30, 2019
48,080
28,558
28,421
2.64%
2.64%
﻿
Westpac Bank Corporate Credit Facility (NZ)
March 31, 2018
36,877
8,350
8,350
3.80%
3.80%
﻿ Total
$ 266,134
$ 148,535
$ 143,614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 based on exchange rates as of December 31, 2016.
(3) Net of deferred financing costs amounting to $4.9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t>
  </si>
  <si>
    <t>Schedule Of Long-term Debt Instruments, Net Of The Deferred Financing Costs</t>
  </si>
  <si>
    <t xml:space="preserve">﻿
﻿
Dollars in thousands
﻿ Balance Sheet Caption
December 31, 2017
December 31, 2016
﻿ Debt - current portion
$ 8,109
$ 567
﻿ Debt - long-term portion
94,862
115,707
﻿ Subordinated debt
27,554
27,340
﻿ Total borrowings
$ 130,525
$ 143,614
﻿ </t>
  </si>
  <si>
    <t>Schedule Of Construction Financing</t>
  </si>
  <si>
    <t xml:space="preserve">﻿
﻿ (Dollars in thousands)
Facility Limits and Advances
﻿ Financing Component
Lender
Facility Limit
Advanced-to- Date
Remaining Facility
Interest Rate (1)
Maturity Date (2)
﻿ Mezzanine loan
Tammany Mezz Investor LLC
$ 7,500
$
--
$ 7,500
Greater of (i) 10.50% and (ii) Adjusted LIBOR + 10%
December 29, 2019
﻿ Senior loan
Bank of the Ozarks
8,000
8,000
--
Greater of (i) 4.75% and (ii) Adjusted LIBOR + 4.25%
December 29, 2019
﻿ Building loan
Bank of the Ozarks
31,130
--
31,130
Greater of (i) 4.75% and (ii) Adjusted LIBOR + 4.25%
December 29, 2019
﻿ Project loan
Bank of the Ozarks
10,870
--
10,870
Greater of (i) 4.75% and (ii) Adjusted LIBOR + 4.25%
December 29, 2019
﻿ Total Union Square Financing
$ 57,500
$ 8,000
$ 49,500
﻿
(1) Not to exceed the New York State maximum lawful borrowing rate, which typically is 16% .
(2) Allowable for up to two (2) extension request options, one (1) year for each extension request. </t>
  </si>
  <si>
    <t>Schedule Of Future Principal Loan Payments</t>
  </si>
  <si>
    <t xml:space="preserve">﻿
﻿ (Dollars in thousands)
Future Principal Debt Payments
﻿ 2018
$ 8,139
﻿ 2019
89,190
﻿ 2020
248
﻿ 2021
258
﻿ 2022
270
﻿ Thereafter
36,400
﻿ Total future principal debt payments
$ 134,505
﻿ </t>
  </si>
  <si>
    <t>Pension And Other Liabilities (Tables)</t>
  </si>
  <si>
    <t>Summary Of Other Liabilities Including Pension</t>
  </si>
  <si>
    <t xml:space="preserve">﻿
﻿
﻿ (Dollars in thousands)
December 31, 2017
December 31, 2016
﻿ Current liabilities
﻿ Liability for demolition and remediation costs (1)
$ 2,781
$ 5,914
﻿ Lease liability (2)
5,900
5,900
﻿ Accrued pension (3)
2,907
2,223
﻿ Security deposit payable
91
77
﻿ Other
--
17
﻿ Other current liabilities
$ 11,679
$ 14,131
﻿ Other liabilities
﻿ Straight-line rent liability
$ 13,444
$ 12,413
﻿ Accrued pension (3)
5,228
5,732
﻿ Lease make-good provision
5,648
5,146
﻿ Environmental reserve
1,656
1,656
﻿ Interest rate swap
--
58
﻿ Deferred Revenue - Real Estate
18
4,398
﻿ Acquired leases
186
267
﻿ Other
469
495
﻿ Other liabilities
$ 26,649
$ 30,165
﻿
(1) Refer to Note 19 – Insurance Recoveries on Impairment and Related Losses due to Earthquake for details on the estimation of the demolition costs for our Courtenay Central parking structure.
(2) Represents the lease liability of the option associated with the ground lease purchase of the Village East Cinema. See below for more information.
(3) Represents the pension liability associated with the Supplemental Executive Retirement Plan explained below. </t>
  </si>
  <si>
    <t>Schedule Of Change In Pension Benefit Obligation And Funded Status</t>
  </si>
  <si>
    <t xml:space="preserve">﻿
﻿ (Dollars in thousands)
December 31, 2017
December 31, 2016
﻿ Benefit obligation at January 1
$ 7,955
$ 7,775
﻿ Interest cost
180
180
﻿ Actuarial gain
--
--
﻿ Benefit obligation at December 31
$ 8,135
$ 7,955
﻿ Funded status at December 31
$ (8,135)
$ (7,955)
﻿ </t>
  </si>
  <si>
    <t>Schedule Of Pension Benefit Obligation Recognized In Balance Sheets</t>
  </si>
  <si>
    <t xml:space="preserve">﻿
﻿ (Dollars in thousands)
December 31, 2017
December 31, 2016
﻿ Current liabilities
$ 2,907
$ 2,223
﻿ Other liabilities - Non current
5,228
5,732
﻿ Total pension liability
$ 8,135
$ 7,955
﻿ </t>
  </si>
  <si>
    <t>Schedule Of The Components Of Net Periodic Benefit Cost And Other Amounts Recognized In Other Comprehensive Income</t>
  </si>
  <si>
    <t xml:space="preserve">﻿
﻿ (Dollars in thousands)
December 31, 2017
December 31, 2016
﻿ Net periodic benefit cost
﻿ Interest cost
$ 180
$ 180
﻿ Amortization of prior service costs
--
--
﻿ Amortization of net actuarial gain
127
129
﻿ Net periodic benefit cost
$ 307
$ 309
﻿ Items recognized in other comprehensive income
﻿ Net loss
$
--
$
--
﻿ Amortization of prior service cost
--
--
﻿ Amortization of net loss
(127)
(129)
﻿ Total recognized in other comprehensive income
$ (127)
$ (129)
﻿ Total recognized in net periodic benefit cost and other comprehensive income
$ 180
$ 180
﻿ </t>
  </si>
  <si>
    <t>Schedule Of Items Not Recognized As A Component Of Net Periodic Pension Cost</t>
  </si>
  <si>
    <t xml:space="preserve">﻿
﻿ (Dollars in thousands)
December 31, 2017
December 31, 2016
﻿ Unamortized actuarial loss
$ 2,592
$ 2,719
﻿ Accumulated other comprehensive loss
$ 2,592
$ 2,719
﻿ </t>
  </si>
  <si>
    <t>Schedule Of Expected Benefit Payments</t>
  </si>
  <si>
    <t xml:space="preserve">﻿
﻿ (Dollars in thousands)
Estimated Future Pension Payments
﻿ 2018
$ 2,907
﻿ 2019
684
﻿ 2020
684
﻿ 2021
684
﻿ 2022
684
﻿ Thereafter
2,492
﻿ Total pension payments
$ 8,135
﻿ </t>
  </si>
  <si>
    <t>Schedule Of Reconciliation Of The Lease Make-Good Provision</t>
  </si>
  <si>
    <t xml:space="preserve">﻿
﻿ (Dollars in thousands)
As of and for the year ended December 31, 2017
As of and for the year ended December 31, 2016
﻿ Lease make-good provision, at January 1
$ 5,146
$ 5,228
﻿ Liabilities incurred during the year
--
35
﻿ Liabilities settled during the year
--
(365)
﻿ Accretion expense
282
262
﻿ Effect of changes in foreign currency
220
(14)
﻿ Lease make-good provision, at December 31
$ 5,648
$ 5,146
﻿ </t>
  </si>
  <si>
    <t>Non-controlling Interests (Tables)</t>
  </si>
  <si>
    <t>Components Of Non-controlling Interests</t>
  </si>
  <si>
    <t xml:space="preserve">﻿
﻿ (Dollars in thousands)
December 31, 2017
December 31, 2016
﻿ Australian Country Cinemas, Pty Ltd
$ 138
$ 264
﻿ Shadow View Land and Farming, LLC
2,127
1,980
﻿ Sutton Hill Properties, LLC
2,066
2,174
﻿ Non-controlling interests in consolidated subsidiaries
$ 4,331
$ 4,418
﻿ </t>
  </si>
  <si>
    <t>Components Of Income/(Loss) Attributable To Non-controlling Interest</t>
  </si>
  <si>
    <t xml:space="preserve">﻿
﻿ (Dollars in thousands)
2017
2016
2015
﻿ Australian Country Cinemas, Pty Ltd
$ 164
$ 140
$ 126
﻿ Shadow View Land and Farming, LLC
(45)
(58)
(77)
﻿ Sutton Hill Properties, LLC
(108)
(68)
(128)
﻿ Net income (loss) attributable to non-controlling interests in consolidated subsidiaries
$ 11
$ 14
$ (79)
﻿ </t>
  </si>
  <si>
    <t>Shared-Based Compensation and Share Repurchases Plans (Tables)</t>
  </si>
  <si>
    <t>Schedule Of Fair Value Of Options, Weighted Average Assumptions</t>
  </si>
  <si>
    <t xml:space="preserve">﻿
﻿
2017
2016
2015
﻿ Stock option exercise price
$ $15.94
$ 11.87
$ 13.30
﻿ Risk-free interest rate
1.66%
1.20%
2.23%
﻿ Expected dividend yield
--
--
--
﻿ Expected option life in years
3.75
3.75
4.00
﻿ Expected volatility
24.95%
25.01%
31.86%
﻿ Weighted average fair value
$ 3.45
$ 2.49
$ 3.82
﻿ </t>
  </si>
  <si>
    <t>Schedule Of Stock Options Outstanding And Exercisable</t>
  </si>
  <si>
    <t xml:space="preserve">﻿
﻿
Outstanding Stock Options
﻿
Number of Options
Weighted Average Exercise Price
Weighted Average Remaining Years of Contractual Life
Aggregate Intrinsic Value
﻿
Class A
Class B
Class A
Class B
Class A&amp;B
Class A&amp;B
﻿ Outstanding - January 1, 2015 568,250
185,100
$ 6.88
$ 9.90
2.40
$ 4,197,000
﻿ Granted 112,000
--
13.30
--
﻿ Exercised (185,685)
(185,100)
6.09
9.90
327,170
﻿ Expired (8,000)
--
6.23
--
﻿ Outstanding - December 31, 2015 486,565
--
$ 8.68
$
--
2.89
$ 2,188,011
﻿ Granted 169,327
--
11.87
--
﻿ Exercised (46,815)
--
9.50
--
220,002
﻿ Expired (74,000)
--
7.02
--
﻿ Outstanding - December 31, 2016 535,077
--
$ 9.84
$
--
2.61
$ 3,615,191
﻿ Granted 169,762
--
15.94
--
﻿ Exercised (177,750)
--
7.85
--
702,840
﻿ Expired (2,500)
--
6.23
--
﻿ Outstanding - December 31, 2017 524,589
--
$ 12.50
$
--
3.15
$ 3,054,325
﻿ </t>
  </si>
  <si>
    <t>Summary Of Vested And Unvested Stock Options</t>
  </si>
  <si>
    <t xml:space="preserve">﻿
﻿
Vested and Unvested Stock Options
﻿
Number of Options
Weighted Average Exercise Price
Weighted Average Remaining Years of Contractual Life
Aggregate Intrinsic Value
﻿
Class A
Class B
Class A
Class B
Class A&amp;B
Class A&amp;B
﻿ Vested
﻿ December 31, 2017 186,832
--
$ 9.84
$
--
2.30
$ 2,202,772
﻿ December 31, 2016 296,500
--
7.88
--
1.59
2,584,500
﻿ December 31, 2015 256,065
--
7.64
--
2.14
1,401,321
﻿ Unvested
﻿ December 31, 2017 337,757
--
$ 13.86
$
--
3.62
$ 851,552
﻿ December 31, 2016 238,577
--
12.28
--
3.87
1,030,691
﻿ December 31, 2015 230,500
--
9.83
--
3.72
786,690
﻿ </t>
  </si>
  <si>
    <t>Schedule Of Restricted Stock Units Issued And Vested</t>
  </si>
  <si>
    <t xml:space="preserve">﻿
﻿
Number of options
$ value of options
﻿
Granted
Vesting
Unvested
Granted
Vesting
Unvested
﻿ 2016 68,153
38,062
30,091
815,160
454,966
360,193
﻿ 2017 70,538
949
69,589
1,124,348
14,880
1,109,467
﻿ Total 138,691
39,011
99,680
1,939,507
469,846
1,469,661
﻿ </t>
  </si>
  <si>
    <t>Accumulated Other Comprehensive Income (Tables)</t>
  </si>
  <si>
    <t>Summary Of Accumulated Other Comprehensive Income</t>
  </si>
  <si>
    <t xml:space="preserve">﻿
﻿ (Dollars in thousands)
Foreign Currency Items (1)
Unrealized Gain (Losses) on Available-for-Sale Investments
Accrued Pension Service Costs (2)
Total
﻿ Balance at January 1, 2017
$ 14,784
$ 10
$ (2,719)
$ 12,075
﻿ Net current-period other comprehensive income
8,791
(2)
127
8,916
﻿ Balance at December 31, 2017
$ 23,575
$ 8
$ (2,592)
$ 20,991
﻿
(1)
Net of income tax expense of $659,152 .
Net of income tax expense of $79,572 . </t>
  </si>
  <si>
    <t>Fair Value Measurements (Tables)</t>
  </si>
  <si>
    <t>Schedule Of Fair Value Carried At Cost And Measured On A Nonrecurring Basis</t>
  </si>
  <si>
    <t xml:space="preserve">﻿
﻿
Carrying
Fair Value Measurements at December 31, 2017
﻿ (Dollars in thousands)
Balance Sheet Location
Value (1)
Level 1
Level 2
Level 3
Total
﻿ Financial liabilities
﻿ Notes payable
Debt - current and long-term portion
$ 106,588
$
--
$
--
$ 106,894
$ 106,894
﻿ Subordinated debt
Subordinated debt
27,913
--
--
16,088
16,088
﻿ Total
$ 134,501
$
--
$
--
$ 122,982
$ 122,982
﻿
﻿
﻿
﻿
Carrying
Fair Value Measurements at December 31, 2016
﻿ (Dollars in thousands)
Balance Sheet Location
Value (1)
Level 1
Level 2
Level 3
Total
﻿ Financial liabilities
﻿ Notes payable
Debt - current and long-term portion
$ 120,622
$
--
$
--
$ 121,204
$ 121,204
﻿ Subordinated debt
Subordinated debt
27,913
--
--
15,247
15,247
﻿ Total
$ 148,535
$
--
$
--
$ 136,451
$ 136,451
﻿
(1) These balances are presented gross of deferred financing costs </t>
  </si>
  <si>
    <t>Leases (Tables)</t>
  </si>
  <si>
    <t>Schedule Of Future Minimum Rental Income Under Operating Leases</t>
  </si>
  <si>
    <t xml:space="preserve">﻿
﻿ (Dollars in thousands)
Future Minimum Rentals
﻿ 2018
$ 9,583
﻿ 2019
8,692
﻿ 2020
7,200
﻿ 2021
6,599
﻿ 2022
5,807
﻿ Thereafter
16,986
﻿ Total
$ 54,867
﻿ </t>
  </si>
  <si>
    <t>Schedule Of Base And Contingent Rental Expenses</t>
  </si>
  <si>
    <t xml:space="preserve">﻿
﻿ (Dollars in thousands)
2017
2016
2015
﻿ Base rent expense
$ 31,630
$ 29,824
$ 30,565
﻿ Contingent rental expense
2,505
1,484
1,848
﻿ Total cinema rent expense
$ 34,135
$ 31,308
$ 32,413
﻿ </t>
  </si>
  <si>
    <t>Schedule Of Future Minimum Lease Payments Under Non-Cancelable Operating Leases</t>
  </si>
  <si>
    <t xml:space="preserve">﻿
﻿
Minimum Lease Payments at December 31, 2017
﻿ (Dollars in thousands)
Ground Lease
Premises Lease
Equipment Lease
Total
﻿ 2018
$ 3,629
$ 27,980
$
--
$ 31,609
﻿ 2019
3,717
27,837
--
31,554
﻿ 2020
2,792
23,883
--
26,675
﻿ 2021
2,730
23,677
--
26,407
﻿ 2022
2,771
5,069
--
7,840
﻿ Thereafter
20,823
185,910
--
206,733
﻿ Total
$ 36,462
$ 294,356
$
--
$ 330,818
﻿ </t>
  </si>
  <si>
    <t>Insurance Recoveries on Impairment and Related Losses Due to Earthquake (Tables)</t>
  </si>
  <si>
    <t>Allocation Of The Total Insurance Proceeds To The Various Risks and Bases</t>
  </si>
  <si>
    <t xml:space="preserve">﻿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t>
  </si>
  <si>
    <t>Schedule Of Net Impact In Current Earnings</t>
  </si>
  <si>
    <t>﻿
﻿
Recoverable Components
﻿
Non-Operating Income
Operating Income
﻿ (mainly in New Zealand Dollars in thousands, unless otherwise stated)
f
Property Damage (1)
Demolition Costs (1)
Total
Business Interruption (2)
Grand Total
﻿ Insurance Proceed Allocation
A
$ 29,093
$ 4,724
$ 33,817
$ 2,217
$ 36,034
﻿ Movements in Recoverable Components
﻿ Total expected incurred losses, November 30, 2016
B
14,246
8,500
22,746
--
22,746
﻿ Less : Casualty Losses recorded in 2016 Earnings (3) - in NZ$
C
(795)
(1,224)
(2,019)
--
(2,019)
﻿ - in US$
D
US$ (560)
US$ (861)
US$ (1,421)
US$
--
US$ (1,421)
﻿ Recoverable Assets, December 31, 2016 (4)
E=B-C
$ 13,451
$ 7,276
$ 20,727
$
--
$ 20,727
﻿ Add : Upward changes in estimates and others
F
347
--
347
111
458
﻿ Net recoverable balances charged against proceeds
G=E+F
13,798
7,276
21,074
111
21,185
﻿ Casualty gain, recorded in 2017 Earnings- in NZ$
H=A-G
$ 15,295
$ (2,552)
$ 12,743
$ 2,106
$ 14,849
﻿ Casualty gain, recorded in 2017 Earnings - in US$
I
US$ 11,063
US$ (1,846)
US$ 9,217
US$ 1,523
US$ 10,740
﻿ Net Casualty gain for 2016 and 2017 Earnings - in US$
∑(D+I)
US$ 10,503
US$ (2,707)
US$ 7,796
US$ 1,523
US$ 9,319
﻿
(1) The net impact to 2017 earnings of $9.2 million ( NZ$12.7 million) is recorded as “ Casualty gain ” in our Consolidated Statement of Operations.
(2) The impact to 2017 operating earnings of $1.5 million (NZ$2.1 million) is recorded as part of the applicable segment revenues in our Consolidated Statement of Operations.
(3) The casualty losses recorded in 2016 as a separate line in our Consolidated Statement of Operations is made up the following: (i) 5% deductible of $795,000 (NZ$560,000) calculated based on the estimated value of the insured damaged parking structure for insurance purposes, and (ii) $862,000 ( NZ$1.2 million) of total estimated demolition costs was preliminarily assessed as expenses not reimbursable under our insurance policy and hence, we recorded in profit and loss.
(4) The recoverable asset of $9.5 million (NZ$13.6 million), net of advance payment of $5.0 million (NZ$7.1 million), as of December 31, 2016 was presented as part of “ Other non-current assets ” as the timing of the insurance claim receipt was not fixed nor reliably determinable as of the time of our initial assessment.</t>
  </si>
  <si>
    <t>Unaudited Quarterly Financial Information (Tables)</t>
  </si>
  <si>
    <t>Schedule Of Unaudited Quarterly Financial Information</t>
  </si>
  <si>
    <t xml:space="preserve">﻿
﻿ (Dollars in thousands, except per share data)
First Quarter
Second Quarter
Third Quarter
Fourth Quarter (1)
﻿ 2017
﻿ Revenue
$ 69,454
$ 72,413
$ 66,087
$ 71,780
﻿ Net income
3,041
19,052
1,458
7,459
﻿ Net income attributable to RDI shareholders
3,029
19,032
1,556
7,382
﻿ Basic earnings per share
0.13
0.82
0.07
0.33
﻿ Diluted earnings per share
0.13
0.81
0.07
0.32
﻿ 2016
﻿ Revenue
$ 64,789
$ 66,918
$ 71,315
$ 67,451
﻿ Net income
2,224
2,922
3,917
354
﻿ Net income attributable to RDI shareholders
2,226
2,970
3,855
352
﻿ Basic earnings per share
0.09
0.13
0.17
0.01
﻿ Diluted earnings per share
0.09
0.13
0.16
0.02
﻿
(1) Net income for the 4th quarter of 2017 includes approximately $2.5 million net tax benefit from non-recurring items of tax benefit and expense related to the Tax Cuts and Jobs Act enacted December 2017 and dissolution of a non-operating foreign subsidiary. </t>
  </si>
  <si>
    <t>Description Of Business And Segment Reporting (Summary Of Results Of Operations For Principal Business Segments) (Details) $ in Thousands</t>
  </si>
  <si>
    <t>3 Months Ended</t>
  </si>
  <si>
    <t>Sep. 30, 2017USD ($)</t>
  </si>
  <si>
    <t>Jun. 30, 2017USD ($)</t>
  </si>
  <si>
    <t>Mar. 31, 2017USD ($)</t>
  </si>
  <si>
    <t>Sep. 30, 2016USD ($)</t>
  </si>
  <si>
    <t>Jun. 30, 2016USD ($)</t>
  </si>
  <si>
    <t>Mar. 31, 2016USD ($)</t>
  </si>
  <si>
    <t>Dec. 31, 2017USD ($)segment</t>
  </si>
  <si>
    <t>Segment Reporting, Reconciling Item for Operating Profit (Loss) from Segment to Consolidated [Line Items]</t>
  </si>
  <si>
    <t>Revenue</t>
  </si>
  <si>
    <t>Cost of services and products</t>
  </si>
  <si>
    <t>General and administrative expense</t>
  </si>
  <si>
    <t>Segment operating income</t>
  </si>
  <si>
    <t>Number of segments | segment</t>
  </si>
  <si>
    <t>Operating Segments [Member]</t>
  </si>
  <si>
    <t>Inter-segment Elimination [Member]</t>
  </si>
  <si>
    <t>[3]</t>
  </si>
  <si>
    <t>Cinema Exhibition [Member]</t>
  </si>
  <si>
    <t>Cinema Exhibition [Member] | Operating Segments [Member]</t>
  </si>
  <si>
    <t>Cinema Exhibition [Member] | Inter-segment Elimination [Member]</t>
  </si>
  <si>
    <t>Real Estate [Member]</t>
  </si>
  <si>
    <t>Real Estate [Member] | Operating Segments [Member]</t>
  </si>
  <si>
    <t>Real Estate [Member] | Inter-segment Elimination [Member]</t>
  </si>
  <si>
    <t>Segment [Member] | Operating Segments [Member]</t>
  </si>
  <si>
    <t>Segment [Member] | Cinema Exhibition [Member] | Operating Segments [Member]</t>
  </si>
  <si>
    <t>Segment [Member] | Real Estate [Member] | Operating Segments [Member]</t>
  </si>
  <si>
    <t>Third Party [Member] | Operating Segments [Member]</t>
  </si>
  <si>
    <t>Third Party [Member] | Cinema Exhibition [Member] | Operating Segments [Member]</t>
  </si>
  <si>
    <t>Third Party [Member] | Real Estate [Member] | Operating Segments [Member]</t>
  </si>
  <si>
    <t>Net income for the 4th quarter of 2017 includes approximately $2.5 million net tax benefit from non-recurring items of tax benefit and expense related to the Tax Cuts and Jobs Act enacted December 2017 and dissolution of a non-operating foreign subsidiary.</t>
  </si>
  <si>
    <t>Inter-segment Revenues and Cost of services relates to the internal charge between the two segments where the cinema operates within real estate owned within the group.</t>
  </si>
  <si>
    <t>Description Of Business And Segment Reporting (Reconciliation To Net Income Attributable To Common Shareholders) (Details) $ in Thousands, $ in Millions</t>
  </si>
  <si>
    <t>Dec. 31, 2017NZD ($)</t>
  </si>
  <si>
    <t>Segment Reporting Information [Line Items]</t>
  </si>
  <si>
    <t>Operating income</t>
  </si>
  <si>
    <t>Depreciation and amortization expense</t>
  </si>
  <si>
    <t>Income tax benefit (expense)</t>
  </si>
  <si>
    <t>Corporate, Non-segment [Member]</t>
  </si>
  <si>
    <t>Description Of Business And Segment Reporting (Summary Of Assets) (Details) - USD ($) $ in Thousands</t>
  </si>
  <si>
    <t>Dec. 31, 2014</t>
  </si>
  <si>
    <t>United States [Member]</t>
  </si>
  <si>
    <t>Australia [Member]</t>
  </si>
  <si>
    <t>New Zealand [Member]</t>
  </si>
  <si>
    <t>Country [Member]</t>
  </si>
  <si>
    <t>Corporate [Member]</t>
  </si>
  <si>
    <t>Corporate Assets includes cash and cash equivalents of $13.7 million and $19.0 million as of December 31, 2017 and 2016, respectively.</t>
  </si>
  <si>
    <t>Description Of Business And Segment Reporting (Schedule Of Operating Property By Country) (Details) - USD ($) $ in Thousands</t>
  </si>
  <si>
    <t>Total operating property</t>
  </si>
  <si>
    <t>Description Of Business And Segment Reporting (Summary Of Capital Expenditures) (Details) - USD ($) $ in Thousands</t>
  </si>
  <si>
    <t>Total capital expenditures</t>
  </si>
  <si>
    <t>Segment [Member]</t>
  </si>
  <si>
    <t>Summary Of Significant Accounting Policies (Narrative) (Details)</t>
  </si>
  <si>
    <t>Jan. 01, 2018USD ($)</t>
  </si>
  <si>
    <t>Dec. 31, 2017USD ($)a</t>
  </si>
  <si>
    <t>Dec. 31, 2017USD ($)asegment</t>
  </si>
  <si>
    <t>Summary Of Significant Accounting Policies [Line Items]</t>
  </si>
  <si>
    <t>Restricted cash</t>
  </si>
  <si>
    <t>Goodwill impairment</t>
  </si>
  <si>
    <t>Advertising expense</t>
  </si>
  <si>
    <t>Gains/(losses) on the settlement of litigation</t>
  </si>
  <si>
    <t>Deferred tax asset</t>
  </si>
  <si>
    <t>Occupancy cost expense</t>
  </si>
  <si>
    <t>Additional paid in capital</t>
  </si>
  <si>
    <t>Other comprehensive income</t>
  </si>
  <si>
    <t>Previously Reported [Member]</t>
  </si>
  <si>
    <t>Adjustment [Member]</t>
  </si>
  <si>
    <t>Previously reported income tax expenses</t>
  </si>
  <si>
    <t>Income tax expense, out of period adjustment</t>
  </si>
  <si>
    <t>Non Income Producing Properties [Member]</t>
  </si>
  <si>
    <t>Impairment losses</t>
  </si>
  <si>
    <t>Mt. Gravatt [Member]</t>
  </si>
  <si>
    <t>Ownership percentage in equity method</t>
  </si>
  <si>
    <t>33.30%</t>
  </si>
  <si>
    <t>Rialto Cinemas [Member]</t>
  </si>
  <si>
    <t>50.00%</t>
  </si>
  <si>
    <t>Subsequent Event [Member] | Accounting Standards Update 2014-09 [Member]</t>
  </si>
  <si>
    <t>Expected reduction in deferred revenue associated with gift cards and gift certificates</t>
  </si>
  <si>
    <t>Expected reduction in deferred revenue for the loyalty program accounting</t>
  </si>
  <si>
    <t>Minimum [Member]</t>
  </si>
  <si>
    <t>20.00%</t>
  </si>
  <si>
    <t>Maximum [Member]</t>
  </si>
  <si>
    <t>Australian Country Cinemas, Pty Ltd [Member]</t>
  </si>
  <si>
    <t>Ownership percentage by parent</t>
  </si>
  <si>
    <t>75.00%</t>
  </si>
  <si>
    <t>Sutton Hill Properties, LLC [Member]</t>
  </si>
  <si>
    <t>Shadow View Land And Farming, LLC [Member]</t>
  </si>
  <si>
    <t>Area of property | a</t>
  </si>
  <si>
    <t>We recorded an adjustment to our federal deferred income tax assets and liabilities as of December 31, 2017 to reflect the reduction in the U.S. statutory federal corporate income tax rate from 35% to 21% resulting from the Tax Act.</t>
  </si>
  <si>
    <t>Summary Of Significant Accounting Policies (Schedule Of Estimated Useful Lives Of Assets) (Details)</t>
  </si>
  <si>
    <t>Building And Improvements [Member] | Minimum [Member]</t>
  </si>
  <si>
    <t>Estimated useful life</t>
  </si>
  <si>
    <t>15 years</t>
  </si>
  <si>
    <t>Building And Improvements [Member] | Maximum [Member]</t>
  </si>
  <si>
    <t>60 years</t>
  </si>
  <si>
    <t>Theater Equipment [Member]</t>
  </si>
  <si>
    <t>7 years</t>
  </si>
  <si>
    <t>Furniture And Fixtures [Member] | Minimum [Member]</t>
  </si>
  <si>
    <t>5 years</t>
  </si>
  <si>
    <t>Furniture And Fixtures [Member] | Maximum [Member]</t>
  </si>
  <si>
    <t>10 years</t>
  </si>
  <si>
    <t>Summary Of Significant Accounting Policies (Summary Of Currency Exchange Rates) (Details)</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Summary Of Significant Accounting Policies (Accounting Changes To Consolidated Statements Of Operations) (Details) - USD ($)</t>
  </si>
  <si>
    <t>Sep. 30, 2017</t>
  </si>
  <si>
    <t>Jun. 30, 2017</t>
  </si>
  <si>
    <t>Mar. 31, 2017</t>
  </si>
  <si>
    <t>Sep. 30, 2016</t>
  </si>
  <si>
    <t>Jun. 30, 2016</t>
  </si>
  <si>
    <t>Mar. 31, 2016</t>
  </si>
  <si>
    <t>Costs and expenses</t>
  </si>
  <si>
    <t>Interest expense (net), casualty loss and others</t>
  </si>
  <si>
    <t>Basic earnings per share</t>
  </si>
  <si>
    <t>Diluted earnings per share</t>
  </si>
  <si>
    <t>Without Breakage Revenue [Member]</t>
  </si>
  <si>
    <t>Summary Of Significant Accounting Policies (Accounting Changes To Consolidated Balance Sheets) (Details) - USD ($) $ in Thousands</t>
  </si>
  <si>
    <t>Current assets</t>
  </si>
  <si>
    <t>Other non-current assets</t>
  </si>
  <si>
    <t>Non-current liabilities</t>
  </si>
  <si>
    <t>Retained earnings (accumulated deficit)</t>
  </si>
  <si>
    <t>Other equity components</t>
  </si>
  <si>
    <t>Summary Of Significant Accounting Policies (Accounting Changes To Consolidated Statements of Cash Flows) (Details) - USD ($) $ in Thousands</t>
  </si>
  <si>
    <t>Other reconciling adjustments</t>
  </si>
  <si>
    <t>Other operating assets and liabilities</t>
  </si>
  <si>
    <t>Net cash used in investing activities</t>
  </si>
  <si>
    <t>Earnings Per Share (Computation Of Basic And Diluted Earnings Per Share) (Details) - USD ($) $ / shares in Units, $ in Thousands</t>
  </si>
  <si>
    <t>Net income attributable to RDI common stockholders</t>
  </si>
  <si>
    <t>Weighted average number of common stock – basic</t>
  </si>
  <si>
    <t>Weighted average dilutive impact of awards</t>
  </si>
  <si>
    <t>Weighted average number of common stock – diluted</t>
  </si>
  <si>
    <t>Basic EPS attributable for RDI common stockholders</t>
  </si>
  <si>
    <t>Diluted EPS attributable to RDI common stockholders</t>
  </si>
  <si>
    <t>Awards excluded from diluted EPS</t>
  </si>
  <si>
    <t>Real Estate Transactions (Narrative) (Details)</t>
  </si>
  <si>
    <t>Dec. 14, 2017AUD ($)</t>
  </si>
  <si>
    <t>Dec. 14, 2017USD ($)</t>
  </si>
  <si>
    <t>Jun. 19, 2017AUD ($)</t>
  </si>
  <si>
    <t>Jun. 19, 2017USD ($)</t>
  </si>
  <si>
    <t>Apr. 11, 2016USD ($)ft²item</t>
  </si>
  <si>
    <t>Feb. 25, 2016USD ($)</t>
  </si>
  <si>
    <t>Dec. 23, 2015AUD ($)itemmi</t>
  </si>
  <si>
    <t>Dec. 23, 2015USD ($)ft²itemmi</t>
  </si>
  <si>
    <t>Nov. 30, 2015AUD ($)ft²</t>
  </si>
  <si>
    <t>Nov. 30, 2015USD ($)ft²</t>
  </si>
  <si>
    <t>Apr. 16, 2015AUD ($)</t>
  </si>
  <si>
    <t>Apr. 16, 2015USD ($)</t>
  </si>
  <si>
    <t>Apr. 01, 2015NZD ($)property</t>
  </si>
  <si>
    <t>May 23, 2014AUD ($)</t>
  </si>
  <si>
    <t>May 23, 2014USD ($)</t>
  </si>
  <si>
    <t>Dec. 31, 2017AUD ($)</t>
  </si>
  <si>
    <t>Mar. 31, 2016NZD ($)</t>
  </si>
  <si>
    <t>Nov. 29, 2015ft²</t>
  </si>
  <si>
    <t>Apr. 30, 2015NZD ($)</t>
  </si>
  <si>
    <t>Apr. 30, 2015USD ($)</t>
  </si>
  <si>
    <t>Apr. 01, 2015USD ($)</t>
  </si>
  <si>
    <t>May 12, 2014AUD ($)a</t>
  </si>
  <si>
    <t>May 12, 2014USD ($)a</t>
  </si>
  <si>
    <t>Less: Property book value</t>
  </si>
  <si>
    <t>Percent of leasable area</t>
  </si>
  <si>
    <t>Lease term</t>
  </si>
  <si>
    <t>1 year</t>
  </si>
  <si>
    <t>35 years</t>
  </si>
  <si>
    <t>Sale price</t>
  </si>
  <si>
    <t>Adjustment to sale price</t>
  </si>
  <si>
    <t>Proceeds from the sale property</t>
  </si>
  <si>
    <t>Total transaction gain, net</t>
  </si>
  <si>
    <t>Moonee Ponds [Member]</t>
  </si>
  <si>
    <t>Doheny Condo, Los Angeles [Member]</t>
  </si>
  <si>
    <t>Lake Taupo [Member]</t>
  </si>
  <si>
    <t>Number of land parcels sold | property</t>
  </si>
  <si>
    <t>Lake Taupo Parcel One [Member]</t>
  </si>
  <si>
    <t>Lake Taupo Parcel Two [Member]</t>
  </si>
  <si>
    <t>Property Adjacent To Newmarket [Member]</t>
  </si>
  <si>
    <t>Area of property | ft²</t>
  </si>
  <si>
    <t>Total consideration</t>
  </si>
  <si>
    <t>5995 Sepulveda Blvd, Culver City [Member]</t>
  </si>
  <si>
    <t>Number of parking spaces | item</t>
  </si>
  <si>
    <t>Newmarket, Australia [Member]</t>
  </si>
  <si>
    <t>Cannon Park, Queensland [Member]</t>
  </si>
  <si>
    <t>Percentage of acquisition completed</t>
  </si>
  <si>
    <t>100.00%</t>
  </si>
  <si>
    <t>Payment to acquire property</t>
  </si>
  <si>
    <t>Interest</t>
  </si>
  <si>
    <t>Number of major tenants | item</t>
  </si>
  <si>
    <t>Number of specialty family oriented restaurant tenants | item</t>
  </si>
  <si>
    <t>Number of retailers | item</t>
  </si>
  <si>
    <t>Distance between two properties, Miles | mi</t>
  </si>
  <si>
    <t>Percentage of property leased</t>
  </si>
  <si>
    <t>98.00%</t>
  </si>
  <si>
    <t>Number of land parcels acquired | item</t>
  </si>
  <si>
    <t>Cannon Park, Queensland [Member] | Minimum [Member]</t>
  </si>
  <si>
    <t>9 months</t>
  </si>
  <si>
    <t>Cannon Park, Queensland [Member] | Maximum [Member]</t>
  </si>
  <si>
    <t>8 years</t>
  </si>
  <si>
    <t>Real Estate Transactions (Schedule Of The Sale Of The Land And The Total Transaction Gain) (Details) - Burwood [Member] $ in Thousands, $ in Millions</t>
  </si>
  <si>
    <t>May 12, 2014AUD ($)</t>
  </si>
  <si>
    <t>May 12, 2014USD ($)</t>
  </si>
  <si>
    <t>Selling price</t>
  </si>
  <si>
    <t>Total transaction gain, gross</t>
  </si>
  <si>
    <t>Less: Direct costs incurred</t>
  </si>
  <si>
    <t>Represents commissions and legal expenses incurred in connection with this transaction.</t>
  </si>
  <si>
    <t>Real Estate Transactions (Schedule Of Purchase Price Allocation) (Details) - Dec. 31, 2017 $ in Thousands, $ in Thousands</t>
  </si>
  <si>
    <t>AUD ($)</t>
  </si>
  <si>
    <t>USD ($)</t>
  </si>
  <si>
    <t>Acquired Finite-Lived Intangible Assets [Line Items]</t>
  </si>
  <si>
    <t>Land</t>
  </si>
  <si>
    <t>Building and improvements</t>
  </si>
  <si>
    <t>Site improvements</t>
  </si>
  <si>
    <t>Tenant improvements</t>
  </si>
  <si>
    <t>Total assets acquired</t>
  </si>
  <si>
    <t>Net assets acquired</t>
  </si>
  <si>
    <t>Above-Market Leases [Member]</t>
  </si>
  <si>
    <t>Intangible assets</t>
  </si>
  <si>
    <t>In-Place Leases [Member]</t>
  </si>
  <si>
    <t>Unamortized Leasing Commissions [Member]</t>
  </si>
  <si>
    <t>Unamortized Legal Fees [Member]</t>
  </si>
  <si>
    <t>Below-Market Leases [Member]</t>
  </si>
  <si>
    <t>Liabilities assumed</t>
  </si>
  <si>
    <t>Adjustment [Member] | Above-Market Leases [Member]</t>
  </si>
  <si>
    <t>Adjustment [Member] | In-Place Leases [Member]</t>
  </si>
  <si>
    <t>Adjustment [Member] | Unamortized Leasing Commissions [Member]</t>
  </si>
  <si>
    <t>Adjustment [Member] | Unamortized Legal Fees [Member]</t>
  </si>
  <si>
    <t>Adjustment [Member] | Below-Market Leases [Member]</t>
  </si>
  <si>
    <t>The balances were translated into U.S. Dollars based on the applicable exchange rate as of the date of acquisition, December 23, 2015.</t>
  </si>
  <si>
    <t>The measurement period adjustments were mainly due to the finalization of the valuations of the tangible land, building and improvements, site improvements and tenant improvements, as well as valuations of intangible assets and liabilities typically present in an acquisition of a regional mall with existing tenancies.  This resulted in a reallocation of the purchase price from Building to other tangible assets (site and tenant improvements), as well as to intangible assets, including above and below market leases, in-place leases and unamortized lease origination costs.</t>
  </si>
  <si>
    <t>Property And Equipment (Narrative) (Details) - USD ($)</t>
  </si>
  <si>
    <t>Depreciation expense for operating property</t>
  </si>
  <si>
    <t>Capitalized interest charges</t>
  </si>
  <si>
    <t>Property And Equipment (Schedule Of Property And Equipment) (Details) - USD ($) $ in Thousands</t>
  </si>
  <si>
    <t>Leasehold improvements</t>
  </si>
  <si>
    <t>Fixtures and equipment</t>
  </si>
  <si>
    <t>Construction-in-progress</t>
  </si>
  <si>
    <t>Total cost</t>
  </si>
  <si>
    <t>Less: accumulated depreciation</t>
  </si>
  <si>
    <t>Operating Properties, net</t>
  </si>
  <si>
    <t>Property And Equipment (Schedule Of The Gross And Carrying Amounts Of The Properties Leased Of Held-For-Leasing) (Details) - USD ($) $ in Thousands</t>
  </si>
  <si>
    <t>Gross</t>
  </si>
  <si>
    <t>Accumulated depreciation</t>
  </si>
  <si>
    <t>Net Book Value</t>
  </si>
  <si>
    <t>Property And Equipment (Summary Of Investment And Development Property) (Details) - USD ($) $ in Thousands</t>
  </si>
  <si>
    <t>Investment and development property, net</t>
  </si>
  <si>
    <t>Land [Member]</t>
  </si>
  <si>
    <t>Building [Member]</t>
  </si>
  <si>
    <t>Construction-In-Progress (including capitalized interest) [Member]</t>
  </si>
  <si>
    <t>Property And Equipment (Construction-In-Progress Balance) (Details) $ in Thousands</t>
  </si>
  <si>
    <t>Balance</t>
  </si>
  <si>
    <t>Investments In Unconsolidated Joint Ventures (Narrative) (Details)</t>
  </si>
  <si>
    <t>Jun. 30, 2017NZD ($)</t>
  </si>
  <si>
    <t>Dec. 31, 2017item</t>
  </si>
  <si>
    <t>Schedule of Equity Method Investments [Line Items]</t>
  </si>
  <si>
    <t>Number of movie theatre</t>
  </si>
  <si>
    <t>Number of screens on property</t>
  </si>
  <si>
    <t>Equity Method Investment, Ownership Percentage</t>
  </si>
  <si>
    <t>Rialto Distribution [Member]</t>
  </si>
  <si>
    <t>Gain on sale of investment</t>
  </si>
  <si>
    <t>Investments In Unconsolidated Joint Ventures (Summary Of The Investments In Unconsolidated Joint Ventures And Entities) (Details) - USD ($) $ in Thousands</t>
  </si>
  <si>
    <t>Total investments</t>
  </si>
  <si>
    <t>Investments In Unconsolidated Joint Ventures (Summary Of Equity Earnings (Loss) From Investments In Unconsolidated Joint Ventures And Entities) (Details) - USD ($) $ in Thousands</t>
  </si>
  <si>
    <t>Total equity earnings</t>
  </si>
  <si>
    <t>Goodwill And Intangible Assets (Narrative) (Details) - USD ($)</t>
  </si>
  <si>
    <t>Finite-Lived Intangible Assets [Line Items]</t>
  </si>
  <si>
    <t>Intangible assets amortization</t>
  </si>
  <si>
    <t>Beneficial Leases [Member]</t>
  </si>
  <si>
    <t>Trade Name [Member]</t>
  </si>
  <si>
    <t>Intangible assets estimated useful life</t>
  </si>
  <si>
    <t>45 years</t>
  </si>
  <si>
    <t>Other Intangible Assets [Member]</t>
  </si>
  <si>
    <t>30 years</t>
  </si>
  <si>
    <t>Maximum [Member] | Beneficial Leases [Member]</t>
  </si>
  <si>
    <t>Liquor Licenses [Member]</t>
  </si>
  <si>
    <t>Goodwill And Intangible Assets (Summary Of Goodwill) (Details) - USD ($) $ in Thousands</t>
  </si>
  <si>
    <t>Goodwill [Line Items]</t>
  </si>
  <si>
    <t>Beginning balance</t>
  </si>
  <si>
    <t>Foreign currency translation adjustment</t>
  </si>
  <si>
    <t>Ending balance</t>
  </si>
  <si>
    <t>Cinema [Member]</t>
  </si>
  <si>
    <t>Goodwill And Intangible Assets (Summary Of Intangible Assets Other Than Goodwill) (Details) - USD ($) $ in Thousands</t>
  </si>
  <si>
    <t>Gross carrying amount</t>
  </si>
  <si>
    <t>Less: Accumulated amortization</t>
  </si>
  <si>
    <t>Net intangible assets other than goodwill</t>
  </si>
  <si>
    <t>Goodwill And Intangible Assets (Schedule Of Estimated Amortization Expense) (Details) $ in Thousands</t>
  </si>
  <si>
    <t>Thereafter</t>
  </si>
  <si>
    <t>Total future amortization expense</t>
  </si>
  <si>
    <t>Prepaid And Other Assets (Summary Of Prepaid And Other Assets) (Details) - USD ($)</t>
  </si>
  <si>
    <t>Feb. 05, 2007</t>
  </si>
  <si>
    <t>Prepaid expenses</t>
  </si>
  <si>
    <t>Prepaid taxes</t>
  </si>
  <si>
    <t>Prepaid rent</t>
  </si>
  <si>
    <t>Income taxes receivable</t>
  </si>
  <si>
    <t>Deposits</t>
  </si>
  <si>
    <t>Investment in marketable securities</t>
  </si>
  <si>
    <t>Total prepaid and other current assets</t>
  </si>
  <si>
    <t>Recoverable asset</t>
  </si>
  <si>
    <t>Other non-cinema and non-rental real estate assets</t>
  </si>
  <si>
    <t>Investment in Reading International Trust I</t>
  </si>
  <si>
    <t>Interest rate cap at fair value</t>
  </si>
  <si>
    <t>Straight-line rent asset</t>
  </si>
  <si>
    <t>Long-term deposits</t>
  </si>
  <si>
    <t>Total non-current assets</t>
  </si>
  <si>
    <t>Refer to Note 19 - Insurance Recoveries on Impairment and Related Losses due to Earthquake for details on the estimation of the demolition costs for our Courtenay Central parking structure.</t>
  </si>
  <si>
    <t>Income Taxes (Narrative) (Details) - USD ($)</t>
  </si>
  <si>
    <t>1 Months Ended</t>
  </si>
  <si>
    <t>Dec. 31, 2018</t>
  </si>
  <si>
    <t>Income Tax Disclosure [Line Items]</t>
  </si>
  <si>
    <t>Federal tax rate</t>
  </si>
  <si>
    <t>35.00%</t>
  </si>
  <si>
    <t>Provisional tax expense</t>
  </si>
  <si>
    <t>Net deferred tax assets</t>
  </si>
  <si>
    <t>One-time mandatory repatriation tax</t>
  </si>
  <si>
    <t>Valuation allowance</t>
  </si>
  <si>
    <t>Alternative minimum tax carry forwards</t>
  </si>
  <si>
    <t>Increase (decrease) to unrecognized tax interest</t>
  </si>
  <si>
    <t>Unrecognized tax interest</t>
  </si>
  <si>
    <t>Impact of effective tax rate if recognized</t>
  </si>
  <si>
    <t>Uncertain tax position probable changes in next 12 months</t>
  </si>
  <si>
    <t>Advanced to Overseas Subsidiary</t>
  </si>
  <si>
    <t>Puerto Rico Subsidiary [Member]</t>
  </si>
  <si>
    <t>Reversed withholding tax reserve</t>
  </si>
  <si>
    <t>Scenario, Actual [Member]</t>
  </si>
  <si>
    <t>21.00%</t>
  </si>
  <si>
    <t>New York State [Member]</t>
  </si>
  <si>
    <t>New York City [Member]</t>
  </si>
  <si>
    <t>Income Taxes (Schedule Of Income (Loss) Before Income Tax Expense) (Details) - USD ($) $ in Thousands</t>
  </si>
  <si>
    <t>Income before income taxes and equity earnings of unconsolidated joint ventures</t>
  </si>
  <si>
    <t>Equity earnings and gain on sale of unconsolidated subsidiary</t>
  </si>
  <si>
    <t>Foreign [Member]</t>
  </si>
  <si>
    <t>Income Taxes (Schedule Of Significant Components Of Provision For Income Taxes) (Details) - USD ($)</t>
  </si>
  <si>
    <t>Current income tax expense (benefit), Federal</t>
  </si>
  <si>
    <t>Current income tax expense (benefit), State</t>
  </si>
  <si>
    <t>Current income tax expense (benefit), Foreign</t>
  </si>
  <si>
    <t>Total current income tax expense (benefit)</t>
  </si>
  <si>
    <t>Deferred income tax expense (benefit), Federal</t>
  </si>
  <si>
    <t>Deferred income tax expense (benefit), State</t>
  </si>
  <si>
    <t>Deferred income tax expense (benefit), Foreign</t>
  </si>
  <si>
    <t>Total deferred income tax expense (benefit)</t>
  </si>
  <si>
    <t>Total income tax expense (benefit)</t>
  </si>
  <si>
    <t>Unrecognzied tax benefits and related interest</t>
  </si>
  <si>
    <t>The 2017 amount includes a federal tax benefit of $7,785 related to changes in unrecognized tax benefits and related interest.</t>
  </si>
  <si>
    <t>Income Taxes (Schedule Of Components Of Deferred Tax Assets And Liabilities) (Details) - USD ($) $ in Thousands</t>
  </si>
  <si>
    <t>Net operating loss carry forwards</t>
  </si>
  <si>
    <t>Alternative minimum tax credit carry-forwards</t>
  </si>
  <si>
    <t>Compensation and employee benefits</t>
  </si>
  <si>
    <t>Deferred revenue</t>
  </si>
  <si>
    <t>Accrued expenses</t>
  </si>
  <si>
    <t>Accrued taxes</t>
  </si>
  <si>
    <t>Land and property</t>
  </si>
  <si>
    <t>Other</t>
  </si>
  <si>
    <t>Total Deferred Tax Assets</t>
  </si>
  <si>
    <t>Intangibles</t>
  </si>
  <si>
    <t>Cancellation of indebtedness</t>
  </si>
  <si>
    <t>Notes receivable</t>
  </si>
  <si>
    <t>Total Deferred Tax Liabilities</t>
  </si>
  <si>
    <t>Net deferred tax assets before valuation allowance</t>
  </si>
  <si>
    <t>Net deferred tax asset</t>
  </si>
  <si>
    <t>Income Taxes (Schedule Of Income Tax Reconciliation Items) (Details) - USD ($) $ in Thousands</t>
  </si>
  <si>
    <t>Expected tax provision</t>
  </si>
  <si>
    <t>Foreign tax rate differential</t>
  </si>
  <si>
    <t>Change in valuation allowance</t>
  </si>
  <si>
    <t>State and local tax provision</t>
  </si>
  <si>
    <t>Prior year adjustments</t>
  </si>
  <si>
    <t>Unrecognized tax benefits</t>
  </si>
  <si>
    <t>Impact of Tax Act</t>
  </si>
  <si>
    <t>Non-taxable insurance proceeds</t>
  </si>
  <si>
    <t>Indefinite reinvestment assertion</t>
  </si>
  <si>
    <t>State rate and law change</t>
  </si>
  <si>
    <t>Actual tax provision</t>
  </si>
  <si>
    <t>Income Taxes (Summary Of The Activity Related To Unrecognized Tax Benefits) (Details) - USD ($) $ in Thousands</t>
  </si>
  <si>
    <t>Unrecognized tax benefits – gross beginning balance</t>
  </si>
  <si>
    <t>Gross increase (decrease) - prior year tax positions</t>
  </si>
  <si>
    <t>Gross increase (decrease) – current period tax positions</t>
  </si>
  <si>
    <t>Settlements</t>
  </si>
  <si>
    <t>Unrecognized tax benefits – gross ending balance</t>
  </si>
  <si>
    <t>Borrowings (Trust Preferred Securities) (Narrative) (Details) $ in Millions</t>
  </si>
  <si>
    <t>Dec. 23, 2015AUD ($)</t>
  </si>
  <si>
    <t>May 01, 2012</t>
  </si>
  <si>
    <t>Apr. 30, 2009USD ($)</t>
  </si>
  <si>
    <t>Dec. 31, 2008USD ($)</t>
  </si>
  <si>
    <t>Feb. 05, 2007USD ($)</t>
  </si>
  <si>
    <t>Dec. 31, 2011USD ($)</t>
  </si>
  <si>
    <t>Dec. 31, 2009USD ($)</t>
  </si>
  <si>
    <t>Dec. 31, 2014USD ($)</t>
  </si>
  <si>
    <t>Mar. 31, 2009USD ($)</t>
  </si>
  <si>
    <t>Debt Instrument [Line Items]</t>
  </si>
  <si>
    <t>Trust preferred securities issued</t>
  </si>
  <si>
    <t>Trust preferred securities issued to third party</t>
  </si>
  <si>
    <t>Trust preferred securities issued to parent</t>
  </si>
  <si>
    <t>Investment in common trust securities</t>
  </si>
  <si>
    <t>Trust preferred dividends paid</t>
  </si>
  <si>
    <t>Preferred stock dividends payable</t>
  </si>
  <si>
    <t>Marketable securities</t>
  </si>
  <si>
    <t>Amortization of debt discount</t>
  </si>
  <si>
    <t>Trust Preferred Securities [Member]</t>
  </si>
  <si>
    <t>Trust preferred securities</t>
  </si>
  <si>
    <t>Debt instrument term</t>
  </si>
  <si>
    <t>20 years</t>
  </si>
  <si>
    <t>Initial interest rate</t>
  </si>
  <si>
    <t>9.22%</t>
  </si>
  <si>
    <t>Period of initial interest rate</t>
  </si>
  <si>
    <t>LIBOR period</t>
  </si>
  <si>
    <t>3 months</t>
  </si>
  <si>
    <t>Spread over LIBOR</t>
  </si>
  <si>
    <t>4.00%</t>
  </si>
  <si>
    <t>Maturity date</t>
  </si>
  <si>
    <t>Apr. 30,
		2027</t>
  </si>
  <si>
    <t>Principal payment</t>
  </si>
  <si>
    <t>Initial period of payoff restriction</t>
  </si>
  <si>
    <t>Percentage of principal that may be paid without penalty after initial restriction period</t>
  </si>
  <si>
    <t>Period of waiver on all financial covenants</t>
  </si>
  <si>
    <t>9 years</t>
  </si>
  <si>
    <t>Financial covenant waiver payment due</t>
  </si>
  <si>
    <t>Financial covenant waiver payment</t>
  </si>
  <si>
    <t>Frequency of interest payment</t>
  </si>
  <si>
    <t>Extinguishment of debt</t>
  </si>
  <si>
    <t>Gain on retirement of subordinated debt</t>
  </si>
  <si>
    <t>Write-off of deferred loan costs</t>
  </si>
  <si>
    <t>Borrowings (Bank Of America Credit Facility) (Narrative) (Details) - USD ($) $ in Thousands</t>
  </si>
  <si>
    <t>Mar. 03, 2016</t>
  </si>
  <si>
    <t>Contractual facility</t>
  </si>
  <si>
    <t>US Bank Of America Credit Facility [Member]</t>
  </si>
  <si>
    <t>Reduced leverage ratio</t>
  </si>
  <si>
    <t>0.25%</t>
  </si>
  <si>
    <t>Earliest period subjected to repayment of borrowings</t>
  </si>
  <si>
    <t>18 months</t>
  </si>
  <si>
    <t>Borrowings (Bank Of America Line Of Credit) (Narrative) (Details)</t>
  </si>
  <si>
    <t>US Bank Of America Line Of Credit [Member]</t>
  </si>
  <si>
    <t>Oct. 31,
		2019</t>
  </si>
  <si>
    <t>Oct. 31,
		2017</t>
  </si>
  <si>
    <t>Borrowings (Cinemas 1, 2, 3 Term Loan And Line Of Credit) (Narrative) (Details) $ in Thousands</t>
  </si>
  <si>
    <t>Aug. 31, 2016USD ($)</t>
  </si>
  <si>
    <t>Dec. 31, 2017USD ($)item</t>
  </si>
  <si>
    <t>US Cinema 1, 2, 3 Term Loan And Line Of Credit [Member]</t>
  </si>
  <si>
    <t>Sep. 1,
		2019</t>
  </si>
  <si>
    <t>Interest rate</t>
  </si>
  <si>
    <t>3.25%</t>
  </si>
  <si>
    <t>Line of credit facility, maximum borrowing capacity</t>
  </si>
  <si>
    <t>Number of extension options | item</t>
  </si>
  <si>
    <t>US Cinema 1, 2, 3 Term Loan And Line Of Credit [Member] | Sutton Hill Properties, LLC [Member]</t>
  </si>
  <si>
    <t>In June 2017 we received $1.5M in additional financing on our new U.S. Corporate Headquarters with Citizens Asset Finance, Inc. due to the reappraisal of the property.</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t>
  </si>
  <si>
    <t>Borrowings (Minetta And Orpheum Theatres Term Loan) (Narrative) (Details) - USD ($) $ in Thousands</t>
  </si>
  <si>
    <t>May 29, 2013</t>
  </si>
  <si>
    <t>Notes payable</t>
  </si>
  <si>
    <t>Minetta and Orpheum Theatres Term Loan [Member]</t>
  </si>
  <si>
    <t>Jun. 1,
		2018</t>
  </si>
  <si>
    <t>2.75%</t>
  </si>
  <si>
    <t>Borrowings (Union Square Construction Financing) (Narrative) (Details) $ in Thousands</t>
  </si>
  <si>
    <t>Dec. 29, 2016USD ($)loan</t>
  </si>
  <si>
    <t>Union Square Construction Financing [Member]</t>
  </si>
  <si>
    <t>Advanced-to-Date</t>
  </si>
  <si>
    <t>Facility Limit</t>
  </si>
  <si>
    <t>Union Square Construction Financing [Member] | Bank Of The Ozarks [Member]</t>
  </si>
  <si>
    <t>Number of loan tranches | loan</t>
  </si>
  <si>
    <t>Union Square Construction Financing [Member] | Bank Of The Ozarks [Member] | Senior Loan [Member]</t>
  </si>
  <si>
    <t>Union Square Construction Financing [Member] | Tammany Mezz Investor, LLC [Member] | Mezzanine Loan [Member]</t>
  </si>
  <si>
    <t>Borrowings (U.S. Corporate Office Term Loan) (Narrative) (Details) - USD ($) $ in Thousands</t>
  </si>
  <si>
    <t>Jun. 26, 2017</t>
  </si>
  <si>
    <t>U.S. Corporate Office Term Loan [Member]</t>
  </si>
  <si>
    <t>4.44%</t>
  </si>
  <si>
    <t>4.64%</t>
  </si>
  <si>
    <t>Debt increase</t>
  </si>
  <si>
    <t>Borrowings (Australian NAB Corporate Loan Facility) (Narrative) (Details) $ in Millions, $ in Millions</t>
  </si>
  <si>
    <t>Dec. 23, 2015USD ($)</t>
  </si>
  <si>
    <t>Bank Guarantee Facility [Member]</t>
  </si>
  <si>
    <t>Facility fee</t>
  </si>
  <si>
    <t>1.90%</t>
  </si>
  <si>
    <t>Australian NAB Corporate Loan Facility Tier 1 [Member]</t>
  </si>
  <si>
    <t>Spread on variable interest rate</t>
  </si>
  <si>
    <t>2.35%</t>
  </si>
  <si>
    <t>Australian NAB Corporate Loan Facility Tier 2 [Member]</t>
  </si>
  <si>
    <t>1.50%</t>
  </si>
  <si>
    <t>Australian NAB Corporate Loan Facility Tier 3 [Member]</t>
  </si>
  <si>
    <t>Revolving Corporate Markets Loan Facility [Member]</t>
  </si>
  <si>
    <t>0.95%</t>
  </si>
  <si>
    <t>Jun. 30,
		2019</t>
  </si>
  <si>
    <t>Borrowings (New Zealand Westpac Bank Corporate Credit Facility) (Narrative) (Details) $ in Thousands, $ in Millions</t>
  </si>
  <si>
    <t>Apr. 26, 2017NZD ($)</t>
  </si>
  <si>
    <t>Apr. 26, 2017USD ($)</t>
  </si>
  <si>
    <t>May 21, 2015NZD ($)</t>
  </si>
  <si>
    <t>Oct. 31, 2016NZD ($)</t>
  </si>
  <si>
    <t>Oct. 31, 2016USD ($)</t>
  </si>
  <si>
    <t>Dec. 31, 2016NZD ($)</t>
  </si>
  <si>
    <t>Dec. 31, 2015NZD ($)</t>
  </si>
  <si>
    <t>Dec. 31, 2007</t>
  </si>
  <si>
    <t>May 21, 2015USD ($)</t>
  </si>
  <si>
    <t>Previous New Zealand Corporate Credit Facility [Member]</t>
  </si>
  <si>
    <t>Mar. 31,
		2018</t>
  </si>
  <si>
    <t>Number of tranches | item</t>
  </si>
  <si>
    <t>Debt Instrument, Interest Rate, Stated Percentage</t>
  </si>
  <si>
    <t>1.75%</t>
  </si>
  <si>
    <t>Westpac Bank Corporate Credit Facility, Tranch 1 [Member]</t>
  </si>
  <si>
    <t>Line of credit facility, increase in maximum borrowing capacity</t>
  </si>
  <si>
    <t>Dec. 31,
		2019</t>
  </si>
  <si>
    <t>Dec. 31,
		2018</t>
  </si>
  <si>
    <t>Westpac Bank Corporate Credit Facility, Tranch 2 [Member]</t>
  </si>
  <si>
    <t>Borrowings (Summary Of Notes Payable) (Details) - USD ($) $ in Thousands</t>
  </si>
  <si>
    <t>Dec. 29, 2016</t>
  </si>
  <si>
    <t>Aug. 31, 2016</t>
  </si>
  <si>
    <t>Balance Gross</t>
  </si>
  <si>
    <t>Balance Net</t>
  </si>
  <si>
    <t>Deferred financing costs, net</t>
  </si>
  <si>
    <t>Stated interest rate</t>
  </si>
  <si>
    <t>5.38%</t>
  </si>
  <si>
    <t>4.89%</t>
  </si>
  <si>
    <t>Effective interest rate</t>
  </si>
  <si>
    <t>5.20%</t>
  </si>
  <si>
    <t>[4]</t>
  </si>
  <si>
    <t>Nov. 28,
		2019</t>
  </si>
  <si>
    <t>4.57%</t>
  </si>
  <si>
    <t>3.27%</t>
  </si>
  <si>
    <t>3.90%</t>
  </si>
  <si>
    <t>3.77%</t>
  </si>
  <si>
    <t>[5]</t>
  </si>
  <si>
    <t>[6]</t>
  </si>
  <si>
    <t>[1],[5]</t>
  </si>
  <si>
    <t>[2],[6]</t>
  </si>
  <si>
    <t>[3],[5]</t>
  </si>
  <si>
    <t>[4],[6]</t>
  </si>
  <si>
    <t>4.13%</t>
  </si>
  <si>
    <t>3.38%</t>
  </si>
  <si>
    <t>Jan. 1,
		2027</t>
  </si>
  <si>
    <t>4.61%</t>
  </si>
  <si>
    <t>Dec. 29,
		2019</t>
  </si>
  <si>
    <t>5.81%</t>
  </si>
  <si>
    <t>US Union Square Theatre Term Loan [Member]</t>
  </si>
  <si>
    <t>4.52%</t>
  </si>
  <si>
    <t>NAB Corporate Term Loan [Member]</t>
  </si>
  <si>
    <t>[7]</t>
  </si>
  <si>
    <t>[8]</t>
  </si>
  <si>
    <t>[1],[7]</t>
  </si>
  <si>
    <t>[2],[8]</t>
  </si>
  <si>
    <t>3.66%</t>
  </si>
  <si>
    <t>2.64%</t>
  </si>
  <si>
    <t>[3],[7]</t>
  </si>
  <si>
    <t>[4],[8]</t>
  </si>
  <si>
    <t>Westpac Bank Corporate Credit Facility [Member]</t>
  </si>
  <si>
    <t>3.80%</t>
  </si>
  <si>
    <t>Westpac Bank Corporate (General/Non-construction) Credit Facility [Member]</t>
  </si>
  <si>
    <t>3.70%</t>
  </si>
  <si>
    <t>Westpac Bank Corporate (Construction) Credit Facility [Member]</t>
  </si>
  <si>
    <t>Net of deferred financing costs amounting to $4.0 million.</t>
  </si>
  <si>
    <t>Net of deferred financing costs amounting to $4.9 million.</t>
  </si>
  <si>
    <t>Both interest rate derivatives associated with the Trust Preferred Securities and Bank of America Credit Facility expired in October 2017 so the effective interest rate no longer applies as of December 31, 2017.</t>
  </si>
  <si>
    <t>Effective interest rate includes the impact of interest rate derivatives hedging the interest rate risk associated with Trust Preferred Securities and Bank of America Credit Facility that were outstanding as of December 31, 2016.</t>
  </si>
  <si>
    <t>The contractual facilities and outstanding balances of the FC-denominated borrowings were translated into U.S. dollars based on exchange rates as of December 31, 2017.</t>
  </si>
  <si>
    <t>The contractual facilities and outstanding balances of the FC-denominated borrowings were translated into U.S. dollar based on exchange rates as of December 31, 2016.</t>
  </si>
  <si>
    <t>Borrowings (Schedule Of Long-term Debt Instruments, Net Of The Deferred Financing Costs) (Details) - USD ($) $ in Thousands</t>
  </si>
  <si>
    <t>Total borrowings</t>
  </si>
  <si>
    <t>Borrowings (Schedule of Construction Financing) (Details) $ in Thousands</t>
  </si>
  <si>
    <t>Maximum [Member] | New York State [Member]</t>
  </si>
  <si>
    <t>16.00%</t>
  </si>
  <si>
    <t>Remaining Facility</t>
  </si>
  <si>
    <t>Extension period</t>
  </si>
  <si>
    <t>10.00%</t>
  </si>
  <si>
    <t>4.25%</t>
  </si>
  <si>
    <t>Union Square Construction Financing [Member] | Bank Of The Ozarks [Member] | Building Loan [Member]</t>
  </si>
  <si>
    <t>Union Square Construction Financing [Member] | Bank Of The Ozarks [Member] | Project Loan [Member]</t>
  </si>
  <si>
    <t>Union Square Construction Financing [Member] | Minimum [Member] | Tammany Mezz Investor, LLC [Member] | Mezzanine Loan [Member]</t>
  </si>
  <si>
    <t>10.50%</t>
  </si>
  <si>
    <t>Union Square Construction Financing [Member] | Minimum [Member] | Bank Of The Ozarks [Member] | Senior Loan [Member]</t>
  </si>
  <si>
    <t>4.75%</t>
  </si>
  <si>
    <t>Union Square Construction Financing [Member] | Minimum [Member] | Bank Of The Ozarks [Member] | Building Loan [Member]</t>
  </si>
  <si>
    <t>Union Square Construction Financing [Member] | Minimum [Member] | Bank Of The Ozarks [Member] | Project Loan [Member]</t>
  </si>
  <si>
    <t>Allowable for up to two (2) extension request options, one (1) year for each extension request.</t>
  </si>
  <si>
    <t>Borrowings (Schedule Of Future Principal Loan Payments) (Details) $ in Thousands</t>
  </si>
  <si>
    <t>Pension And Other Liabilities (Narrative) (Details) - USD ($)</t>
  </si>
  <si>
    <t>Aug. 29, 2014</t>
  </si>
  <si>
    <t>Defined Benefit Plan Disclosure [Line Items]</t>
  </si>
  <si>
    <t>Current capital lease liability</t>
  </si>
  <si>
    <t>Accrued pension costs</t>
  </si>
  <si>
    <t>Beneift obligation, gross</t>
  </si>
  <si>
    <t>Discount rate</t>
  </si>
  <si>
    <t>Discount term</t>
  </si>
  <si>
    <t>Monthly estate payment amount</t>
  </si>
  <si>
    <t>Discounted value</t>
  </si>
  <si>
    <t>Accumulated prior service cost</t>
  </si>
  <si>
    <t>Accumulated prior service cost amortization period</t>
  </si>
  <si>
    <t>Accrued pension costs included in other liabilities</t>
  </si>
  <si>
    <t>Service cost</t>
  </si>
  <si>
    <t>Sutton Hill Capital, LLC [Member]</t>
  </si>
  <si>
    <t>Lease expiration date</t>
  </si>
  <si>
    <t>Jun. 30,
		2020</t>
  </si>
  <si>
    <t>Purchase option</t>
  </si>
  <si>
    <t>Cinema Ground Lease [Member]</t>
  </si>
  <si>
    <t>Jun. 1,
		2031</t>
  </si>
  <si>
    <t>Chief Executive Officer [Member]</t>
  </si>
  <si>
    <t>Estimated amortization of prior service cost next fiscal year</t>
  </si>
  <si>
    <t>Supplemental Executive Retirement Plans [Member]</t>
  </si>
  <si>
    <t>Represents the lease liability of the option associated with the ground lease purchase of the Village East Cinema. See below for more information.</t>
  </si>
  <si>
    <t>Represents the pension liability associated with the Supplemental Executive Retirement Plan explained below.</t>
  </si>
  <si>
    <t>Pension And Other Liabilities (Summary Of Other Liabilities Including Pension) (Details) - USD ($) $ in Thousands</t>
  </si>
  <si>
    <t>Other Liabilities [Abstract]</t>
  </si>
  <si>
    <t>Liability for demolition and remediation costs</t>
  </si>
  <si>
    <t>Lease liability</t>
  </si>
  <si>
    <t>Accrued pension</t>
  </si>
  <si>
    <t>Security deposit payable</t>
  </si>
  <si>
    <t>Straight-line rent liability</t>
  </si>
  <si>
    <t>Lease make-good provision</t>
  </si>
  <si>
    <t>Environmental reserve</t>
  </si>
  <si>
    <t>Interest rate swap</t>
  </si>
  <si>
    <t>Deferred revenue - real estate</t>
  </si>
  <si>
    <t>Acquired leases</t>
  </si>
  <si>
    <t>Pension And Other Liabilities (Schedule Of Change In Pension Benefit Obligation And Funded Status) (Details) - USD ($) $ in Thousands</t>
  </si>
  <si>
    <t>Benefit obligation at beginning of period</t>
  </si>
  <si>
    <t>Interest cost</t>
  </si>
  <si>
    <t>Actuarial gain</t>
  </si>
  <si>
    <t>Benefit obligation at end of period</t>
  </si>
  <si>
    <t>Funded status at end of period</t>
  </si>
  <si>
    <t>Pension And Other Liabilities (Schedule Of Pension Benefit Obligation Recognized In Balance Sheets) (Details) - USD ($) $ in Thousands</t>
  </si>
  <si>
    <t>Current liabilities</t>
  </si>
  <si>
    <t>Other liabilities - Non current</t>
  </si>
  <si>
    <t>Total pension liability</t>
  </si>
  <si>
    <t>Pension And Other Liabilities (Schedule Of The Components Of Net Periodic Benefit Cost And Other Amounts Recognized In Other Comprehensive Income) (Details) - USD ($) $ in Thousands</t>
  </si>
  <si>
    <t>Amortization of net actuarial gain</t>
  </si>
  <si>
    <t>Net periodic benefit cost</t>
  </si>
  <si>
    <t>Amortization of net loss</t>
  </si>
  <si>
    <t>Total recognized in other comprehensive income</t>
  </si>
  <si>
    <t>Total recognized in net periodic benefit costs and other comprehensive income</t>
  </si>
  <si>
    <t>Pension And Other Liabilities (Schedule Of Items Not Recognized As A Component Of Net Periodic Pension Cost) (Details) - USD ($) $ in Thousands</t>
  </si>
  <si>
    <t>Unamortized actuarial loss</t>
  </si>
  <si>
    <t>Accumulated other comprehensive loss</t>
  </si>
  <si>
    <t>Pension And Other Liabilities (Schedule Of Expected Benefit Payments) (Details) $ in Thousands</t>
  </si>
  <si>
    <t>Total pension payments</t>
  </si>
  <si>
    <t>Pension And Other Liabilities (Schedule Of Reconciliation Of The Lease Make-Good Provision) (Details) - USD ($) $ in Thousands</t>
  </si>
  <si>
    <t>Lease make-good provision, Beginning balance</t>
  </si>
  <si>
    <t>Liabilities incurred during the year</t>
  </si>
  <si>
    <t>Liabilities settled during the year</t>
  </si>
  <si>
    <t>Accretion expense</t>
  </si>
  <si>
    <t>Effect of changes in foreign currency</t>
  </si>
  <si>
    <t>Lease make-good provision, Ending balance</t>
  </si>
  <si>
    <t>Commitments And Contingencies (Narrative) (Details) - USD ($) $ / shares in Units, $ in Millions</t>
  </si>
  <si>
    <t>2 Months Ended</t>
  </si>
  <si>
    <t>Apr. 30, 2016</t>
  </si>
  <si>
    <t>Feb. 08, 2017</t>
  </si>
  <si>
    <t>Aug. 03, 2016</t>
  </si>
  <si>
    <t>May 31, 2016</t>
  </si>
  <si>
    <t>Tax Audit/Litigation [Member]</t>
  </si>
  <si>
    <t>Commitments And Contingencies [Line Items]</t>
  </si>
  <si>
    <t>Income tax obligation</t>
  </si>
  <si>
    <t>Cotter, Jr. Related Litigation Matters [Member]</t>
  </si>
  <si>
    <t>Amount of damages claimed by plaintiff</t>
  </si>
  <si>
    <t>Litigation expense</t>
  </si>
  <si>
    <t>Coverage limit</t>
  </si>
  <si>
    <t>The STOMP Arbitration [Member]</t>
  </si>
  <si>
    <t>Settlement awarded</t>
  </si>
  <si>
    <t>Litigation interest percent</t>
  </si>
  <si>
    <t>Cotter Trust [Member] | Cotter, Jr. Related Litigation Matters [Member]</t>
  </si>
  <si>
    <t>Share price</t>
  </si>
  <si>
    <t>Ellen Cotter And Margaret Cotter [Member] | Cotter, Jr. Related Litigation Matters [Member]</t>
  </si>
  <si>
    <t>Outstanding voting stock percent</t>
  </si>
  <si>
    <t>71.90%</t>
  </si>
  <si>
    <t>Class B [Member] | Cotter, Jr. Related Litigation Matters [Member]</t>
  </si>
  <si>
    <t>Shares held by estate</t>
  </si>
  <si>
    <t>Class B [Member] | Cotter Estate [Member] | Cotter, Jr. Related Litigation Matters [Member]</t>
  </si>
  <si>
    <t>Class B [Member] | Cotter Estate [Member] | Cotter, Jr. Related Litigation Matters [Member] | Maximum [Member]</t>
  </si>
  <si>
    <t>Additional voting stock that may be awarded</t>
  </si>
  <si>
    <t>25.50%</t>
  </si>
  <si>
    <t>Class B [Member] | Cotter Trust [Member] | Cotter, Jr. Related Litigation Matters [Member]</t>
  </si>
  <si>
    <t>Voting stock percent</t>
  </si>
  <si>
    <t>41.40%</t>
  </si>
  <si>
    <t>Class B [Member] | Cotter Voting Trust [Member] | Cotter, Jr. Related Litigation Matters [Member]</t>
  </si>
  <si>
    <t>66.90%</t>
  </si>
  <si>
    <t>Non-controlling Interests (Narrative) (Details)</t>
  </si>
  <si>
    <t>Noncontrolling Interest [Line Items]</t>
  </si>
  <si>
    <t>Ownership percentage by noncontrolling interest</t>
  </si>
  <si>
    <t>25.00%</t>
  </si>
  <si>
    <t>Non-controlling Interests (Components Of Non-controlling Interests) (Details) - USD ($) $ in Thousands</t>
  </si>
  <si>
    <t>Non-controlling interests in consolidated subsidiaries</t>
  </si>
  <si>
    <t>Non-controlling Interests (Components Of Income/(Loss) Attributable To Non-controlling Interest) (Details) - USD ($) $ in Thousands</t>
  </si>
  <si>
    <t>Net income (loss) attributable to non-controlling interests in consolidated subsidiaries</t>
  </si>
  <si>
    <t>Shared-Based Compensation and Share Repurchases Plans (Narrative) (Details) - USD ($)</t>
  </si>
  <si>
    <t>Nov. 07, 2017</t>
  </si>
  <si>
    <t>May 16, 2014</t>
  </si>
  <si>
    <t>Mar. 02, 2017</t>
  </si>
  <si>
    <t>Equity And Stock-Based Compensation [Line Items]</t>
  </si>
  <si>
    <t>Unrecognized estimated compensation cost related to non-vested stock options granted</t>
  </si>
  <si>
    <t>Recognition period of unrecognized compensation cost</t>
  </si>
  <si>
    <t>1 year 10 months 28 days</t>
  </si>
  <si>
    <t>Intrinsic unrealized value of all options outstanding, vested and expected to vest</t>
  </si>
  <si>
    <t>Proceeds from the exercise of stock option</t>
  </si>
  <si>
    <t>Stock Option [Member]</t>
  </si>
  <si>
    <t>Compensation expense</t>
  </si>
  <si>
    <t>Restricted Stock Units (RSUs) [Member]</t>
  </si>
  <si>
    <t>Restricted Stock Units (RSUs) [Member] | Director [Member]</t>
  </si>
  <si>
    <t>Vesting period of stock options and RSU</t>
  </si>
  <si>
    <t>Percentage of shares vested</t>
  </si>
  <si>
    <t>Restricted Stock Units (RSUs) [Member] | Management [Member]</t>
  </si>
  <si>
    <t>4 years</t>
  </si>
  <si>
    <t>2014 Stock Repurchase Plan [Member]</t>
  </si>
  <si>
    <t>Repurchase program, amount authorized</t>
  </si>
  <si>
    <t>Repurchase program, shares authorized</t>
  </si>
  <si>
    <t>Repurchase program, remaining amount authorized</t>
  </si>
  <si>
    <t>Shares granted</t>
  </si>
  <si>
    <t>Class A [Member] | 2017 Stock Repurchase Plan [Member]</t>
  </si>
  <si>
    <t>Repurchase value</t>
  </si>
  <si>
    <t>Class A [Member] | James Cotter Jr. [Member]</t>
  </si>
  <si>
    <t>Stock options terminated</t>
  </si>
  <si>
    <t>2010 Stock Incentive Plan [Member]</t>
  </si>
  <si>
    <t>Additional shares authorized</t>
  </si>
  <si>
    <t>Common Stock shares remaining for future issuances</t>
  </si>
  <si>
    <t>2010 Stock Incentive Plan [Member] | Class A Nonvoting Common Stock [Member]</t>
  </si>
  <si>
    <t>Common Stock authorized for issuance under 2010 Stock Incentive Plan</t>
  </si>
  <si>
    <t>2010 Stock Incentive Plan [Member] | Class A [Member]</t>
  </si>
  <si>
    <t>2010 Stock Incentive Plan [Member] | Minimum [Member]</t>
  </si>
  <si>
    <t>0 years</t>
  </si>
  <si>
    <t>2010 Stock Incentive Plan [Member] | Maximum [Member]</t>
  </si>
  <si>
    <t>Shared-Based Compensation and Share Repurchases Plans (Schedule Of Fair Value Of Options, Weighted Average Assumptions) (Details) - $ / shares</t>
  </si>
  <si>
    <t>Stock option exercise price</t>
  </si>
  <si>
    <t>Risk-free interest rate</t>
  </si>
  <si>
    <t>1.66%</t>
  </si>
  <si>
    <t>1.20%</t>
  </si>
  <si>
    <t>2.23%</t>
  </si>
  <si>
    <t>Expected option life in years</t>
  </si>
  <si>
    <t>3 years 9 months</t>
  </si>
  <si>
    <t>Expected volatility</t>
  </si>
  <si>
    <t>24.95%</t>
  </si>
  <si>
    <t>25.01%</t>
  </si>
  <si>
    <t>31.86%</t>
  </si>
  <si>
    <t>Weighted average fair value</t>
  </si>
  <si>
    <t>Shared-Based Compensation and Share Repurchases Plans (Schedule Of Stock Options Outstanding And Exercisable) (Details) - USD ($) $ / shares in Units, $ in Thousands</t>
  </si>
  <si>
    <t>Weighted Average Exercise Price of Options Outstanding, Granted</t>
  </si>
  <si>
    <t>Weighted Average Remaining Years of Contractual Life</t>
  </si>
  <si>
    <t>3 years 1 month 24 days</t>
  </si>
  <si>
    <t>2 years 7 months 10 days</t>
  </si>
  <si>
    <t>2 years 10 months 21 days</t>
  </si>
  <si>
    <t>2 years 4 months 24 days</t>
  </si>
  <si>
    <t>Aggregate Intrinsic Value, Beginning balance</t>
  </si>
  <si>
    <t>Aggregate Intrinsic Value, Exercised</t>
  </si>
  <si>
    <t>Aggregate Intrinsic Value, Ending balance</t>
  </si>
  <si>
    <t>Common Stock Options Outstanding, Beginning balance</t>
  </si>
  <si>
    <t>Common Stock Options Outstanding, Granted</t>
  </si>
  <si>
    <t>Common Stock Options Outstanding, Exercised</t>
  </si>
  <si>
    <t>Common Stock Options Outstanding, Expired</t>
  </si>
  <si>
    <t>Common Stock Options Outstanding, Ending balance</t>
  </si>
  <si>
    <t>Weighted Average Exercise Price of Options Outstanding, Beginning price</t>
  </si>
  <si>
    <t>Weighted Average Exercise Price of Options Outstanding, Exercised</t>
  </si>
  <si>
    <t>Weighted Average Exercise Price of Options Outstanding, Expired</t>
  </si>
  <si>
    <t>Weighted Average Exercise Price of Options Outstanding, Ending price</t>
  </si>
  <si>
    <t>Shared-Based Compensation and Share Repurchases Plans (Summary Of Vested And Unvested Stock Options) (Details) - USD ($) $ / shares in Units, $ in Thousands</t>
  </si>
  <si>
    <t>Weighted average remaining years of contractual life, Vested</t>
  </si>
  <si>
    <t>2 years 3 months 18 days</t>
  </si>
  <si>
    <t>1 year 7 months 2 days</t>
  </si>
  <si>
    <t>2 years 1 month 21 days</t>
  </si>
  <si>
    <t>Aggregate intrinsic value, Vested</t>
  </si>
  <si>
    <t>Weighted average remaining years of contractual life, Nonvested</t>
  </si>
  <si>
    <t>3 years 7 months 13 days</t>
  </si>
  <si>
    <t>3 years 10 months 13 days</t>
  </si>
  <si>
    <t>3 years 8 months 19 days</t>
  </si>
  <si>
    <t>Aggregate intrinsic value, Nonvested</t>
  </si>
  <si>
    <t>Vested</t>
  </si>
  <si>
    <t>Weighted average exercise price, Vested</t>
  </si>
  <si>
    <t>Unvested</t>
  </si>
  <si>
    <t>Weighted average exercise price, Nonvested</t>
  </si>
  <si>
    <t>Shared-Based Compensation and Share Repurchases Plans (Schedule Of Restricted Stock Units Issued And Vested) (Details) - USD ($) $ in Thousands</t>
  </si>
  <si>
    <t>Share-based Compensation Arrangement by Share-based Payment Award [Line Items]</t>
  </si>
  <si>
    <t>Value of options, Unvested</t>
  </si>
  <si>
    <t>Number of options, Granted</t>
  </si>
  <si>
    <t>Number of options, Vesting</t>
  </si>
  <si>
    <t>Number of options, Unvested</t>
  </si>
  <si>
    <t>Value of options, Granted</t>
  </si>
  <si>
    <t>Value of options, Vesting</t>
  </si>
  <si>
    <t>Restricted Stock Units (RSUs) [Member] | 2016 [Member]</t>
  </si>
  <si>
    <t>Restricted Stock Units (RSUs) [Member] | 2017 [Member]</t>
  </si>
  <si>
    <t>Accumulated Other Comprehensive Income (Summary Of Accumulated Other Comprehensive Income) (Details)</t>
  </si>
  <si>
    <t>Accumulated Other Comprehensive Income (Loss) [Line Items]</t>
  </si>
  <si>
    <t>Net current-period other comprehensive income</t>
  </si>
  <si>
    <t>Foreign Currency Items [Member]</t>
  </si>
  <si>
    <t>Net of income tax expense</t>
  </si>
  <si>
    <t>Unrealized Gain (Losses) On Available-For-Sale Investments [Member]</t>
  </si>
  <si>
    <t>Accrued Pension Service Costs [Member]</t>
  </si>
  <si>
    <t>Net of income tax expense of $659,152.</t>
  </si>
  <si>
    <t>Fair Value Measurements (Narrative) (Details) - USD ($)</t>
  </si>
  <si>
    <t>Transfers of assets and liabilities between level 1, 2, 3</t>
  </si>
  <si>
    <t>Fair Value Measurements (Schedule Of Fair Value Carried At Cost And Measured On A Nonrecurring Basis) (Details) - Nonrecurring [Member] - USD ($) $ in Thousands</t>
  </si>
  <si>
    <t>Fair Value, Assets and Liabilities Measured on Recurring and Nonrecurring Basis [Line Items]</t>
  </si>
  <si>
    <t>Financial liabilities total</t>
  </si>
  <si>
    <t>Level 3 [Member]</t>
  </si>
  <si>
    <t>Debt, Current And Long-term Portion [Member]</t>
  </si>
  <si>
    <t>Debt, Current And Long-term Portion [Member] | Level 3 [Member]</t>
  </si>
  <si>
    <t>Subordinated Debt [Member]</t>
  </si>
  <si>
    <t>Subordinated Debt [Member] | Level 3 [Member]</t>
  </si>
  <si>
    <t>Carrying Value</t>
  </si>
  <si>
    <t>Carrying Value | Debt, Current And Long-term Portion [Member]</t>
  </si>
  <si>
    <t>Carrying Value | Subordinated Debt [Member]</t>
  </si>
  <si>
    <t>These balances are presented gross of deferred financing costs.</t>
  </si>
  <si>
    <t>Leases (Narrative) (Details)</t>
  </si>
  <si>
    <t>Operating Leased Assets [Line Items]</t>
  </si>
  <si>
    <t>Real estate revenue</t>
  </si>
  <si>
    <t>Accrued debt</t>
  </si>
  <si>
    <t>Total debt of unconsolidated joint ventures and entities</t>
  </si>
  <si>
    <t>Share of unconsolidated debt, based on ownership percentage</t>
  </si>
  <si>
    <t>Leases (Schedule Of Future Minimum Rental Income Under Operating Leases) (Details) $ in Thousands</t>
  </si>
  <si>
    <t>Total future minimum rental income</t>
  </si>
  <si>
    <t>Leases (Schedule Of Base And Contingent Rental Expenses) (Details) - USD ($) $ in Thousands</t>
  </si>
  <si>
    <t>Base rent expense</t>
  </si>
  <si>
    <t>Contingent rental expense</t>
  </si>
  <si>
    <t>Total cinema rent expense</t>
  </si>
  <si>
    <t>Leases (Schedule Of Future Minimum Lease Payments Under Non-Cancelable Operating Leases) (Details) $ in Thousands</t>
  </si>
  <si>
    <t>Total minimum lease payments</t>
  </si>
  <si>
    <t>Ground Lease [Member]</t>
  </si>
  <si>
    <t>Premises Lease [Member]</t>
  </si>
  <si>
    <t>Related Parties (Narrative) (Details) - USD ($)</t>
  </si>
  <si>
    <t>Jan. 01, 2015</t>
  </si>
  <si>
    <t>Jun. 28, 2007</t>
  </si>
  <si>
    <t>Dec. 31, 2012</t>
  </si>
  <si>
    <t>Feb. 28, 2015</t>
  </si>
  <si>
    <t>Related Party Transaction [Line Items]</t>
  </si>
  <si>
    <t>Contributions from noncontrolling stockholders</t>
  </si>
  <si>
    <t>Renovation amount</t>
  </si>
  <si>
    <t>Capital call</t>
  </si>
  <si>
    <t>Cinemas 1, 2, 3 [Member]</t>
  </si>
  <si>
    <t>Improvement fee</t>
  </si>
  <si>
    <t>Management fee</t>
  </si>
  <si>
    <t>Incremental positive cash flow percentage</t>
  </si>
  <si>
    <t>Average annual positive cash flow period</t>
  </si>
  <si>
    <t>3 years</t>
  </si>
  <si>
    <t>Annual cash-on-cash return percent</t>
  </si>
  <si>
    <t>15.00%</t>
  </si>
  <si>
    <t>Related party expense</t>
  </si>
  <si>
    <t>Payment to acquire interest in special purpose entity</t>
  </si>
  <si>
    <t>Debt amount</t>
  </si>
  <si>
    <t>Due from related party</t>
  </si>
  <si>
    <t>Guarantee and indemnity percentage</t>
  </si>
  <si>
    <t>Sutton Hill Capital, LLC [Member] | Cinemas 1, 2, 3 [Member]</t>
  </si>
  <si>
    <t>Percent of management fee equal to SHP's gross income</t>
  </si>
  <si>
    <t>5.00%</t>
  </si>
  <si>
    <t>Sutton Hill Capital's Interest In Sutton Hill Properties [Member]</t>
  </si>
  <si>
    <t>Special purpose entity purchase option, percentage</t>
  </si>
  <si>
    <t>OBI Management [Member]</t>
  </si>
  <si>
    <t>Estimated related party expense</t>
  </si>
  <si>
    <t>Historical related party fees paid as percentage of cash flow received from certain theaters</t>
  </si>
  <si>
    <t>James Cotter And Michael Forman [Member]</t>
  </si>
  <si>
    <t>Ownership percentage in live theater play investment</t>
  </si>
  <si>
    <t>Bonus contributed to acquire land</t>
  </si>
  <si>
    <t>Noncontrolling interests</t>
  </si>
  <si>
    <t>86th Street Cinema [Member]</t>
  </si>
  <si>
    <t>Minimum [Member] | 2010 Stock Incentive Plan [Member]</t>
  </si>
  <si>
    <t>Minimum [Member] | Sutton Hill Capital, LLC [Member]</t>
  </si>
  <si>
    <t>Sutton Hill Properties, LLC [Member] | US Cinema 1, 2, 3 Term Loan And Line Of Credit [Member]</t>
  </si>
  <si>
    <t>Insurance Recoveries on Impairment and Related Losses Due to Earthquake (Narrative) (Details) $ in Thousands, $ in Thousands</t>
  </si>
  <si>
    <t>May 31, 2017NZD ($)</t>
  </si>
  <si>
    <t>May 31, 2017USD ($)</t>
  </si>
  <si>
    <t>Apr. 30, 2017NZD ($)</t>
  </si>
  <si>
    <t>Apr. 30, 2017USD ($)</t>
  </si>
  <si>
    <t>Insurance coverage limit</t>
  </si>
  <si>
    <t>Proceeds from insurance settlement</t>
  </si>
  <si>
    <t>Total insurance gains</t>
  </si>
  <si>
    <t>Insurance Recoveries on Impairment and Related Losses Due to Earthquake (Allocation Of The Total Insurance Proceeds To The Various Risks and Bases) (Details) - NZD ($) $ in Thousands</t>
  </si>
  <si>
    <t>Insurance Recoveries [Line Items]</t>
  </si>
  <si>
    <t>Basis for Allocation</t>
  </si>
  <si>
    <t>Percentage Allocation</t>
  </si>
  <si>
    <t>Allocation of Insurance Proceeds</t>
  </si>
  <si>
    <t>Property Damage [Member]</t>
  </si>
  <si>
    <t>81.00%</t>
  </si>
  <si>
    <t>Demolition Costs [Member]</t>
  </si>
  <si>
    <t>13.00%</t>
  </si>
  <si>
    <t>Business Interruption [Member]</t>
  </si>
  <si>
    <t>6.00%</t>
  </si>
  <si>
    <t>Insurance Recoveries on Impairment and Related Losses Due to Earthquake (Schedule Of Net Impact In Current Earnings) (Details) $ in Thousands</t>
  </si>
  <si>
    <t>24 Months Ended</t>
  </si>
  <si>
    <t>Insurance Proceed Allocation</t>
  </si>
  <si>
    <t>Total expected incurred losses, November 30, 2016</t>
  </si>
  <si>
    <t>Less: Casualty Losses recorded in 2016 Earnings</t>
  </si>
  <si>
    <t>Recoverable Assets, December 31, 2016</t>
  </si>
  <si>
    <t>Add: Upward changes in estimates and others</t>
  </si>
  <si>
    <t>Net recoverable balances charged against proceeds</t>
  </si>
  <si>
    <t>Casualty gain, recorded in 2017 Earnings</t>
  </si>
  <si>
    <t>Net Casualty gain for 2016 and 2017 Earnings</t>
  </si>
  <si>
    <t>Deductible from casualty loss</t>
  </si>
  <si>
    <t>Non-Operating Income [Member]</t>
  </si>
  <si>
    <t>Property Damage [Member] | Non-Operating Income [Member]</t>
  </si>
  <si>
    <t>[2],[4]</t>
  </si>
  <si>
    <t>Casualty loss considered as income</t>
  </si>
  <si>
    <t>Demolition Costs [Member] | Non-Operating Income [Member]</t>
  </si>
  <si>
    <t>Business Interruption [Member] | Operating Income [Member]</t>
  </si>
  <si>
    <t>The casualty losses recorded in 2016 as a separate line in our Consolidated Statement of Operations is made up the following: (i) 5% deductible of $795,000 (NZ$560,000) calculated based on the estimated value of the insured damaged parking structure for insurance purposes, and (ii) $862,000 (NZ$1.2 million) of total estimated demolition costs was preliminarily assessed as expenses not reimbursable under our insurance policy and hence, we recorded in profit and loss.</t>
  </si>
  <si>
    <t>The recoverable asset of $9.5 million (NZ$13.6 million), net of advance payment of $5.0 million (NZ$7.1 million), as of December 31, 2016 was presented as part of "Other non-current assets" as the timing of the insurance claim receipt was not fixed nor reliably determinable as of the time of our initial assessment.</t>
  </si>
  <si>
    <t>The net impact to 2017 earnings of $9.2 million (NZ$12.7 million) is recorded as "Casualty gain" in our Consolidated Statement of Operations.</t>
  </si>
  <si>
    <t>The impact to 2017 operating earnings of $1.5 million (NZ$2.1 million) is recorded as part of the applicable segment revenues in our Consolidated Statement of Operations.</t>
  </si>
  <si>
    <t>Unaudited Quarterly Financial Information (Details) - USD ($) $ / shares in Units, $ in Thousands</t>
  </si>
  <si>
    <t>Quarterly Financial Data [Abstract]</t>
  </si>
  <si>
    <t>Net income attributable to RDI shareholders</t>
  </si>
  <si>
    <t>Net tax benefit from non-recurring items of tax benefit and expense</t>
  </si>
  <si>
    <t>Subsequent Events (Narrative) (Details) - The STOMP Arbitration [Member] - USD ($)</t>
  </si>
  <si>
    <t>Mar. 05, 2018</t>
  </si>
  <si>
    <t>Subsequent Event [Line Items]</t>
  </si>
  <si>
    <t>Subsequent Event [Member]</t>
  </si>
  <si>
    <t>Valuation And Qualifying Accounts (Details) - USD ($) $ in Thousands</t>
  </si>
  <si>
    <t>Allowance For Doubtful Accounts [Member]</t>
  </si>
  <si>
    <t>Valuation and Qualifying Accounts Disclosure [Line Items]</t>
  </si>
  <si>
    <t>Balance at beginning of year</t>
  </si>
  <si>
    <t>Additions</t>
  </si>
  <si>
    <t>Deductions</t>
  </si>
  <si>
    <t>Balance at end of year</t>
  </si>
  <si>
    <t>Tax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3" t="s">
        <v>12</v>
      </c>
    </row>
    <row r="8" spans="1:3">
      <c r="A8" s="3" t="s">
        <v>13</v>
      </c>
      <c r="B8" s="3" t="s">
        <v>14</v>
      </c>
    </row>
    <row r="9" spans="1:3">
      <c r="A9" s="3" t="s">
        <v>15</v>
      </c>
      <c r="B9" s="3" t="s">
        <v>16</v>
      </c>
    </row>
    <row r="10" spans="1:3">
      <c r="A10" s="3" t="s">
        <v>17</v>
      </c>
      <c r="B10" s="4" t="n">
        <v>716634</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3</v>
      </c>
    </row>
    <row r="16" spans="1:3">
      <c r="A16" s="3" t="s">
        <v>27</v>
      </c>
      <c r="B16" s="5" t="n">
        <v>287968855</v>
      </c>
    </row>
    <row r="17" spans="1:3">
      <c r="A17" s="3" t="s">
        <v>28</v>
      </c>
    </row>
    <row r="18" spans="1:3">
      <c r="A18" s="3" t="s">
        <v>29</v>
      </c>
      <c r="C18" s="4" t="n">
        <v>21497716</v>
      </c>
    </row>
    <row r="19" spans="1:3">
      <c r="A19" s="3" t="s">
        <v>30</v>
      </c>
    </row>
    <row r="20" spans="1:3">
      <c r="A20" s="3" t="s">
        <v>29</v>
      </c>
      <c r="C20"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2</v>
      </c>
    </row>
    <row r="3" spans="1:3">
      <c r="A3" s="6" t="s">
        <v>230</v>
      </c>
    </row>
    <row r="4" spans="1:3">
      <c r="A4" s="3" t="s">
        <v>1043</v>
      </c>
      <c r="B4" s="5" t="n">
        <v>180</v>
      </c>
      <c r="C4" s="5" t="n">
        <v>180</v>
      </c>
    </row>
    <row r="5" spans="1:3">
      <c r="A5" s="3" t="s">
        <v>1052</v>
      </c>
      <c r="B5" s="4" t="n">
        <v>127</v>
      </c>
      <c r="C5" s="4" t="n">
        <v>129</v>
      </c>
    </row>
    <row r="6" spans="1:3">
      <c r="A6" s="3" t="s">
        <v>1053</v>
      </c>
      <c r="B6" s="4" t="n">
        <v>307</v>
      </c>
      <c r="C6" s="4" t="n">
        <v>309</v>
      </c>
    </row>
    <row r="7" spans="1:3">
      <c r="A7" s="3" t="s">
        <v>1054</v>
      </c>
      <c r="B7" s="4" t="n">
        <v>-127</v>
      </c>
      <c r="C7" s="4" t="n">
        <v>-129</v>
      </c>
    </row>
    <row r="8" spans="1:3">
      <c r="A8" s="3" t="s">
        <v>1055</v>
      </c>
      <c r="B8" s="4" t="n">
        <v>-127</v>
      </c>
      <c r="C8" s="4" t="n">
        <v>-129</v>
      </c>
    </row>
    <row r="9" spans="1:3">
      <c r="A9" s="3" t="s">
        <v>1056</v>
      </c>
      <c r="B9" s="5" t="n">
        <v>180</v>
      </c>
      <c r="C9" s="5" t="n">
        <v>1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6" t="s">
        <v>230</v>
      </c>
    </row>
    <row r="3" spans="1:3">
      <c r="A3" s="3" t="s">
        <v>1058</v>
      </c>
      <c r="B3" s="5" t="n">
        <v>2592</v>
      </c>
      <c r="C3" s="5" t="n">
        <v>2719</v>
      </c>
    </row>
    <row r="4" spans="1:3">
      <c r="A4" s="3" t="s">
        <v>1059</v>
      </c>
      <c r="B4" s="5" t="n">
        <v>2592</v>
      </c>
      <c r="C4" s="5" t="n">
        <v>27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55</v>
      </c>
    </row>
    <row r="2" spans="1:2">
      <c r="A2" s="6" t="s">
        <v>230</v>
      </c>
    </row>
    <row r="3" spans="1:2">
      <c r="A3" s="4" t="n">
        <v>2018</v>
      </c>
      <c r="B3" s="5" t="n">
        <v>2907</v>
      </c>
    </row>
    <row r="4" spans="1:2">
      <c r="A4" s="4" t="n">
        <v>2019</v>
      </c>
      <c r="B4" s="4" t="n">
        <v>684</v>
      </c>
    </row>
    <row r="5" spans="1:2">
      <c r="A5" s="4" t="n">
        <v>2020</v>
      </c>
      <c r="B5" s="4" t="n">
        <v>684</v>
      </c>
    </row>
    <row r="6" spans="1:2">
      <c r="A6" s="4" t="n">
        <v>2021</v>
      </c>
      <c r="B6" s="4" t="n">
        <v>684</v>
      </c>
    </row>
    <row r="7" spans="1:2">
      <c r="A7" s="4" t="n">
        <v>2022</v>
      </c>
      <c r="B7" s="4" t="n">
        <v>684</v>
      </c>
    </row>
    <row r="8" spans="1:2">
      <c r="A8" s="3" t="s">
        <v>721</v>
      </c>
      <c r="B8" s="4" t="n">
        <v>2492</v>
      </c>
    </row>
    <row r="9" spans="1:2">
      <c r="A9" s="3" t="s">
        <v>1061</v>
      </c>
      <c r="B9" s="5" t="n">
        <v>81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2</v>
      </c>
    </row>
    <row r="3" spans="1:3">
      <c r="A3" s="6" t="s">
        <v>230</v>
      </c>
    </row>
    <row r="4" spans="1:3">
      <c r="A4" s="3" t="s">
        <v>1063</v>
      </c>
      <c r="B4" s="5" t="n">
        <v>5146</v>
      </c>
      <c r="C4" s="5" t="n">
        <v>5228</v>
      </c>
    </row>
    <row r="5" spans="1:3">
      <c r="A5" s="3" t="s">
        <v>1064</v>
      </c>
      <c r="C5" s="4" t="n">
        <v>35</v>
      </c>
    </row>
    <row r="6" spans="1:3">
      <c r="A6" s="3" t="s">
        <v>1065</v>
      </c>
      <c r="C6" s="4" t="n">
        <v>-365</v>
      </c>
    </row>
    <row r="7" spans="1:3">
      <c r="A7" s="3" t="s">
        <v>1066</v>
      </c>
      <c r="B7" s="4" t="n">
        <v>282</v>
      </c>
      <c r="C7" s="4" t="n">
        <v>262</v>
      </c>
    </row>
    <row r="8" spans="1:3">
      <c r="A8" s="3" t="s">
        <v>1067</v>
      </c>
      <c r="B8" s="4" t="n">
        <v>220</v>
      </c>
      <c r="C8" s="4" t="n">
        <v>-14</v>
      </c>
    </row>
    <row r="9" spans="1:3">
      <c r="A9" s="3" t="s">
        <v>1068</v>
      </c>
      <c r="B9" s="5" t="n">
        <v>5648</v>
      </c>
      <c r="C9" s="5" t="n">
        <v>51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s>
  <sheetData>
    <row r="1" spans="1:7">
      <c r="A1" s="1" t="s">
        <v>1069</v>
      </c>
      <c r="B1" s="2" t="s">
        <v>741</v>
      </c>
      <c r="C1" s="2" t="s">
        <v>1070</v>
      </c>
      <c r="D1" s="2" t="s">
        <v>1</v>
      </c>
    </row>
    <row r="2" spans="1:7">
      <c r="B2" s="2" t="s">
        <v>1071</v>
      </c>
      <c r="C2" s="2" t="s">
        <v>2</v>
      </c>
      <c r="D2" s="2" t="s">
        <v>2</v>
      </c>
      <c r="E2" s="2" t="s">
        <v>1072</v>
      </c>
      <c r="F2" s="2" t="s">
        <v>1073</v>
      </c>
      <c r="G2" s="2" t="s">
        <v>1074</v>
      </c>
    </row>
    <row r="3" spans="1:7">
      <c r="A3" s="3" t="s">
        <v>1075</v>
      </c>
    </row>
    <row r="4" spans="1:7">
      <c r="A4" s="6" t="s">
        <v>1076</v>
      </c>
    </row>
    <row r="5" spans="1:7">
      <c r="A5" s="3" t="s">
        <v>1077</v>
      </c>
      <c r="C5" s="8" t="n">
        <v>2.8</v>
      </c>
      <c r="D5" s="8" t="n">
        <v>2.8</v>
      </c>
    </row>
    <row r="6" spans="1:7">
      <c r="A6" s="3" t="s">
        <v>1078</v>
      </c>
    </row>
    <row r="7" spans="1:7">
      <c r="A7" s="6" t="s">
        <v>1076</v>
      </c>
    </row>
    <row r="8" spans="1:7">
      <c r="A8" s="3" t="s">
        <v>1079</v>
      </c>
      <c r="C8" s="10" t="n">
        <v>1.2</v>
      </c>
      <c r="D8" s="10" t="n">
        <v>1.2</v>
      </c>
    </row>
    <row r="9" spans="1:7">
      <c r="A9" s="3" t="s">
        <v>1080</v>
      </c>
      <c r="C9" s="8" t="n">
        <v>1.7</v>
      </c>
      <c r="D9" s="4" t="n">
        <v>4</v>
      </c>
    </row>
    <row r="10" spans="1:7">
      <c r="A10" s="3" t="s">
        <v>1081</v>
      </c>
      <c r="D10" s="5" t="n">
        <v>10</v>
      </c>
    </row>
    <row r="11" spans="1:7">
      <c r="A11" s="3" t="s">
        <v>1082</v>
      </c>
    </row>
    <row r="12" spans="1:7">
      <c r="A12" s="6" t="s">
        <v>1076</v>
      </c>
    </row>
    <row r="13" spans="1:7">
      <c r="A13" s="3" t="s">
        <v>1083</v>
      </c>
      <c r="B13" s="8" t="n">
        <v>2.3</v>
      </c>
    </row>
    <row r="14" spans="1:7">
      <c r="A14" s="3" t="s">
        <v>1084</v>
      </c>
      <c r="B14" s="3" t="s">
        <v>841</v>
      </c>
    </row>
    <row r="15" spans="1:7">
      <c r="A15" s="3" t="s">
        <v>1085</v>
      </c>
    </row>
    <row r="16" spans="1:7">
      <c r="A16" s="6" t="s">
        <v>1076</v>
      </c>
    </row>
    <row r="17" spans="1:7">
      <c r="A17" s="3" t="s">
        <v>1086</v>
      </c>
      <c r="E17" s="7" t="n">
        <v>18.5</v>
      </c>
    </row>
    <row r="18" spans="1:7">
      <c r="A18" s="3" t="s">
        <v>1087</v>
      </c>
    </row>
    <row r="19" spans="1:7">
      <c r="A19" s="6" t="s">
        <v>1076</v>
      </c>
    </row>
    <row r="20" spans="1:7">
      <c r="A20" s="3" t="s">
        <v>1088</v>
      </c>
      <c r="D20" s="3" t="s">
        <v>1089</v>
      </c>
    </row>
    <row r="21" spans="1:7">
      <c r="A21" s="3" t="s">
        <v>1090</v>
      </c>
    </row>
    <row r="22" spans="1:7">
      <c r="A22" s="6" t="s">
        <v>1076</v>
      </c>
    </row>
    <row r="23" spans="1:7">
      <c r="A23" s="3" t="s">
        <v>1091</v>
      </c>
      <c r="F23" s="4" t="n">
        <v>100000</v>
      </c>
    </row>
    <row r="24" spans="1:7">
      <c r="A24" s="3" t="s">
        <v>1092</v>
      </c>
    </row>
    <row r="25" spans="1:7">
      <c r="A25" s="6" t="s">
        <v>1076</v>
      </c>
    </row>
    <row r="26" spans="1:7">
      <c r="A26" s="3" t="s">
        <v>1091</v>
      </c>
      <c r="C26" s="4" t="n">
        <v>427808</v>
      </c>
      <c r="D26" s="4" t="n">
        <v>427808</v>
      </c>
      <c r="G26" s="4" t="n">
        <v>327808</v>
      </c>
    </row>
    <row r="27" spans="1:7">
      <c r="A27" s="3" t="s">
        <v>1093</v>
      </c>
    </row>
    <row r="28" spans="1:7">
      <c r="A28" s="6" t="s">
        <v>1076</v>
      </c>
    </row>
    <row r="29" spans="1:7">
      <c r="A29" s="3" t="s">
        <v>1094</v>
      </c>
      <c r="D29" s="3" t="s">
        <v>1095</v>
      </c>
    </row>
    <row r="30" spans="1:7">
      <c r="A30" s="3" t="s">
        <v>1096</v>
      </c>
    </row>
    <row r="31" spans="1:7">
      <c r="A31" s="6" t="s">
        <v>1076</v>
      </c>
    </row>
    <row r="32" spans="1:7">
      <c r="A32" s="3" t="s">
        <v>1091</v>
      </c>
      <c r="C32" s="4" t="n">
        <v>696080</v>
      </c>
      <c r="D32" s="4" t="n">
        <v>696080</v>
      </c>
      <c r="G32" s="4" t="n">
        <v>696080</v>
      </c>
    </row>
    <row r="33" spans="1:7">
      <c r="A33" s="3" t="s">
        <v>1097</v>
      </c>
      <c r="D33" s="3" t="s">
        <v>1098</v>
      </c>
    </row>
    <row r="34" spans="1:7">
      <c r="A34" s="3" t="s">
        <v>1099</v>
      </c>
    </row>
    <row r="35" spans="1:7">
      <c r="A35" s="6" t="s">
        <v>1076</v>
      </c>
    </row>
    <row r="36" spans="1:7">
      <c r="A36" s="3" t="s">
        <v>1097</v>
      </c>
      <c r="D36" s="3" t="s">
        <v>11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4"/>
  </cols>
  <sheetData>
    <row r="1" spans="1:2">
      <c r="A1" s="1" t="s">
        <v>1101</v>
      </c>
      <c r="B1" s="2" t="s">
        <v>2</v>
      </c>
    </row>
    <row r="2" spans="1:2">
      <c r="A2" s="3" t="s">
        <v>517</v>
      </c>
    </row>
    <row r="3" spans="1:2">
      <c r="A3" s="6" t="s">
        <v>1102</v>
      </c>
    </row>
    <row r="4" spans="1:2">
      <c r="A4" s="3" t="s">
        <v>1103</v>
      </c>
      <c r="B4" s="3" t="s">
        <v>1104</v>
      </c>
    </row>
    <row r="5" spans="1:2">
      <c r="A5" s="3" t="s">
        <v>520</v>
      </c>
    </row>
    <row r="6" spans="1:2">
      <c r="A6" s="6" t="s">
        <v>1102</v>
      </c>
    </row>
    <row r="7" spans="1:2">
      <c r="A7" s="3" t="s">
        <v>1103</v>
      </c>
      <c r="B7" s="3" t="s">
        <v>1104</v>
      </c>
    </row>
    <row r="8" spans="1:2">
      <c r="A8" s="3" t="s">
        <v>521</v>
      </c>
    </row>
    <row r="9" spans="1:2">
      <c r="A9" s="6" t="s">
        <v>1102</v>
      </c>
    </row>
    <row r="10" spans="1:2">
      <c r="A10" s="3" t="s">
        <v>1103</v>
      </c>
      <c r="B10" s="3" t="s">
        <v>510</v>
      </c>
    </row>
    <row r="11" spans="1:2">
      <c r="A11" s="3" t="s">
        <v>1018</v>
      </c>
    </row>
    <row r="12" spans="1:2">
      <c r="A12" s="6" t="s">
        <v>1102</v>
      </c>
    </row>
    <row r="13" spans="1:2">
      <c r="A13" s="3" t="s">
        <v>1103</v>
      </c>
      <c r="B13" s="3" t="s">
        <v>5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2</v>
      </c>
    </row>
    <row r="3" spans="1:3">
      <c r="A3" s="6" t="s">
        <v>1102</v>
      </c>
    </row>
    <row r="4" spans="1:3">
      <c r="A4" s="3" t="s">
        <v>1106</v>
      </c>
      <c r="B4" s="5" t="n">
        <v>4331</v>
      </c>
      <c r="C4" s="5" t="n">
        <v>4418</v>
      </c>
    </row>
    <row r="5" spans="1:3">
      <c r="A5" s="3" t="s">
        <v>517</v>
      </c>
    </row>
    <row r="6" spans="1:3">
      <c r="A6" s="6" t="s">
        <v>1102</v>
      </c>
    </row>
    <row r="7" spans="1:3">
      <c r="A7" s="3" t="s">
        <v>1106</v>
      </c>
      <c r="B7" s="4" t="n">
        <v>138</v>
      </c>
      <c r="C7" s="4" t="n">
        <v>264</v>
      </c>
    </row>
    <row r="8" spans="1:3">
      <c r="A8" s="3" t="s">
        <v>520</v>
      </c>
    </row>
    <row r="9" spans="1:3">
      <c r="A9" s="6" t="s">
        <v>1102</v>
      </c>
    </row>
    <row r="10" spans="1:3">
      <c r="A10" s="3" t="s">
        <v>1106</v>
      </c>
      <c r="B10" s="4" t="n">
        <v>2066</v>
      </c>
      <c r="C10" s="4" t="n">
        <v>2174</v>
      </c>
    </row>
    <row r="11" spans="1:3">
      <c r="A11" s="3" t="s">
        <v>521</v>
      </c>
    </row>
    <row r="12" spans="1:3">
      <c r="A12" s="6" t="s">
        <v>1102</v>
      </c>
    </row>
    <row r="13" spans="1:3">
      <c r="A13" s="3" t="s">
        <v>1106</v>
      </c>
      <c r="B13" s="5" t="n">
        <v>2127</v>
      </c>
      <c r="C13" s="5" t="n">
        <v>198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07</v>
      </c>
      <c r="B1" s="2" t="s">
        <v>1</v>
      </c>
    </row>
    <row r="2" spans="1:6">
      <c r="B2" s="2" t="s">
        <v>2</v>
      </c>
      <c r="C2" s="2" t="s">
        <v>32</v>
      </c>
      <c r="E2" s="2" t="s">
        <v>114</v>
      </c>
    </row>
    <row r="3" spans="1:6">
      <c r="A3" s="6" t="s">
        <v>1102</v>
      </c>
    </row>
    <row r="4" spans="1:6">
      <c r="A4" s="3" t="s">
        <v>1108</v>
      </c>
      <c r="B4" s="5" t="n">
        <v>11</v>
      </c>
      <c r="C4" s="5" t="n">
        <v>14</v>
      </c>
      <c r="D4" s="3" t="s">
        <v>35</v>
      </c>
      <c r="E4" s="5" t="n">
        <v>-79</v>
      </c>
      <c r="F4" s="3" t="s">
        <v>35</v>
      </c>
    </row>
    <row r="5" spans="1:6">
      <c r="A5" s="3" t="s">
        <v>517</v>
      </c>
    </row>
    <row r="6" spans="1:6">
      <c r="A6" s="6" t="s">
        <v>1102</v>
      </c>
    </row>
    <row r="7" spans="1:6">
      <c r="A7" s="3" t="s">
        <v>1108</v>
      </c>
      <c r="B7" s="4" t="n">
        <v>164</v>
      </c>
      <c r="C7" s="4" t="n">
        <v>140</v>
      </c>
      <c r="E7" s="4" t="n">
        <v>126</v>
      </c>
    </row>
    <row r="8" spans="1:6">
      <c r="A8" s="3" t="s">
        <v>520</v>
      </c>
    </row>
    <row r="9" spans="1:6">
      <c r="A9" s="6" t="s">
        <v>1102</v>
      </c>
    </row>
    <row r="10" spans="1:6">
      <c r="A10" s="3" t="s">
        <v>1108</v>
      </c>
      <c r="B10" s="4" t="n">
        <v>-108</v>
      </c>
      <c r="C10" s="4" t="n">
        <v>-68</v>
      </c>
      <c r="E10" s="4" t="n">
        <v>-128</v>
      </c>
    </row>
    <row r="11" spans="1:6">
      <c r="A11" s="3" t="s">
        <v>521</v>
      </c>
    </row>
    <row r="12" spans="1:6">
      <c r="A12" s="6" t="s">
        <v>1102</v>
      </c>
    </row>
    <row r="13" spans="1:6">
      <c r="A13" s="3" t="s">
        <v>1108</v>
      </c>
      <c r="B13" s="5" t="n">
        <v>-45</v>
      </c>
      <c r="C13" s="5" t="n">
        <v>-58</v>
      </c>
      <c r="E13" s="5" t="n">
        <v>-77</v>
      </c>
    </row>
    <row r="14" spans="1:6"/>
    <row r="15" spans="1:6">
      <c r="A15" s="3" t="s">
        <v>35</v>
      </c>
      <c r="B15" s="3" t="s">
        <v>75</v>
      </c>
    </row>
  </sheetData>
  <mergeCells count="6">
    <mergeCell ref="A1:A2"/>
    <mergeCell ref="B1:F1"/>
    <mergeCell ref="C2:D2"/>
    <mergeCell ref="E2:F2"/>
    <mergeCell ref="A14:F14"/>
    <mergeCell ref="B15:F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15"/>
    <col customWidth="1" max="7" min="7" width="15"/>
    <col customWidth="1" max="8" min="8" width="14"/>
    <col customWidth="1" max="9" min="9" width="14"/>
  </cols>
  <sheetData>
    <row r="1" spans="1:9">
      <c r="A1" s="1" t="s">
        <v>1109</v>
      </c>
      <c r="B1" s="2" t="s">
        <v>1110</v>
      </c>
      <c r="C1" s="2" t="s">
        <v>1111</v>
      </c>
      <c r="D1" s="2" t="s">
        <v>2</v>
      </c>
      <c r="E1" s="2" t="s">
        <v>2</v>
      </c>
      <c r="F1" s="2" t="s">
        <v>32</v>
      </c>
      <c r="G1" s="2" t="s">
        <v>114</v>
      </c>
      <c r="H1" s="2" t="s">
        <v>544</v>
      </c>
      <c r="I1" s="2" t="s">
        <v>1112</v>
      </c>
    </row>
    <row r="2" spans="1:9">
      <c r="A2" s="6" t="s">
        <v>1113</v>
      </c>
    </row>
    <row r="3" spans="1:9">
      <c r="A3" s="3" t="s">
        <v>1114</v>
      </c>
      <c r="D3" s="5" t="n">
        <v>878000</v>
      </c>
      <c r="E3" s="5" t="n">
        <v>878000</v>
      </c>
    </row>
    <row r="4" spans="1:9">
      <c r="A4" s="3" t="s">
        <v>1115</v>
      </c>
      <c r="E4" s="3" t="s">
        <v>1116</v>
      </c>
    </row>
    <row r="5" spans="1:9">
      <c r="A5" s="3" t="s">
        <v>1117</v>
      </c>
      <c r="D5" s="4" t="n">
        <v>2202772000</v>
      </c>
      <c r="E5" s="5" t="n">
        <v>2202772000</v>
      </c>
      <c r="F5" s="5" t="n">
        <v>2584500000</v>
      </c>
      <c r="G5" s="5" t="n">
        <v>1401321000</v>
      </c>
    </row>
    <row r="6" spans="1:9">
      <c r="A6" s="3" t="s">
        <v>1118</v>
      </c>
      <c r="E6" s="4" t="n">
        <v>52000</v>
      </c>
      <c r="F6" s="4" t="n">
        <v>146000</v>
      </c>
      <c r="G6" s="4" t="n">
        <v>492000</v>
      </c>
    </row>
    <row r="7" spans="1:9">
      <c r="A7" s="3" t="s">
        <v>1119</v>
      </c>
    </row>
    <row r="8" spans="1:9">
      <c r="A8" s="6" t="s">
        <v>1113</v>
      </c>
    </row>
    <row r="9" spans="1:9">
      <c r="A9" s="3" t="s">
        <v>1120</v>
      </c>
      <c r="E9" s="4" t="n">
        <v>310000</v>
      </c>
      <c r="F9" s="4" t="n">
        <v>284000</v>
      </c>
      <c r="G9" s="4" t="n">
        <v>282000</v>
      </c>
    </row>
    <row r="10" spans="1:9">
      <c r="A10" s="3" t="s">
        <v>1118</v>
      </c>
      <c r="E10" s="4" t="n">
        <v>574000</v>
      </c>
      <c r="F10" s="4" t="n">
        <v>146000</v>
      </c>
      <c r="G10" s="5" t="n">
        <v>3000000</v>
      </c>
    </row>
    <row r="11" spans="1:9">
      <c r="A11" s="3" t="s">
        <v>1121</v>
      </c>
    </row>
    <row r="12" spans="1:9">
      <c r="A12" s="6" t="s">
        <v>1113</v>
      </c>
    </row>
    <row r="13" spans="1:9">
      <c r="A13" s="3" t="s">
        <v>1120</v>
      </c>
      <c r="E13" s="4" t="n">
        <v>668000</v>
      </c>
      <c r="F13" s="5" t="n">
        <v>396000</v>
      </c>
    </row>
    <row r="14" spans="1:9">
      <c r="A14" s="3" t="s">
        <v>1114</v>
      </c>
      <c r="D14" s="4" t="n">
        <v>852000</v>
      </c>
      <c r="E14" s="5" t="n">
        <v>852000</v>
      </c>
    </row>
    <row r="15" spans="1:9">
      <c r="A15" s="3" t="s">
        <v>1122</v>
      </c>
    </row>
    <row r="16" spans="1:9">
      <c r="A16" s="6" t="s">
        <v>1113</v>
      </c>
    </row>
    <row r="17" spans="1:9">
      <c r="A17" s="3" t="s">
        <v>1123</v>
      </c>
      <c r="E17" s="3" t="s">
        <v>600</v>
      </c>
    </row>
    <row r="18" spans="1:9">
      <c r="A18" s="3" t="s">
        <v>1124</v>
      </c>
      <c r="E18" s="3" t="s">
        <v>620</v>
      </c>
    </row>
    <row r="19" spans="1:9">
      <c r="A19" s="3" t="s">
        <v>1125</v>
      </c>
    </row>
    <row r="20" spans="1:9">
      <c r="A20" s="6" t="s">
        <v>1113</v>
      </c>
    </row>
    <row r="21" spans="1:9">
      <c r="A21" s="3" t="s">
        <v>1123</v>
      </c>
      <c r="E21" s="3" t="s">
        <v>1126</v>
      </c>
    </row>
    <row r="22" spans="1:9">
      <c r="A22" s="3" t="s">
        <v>1124</v>
      </c>
      <c r="E22" s="3" t="s">
        <v>1104</v>
      </c>
    </row>
    <row r="23" spans="1:9">
      <c r="A23" s="3" t="s">
        <v>1127</v>
      </c>
    </row>
    <row r="24" spans="1:9">
      <c r="A24" s="6" t="s">
        <v>1113</v>
      </c>
    </row>
    <row r="25" spans="1:9">
      <c r="A25" s="3" t="s">
        <v>1128</v>
      </c>
      <c r="C25" s="5" t="n">
        <v>10000000</v>
      </c>
    </row>
    <row r="26" spans="1:9">
      <c r="A26" s="3" t="s">
        <v>1129</v>
      </c>
      <c r="C26" s="4" t="n">
        <v>350000</v>
      </c>
    </row>
    <row r="27" spans="1:9">
      <c r="A27" s="3" t="s">
        <v>1086</v>
      </c>
      <c r="C27" s="7" t="n">
        <v>11.74</v>
      </c>
    </row>
    <row r="28" spans="1:9">
      <c r="A28" s="3" t="s">
        <v>28</v>
      </c>
    </row>
    <row r="29" spans="1:9">
      <c r="A29" s="6" t="s">
        <v>1113</v>
      </c>
    </row>
    <row r="30" spans="1:9">
      <c r="A30" s="3" t="s">
        <v>1130</v>
      </c>
      <c r="D30" s="4" t="n">
        <v>18500000</v>
      </c>
      <c r="E30" s="5" t="n">
        <v>18500000</v>
      </c>
    </row>
    <row r="31" spans="1:9">
      <c r="A31" s="3" t="s">
        <v>1131</v>
      </c>
      <c r="E31" s="4" t="n">
        <v>169762</v>
      </c>
      <c r="F31" s="4" t="n">
        <v>169327</v>
      </c>
      <c r="G31" s="4" t="n">
        <v>112000</v>
      </c>
    </row>
    <row r="32" spans="1:9">
      <c r="A32" s="3" t="s">
        <v>1132</v>
      </c>
    </row>
    <row r="33" spans="1:9">
      <c r="A33" s="6" t="s">
        <v>1113</v>
      </c>
    </row>
    <row r="34" spans="1:9">
      <c r="A34" s="3" t="s">
        <v>1133</v>
      </c>
      <c r="D34" s="5" t="n">
        <v>6500000</v>
      </c>
      <c r="E34" s="5" t="n">
        <v>6500000</v>
      </c>
    </row>
    <row r="35" spans="1:9">
      <c r="A35" s="3" t="s">
        <v>1128</v>
      </c>
      <c r="I35" s="5" t="n">
        <v>25000000</v>
      </c>
    </row>
    <row r="36" spans="1:9">
      <c r="A36" s="3" t="s">
        <v>1086</v>
      </c>
      <c r="E36" s="7" t="n">
        <v>15.92</v>
      </c>
    </row>
    <row r="37" spans="1:9">
      <c r="A37" s="3" t="s">
        <v>1134</v>
      </c>
    </row>
    <row r="38" spans="1:9">
      <c r="A38" s="6" t="s">
        <v>1113</v>
      </c>
    </row>
    <row r="39" spans="1:9">
      <c r="A39" s="3" t="s">
        <v>1135</v>
      </c>
      <c r="E39" s="4" t="n">
        <v>50000</v>
      </c>
    </row>
    <row r="40" spans="1:9">
      <c r="A40" s="3" t="s">
        <v>1136</v>
      </c>
    </row>
    <row r="41" spans="1:9">
      <c r="A41" s="6" t="s">
        <v>1113</v>
      </c>
    </row>
    <row r="42" spans="1:9">
      <c r="A42" s="3" t="s">
        <v>1137</v>
      </c>
      <c r="B42" s="4" t="n">
        <v>947460</v>
      </c>
    </row>
    <row r="43" spans="1:9">
      <c r="A43" s="3" t="s">
        <v>1138</v>
      </c>
      <c r="H43" s="4" t="n">
        <v>302540</v>
      </c>
    </row>
    <row r="44" spans="1:9">
      <c r="A44" s="3" t="s">
        <v>1129</v>
      </c>
      <c r="H44" s="4" t="n">
        <v>302540</v>
      </c>
    </row>
    <row r="45" spans="1:9">
      <c r="A45" s="3" t="s">
        <v>1139</v>
      </c>
    </row>
    <row r="46" spans="1:9">
      <c r="A46" s="6" t="s">
        <v>1113</v>
      </c>
    </row>
    <row r="47" spans="1:9">
      <c r="A47" s="3" t="s">
        <v>1140</v>
      </c>
      <c r="D47" s="4" t="n">
        <v>1250000</v>
      </c>
      <c r="E47" s="4" t="n">
        <v>1250000</v>
      </c>
    </row>
    <row r="48" spans="1:9">
      <c r="A48" s="3" t="s">
        <v>1138</v>
      </c>
      <c r="D48" s="4" t="n">
        <v>1250000</v>
      </c>
      <c r="E48" s="4" t="n">
        <v>1250000</v>
      </c>
    </row>
    <row r="49" spans="1:9">
      <c r="A49" s="3" t="s">
        <v>1141</v>
      </c>
    </row>
    <row r="50" spans="1:9">
      <c r="A50" s="6" t="s">
        <v>1113</v>
      </c>
    </row>
    <row r="51" spans="1:9">
      <c r="A51" s="3" t="s">
        <v>1131</v>
      </c>
      <c r="D51" s="4" t="n">
        <v>0</v>
      </c>
    </row>
    <row r="52" spans="1:9">
      <c r="A52" s="3" t="s">
        <v>1142</v>
      </c>
    </row>
    <row r="53" spans="1:9">
      <c r="A53" s="6" t="s">
        <v>1113</v>
      </c>
    </row>
    <row r="54" spans="1:9">
      <c r="A54" s="3" t="s">
        <v>1123</v>
      </c>
      <c r="E54" s="3" t="s">
        <v>1143</v>
      </c>
    </row>
    <row r="55" spans="1:9">
      <c r="A55" s="3" t="s">
        <v>1144</v>
      </c>
    </row>
    <row r="56" spans="1:9">
      <c r="A56" s="6" t="s">
        <v>1113</v>
      </c>
    </row>
    <row r="57" spans="1:9">
      <c r="A57" s="3" t="s">
        <v>1123</v>
      </c>
      <c r="E57" s="3" t="s">
        <v>11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45</v>
      </c>
      <c r="B1" s="2" t="s">
        <v>1</v>
      </c>
    </row>
    <row r="2" spans="1:4">
      <c r="B2" s="2" t="s">
        <v>2</v>
      </c>
      <c r="C2" s="2" t="s">
        <v>32</v>
      </c>
      <c r="D2" s="2" t="s">
        <v>114</v>
      </c>
    </row>
    <row r="3" spans="1:4">
      <c r="A3" s="6" t="s">
        <v>239</v>
      </c>
    </row>
    <row r="4" spans="1:4">
      <c r="A4" s="3" t="s">
        <v>1146</v>
      </c>
      <c r="B4" s="7" t="n">
        <v>15.94</v>
      </c>
      <c r="C4" s="7" t="n">
        <v>11.87</v>
      </c>
      <c r="D4" s="7" t="n">
        <v>13.3</v>
      </c>
    </row>
    <row r="5" spans="1:4">
      <c r="A5" s="3" t="s">
        <v>1147</v>
      </c>
      <c r="B5" s="3" t="s">
        <v>1148</v>
      </c>
      <c r="C5" s="3" t="s">
        <v>1149</v>
      </c>
      <c r="D5" s="3" t="s">
        <v>1150</v>
      </c>
    </row>
    <row r="6" spans="1:4">
      <c r="A6" s="3" t="s">
        <v>1151</v>
      </c>
      <c r="B6" s="3" t="s">
        <v>1152</v>
      </c>
      <c r="C6" s="3" t="s">
        <v>1152</v>
      </c>
      <c r="D6" s="3" t="s">
        <v>1126</v>
      </c>
    </row>
    <row r="7" spans="1:4">
      <c r="A7" s="3" t="s">
        <v>1153</v>
      </c>
      <c r="B7" s="3" t="s">
        <v>1154</v>
      </c>
      <c r="C7" s="3" t="s">
        <v>1155</v>
      </c>
      <c r="D7" s="3" t="s">
        <v>1156</v>
      </c>
    </row>
    <row r="8" spans="1:4">
      <c r="A8" s="3" t="s">
        <v>1157</v>
      </c>
      <c r="B8" s="7" t="n">
        <v>3.45</v>
      </c>
      <c r="C8" s="7" t="n">
        <v>2.49</v>
      </c>
      <c r="D8" s="7" t="n">
        <v>3.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25"/>
  </cols>
  <sheetData>
    <row r="1" spans="1:5">
      <c r="A1" s="1" t="s">
        <v>1158</v>
      </c>
      <c r="B1" s="2" t="s">
        <v>1</v>
      </c>
    </row>
    <row r="2" spans="1:5">
      <c r="B2" s="2" t="s">
        <v>2</v>
      </c>
      <c r="C2" s="2" t="s">
        <v>32</v>
      </c>
      <c r="D2" s="2" t="s">
        <v>114</v>
      </c>
      <c r="E2" s="2" t="s">
        <v>475</v>
      </c>
    </row>
    <row r="3" spans="1:5">
      <c r="A3" s="6" t="s">
        <v>1113</v>
      </c>
    </row>
    <row r="4" spans="1:5">
      <c r="A4" s="3" t="s">
        <v>1159</v>
      </c>
      <c r="B4" s="7" t="n">
        <v>15.94</v>
      </c>
      <c r="C4" s="7" t="n">
        <v>11.87</v>
      </c>
      <c r="D4" s="7" t="n">
        <v>13.3</v>
      </c>
    </row>
    <row r="5" spans="1:5">
      <c r="A5" s="3" t="s">
        <v>1160</v>
      </c>
      <c r="B5" s="3" t="s">
        <v>1161</v>
      </c>
      <c r="C5" s="3" t="s">
        <v>1162</v>
      </c>
      <c r="D5" s="3" t="s">
        <v>1163</v>
      </c>
      <c r="E5" s="3" t="s">
        <v>1164</v>
      </c>
    </row>
    <row r="6" spans="1:5">
      <c r="A6" s="3" t="s">
        <v>1165</v>
      </c>
      <c r="B6" s="5" t="n">
        <v>3615191</v>
      </c>
      <c r="C6" s="5" t="n">
        <v>2188011</v>
      </c>
      <c r="D6" s="5" t="n">
        <v>4197000</v>
      </c>
    </row>
    <row r="7" spans="1:5">
      <c r="A7" s="3" t="s">
        <v>1166</v>
      </c>
      <c r="B7" s="4" t="n">
        <v>702840</v>
      </c>
      <c r="C7" s="4" t="n">
        <v>220002</v>
      </c>
      <c r="D7" s="4" t="n">
        <v>327170</v>
      </c>
    </row>
    <row r="8" spans="1:5">
      <c r="A8" s="3" t="s">
        <v>1167</v>
      </c>
      <c r="B8" s="5" t="n">
        <v>3054325</v>
      </c>
      <c r="C8" s="5" t="n">
        <v>3615191</v>
      </c>
      <c r="D8" s="5" t="n">
        <v>2188011</v>
      </c>
      <c r="E8" s="5" t="n">
        <v>4197000</v>
      </c>
    </row>
    <row r="9" spans="1:5">
      <c r="A9" s="3" t="s">
        <v>28</v>
      </c>
    </row>
    <row r="10" spans="1:5">
      <c r="A10" s="6" t="s">
        <v>1113</v>
      </c>
    </row>
    <row r="11" spans="1:5">
      <c r="A11" s="3" t="s">
        <v>1168</v>
      </c>
      <c r="B11" s="4" t="n">
        <v>535077</v>
      </c>
      <c r="C11" s="4" t="n">
        <v>486565</v>
      </c>
      <c r="D11" s="4" t="n">
        <v>568250</v>
      </c>
    </row>
    <row r="12" spans="1:5">
      <c r="A12" s="3" t="s">
        <v>1169</v>
      </c>
      <c r="B12" s="4" t="n">
        <v>169762</v>
      </c>
      <c r="C12" s="4" t="n">
        <v>169327</v>
      </c>
      <c r="D12" s="4" t="n">
        <v>112000</v>
      </c>
    </row>
    <row r="13" spans="1:5">
      <c r="A13" s="3" t="s">
        <v>1170</v>
      </c>
      <c r="B13" s="4" t="n">
        <v>-177750</v>
      </c>
      <c r="C13" s="4" t="n">
        <v>-46815</v>
      </c>
      <c r="D13" s="4" t="n">
        <v>-185685</v>
      </c>
    </row>
    <row r="14" spans="1:5">
      <c r="A14" s="3" t="s">
        <v>1171</v>
      </c>
      <c r="B14" s="4" t="n">
        <v>-2500</v>
      </c>
      <c r="C14" s="4" t="n">
        <v>-74000</v>
      </c>
      <c r="D14" s="4" t="n">
        <v>-8000</v>
      </c>
    </row>
    <row r="15" spans="1:5">
      <c r="A15" s="3" t="s">
        <v>1172</v>
      </c>
      <c r="B15" s="4" t="n">
        <v>524589</v>
      </c>
      <c r="C15" s="4" t="n">
        <v>535077</v>
      </c>
      <c r="D15" s="4" t="n">
        <v>486565</v>
      </c>
      <c r="E15" s="4" t="n">
        <v>568250</v>
      </c>
    </row>
    <row r="16" spans="1:5">
      <c r="A16" s="3" t="s">
        <v>1173</v>
      </c>
      <c r="B16" s="7" t="n">
        <v>9.84</v>
      </c>
      <c r="C16" s="7" t="n">
        <v>8.68</v>
      </c>
      <c r="D16" s="7" t="n">
        <v>6.88</v>
      </c>
    </row>
    <row r="17" spans="1:5">
      <c r="A17" s="3" t="s">
        <v>1159</v>
      </c>
      <c r="B17" s="11" t="n">
        <v>15.94</v>
      </c>
      <c r="C17" s="11" t="n">
        <v>11.87</v>
      </c>
      <c r="D17" s="11" t="n">
        <v>13.3</v>
      </c>
    </row>
    <row r="18" spans="1:5">
      <c r="A18" s="3" t="s">
        <v>1174</v>
      </c>
      <c r="B18" s="11" t="n">
        <v>7.85</v>
      </c>
      <c r="C18" s="11" t="n">
        <v>9.5</v>
      </c>
      <c r="D18" s="11" t="n">
        <v>6.09</v>
      </c>
    </row>
    <row r="19" spans="1:5">
      <c r="A19" s="3" t="s">
        <v>1175</v>
      </c>
      <c r="B19" s="11" t="n">
        <v>6.23</v>
      </c>
      <c r="C19" s="11" t="n">
        <v>7.02</v>
      </c>
      <c r="D19" s="11" t="n">
        <v>6.23</v>
      </c>
    </row>
    <row r="20" spans="1:5">
      <c r="A20" s="3" t="s">
        <v>1176</v>
      </c>
      <c r="B20" s="7" t="n">
        <v>12.5</v>
      </c>
      <c r="C20" s="7" t="n">
        <v>9.84</v>
      </c>
      <c r="D20" s="7" t="n">
        <v>8.68</v>
      </c>
      <c r="E20" s="7" t="n">
        <v>6.88</v>
      </c>
    </row>
    <row r="21" spans="1:5">
      <c r="A21" s="3" t="s">
        <v>30</v>
      </c>
    </row>
    <row r="22" spans="1:5">
      <c r="A22" s="6" t="s">
        <v>1113</v>
      </c>
    </row>
    <row r="23" spans="1:5">
      <c r="A23" s="3" t="s">
        <v>1168</v>
      </c>
      <c r="D23" s="4" t="n">
        <v>185100</v>
      </c>
    </row>
    <row r="24" spans="1:5">
      <c r="A24" s="3" t="s">
        <v>1169</v>
      </c>
      <c r="B24" s="3" t="s">
        <v>63</v>
      </c>
      <c r="C24" s="3" t="s">
        <v>63</v>
      </c>
      <c r="D24" s="3" t="s">
        <v>63</v>
      </c>
    </row>
    <row r="25" spans="1:5">
      <c r="A25" s="3" t="s">
        <v>1170</v>
      </c>
      <c r="D25" s="4" t="n">
        <v>-185100</v>
      </c>
    </row>
    <row r="26" spans="1:5">
      <c r="A26" s="3" t="s">
        <v>1172</v>
      </c>
      <c r="E26" s="4" t="n">
        <v>185100</v>
      </c>
    </row>
    <row r="27" spans="1:5">
      <c r="A27" s="3" t="s">
        <v>1173</v>
      </c>
      <c r="D27" s="7" t="n">
        <v>9.9</v>
      </c>
    </row>
    <row r="28" spans="1:5">
      <c r="A28" s="3" t="s">
        <v>1174</v>
      </c>
      <c r="D28" s="7" t="n">
        <v>9.9</v>
      </c>
    </row>
    <row r="29" spans="1:5">
      <c r="A29" s="3" t="s">
        <v>1176</v>
      </c>
      <c r="E29" s="7" t="n">
        <v>9.9</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177</v>
      </c>
      <c r="B1" s="2" t="s">
        <v>1</v>
      </c>
    </row>
    <row r="2" spans="1:4">
      <c r="B2" s="2" t="s">
        <v>2</v>
      </c>
      <c r="C2" s="2" t="s">
        <v>32</v>
      </c>
      <c r="D2" s="2" t="s">
        <v>114</v>
      </c>
    </row>
    <row r="3" spans="1:4">
      <c r="A3" s="6" t="s">
        <v>1113</v>
      </c>
    </row>
    <row r="4" spans="1:4">
      <c r="A4" s="3" t="s">
        <v>1178</v>
      </c>
      <c r="B4" s="3" t="s">
        <v>1179</v>
      </c>
      <c r="C4" s="3" t="s">
        <v>1180</v>
      </c>
      <c r="D4" s="3" t="s">
        <v>1181</v>
      </c>
    </row>
    <row r="5" spans="1:4">
      <c r="A5" s="3" t="s">
        <v>1182</v>
      </c>
      <c r="B5" s="5" t="n">
        <v>2202772</v>
      </c>
      <c r="C5" s="5" t="n">
        <v>2584500</v>
      </c>
      <c r="D5" s="5" t="n">
        <v>1401321</v>
      </c>
    </row>
    <row r="6" spans="1:4">
      <c r="A6" s="3" t="s">
        <v>1183</v>
      </c>
      <c r="B6" s="3" t="s">
        <v>1184</v>
      </c>
      <c r="C6" s="3" t="s">
        <v>1185</v>
      </c>
      <c r="D6" s="3" t="s">
        <v>1186</v>
      </c>
    </row>
    <row r="7" spans="1:4">
      <c r="A7" s="3" t="s">
        <v>1187</v>
      </c>
      <c r="B7" s="5" t="n">
        <v>851552</v>
      </c>
      <c r="C7" s="5" t="n">
        <v>1030691</v>
      </c>
      <c r="D7" s="5" t="n">
        <v>786690</v>
      </c>
    </row>
    <row r="8" spans="1:4">
      <c r="A8" s="3" t="s">
        <v>28</v>
      </c>
    </row>
    <row r="9" spans="1:4">
      <c r="A9" s="6" t="s">
        <v>1113</v>
      </c>
    </row>
    <row r="10" spans="1:4">
      <c r="A10" s="3" t="s">
        <v>1188</v>
      </c>
      <c r="B10" s="4" t="n">
        <v>186832</v>
      </c>
      <c r="C10" s="4" t="n">
        <v>296500</v>
      </c>
      <c r="D10" s="4" t="n">
        <v>256065</v>
      </c>
    </row>
    <row r="11" spans="1:4">
      <c r="A11" s="3" t="s">
        <v>1189</v>
      </c>
      <c r="B11" s="7" t="n">
        <v>9.84</v>
      </c>
      <c r="C11" s="7" t="n">
        <v>7.88</v>
      </c>
      <c r="D11" s="7" t="n">
        <v>7.64</v>
      </c>
    </row>
    <row r="12" spans="1:4">
      <c r="A12" s="3" t="s">
        <v>1190</v>
      </c>
      <c r="B12" s="4" t="n">
        <v>337757</v>
      </c>
      <c r="C12" s="4" t="n">
        <v>238577</v>
      </c>
      <c r="D12" s="4" t="n">
        <v>230500</v>
      </c>
    </row>
    <row r="13" spans="1:4">
      <c r="A13" s="3" t="s">
        <v>1191</v>
      </c>
      <c r="B13" s="7" t="n">
        <v>13.86</v>
      </c>
      <c r="C13" s="7" t="n">
        <v>12.28</v>
      </c>
      <c r="D13" s="7" t="n">
        <v>9.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114</v>
      </c>
    </row>
    <row r="3" spans="1:4">
      <c r="A3" s="6" t="s">
        <v>1193</v>
      </c>
    </row>
    <row r="4" spans="1:4">
      <c r="A4" s="3" t="s">
        <v>1194</v>
      </c>
      <c r="B4" s="5" t="n">
        <v>851552</v>
      </c>
      <c r="C4" s="5" t="n">
        <v>1030691</v>
      </c>
      <c r="D4" s="5" t="n">
        <v>786690</v>
      </c>
    </row>
    <row r="5" spans="1:4">
      <c r="A5" s="3" t="s">
        <v>1121</v>
      </c>
    </row>
    <row r="6" spans="1:4">
      <c r="A6" s="6" t="s">
        <v>1193</v>
      </c>
    </row>
    <row r="7" spans="1:4">
      <c r="A7" s="3" t="s">
        <v>1195</v>
      </c>
      <c r="B7" s="4" t="n">
        <v>138691</v>
      </c>
    </row>
    <row r="8" spans="1:4">
      <c r="A8" s="3" t="s">
        <v>1196</v>
      </c>
      <c r="B8" s="4" t="n">
        <v>39011</v>
      </c>
    </row>
    <row r="9" spans="1:4">
      <c r="A9" s="3" t="s">
        <v>1197</v>
      </c>
      <c r="B9" s="4" t="n">
        <v>99680</v>
      </c>
    </row>
    <row r="10" spans="1:4">
      <c r="A10" s="3" t="s">
        <v>1198</v>
      </c>
      <c r="B10" s="5" t="n">
        <v>1939507</v>
      </c>
    </row>
    <row r="11" spans="1:4">
      <c r="A11" s="3" t="s">
        <v>1199</v>
      </c>
      <c r="B11" s="4" t="n">
        <v>469846</v>
      </c>
    </row>
    <row r="12" spans="1:4">
      <c r="A12" s="3" t="s">
        <v>1194</v>
      </c>
      <c r="B12" s="5" t="n">
        <v>1469661</v>
      </c>
    </row>
    <row r="13" spans="1:4">
      <c r="A13" s="3" t="s">
        <v>1200</v>
      </c>
    </row>
    <row r="14" spans="1:4">
      <c r="A14" s="6" t="s">
        <v>1193</v>
      </c>
    </row>
    <row r="15" spans="1:4">
      <c r="A15" s="3" t="s">
        <v>1195</v>
      </c>
      <c r="C15" s="4" t="n">
        <v>68153</v>
      </c>
    </row>
    <row r="16" spans="1:4">
      <c r="A16" s="3" t="s">
        <v>1196</v>
      </c>
      <c r="C16" s="4" t="n">
        <v>38062</v>
      </c>
    </row>
    <row r="17" spans="1:4">
      <c r="A17" s="3" t="s">
        <v>1197</v>
      </c>
      <c r="C17" s="4" t="n">
        <v>30091</v>
      </c>
    </row>
    <row r="18" spans="1:4">
      <c r="A18" s="3" t="s">
        <v>1198</v>
      </c>
      <c r="C18" s="5" t="n">
        <v>815160</v>
      </c>
    </row>
    <row r="19" spans="1:4">
      <c r="A19" s="3" t="s">
        <v>1199</v>
      </c>
      <c r="C19" s="4" t="n">
        <v>454966</v>
      </c>
    </row>
    <row r="20" spans="1:4">
      <c r="A20" s="3" t="s">
        <v>1194</v>
      </c>
      <c r="C20" s="5" t="n">
        <v>360193</v>
      </c>
    </row>
    <row r="21" spans="1:4">
      <c r="A21" s="3" t="s">
        <v>1201</v>
      </c>
    </row>
    <row r="22" spans="1:4">
      <c r="A22" s="6" t="s">
        <v>1193</v>
      </c>
    </row>
    <row r="23" spans="1:4">
      <c r="A23" s="3" t="s">
        <v>1195</v>
      </c>
      <c r="B23" s="4" t="n">
        <v>70538</v>
      </c>
    </row>
    <row r="24" spans="1:4">
      <c r="A24" s="3" t="s">
        <v>1196</v>
      </c>
      <c r="B24" s="4" t="n">
        <v>949</v>
      </c>
    </row>
    <row r="25" spans="1:4">
      <c r="A25" s="3" t="s">
        <v>1197</v>
      </c>
      <c r="B25" s="4" t="n">
        <v>69589</v>
      </c>
    </row>
    <row r="26" spans="1:4">
      <c r="A26" s="3" t="s">
        <v>1198</v>
      </c>
      <c r="B26" s="5" t="n">
        <v>1124348</v>
      </c>
    </row>
    <row r="27" spans="1:4">
      <c r="A27" s="3" t="s">
        <v>1199</v>
      </c>
      <c r="B27" s="4" t="n">
        <v>14880</v>
      </c>
    </row>
    <row r="28" spans="1:4">
      <c r="A28" s="3" t="s">
        <v>1194</v>
      </c>
      <c r="B28" s="5" t="n">
        <v>110946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02</v>
      </c>
      <c r="B1" s="2" t="s">
        <v>1</v>
      </c>
    </row>
    <row r="2" spans="1:3">
      <c r="B2" s="2" t="s">
        <v>155</v>
      </c>
    </row>
    <row r="3" spans="1:3">
      <c r="A3" s="6" t="s">
        <v>1203</v>
      </c>
    </row>
    <row r="4" spans="1:3">
      <c r="A4" s="3" t="s">
        <v>685</v>
      </c>
      <c r="B4" s="5" t="n">
        <v>12075000</v>
      </c>
      <c r="C4" s="3" t="s">
        <v>35</v>
      </c>
    </row>
    <row r="5" spans="1:3">
      <c r="A5" s="3" t="s">
        <v>1204</v>
      </c>
      <c r="B5" s="4" t="n">
        <v>8916000</v>
      </c>
    </row>
    <row r="6" spans="1:3">
      <c r="A6" s="3" t="s">
        <v>685</v>
      </c>
      <c r="B6" s="4" t="n">
        <v>20991000</v>
      </c>
    </row>
    <row r="7" spans="1:3">
      <c r="A7" s="3" t="s">
        <v>1205</v>
      </c>
    </row>
    <row r="8" spans="1:3">
      <c r="A8" s="6" t="s">
        <v>1203</v>
      </c>
    </row>
    <row r="9" spans="1:3">
      <c r="A9" s="3" t="s">
        <v>685</v>
      </c>
      <c r="B9" s="4" t="n">
        <v>14784000</v>
      </c>
      <c r="C9" s="3" t="s">
        <v>149</v>
      </c>
    </row>
    <row r="10" spans="1:3">
      <c r="A10" s="3" t="s">
        <v>1204</v>
      </c>
      <c r="B10" s="4" t="n">
        <v>8791000</v>
      </c>
      <c r="C10" s="3" t="s">
        <v>149</v>
      </c>
    </row>
    <row r="11" spans="1:3">
      <c r="A11" s="3" t="s">
        <v>685</v>
      </c>
      <c r="B11" s="4" t="n">
        <v>23575000</v>
      </c>
      <c r="C11" s="3" t="s">
        <v>149</v>
      </c>
    </row>
    <row r="12" spans="1:3">
      <c r="A12" s="3" t="s">
        <v>1206</v>
      </c>
      <c r="B12" s="4" t="n">
        <v>659152</v>
      </c>
    </row>
    <row r="13" spans="1:3">
      <c r="A13" s="3" t="s">
        <v>1207</v>
      </c>
    </row>
    <row r="14" spans="1:3">
      <c r="A14" s="6" t="s">
        <v>1203</v>
      </c>
    </row>
    <row r="15" spans="1:3">
      <c r="A15" s="3" t="s">
        <v>685</v>
      </c>
      <c r="B15" s="4" t="n">
        <v>10000</v>
      </c>
    </row>
    <row r="16" spans="1:3">
      <c r="A16" s="3" t="s">
        <v>1204</v>
      </c>
      <c r="B16" s="4" t="n">
        <v>-2000</v>
      </c>
    </row>
    <row r="17" spans="1:3">
      <c r="A17" s="3" t="s">
        <v>685</v>
      </c>
      <c r="B17" s="4" t="n">
        <v>8000</v>
      </c>
    </row>
    <row r="18" spans="1:3">
      <c r="A18" s="3" t="s">
        <v>1208</v>
      </c>
    </row>
    <row r="19" spans="1:3">
      <c r="A19" s="6" t="s">
        <v>1203</v>
      </c>
    </row>
    <row r="20" spans="1:3">
      <c r="A20" s="3" t="s">
        <v>685</v>
      </c>
      <c r="B20" s="4" t="n">
        <v>-2719000</v>
      </c>
    </row>
    <row r="21" spans="1:3">
      <c r="A21" s="3" t="s">
        <v>1204</v>
      </c>
      <c r="B21" s="4" t="n">
        <v>127000</v>
      </c>
    </row>
    <row r="22" spans="1:3">
      <c r="A22" s="3" t="s">
        <v>685</v>
      </c>
      <c r="B22" s="4" t="n">
        <v>-2592000</v>
      </c>
    </row>
    <row r="23" spans="1:3">
      <c r="A23" s="3" t="s">
        <v>1206</v>
      </c>
      <c r="B23" s="5" t="n">
        <v>79572</v>
      </c>
    </row>
    <row r="24" spans="1:3"/>
    <row r="25" spans="1:3">
      <c r="A25" s="3" t="s">
        <v>35</v>
      </c>
      <c r="B25" s="3" t="s">
        <v>75</v>
      </c>
    </row>
    <row r="26" spans="1:3">
      <c r="A26" s="3" t="s">
        <v>149</v>
      </c>
      <c r="B26" s="3" t="s">
        <v>1209</v>
      </c>
    </row>
  </sheetData>
  <mergeCells count="6">
    <mergeCell ref="A1:A2"/>
    <mergeCell ref="B1:C1"/>
    <mergeCell ref="B2:C2"/>
    <mergeCell ref="A24:C24"/>
    <mergeCell ref="B25:C25"/>
    <mergeCell ref="B26:C2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0</v>
      </c>
      <c r="B1" s="2" t="s">
        <v>1</v>
      </c>
    </row>
    <row r="2" spans="1:4">
      <c r="B2" s="2" t="s">
        <v>2</v>
      </c>
      <c r="C2" s="2" t="s">
        <v>32</v>
      </c>
      <c r="D2" s="2" t="s">
        <v>114</v>
      </c>
    </row>
    <row r="3" spans="1:4">
      <c r="A3" s="6" t="s">
        <v>245</v>
      </c>
    </row>
    <row r="4" spans="1:4">
      <c r="A4" s="3" t="s">
        <v>1211</v>
      </c>
      <c r="B4" s="5" t="n">
        <v>0</v>
      </c>
      <c r="C4" s="5" t="n">
        <v>0</v>
      </c>
      <c r="D4"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212</v>
      </c>
      <c r="C1" s="2" t="s">
        <v>2</v>
      </c>
      <c r="D1" s="2" t="s">
        <v>32</v>
      </c>
    </row>
    <row r="2" spans="1:4">
      <c r="A2" s="6" t="s">
        <v>1213</v>
      </c>
    </row>
    <row r="3" spans="1:4">
      <c r="A3" s="3" t="s">
        <v>1214</v>
      </c>
      <c r="C3" s="5" t="n">
        <v>122982</v>
      </c>
      <c r="D3" s="5" t="n">
        <v>136451</v>
      </c>
    </row>
    <row r="4" spans="1:4">
      <c r="A4" s="3" t="s">
        <v>1215</v>
      </c>
    </row>
    <row r="5" spans="1:4">
      <c r="A5" s="6" t="s">
        <v>1213</v>
      </c>
    </row>
    <row r="6" spans="1:4">
      <c r="A6" s="3" t="s">
        <v>1214</v>
      </c>
      <c r="C6" s="4" t="n">
        <v>122982</v>
      </c>
      <c r="D6" s="4" t="n">
        <v>136451</v>
      </c>
    </row>
    <row r="7" spans="1:4">
      <c r="A7" s="3" t="s">
        <v>1216</v>
      </c>
    </row>
    <row r="8" spans="1:4">
      <c r="A8" s="6" t="s">
        <v>1213</v>
      </c>
    </row>
    <row r="9" spans="1:4">
      <c r="A9" s="3" t="s">
        <v>881</v>
      </c>
      <c r="C9" s="4" t="n">
        <v>106894</v>
      </c>
      <c r="D9" s="4" t="n">
        <v>121204</v>
      </c>
    </row>
    <row r="10" spans="1:4">
      <c r="A10" s="3" t="s">
        <v>1217</v>
      </c>
    </row>
    <row r="11" spans="1:4">
      <c r="A11" s="6" t="s">
        <v>1213</v>
      </c>
    </row>
    <row r="12" spans="1:4">
      <c r="A12" s="3" t="s">
        <v>881</v>
      </c>
      <c r="C12" s="4" t="n">
        <v>106894</v>
      </c>
      <c r="D12" s="4" t="n">
        <v>121204</v>
      </c>
    </row>
    <row r="13" spans="1:4">
      <c r="A13" s="3" t="s">
        <v>1218</v>
      </c>
    </row>
    <row r="14" spans="1:4">
      <c r="A14" s="6" t="s">
        <v>1213</v>
      </c>
    </row>
    <row r="15" spans="1:4">
      <c r="A15" s="3" t="s">
        <v>58</v>
      </c>
      <c r="C15" s="4" t="n">
        <v>16088</v>
      </c>
      <c r="D15" s="4" t="n">
        <v>15247</v>
      </c>
    </row>
    <row r="16" spans="1:4">
      <c r="A16" s="3" t="s">
        <v>1219</v>
      </c>
    </row>
    <row r="17" spans="1:4">
      <c r="A17" s="6" t="s">
        <v>1213</v>
      </c>
    </row>
    <row r="18" spans="1:4">
      <c r="A18" s="3" t="s">
        <v>58</v>
      </c>
      <c r="C18" s="4" t="n">
        <v>16088</v>
      </c>
      <c r="D18" s="4" t="n">
        <v>15247</v>
      </c>
    </row>
    <row r="19" spans="1:4">
      <c r="A19" s="3" t="s">
        <v>1220</v>
      </c>
    </row>
    <row r="20" spans="1:4">
      <c r="A20" s="6" t="s">
        <v>1213</v>
      </c>
    </row>
    <row r="21" spans="1:4">
      <c r="A21" s="3" t="s">
        <v>1214</v>
      </c>
      <c r="B21" s="3" t="s">
        <v>35</v>
      </c>
      <c r="C21" s="4" t="n">
        <v>134501</v>
      </c>
      <c r="D21" s="4" t="n">
        <v>148535</v>
      </c>
    </row>
    <row r="22" spans="1:4">
      <c r="A22" s="3" t="s">
        <v>1221</v>
      </c>
    </row>
    <row r="23" spans="1:4">
      <c r="A23" s="6" t="s">
        <v>1213</v>
      </c>
    </row>
    <row r="24" spans="1:4">
      <c r="A24" s="3" t="s">
        <v>881</v>
      </c>
      <c r="B24" s="3" t="s">
        <v>35</v>
      </c>
      <c r="C24" s="4" t="n">
        <v>106588</v>
      </c>
      <c r="D24" s="4" t="n">
        <v>120622</v>
      </c>
    </row>
    <row r="25" spans="1:4">
      <c r="A25" s="3" t="s">
        <v>1222</v>
      </c>
    </row>
    <row r="26" spans="1:4">
      <c r="A26" s="6" t="s">
        <v>1213</v>
      </c>
    </row>
    <row r="27" spans="1:4">
      <c r="A27" s="3" t="s">
        <v>58</v>
      </c>
      <c r="B27" s="3" t="s">
        <v>35</v>
      </c>
      <c r="C27" s="5" t="n">
        <v>27913</v>
      </c>
      <c r="D27" s="5" t="n">
        <v>27913</v>
      </c>
    </row>
    <row r="28" spans="1:4"/>
    <row r="29" spans="1:4">
      <c r="A29" s="3" t="s">
        <v>35</v>
      </c>
      <c r="B29" s="3" t="s">
        <v>1223</v>
      </c>
    </row>
  </sheetData>
  <mergeCells count="3">
    <mergeCell ref="A1:B1"/>
    <mergeCell ref="A28:C28"/>
    <mergeCell ref="B29:C2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4"/>
    <col customWidth="1" max="6" min="6" width="21"/>
    <col customWidth="1" max="7" min="7" width="4"/>
  </cols>
  <sheetData>
    <row r="1" spans="1:7">
      <c r="A1" s="1" t="s">
        <v>1224</v>
      </c>
      <c r="B1" s="2" t="s">
        <v>1</v>
      </c>
    </row>
    <row r="2" spans="1:7">
      <c r="B2" s="2" t="s">
        <v>155</v>
      </c>
      <c r="C2" s="2" t="s">
        <v>920</v>
      </c>
      <c r="D2" s="2" t="s">
        <v>156</v>
      </c>
      <c r="F2" s="2" t="s">
        <v>157</v>
      </c>
      <c r="G2" s="2" t="s">
        <v>35</v>
      </c>
    </row>
    <row r="3" spans="1:7">
      <c r="A3" s="6" t="s">
        <v>1225</v>
      </c>
    </row>
    <row r="4" spans="1:7">
      <c r="A4" s="3" t="s">
        <v>1226</v>
      </c>
      <c r="B4" s="5" t="n">
        <v>16270000</v>
      </c>
      <c r="D4" s="5" t="n">
        <v>13551000</v>
      </c>
      <c r="E4" s="3" t="s">
        <v>35</v>
      </c>
      <c r="F4" s="5" t="n">
        <v>15042000</v>
      </c>
    </row>
    <row r="5" spans="1:7">
      <c r="A5" s="3" t="s">
        <v>1227</v>
      </c>
      <c r="C5" s="5" t="n">
        <v>500000</v>
      </c>
      <c r="D5" s="4" t="n">
        <v>348000</v>
      </c>
    </row>
    <row r="6" spans="1:7">
      <c r="A6" s="3" t="s">
        <v>1228</v>
      </c>
      <c r="C6" s="4" t="n">
        <v>1500000</v>
      </c>
      <c r="D6" s="5" t="n">
        <v>1000000</v>
      </c>
    </row>
    <row r="7" spans="1:7">
      <c r="A7" s="3" t="s">
        <v>1229</v>
      </c>
      <c r="C7" s="5" t="n">
        <v>500000</v>
      </c>
    </row>
    <row r="8" spans="1:7">
      <c r="A8" s="3" t="s">
        <v>514</v>
      </c>
    </row>
    <row r="9" spans="1:7">
      <c r="A9" s="6" t="s">
        <v>1225</v>
      </c>
    </row>
    <row r="10" spans="1:7">
      <c r="A10" s="3" t="s">
        <v>599</v>
      </c>
      <c r="B10" s="3" t="s">
        <v>600</v>
      </c>
    </row>
    <row r="11" spans="1:7">
      <c r="A11" s="3" t="s">
        <v>516</v>
      </c>
    </row>
    <row r="12" spans="1:7">
      <c r="A12" s="6" t="s">
        <v>1225</v>
      </c>
    </row>
    <row r="13" spans="1:7">
      <c r="A13" s="3" t="s">
        <v>599</v>
      </c>
      <c r="B13" s="3" t="s">
        <v>601</v>
      </c>
    </row>
    <row r="14" spans="1:7"/>
    <row r="15" spans="1:7">
      <c r="A15" s="3" t="s">
        <v>35</v>
      </c>
      <c r="B15" s="3" t="s">
        <v>75</v>
      </c>
    </row>
  </sheetData>
  <mergeCells count="16">
    <mergeCell ref="A1:A2"/>
    <mergeCell ref="B1:G1"/>
    <mergeCell ref="D2:E2"/>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155</v>
      </c>
    </row>
    <row r="2" spans="1:2">
      <c r="A2" s="6" t="s">
        <v>248</v>
      </c>
    </row>
    <row r="3" spans="1:2">
      <c r="A3" s="4" t="n">
        <v>2018</v>
      </c>
      <c r="B3" s="5" t="n">
        <v>9583</v>
      </c>
    </row>
    <row r="4" spans="1:2">
      <c r="A4" s="4" t="n">
        <v>2019</v>
      </c>
      <c r="B4" s="4" t="n">
        <v>8692</v>
      </c>
    </row>
    <row r="5" spans="1:2">
      <c r="A5" s="4" t="n">
        <v>2020</v>
      </c>
      <c r="B5" s="4" t="n">
        <v>7200</v>
      </c>
    </row>
    <row r="6" spans="1:2">
      <c r="A6" s="4" t="n">
        <v>2021</v>
      </c>
      <c r="B6" s="4" t="n">
        <v>6599</v>
      </c>
    </row>
    <row r="7" spans="1:2">
      <c r="A7" s="4" t="n">
        <v>2022</v>
      </c>
      <c r="B7" s="4" t="n">
        <v>5807</v>
      </c>
    </row>
    <row r="8" spans="1:2">
      <c r="A8" s="3" t="s">
        <v>721</v>
      </c>
      <c r="B8" s="4" t="n">
        <v>16986</v>
      </c>
    </row>
    <row r="9" spans="1:2">
      <c r="A9" s="3" t="s">
        <v>1231</v>
      </c>
      <c r="B9" s="5" t="n">
        <v>548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114</v>
      </c>
    </row>
    <row r="3" spans="1:4">
      <c r="A3" s="6" t="s">
        <v>248</v>
      </c>
    </row>
    <row r="4" spans="1:4">
      <c r="A4" s="3" t="s">
        <v>1233</v>
      </c>
      <c r="B4" s="5" t="n">
        <v>31630</v>
      </c>
      <c r="C4" s="5" t="n">
        <v>29824</v>
      </c>
      <c r="D4" s="5" t="n">
        <v>30565</v>
      </c>
    </row>
    <row r="5" spans="1:4">
      <c r="A5" s="3" t="s">
        <v>1234</v>
      </c>
      <c r="B5" s="4" t="n">
        <v>2505</v>
      </c>
      <c r="C5" s="4" t="n">
        <v>1484</v>
      </c>
      <c r="D5" s="4" t="n">
        <v>1848</v>
      </c>
    </row>
    <row r="6" spans="1:4">
      <c r="A6" s="3" t="s">
        <v>1235</v>
      </c>
      <c r="B6" s="5" t="n">
        <v>34135</v>
      </c>
      <c r="C6" s="5" t="n">
        <v>31308</v>
      </c>
      <c r="D6" s="5" t="n">
        <v>324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155</v>
      </c>
    </row>
    <row r="2" spans="1:2">
      <c r="A2" s="6" t="s">
        <v>1225</v>
      </c>
    </row>
    <row r="3" spans="1:2">
      <c r="A3" s="4" t="n">
        <v>2018</v>
      </c>
      <c r="B3" s="5" t="n">
        <v>31609</v>
      </c>
    </row>
    <row r="4" spans="1:2">
      <c r="A4" s="4" t="n">
        <v>2019</v>
      </c>
      <c r="B4" s="4" t="n">
        <v>31554</v>
      </c>
    </row>
    <row r="5" spans="1:2">
      <c r="A5" s="4" t="n">
        <v>2020</v>
      </c>
      <c r="B5" s="4" t="n">
        <v>26675</v>
      </c>
    </row>
    <row r="6" spans="1:2">
      <c r="A6" s="4" t="n">
        <v>2021</v>
      </c>
      <c r="B6" s="4" t="n">
        <v>26407</v>
      </c>
    </row>
    <row r="7" spans="1:2">
      <c r="A7" s="4" t="n">
        <v>2022</v>
      </c>
      <c r="B7" s="4" t="n">
        <v>7840</v>
      </c>
    </row>
    <row r="8" spans="1:2">
      <c r="A8" s="3" t="s">
        <v>721</v>
      </c>
      <c r="B8" s="4" t="n">
        <v>206733</v>
      </c>
    </row>
    <row r="9" spans="1:2">
      <c r="A9" s="3" t="s">
        <v>1237</v>
      </c>
      <c r="B9" s="4" t="n">
        <v>330818</v>
      </c>
    </row>
    <row r="10" spans="1:2">
      <c r="A10" s="3" t="s">
        <v>1238</v>
      </c>
    </row>
    <row r="11" spans="1:2">
      <c r="A11" s="6" t="s">
        <v>1225</v>
      </c>
    </row>
    <row r="12" spans="1:2">
      <c r="A12" s="4" t="n">
        <v>2018</v>
      </c>
      <c r="B12" s="4" t="n">
        <v>3629</v>
      </c>
    </row>
    <row r="13" spans="1:2">
      <c r="A13" s="4" t="n">
        <v>2019</v>
      </c>
      <c r="B13" s="4" t="n">
        <v>3717</v>
      </c>
    </row>
    <row r="14" spans="1:2">
      <c r="A14" s="4" t="n">
        <v>2020</v>
      </c>
      <c r="B14" s="4" t="n">
        <v>2792</v>
      </c>
    </row>
    <row r="15" spans="1:2">
      <c r="A15" s="4" t="n">
        <v>2021</v>
      </c>
      <c r="B15" s="4" t="n">
        <v>2730</v>
      </c>
    </row>
    <row r="16" spans="1:2">
      <c r="A16" s="4" t="n">
        <v>2022</v>
      </c>
      <c r="B16" s="4" t="n">
        <v>2771</v>
      </c>
    </row>
    <row r="17" spans="1:2">
      <c r="A17" s="3" t="s">
        <v>721</v>
      </c>
      <c r="B17" s="4" t="n">
        <v>20823</v>
      </c>
    </row>
    <row r="18" spans="1:2">
      <c r="A18" s="3" t="s">
        <v>1237</v>
      </c>
      <c r="B18" s="4" t="n">
        <v>36462</v>
      </c>
    </row>
    <row r="19" spans="1:2">
      <c r="A19" s="3" t="s">
        <v>1239</v>
      </c>
    </row>
    <row r="20" spans="1:2">
      <c r="A20" s="6" t="s">
        <v>1225</v>
      </c>
    </row>
    <row r="21" spans="1:2">
      <c r="A21" s="4" t="n">
        <v>2018</v>
      </c>
      <c r="B21" s="4" t="n">
        <v>27980</v>
      </c>
    </row>
    <row r="22" spans="1:2">
      <c r="A22" s="4" t="n">
        <v>2019</v>
      </c>
      <c r="B22" s="4" t="n">
        <v>27837</v>
      </c>
    </row>
    <row r="23" spans="1:2">
      <c r="A23" s="4" t="n">
        <v>2020</v>
      </c>
      <c r="B23" s="4" t="n">
        <v>23883</v>
      </c>
    </row>
    <row r="24" spans="1:2">
      <c r="A24" s="4" t="n">
        <v>2021</v>
      </c>
      <c r="B24" s="4" t="n">
        <v>23677</v>
      </c>
    </row>
    <row r="25" spans="1:2">
      <c r="A25" s="4" t="n">
        <v>2022</v>
      </c>
      <c r="B25" s="4" t="n">
        <v>5069</v>
      </c>
    </row>
    <row r="26" spans="1:2">
      <c r="A26" s="3" t="s">
        <v>721</v>
      </c>
      <c r="B26" s="4" t="n">
        <v>185910</v>
      </c>
    </row>
    <row r="27" spans="1:2">
      <c r="A27" s="3" t="s">
        <v>1237</v>
      </c>
      <c r="B27" s="5" t="n">
        <v>2943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14"/>
    <col customWidth="1" max="12" min="12" width="14"/>
  </cols>
  <sheetData>
    <row r="1" spans="1:12">
      <c r="A1" s="1" t="s">
        <v>1240</v>
      </c>
      <c r="C1" s="2" t="s">
        <v>936</v>
      </c>
      <c r="D1" s="2" t="s">
        <v>1241</v>
      </c>
      <c r="E1" s="2" t="s">
        <v>1242</v>
      </c>
      <c r="F1" s="2" t="s">
        <v>2</v>
      </c>
      <c r="H1" s="2" t="s">
        <v>32</v>
      </c>
      <c r="J1" s="2" t="s">
        <v>114</v>
      </c>
      <c r="K1" s="2" t="s">
        <v>1243</v>
      </c>
      <c r="L1" s="2" t="s">
        <v>1244</v>
      </c>
    </row>
    <row r="2" spans="1:12">
      <c r="A2" s="6" t="s">
        <v>1245</v>
      </c>
    </row>
    <row r="3" spans="1:12">
      <c r="A3" s="3" t="s">
        <v>483</v>
      </c>
      <c r="F3" s="5" t="n">
        <v>264724000</v>
      </c>
      <c r="H3" s="5" t="n">
        <v>211886000</v>
      </c>
      <c r="I3" s="3" t="s">
        <v>35</v>
      </c>
    </row>
    <row r="4" spans="1:12">
      <c r="A4" s="3" t="s">
        <v>1007</v>
      </c>
      <c r="B4" s="3" t="s">
        <v>149</v>
      </c>
      <c r="F4" s="4" t="n">
        <v>5900000</v>
      </c>
      <c r="H4" s="4" t="n">
        <v>5900000</v>
      </c>
    </row>
    <row r="5" spans="1:12">
      <c r="A5" s="3" t="s">
        <v>1246</v>
      </c>
      <c r="F5" s="4" t="n">
        <v>193000</v>
      </c>
      <c r="H5" s="4" t="n">
        <v>268000</v>
      </c>
      <c r="J5" s="5" t="n">
        <v>17000</v>
      </c>
    </row>
    <row r="6" spans="1:12">
      <c r="A6" s="3" t="s">
        <v>1247</v>
      </c>
      <c r="F6" s="4" t="n">
        <v>153232000</v>
      </c>
      <c r="H6" s="4" t="n">
        <v>122863000</v>
      </c>
    </row>
    <row r="7" spans="1:12">
      <c r="A7" s="3" t="s">
        <v>857</v>
      </c>
      <c r="F7" s="4" t="n">
        <v>271732000</v>
      </c>
      <c r="H7" s="4" t="n">
        <v>266134000</v>
      </c>
    </row>
    <row r="8" spans="1:12">
      <c r="A8" s="3" t="s">
        <v>1248</v>
      </c>
      <c r="H8" s="4" t="n">
        <v>506000</v>
      </c>
    </row>
    <row r="9" spans="1:12">
      <c r="A9" s="3" t="s">
        <v>870</v>
      </c>
    </row>
    <row r="10" spans="1:12">
      <c r="A10" s="6" t="s">
        <v>1245</v>
      </c>
    </row>
    <row r="11" spans="1:12">
      <c r="A11" s="3" t="s">
        <v>857</v>
      </c>
      <c r="C11" s="5" t="n">
        <v>15000000</v>
      </c>
      <c r="F11" s="4" t="n">
        <v>19500000</v>
      </c>
      <c r="G11" s="3" t="s">
        <v>452</v>
      </c>
      <c r="H11" s="4" t="n">
        <v>19901000</v>
      </c>
      <c r="I11" s="3" t="s">
        <v>945</v>
      </c>
    </row>
    <row r="12" spans="1:12">
      <c r="A12" s="3" t="s">
        <v>1249</v>
      </c>
    </row>
    <row r="13" spans="1:12">
      <c r="A13" s="6" t="s">
        <v>1245</v>
      </c>
    </row>
    <row r="14" spans="1:12">
      <c r="A14" s="3" t="s">
        <v>1250</v>
      </c>
      <c r="F14" s="4" t="n">
        <v>0</v>
      </c>
      <c r="H14" s="4" t="n">
        <v>0</v>
      </c>
      <c r="J14" s="4" t="n">
        <v>0</v>
      </c>
    </row>
    <row r="15" spans="1:12">
      <c r="A15" s="3" t="s">
        <v>1251</v>
      </c>
      <c r="J15" s="4" t="n">
        <v>177000</v>
      </c>
    </row>
    <row r="16" spans="1:12">
      <c r="A16" s="3" t="s">
        <v>1252</v>
      </c>
      <c r="D16" s="3" t="s">
        <v>620</v>
      </c>
    </row>
    <row r="17" spans="1:12">
      <c r="A17" s="3" t="s">
        <v>1253</v>
      </c>
      <c r="D17" s="3" t="s">
        <v>1254</v>
      </c>
    </row>
    <row r="18" spans="1:12">
      <c r="A18" s="3" t="s">
        <v>1255</v>
      </c>
      <c r="D18" s="3" t="s">
        <v>1256</v>
      </c>
    </row>
    <row r="19" spans="1:12">
      <c r="A19" s="3" t="s">
        <v>1018</v>
      </c>
    </row>
    <row r="20" spans="1:12">
      <c r="A20" s="6" t="s">
        <v>1245</v>
      </c>
    </row>
    <row r="21" spans="1:12">
      <c r="A21" s="3" t="s">
        <v>1257</v>
      </c>
      <c r="F21" s="5" t="n">
        <v>590000</v>
      </c>
      <c r="H21" s="4" t="n">
        <v>590000</v>
      </c>
      <c r="J21" s="4" t="n">
        <v>590000</v>
      </c>
    </row>
    <row r="22" spans="1:12">
      <c r="A22" s="3" t="s">
        <v>599</v>
      </c>
      <c r="F22" s="3" t="s">
        <v>535</v>
      </c>
    </row>
    <row r="23" spans="1:12">
      <c r="A23" s="3" t="s">
        <v>1019</v>
      </c>
      <c r="F23" s="3" t="s">
        <v>1020</v>
      </c>
    </row>
    <row r="24" spans="1:12">
      <c r="A24" s="3" t="s">
        <v>1021</v>
      </c>
      <c r="F24" s="5" t="n">
        <v>5900000</v>
      </c>
    </row>
    <row r="25" spans="1:12">
      <c r="A25" s="3" t="s">
        <v>483</v>
      </c>
      <c r="F25" s="4" t="n">
        <v>4700000</v>
      </c>
    </row>
    <row r="26" spans="1:12">
      <c r="A26" s="3" t="s">
        <v>1007</v>
      </c>
      <c r="F26" s="5" t="n">
        <v>5900000</v>
      </c>
    </row>
    <row r="27" spans="1:12">
      <c r="A27" s="3" t="s">
        <v>1258</v>
      </c>
      <c r="E27" s="5" t="n">
        <v>3000000</v>
      </c>
    </row>
    <row r="28" spans="1:12">
      <c r="A28" s="3" t="s">
        <v>1259</v>
      </c>
      <c r="E28" s="4" t="n">
        <v>26900000</v>
      </c>
    </row>
    <row r="29" spans="1:12">
      <c r="A29" s="3" t="s">
        <v>1260</v>
      </c>
      <c r="E29" s="5" t="n">
        <v>2900000</v>
      </c>
    </row>
    <row r="30" spans="1:12">
      <c r="A30" s="3" t="s">
        <v>1247</v>
      </c>
      <c r="L30" s="5" t="n">
        <v>750000</v>
      </c>
    </row>
    <row r="31" spans="1:12">
      <c r="A31" s="3" t="s">
        <v>1248</v>
      </c>
      <c r="H31" s="4" t="n">
        <v>169000</v>
      </c>
    </row>
    <row r="32" spans="1:12">
      <c r="A32" s="3" t="s">
        <v>1261</v>
      </c>
      <c r="F32" s="3" t="s">
        <v>1104</v>
      </c>
    </row>
    <row r="33" spans="1:12">
      <c r="A33" s="3" t="s">
        <v>1262</v>
      </c>
    </row>
    <row r="34" spans="1:12">
      <c r="A34" s="6" t="s">
        <v>1245</v>
      </c>
    </row>
    <row r="35" spans="1:12">
      <c r="A35" s="3" t="s">
        <v>1263</v>
      </c>
      <c r="F35" s="3" t="s">
        <v>1264</v>
      </c>
    </row>
    <row r="36" spans="1:12">
      <c r="A36" s="3" t="s">
        <v>1265</v>
      </c>
    </row>
    <row r="37" spans="1:12">
      <c r="A37" s="6" t="s">
        <v>1245</v>
      </c>
    </row>
    <row r="38" spans="1:12">
      <c r="A38" s="3" t="s">
        <v>1266</v>
      </c>
      <c r="F38" s="3" t="s">
        <v>1104</v>
      </c>
    </row>
    <row r="39" spans="1:12">
      <c r="A39" s="3" t="s">
        <v>1267</v>
      </c>
    </row>
    <row r="40" spans="1:12">
      <c r="A40" s="6" t="s">
        <v>1245</v>
      </c>
    </row>
    <row r="41" spans="1:12">
      <c r="A41" s="3" t="s">
        <v>1268</v>
      </c>
      <c r="H41" s="4" t="n">
        <v>79000</v>
      </c>
      <c r="J41" s="4" t="n">
        <v>589000</v>
      </c>
    </row>
    <row r="42" spans="1:12">
      <c r="A42" s="3" t="s">
        <v>1269</v>
      </c>
      <c r="F42" s="3" t="s">
        <v>759</v>
      </c>
    </row>
    <row r="43" spans="1:12">
      <c r="A43" s="3" t="s">
        <v>1270</v>
      </c>
    </row>
    <row r="44" spans="1:12">
      <c r="A44" s="6" t="s">
        <v>1245</v>
      </c>
    </row>
    <row r="45" spans="1:12">
      <c r="A45" s="3" t="s">
        <v>1271</v>
      </c>
      <c r="F45" s="3" t="s">
        <v>1264</v>
      </c>
    </row>
    <row r="46" spans="1:12">
      <c r="A46" s="3" t="s">
        <v>1024</v>
      </c>
    </row>
    <row r="47" spans="1:12">
      <c r="A47" s="6" t="s">
        <v>1245</v>
      </c>
    </row>
    <row r="48" spans="1:12">
      <c r="A48" s="3" t="s">
        <v>1246</v>
      </c>
      <c r="K48" s="5" t="n">
        <v>2500000</v>
      </c>
    </row>
    <row r="49" spans="1:12">
      <c r="A49" s="3" t="s">
        <v>1272</v>
      </c>
      <c r="K49" s="5" t="n">
        <v>255000</v>
      </c>
    </row>
    <row r="50" spans="1:12">
      <c r="A50" s="3" t="s">
        <v>1273</v>
      </c>
      <c r="K50" s="3" t="s">
        <v>510</v>
      </c>
    </row>
    <row r="51" spans="1:12">
      <c r="A51" s="3" t="s">
        <v>1022</v>
      </c>
    </row>
    <row r="52" spans="1:12">
      <c r="A52" s="6" t="s">
        <v>1245</v>
      </c>
    </row>
    <row r="53" spans="1:12">
      <c r="A53" s="3" t="s">
        <v>1019</v>
      </c>
      <c r="F53" s="3" t="s">
        <v>1023</v>
      </c>
    </row>
    <row r="54" spans="1:12">
      <c r="A54" s="3" t="s">
        <v>1274</v>
      </c>
    </row>
    <row r="55" spans="1:12">
      <c r="A55" s="6" t="s">
        <v>1245</v>
      </c>
    </row>
    <row r="56" spans="1:12">
      <c r="A56" s="3" t="s">
        <v>1251</v>
      </c>
      <c r="F56" s="5" t="n">
        <v>141000</v>
      </c>
      <c r="H56" s="5" t="n">
        <v>150000</v>
      </c>
      <c r="J56" s="5" t="n">
        <v>151000</v>
      </c>
    </row>
    <row r="57" spans="1:12">
      <c r="A57" s="3" t="s">
        <v>514</v>
      </c>
    </row>
    <row r="58" spans="1:12">
      <c r="A58" s="6" t="s">
        <v>1245</v>
      </c>
    </row>
    <row r="59" spans="1:12">
      <c r="A59" s="3" t="s">
        <v>599</v>
      </c>
      <c r="F59" s="3" t="s">
        <v>600</v>
      </c>
    </row>
    <row r="60" spans="1:12">
      <c r="A60" s="3" t="s">
        <v>1275</v>
      </c>
    </row>
    <row r="61" spans="1:12">
      <c r="A61" s="6" t="s">
        <v>1245</v>
      </c>
    </row>
    <row r="62" spans="1:12">
      <c r="A62" s="3" t="s">
        <v>1123</v>
      </c>
      <c r="F62" s="3" t="s">
        <v>1143</v>
      </c>
    </row>
    <row r="63" spans="1:12">
      <c r="A63" s="3" t="s">
        <v>1276</v>
      </c>
    </row>
    <row r="64" spans="1:12">
      <c r="A64" s="6" t="s">
        <v>1245</v>
      </c>
    </row>
    <row r="65" spans="1:12">
      <c r="A65" s="3" t="s">
        <v>1021</v>
      </c>
      <c r="F65" s="5" t="n">
        <v>100000</v>
      </c>
    </row>
    <row r="66" spans="1:12">
      <c r="A66" s="3" t="s">
        <v>517</v>
      </c>
    </row>
    <row r="67" spans="1:12">
      <c r="A67" s="6" t="s">
        <v>1245</v>
      </c>
    </row>
    <row r="68" spans="1:12">
      <c r="A68" s="3" t="s">
        <v>1273</v>
      </c>
      <c r="F68" s="3" t="s">
        <v>1104</v>
      </c>
    </row>
    <row r="69" spans="1:12">
      <c r="A69" s="3" t="s">
        <v>520</v>
      </c>
    </row>
    <row r="70" spans="1:12">
      <c r="A70" s="6" t="s">
        <v>1245</v>
      </c>
    </row>
    <row r="71" spans="1:12">
      <c r="A71" s="3" t="s">
        <v>1273</v>
      </c>
      <c r="F71" s="3" t="s">
        <v>1104</v>
      </c>
    </row>
    <row r="72" spans="1:12">
      <c r="A72" s="3" t="s">
        <v>1277</v>
      </c>
    </row>
    <row r="73" spans="1:12">
      <c r="A73" s="6" t="s">
        <v>1245</v>
      </c>
    </row>
    <row r="74" spans="1:12">
      <c r="A74" s="3" t="s">
        <v>857</v>
      </c>
      <c r="C74" s="5" t="n">
        <v>15000000</v>
      </c>
    </row>
    <row r="75" spans="1:12"/>
    <row r="76" spans="1:12">
      <c r="A76" s="3" t="s">
        <v>35</v>
      </c>
      <c r="B76" s="3" t="s">
        <v>75</v>
      </c>
    </row>
    <row r="77" spans="1:12">
      <c r="A77" s="3" t="s">
        <v>149</v>
      </c>
      <c r="B77" s="3" t="s">
        <v>1027</v>
      </c>
    </row>
    <row r="78" spans="1:12">
      <c r="A78" s="3" t="s">
        <v>452</v>
      </c>
      <c r="B78" s="3" t="s">
        <v>877</v>
      </c>
    </row>
    <row r="79" spans="1:12">
      <c r="A79" s="3" t="s">
        <v>945</v>
      </c>
      <c r="B79" s="3" t="s">
        <v>878</v>
      </c>
    </row>
  </sheetData>
  <mergeCells count="8">
    <mergeCell ref="A1:B1"/>
    <mergeCell ref="F1:G1"/>
    <mergeCell ref="H1:I1"/>
    <mergeCell ref="A75:K75"/>
    <mergeCell ref="B76:K76"/>
    <mergeCell ref="B77:K77"/>
    <mergeCell ref="B78:K78"/>
    <mergeCell ref="B79:K7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1278</v>
      </c>
      <c r="B1" s="2" t="s">
        <v>741</v>
      </c>
      <c r="F1" s="2" t="s">
        <v>1</v>
      </c>
    </row>
    <row r="2" spans="1:9">
      <c r="B2" s="2" t="s">
        <v>1279</v>
      </c>
      <c r="C2" s="2" t="s">
        <v>1280</v>
      </c>
      <c r="D2" s="2" t="s">
        <v>1281</v>
      </c>
      <c r="E2" s="2" t="s">
        <v>1282</v>
      </c>
      <c r="F2" s="2" t="s">
        <v>468</v>
      </c>
      <c r="G2" s="2" t="s">
        <v>155</v>
      </c>
      <c r="H2" s="2" t="s">
        <v>920</v>
      </c>
      <c r="I2" s="2" t="s">
        <v>156</v>
      </c>
    </row>
    <row r="3" spans="1:9">
      <c r="A3" s="6" t="s">
        <v>254</v>
      </c>
    </row>
    <row r="4" spans="1:9">
      <c r="A4" s="3" t="s">
        <v>1283</v>
      </c>
      <c r="D4" s="5" t="n">
        <v>36000</v>
      </c>
      <c r="E4" s="5" t="n">
        <v>25000</v>
      </c>
    </row>
    <row r="5" spans="1:9">
      <c r="A5" s="3" t="s">
        <v>1284</v>
      </c>
      <c r="B5" s="5" t="n">
        <v>28900</v>
      </c>
      <c r="C5" s="5" t="n">
        <v>20000</v>
      </c>
      <c r="H5" s="5" t="n">
        <v>7100</v>
      </c>
      <c r="I5" s="5" t="n">
        <v>5000</v>
      </c>
    </row>
    <row r="6" spans="1:9">
      <c r="A6" s="3" t="s">
        <v>1285</v>
      </c>
      <c r="F6" s="5" t="n">
        <v>14849</v>
      </c>
      <c r="G6" s="5" t="n">
        <v>10740</v>
      </c>
    </row>
  </sheetData>
  <mergeCells count="3">
    <mergeCell ref="A1:A2"/>
    <mergeCell ref="B1:E1"/>
    <mergeCell ref="F1:I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2</v>
      </c>
    </row>
    <row r="3" spans="1:3">
      <c r="A3" s="6" t="s">
        <v>1287</v>
      </c>
    </row>
    <row r="4" spans="1:3">
      <c r="A4" s="3" t="s">
        <v>1288</v>
      </c>
      <c r="B4" s="5" t="n">
        <v>55499</v>
      </c>
    </row>
    <row r="5" spans="1:3">
      <c r="A5" s="3" t="s">
        <v>1289</v>
      </c>
      <c r="B5" s="3" t="s">
        <v>620</v>
      </c>
    </row>
    <row r="6" spans="1:3">
      <c r="A6" s="3" t="s">
        <v>1290</v>
      </c>
      <c r="B6" s="5" t="n">
        <v>36034</v>
      </c>
      <c r="C6" s="5" t="n">
        <v>36034</v>
      </c>
    </row>
    <row r="7" spans="1:3">
      <c r="A7" s="3" t="s">
        <v>1291</v>
      </c>
    </row>
    <row r="8" spans="1:3">
      <c r="A8" s="6" t="s">
        <v>1287</v>
      </c>
    </row>
    <row r="9" spans="1:3">
      <c r="A9" s="3" t="s">
        <v>1288</v>
      </c>
      <c r="B9" s="5" t="n">
        <v>44808</v>
      </c>
    </row>
    <row r="10" spans="1:3">
      <c r="A10" s="3" t="s">
        <v>1289</v>
      </c>
      <c r="B10" s="3" t="s">
        <v>1292</v>
      </c>
    </row>
    <row r="11" spans="1:3">
      <c r="A11" s="3" t="s">
        <v>1290</v>
      </c>
      <c r="B11" s="5" t="n">
        <v>29093</v>
      </c>
    </row>
    <row r="12" spans="1:3">
      <c r="A12" s="3" t="s">
        <v>1293</v>
      </c>
    </row>
    <row r="13" spans="1:3">
      <c r="A13" s="6" t="s">
        <v>1287</v>
      </c>
    </row>
    <row r="14" spans="1:3">
      <c r="A14" s="3" t="s">
        <v>1288</v>
      </c>
      <c r="B14" s="5" t="n">
        <v>7276</v>
      </c>
    </row>
    <row r="15" spans="1:3">
      <c r="A15" s="3" t="s">
        <v>1289</v>
      </c>
      <c r="B15" s="3" t="s">
        <v>1294</v>
      </c>
    </row>
    <row r="16" spans="1:3">
      <c r="A16" s="3" t="s">
        <v>1290</v>
      </c>
      <c r="B16" s="5" t="n">
        <v>4724</v>
      </c>
    </row>
    <row r="17" spans="1:3">
      <c r="A17" s="3" t="s">
        <v>1295</v>
      </c>
    </row>
    <row r="18" spans="1:3">
      <c r="A18" s="6" t="s">
        <v>1287</v>
      </c>
    </row>
    <row r="19" spans="1:3">
      <c r="A19" s="3" t="s">
        <v>1288</v>
      </c>
      <c r="B19" s="5" t="n">
        <v>3415</v>
      </c>
    </row>
    <row r="20" spans="1:3">
      <c r="A20" s="3" t="s">
        <v>1289</v>
      </c>
      <c r="B20" s="3" t="s">
        <v>1296</v>
      </c>
    </row>
    <row r="21" spans="1:3">
      <c r="A21" s="3" t="s">
        <v>1290</v>
      </c>
      <c r="B21" s="5" t="n">
        <v>221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1297</v>
      </c>
      <c r="C1" s="2" t="s">
        <v>1</v>
      </c>
      <c r="I1" s="2" t="s">
        <v>1298</v>
      </c>
    </row>
    <row r="2" spans="1:9">
      <c r="C2" s="2" t="s">
        <v>468</v>
      </c>
      <c r="D2" s="2" t="s">
        <v>155</v>
      </c>
      <c r="E2" s="2" t="s">
        <v>920</v>
      </c>
      <c r="G2" s="2" t="s">
        <v>156</v>
      </c>
      <c r="I2" s="2" t="s">
        <v>155</v>
      </c>
    </row>
    <row r="3" spans="1:9">
      <c r="A3" s="6" t="s">
        <v>1287</v>
      </c>
    </row>
    <row r="4" spans="1:9">
      <c r="A4" s="3" t="s">
        <v>1299</v>
      </c>
      <c r="C4" s="5" t="n">
        <v>36034</v>
      </c>
      <c r="E4" s="5" t="n">
        <v>36034</v>
      </c>
    </row>
    <row r="5" spans="1:9">
      <c r="A5" s="3" t="s">
        <v>1300</v>
      </c>
      <c r="E5" s="4" t="n">
        <v>22746</v>
      </c>
    </row>
    <row r="6" spans="1:9">
      <c r="A6" s="3" t="s">
        <v>1301</v>
      </c>
      <c r="E6" s="5" t="n">
        <v>-2019</v>
      </c>
      <c r="F6" s="3" t="s">
        <v>35</v>
      </c>
      <c r="G6" s="5" t="n">
        <v>-1421000</v>
      </c>
    </row>
    <row r="7" spans="1:9">
      <c r="A7" s="3" t="s">
        <v>1302</v>
      </c>
      <c r="B7" s="3" t="s">
        <v>149</v>
      </c>
      <c r="G7" s="5" t="n">
        <v>20727000</v>
      </c>
    </row>
    <row r="8" spans="1:9">
      <c r="A8" s="3" t="s">
        <v>1303</v>
      </c>
      <c r="D8" s="5" t="n">
        <v>458000</v>
      </c>
    </row>
    <row r="9" spans="1:9">
      <c r="A9" s="3" t="s">
        <v>1304</v>
      </c>
      <c r="D9" s="4" t="n">
        <v>21185000</v>
      </c>
    </row>
    <row r="10" spans="1:9">
      <c r="A10" s="3" t="s">
        <v>1305</v>
      </c>
      <c r="C10" s="4" t="n">
        <v>14849</v>
      </c>
      <c r="D10" s="4" t="n">
        <v>10740000</v>
      </c>
    </row>
    <row r="11" spans="1:9">
      <c r="A11" s="3" t="s">
        <v>1306</v>
      </c>
      <c r="I11" s="5" t="n">
        <v>9319000</v>
      </c>
    </row>
    <row r="12" spans="1:9">
      <c r="A12" s="3" t="s">
        <v>1307</v>
      </c>
      <c r="E12" s="3" t="s">
        <v>1264</v>
      </c>
      <c r="G12" s="3" t="s">
        <v>1264</v>
      </c>
    </row>
    <row r="13" spans="1:9">
      <c r="A13" s="3" t="s">
        <v>99</v>
      </c>
      <c r="C13" s="4" t="n">
        <v>12700</v>
      </c>
      <c r="D13" s="4" t="n">
        <v>9217000</v>
      </c>
      <c r="G13" s="5" t="n">
        <v>-1421000</v>
      </c>
      <c r="H13" s="3" t="s">
        <v>452</v>
      </c>
    </row>
    <row r="14" spans="1:9">
      <c r="A14" s="3" t="s">
        <v>1308</v>
      </c>
    </row>
    <row r="15" spans="1:9">
      <c r="A15" s="6" t="s">
        <v>1287</v>
      </c>
    </row>
    <row r="16" spans="1:9">
      <c r="A16" s="3" t="s">
        <v>1299</v>
      </c>
      <c r="E16" s="5" t="n">
        <v>33817</v>
      </c>
    </row>
    <row r="17" spans="1:9">
      <c r="A17" s="3" t="s">
        <v>1300</v>
      </c>
      <c r="E17" s="4" t="n">
        <v>22746</v>
      </c>
    </row>
    <row r="18" spans="1:9">
      <c r="A18" s="3" t="s">
        <v>1301</v>
      </c>
      <c r="E18" s="4" t="n">
        <v>-2019</v>
      </c>
      <c r="F18" s="3" t="s">
        <v>35</v>
      </c>
      <c r="G18" s="4" t="n">
        <v>-1421000</v>
      </c>
    </row>
    <row r="19" spans="1:9">
      <c r="A19" s="3" t="s">
        <v>1302</v>
      </c>
      <c r="B19" s="3" t="s">
        <v>149</v>
      </c>
      <c r="G19" s="4" t="n">
        <v>20727000</v>
      </c>
    </row>
    <row r="20" spans="1:9">
      <c r="A20" s="3" t="s">
        <v>1303</v>
      </c>
      <c r="D20" s="4" t="n">
        <v>347000</v>
      </c>
    </row>
    <row r="21" spans="1:9">
      <c r="A21" s="3" t="s">
        <v>1304</v>
      </c>
      <c r="D21" s="4" t="n">
        <v>21074000</v>
      </c>
    </row>
    <row r="22" spans="1:9">
      <c r="A22" s="3" t="s">
        <v>1305</v>
      </c>
      <c r="C22" s="4" t="n">
        <v>12743</v>
      </c>
      <c r="D22" s="4" t="n">
        <v>9217000</v>
      </c>
    </row>
    <row r="23" spans="1:9">
      <c r="A23" s="3" t="s">
        <v>1306</v>
      </c>
      <c r="I23" s="4" t="n">
        <v>7796000</v>
      </c>
    </row>
    <row r="24" spans="1:9">
      <c r="A24" s="3" t="s">
        <v>1291</v>
      </c>
    </row>
    <row r="25" spans="1:9">
      <c r="A25" s="6" t="s">
        <v>1287</v>
      </c>
    </row>
    <row r="26" spans="1:9">
      <c r="A26" s="3" t="s">
        <v>1299</v>
      </c>
      <c r="C26" s="4" t="n">
        <v>29093</v>
      </c>
    </row>
    <row r="27" spans="1:9">
      <c r="A27" s="3" t="s">
        <v>1309</v>
      </c>
    </row>
    <row r="28" spans="1:9">
      <c r="A28" s="6" t="s">
        <v>1287</v>
      </c>
    </row>
    <row r="29" spans="1:9">
      <c r="A29" s="3" t="s">
        <v>1299</v>
      </c>
      <c r="B29" s="3" t="s">
        <v>945</v>
      </c>
      <c r="E29" s="4" t="n">
        <v>29093</v>
      </c>
    </row>
    <row r="30" spans="1:9">
      <c r="A30" s="3" t="s">
        <v>1300</v>
      </c>
      <c r="B30" s="3" t="s">
        <v>945</v>
      </c>
      <c r="E30" s="4" t="n">
        <v>14246</v>
      </c>
    </row>
    <row r="31" spans="1:9">
      <c r="A31" s="3" t="s">
        <v>1301</v>
      </c>
      <c r="B31" s="3" t="s">
        <v>945</v>
      </c>
      <c r="E31" s="4" t="n">
        <v>-795</v>
      </c>
      <c r="F31" s="3" t="s">
        <v>35</v>
      </c>
      <c r="G31" s="4" t="n">
        <v>-560000</v>
      </c>
    </row>
    <row r="32" spans="1:9">
      <c r="A32" s="3" t="s">
        <v>1302</v>
      </c>
      <c r="B32" s="3" t="s">
        <v>1310</v>
      </c>
      <c r="G32" s="4" t="n">
        <v>13451000</v>
      </c>
    </row>
    <row r="33" spans="1:9">
      <c r="A33" s="3" t="s">
        <v>1303</v>
      </c>
      <c r="B33" s="3" t="s">
        <v>945</v>
      </c>
      <c r="D33" s="4" t="n">
        <v>347000</v>
      </c>
    </row>
    <row r="34" spans="1:9">
      <c r="A34" s="3" t="s">
        <v>1304</v>
      </c>
      <c r="B34" s="3" t="s">
        <v>945</v>
      </c>
      <c r="D34" s="4" t="n">
        <v>13798000</v>
      </c>
    </row>
    <row r="35" spans="1:9">
      <c r="A35" s="3" t="s">
        <v>1305</v>
      </c>
      <c r="B35" s="3" t="s">
        <v>945</v>
      </c>
      <c r="C35" s="4" t="n">
        <v>15295</v>
      </c>
      <c r="D35" s="4" t="n">
        <v>11063000</v>
      </c>
    </row>
    <row r="36" spans="1:9">
      <c r="A36" s="3" t="s">
        <v>1306</v>
      </c>
      <c r="B36" s="3" t="s">
        <v>945</v>
      </c>
      <c r="I36" s="4" t="n">
        <v>10503000</v>
      </c>
    </row>
    <row r="37" spans="1:9">
      <c r="A37" s="3" t="s">
        <v>1293</v>
      </c>
    </row>
    <row r="38" spans="1:9">
      <c r="A38" s="6" t="s">
        <v>1287</v>
      </c>
    </row>
    <row r="39" spans="1:9">
      <c r="A39" s="3" t="s">
        <v>1299</v>
      </c>
      <c r="C39" s="4" t="n">
        <v>4724</v>
      </c>
    </row>
    <row r="40" spans="1:9">
      <c r="A40" s="3" t="s">
        <v>1311</v>
      </c>
      <c r="E40" s="4" t="n">
        <v>1200</v>
      </c>
      <c r="G40" s="4" t="n">
        <v>862000</v>
      </c>
    </row>
    <row r="41" spans="1:9">
      <c r="A41" s="3" t="s">
        <v>1312</v>
      </c>
    </row>
    <row r="42" spans="1:9">
      <c r="A42" s="6" t="s">
        <v>1287</v>
      </c>
    </row>
    <row r="43" spans="1:9">
      <c r="A43" s="3" t="s">
        <v>1299</v>
      </c>
      <c r="B43" s="3" t="s">
        <v>945</v>
      </c>
      <c r="E43" s="4" t="n">
        <v>4724</v>
      </c>
    </row>
    <row r="44" spans="1:9">
      <c r="A44" s="3" t="s">
        <v>1300</v>
      </c>
      <c r="B44" s="3" t="s">
        <v>945</v>
      </c>
      <c r="E44" s="4" t="n">
        <v>8500</v>
      </c>
    </row>
    <row r="45" spans="1:9">
      <c r="A45" s="3" t="s">
        <v>1301</v>
      </c>
      <c r="B45" s="3" t="s">
        <v>945</v>
      </c>
      <c r="E45" s="4" t="n">
        <v>-1224</v>
      </c>
      <c r="F45" s="3" t="s">
        <v>35</v>
      </c>
      <c r="G45" s="4" t="n">
        <v>-861000</v>
      </c>
    </row>
    <row r="46" spans="1:9">
      <c r="A46" s="3" t="s">
        <v>1302</v>
      </c>
      <c r="B46" s="3" t="s">
        <v>1310</v>
      </c>
      <c r="G46" s="5" t="n">
        <v>7276000</v>
      </c>
    </row>
    <row r="47" spans="1:9">
      <c r="A47" s="3" t="s">
        <v>1304</v>
      </c>
      <c r="B47" s="3" t="s">
        <v>945</v>
      </c>
      <c r="D47" s="4" t="n">
        <v>7276000</v>
      </c>
    </row>
    <row r="48" spans="1:9">
      <c r="A48" s="3" t="s">
        <v>1305</v>
      </c>
      <c r="B48" s="3" t="s">
        <v>945</v>
      </c>
      <c r="C48" s="4" t="n">
        <v>-2552</v>
      </c>
      <c r="D48" s="4" t="n">
        <v>-1846000</v>
      </c>
    </row>
    <row r="49" spans="1:9">
      <c r="A49" s="3" t="s">
        <v>1306</v>
      </c>
      <c r="B49" s="3" t="s">
        <v>945</v>
      </c>
      <c r="I49" s="4" t="n">
        <v>-2707000</v>
      </c>
    </row>
    <row r="50" spans="1:9">
      <c r="A50" s="3" t="s">
        <v>1295</v>
      </c>
    </row>
    <row r="51" spans="1:9">
      <c r="A51" s="6" t="s">
        <v>1287</v>
      </c>
    </row>
    <row r="52" spans="1:9">
      <c r="A52" s="3" t="s">
        <v>1299</v>
      </c>
      <c r="C52" s="4" t="n">
        <v>2217</v>
      </c>
    </row>
    <row r="53" spans="1:9">
      <c r="A53" s="3" t="s">
        <v>1313</v>
      </c>
    </row>
    <row r="54" spans="1:9">
      <c r="A54" s="6" t="s">
        <v>1287</v>
      </c>
    </row>
    <row r="55" spans="1:9">
      <c r="A55" s="3" t="s">
        <v>1299</v>
      </c>
      <c r="B55" s="3" t="s">
        <v>951</v>
      </c>
      <c r="E55" s="5" t="n">
        <v>2217</v>
      </c>
    </row>
    <row r="56" spans="1:9">
      <c r="A56" s="3" t="s">
        <v>1303</v>
      </c>
      <c r="B56" s="3" t="s">
        <v>951</v>
      </c>
      <c r="D56" s="4" t="n">
        <v>111000</v>
      </c>
    </row>
    <row r="57" spans="1:9">
      <c r="A57" s="3" t="s">
        <v>1304</v>
      </c>
      <c r="B57" s="3" t="s">
        <v>951</v>
      </c>
      <c r="D57" s="4" t="n">
        <v>111000</v>
      </c>
    </row>
    <row r="58" spans="1:9">
      <c r="A58" s="3" t="s">
        <v>1305</v>
      </c>
      <c r="B58" s="3" t="s">
        <v>951</v>
      </c>
      <c r="C58" s="5" t="n">
        <v>2106</v>
      </c>
      <c r="D58" s="5" t="n">
        <v>1523000</v>
      </c>
    </row>
    <row r="59" spans="1:9">
      <c r="A59" s="3" t="s">
        <v>1306</v>
      </c>
      <c r="B59" s="3" t="s">
        <v>951</v>
      </c>
      <c r="I59" s="5" t="n">
        <v>1523000</v>
      </c>
    </row>
    <row r="60" spans="1:9"/>
    <row r="61" spans="1:9">
      <c r="A61" s="3" t="s">
        <v>35</v>
      </c>
      <c r="B61" s="3" t="s">
        <v>1314</v>
      </c>
    </row>
    <row r="62" spans="1:9">
      <c r="A62" s="3" t="s">
        <v>149</v>
      </c>
      <c r="B62" s="3" t="s">
        <v>1315</v>
      </c>
    </row>
    <row r="63" spans="1:9">
      <c r="A63" s="3" t="s">
        <v>452</v>
      </c>
      <c r="B63" s="3" t="s">
        <v>75</v>
      </c>
    </row>
    <row r="64" spans="1:9">
      <c r="A64" s="3" t="s">
        <v>945</v>
      </c>
      <c r="B64" s="3" t="s">
        <v>1316</v>
      </c>
    </row>
    <row r="65" spans="1:9">
      <c r="A65" s="3" t="s">
        <v>951</v>
      </c>
      <c r="B65" s="3" t="s">
        <v>1317</v>
      </c>
    </row>
  </sheetData>
  <mergeCells count="10">
    <mergeCell ref="A1:B2"/>
    <mergeCell ref="C1:H1"/>
    <mergeCell ref="E2:F2"/>
    <mergeCell ref="G2:H2"/>
    <mergeCell ref="A60:H60"/>
    <mergeCell ref="B61:H61"/>
    <mergeCell ref="B62:H62"/>
    <mergeCell ref="B63:H63"/>
    <mergeCell ref="B64:H64"/>
    <mergeCell ref="B65:H6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1318</v>
      </c>
      <c r="B1" s="2" t="s">
        <v>436</v>
      </c>
      <c r="L1" s="2" t="s">
        <v>1</v>
      </c>
    </row>
    <row r="2" spans="1:16">
      <c r="B2" s="2" t="s">
        <v>2</v>
      </c>
      <c r="D2" s="2" t="s">
        <v>544</v>
      </c>
      <c r="E2" s="2" t="s">
        <v>545</v>
      </c>
      <c r="F2" s="2" t="s">
        <v>546</v>
      </c>
      <c r="G2" s="2" t="s">
        <v>32</v>
      </c>
      <c r="H2" s="2" t="s">
        <v>35</v>
      </c>
      <c r="I2" s="2" t="s">
        <v>547</v>
      </c>
      <c r="J2" s="2" t="s">
        <v>548</v>
      </c>
      <c r="K2" s="2" t="s">
        <v>549</v>
      </c>
      <c r="L2" s="2" t="s">
        <v>2</v>
      </c>
      <c r="M2" s="2" t="s">
        <v>32</v>
      </c>
      <c r="N2" s="2" t="s">
        <v>149</v>
      </c>
      <c r="O2" s="2" t="s">
        <v>114</v>
      </c>
      <c r="P2" s="2" t="s">
        <v>149</v>
      </c>
    </row>
    <row r="3" spans="1:16">
      <c r="A3" s="6" t="s">
        <v>1319</v>
      </c>
    </row>
    <row r="4" spans="1:16">
      <c r="A4" s="3" t="s">
        <v>445</v>
      </c>
      <c r="B4" s="5" t="n">
        <v>71780</v>
      </c>
      <c r="C4" s="3" t="s">
        <v>35</v>
      </c>
      <c r="D4" s="5" t="n">
        <v>66087</v>
      </c>
      <c r="E4" s="5" t="n">
        <v>72413</v>
      </c>
      <c r="F4" s="5" t="n">
        <v>69454</v>
      </c>
      <c r="G4" s="5" t="n">
        <v>67451</v>
      </c>
      <c r="I4" s="5" t="n">
        <v>71315</v>
      </c>
      <c r="J4" s="5" t="n">
        <v>66918</v>
      </c>
      <c r="K4" s="5" t="n">
        <v>64789</v>
      </c>
      <c r="L4" s="5" t="n">
        <v>279734</v>
      </c>
      <c r="M4" s="5" t="n">
        <v>270473</v>
      </c>
      <c r="O4" s="5" t="n">
        <v>257865</v>
      </c>
    </row>
    <row r="5" spans="1:16">
      <c r="A5" s="3" t="s">
        <v>116</v>
      </c>
      <c r="B5" s="4" t="n">
        <v>7459</v>
      </c>
      <c r="C5" s="3" t="s">
        <v>35</v>
      </c>
      <c r="D5" s="4" t="n">
        <v>1458</v>
      </c>
      <c r="E5" s="4" t="n">
        <v>19052</v>
      </c>
      <c r="F5" s="4" t="n">
        <v>3041</v>
      </c>
      <c r="G5" s="4" t="n">
        <v>354</v>
      </c>
      <c r="I5" s="4" t="n">
        <v>3917</v>
      </c>
      <c r="J5" s="4" t="n">
        <v>2922</v>
      </c>
      <c r="K5" s="4" t="n">
        <v>2224</v>
      </c>
      <c r="L5" s="4" t="n">
        <v>31010</v>
      </c>
      <c r="M5" s="4" t="n">
        <v>9417</v>
      </c>
      <c r="O5" s="4" t="n">
        <v>23031</v>
      </c>
    </row>
    <row r="6" spans="1:16">
      <c r="A6" s="3" t="s">
        <v>1320</v>
      </c>
      <c r="B6" s="5" t="n">
        <v>7382</v>
      </c>
      <c r="C6" s="3" t="s">
        <v>35</v>
      </c>
      <c r="D6" s="5" t="n">
        <v>1556</v>
      </c>
      <c r="E6" s="5" t="n">
        <v>19032</v>
      </c>
      <c r="F6" s="5" t="n">
        <v>3029</v>
      </c>
      <c r="G6" s="5" t="n">
        <v>352</v>
      </c>
      <c r="I6" s="5" t="n">
        <v>3855</v>
      </c>
      <c r="J6" s="5" t="n">
        <v>2970</v>
      </c>
      <c r="K6" s="5" t="n">
        <v>2226</v>
      </c>
      <c r="L6" s="5" t="n">
        <v>30999</v>
      </c>
      <c r="M6" s="5" t="n">
        <v>9403</v>
      </c>
      <c r="O6" s="5" t="n">
        <v>23110</v>
      </c>
    </row>
    <row r="7" spans="1:16">
      <c r="A7" s="3" t="s">
        <v>552</v>
      </c>
      <c r="B7" s="7" t="n">
        <v>0.33</v>
      </c>
      <c r="C7" s="3" t="s">
        <v>35</v>
      </c>
      <c r="D7" s="7" t="n">
        <v>0.07000000000000001</v>
      </c>
      <c r="E7" s="7" t="n">
        <v>0.82</v>
      </c>
      <c r="F7" s="7" t="n">
        <v>0.13</v>
      </c>
      <c r="G7" s="7" t="n">
        <v>0.01</v>
      </c>
      <c r="I7" s="7" t="n">
        <v>0.17</v>
      </c>
      <c r="J7" s="7" t="n">
        <v>0.13</v>
      </c>
      <c r="K7" s="7" t="n">
        <v>0.09</v>
      </c>
      <c r="L7" s="7" t="n">
        <v>1.35</v>
      </c>
      <c r="M7" s="7" t="n">
        <v>0.4</v>
      </c>
      <c r="O7" s="7" t="n">
        <v>0.99</v>
      </c>
    </row>
    <row r="8" spans="1:16">
      <c r="A8" s="3" t="s">
        <v>553</v>
      </c>
      <c r="B8" s="7" t="n">
        <v>0.32</v>
      </c>
      <c r="C8" s="3" t="s">
        <v>35</v>
      </c>
      <c r="D8" s="7" t="n">
        <v>0.07000000000000001</v>
      </c>
      <c r="E8" s="7" t="n">
        <v>0.8100000000000001</v>
      </c>
      <c r="F8" s="7" t="n">
        <v>0.13</v>
      </c>
      <c r="G8" s="7" t="n">
        <v>0.02</v>
      </c>
      <c r="I8" s="7" t="n">
        <v>0.16</v>
      </c>
      <c r="J8" s="7" t="n">
        <v>0.13</v>
      </c>
      <c r="K8" s="7" t="n">
        <v>0.09</v>
      </c>
      <c r="L8" s="7" t="n">
        <v>1.33</v>
      </c>
      <c r="M8" s="7" t="n">
        <v>0.4</v>
      </c>
      <c r="O8" s="7" t="n">
        <v>0.98</v>
      </c>
    </row>
    <row r="9" spans="1:16">
      <c r="A9" s="3" t="s">
        <v>1321</v>
      </c>
      <c r="B9" s="5" t="n">
        <v>2500</v>
      </c>
    </row>
    <row r="10" spans="1:16"/>
    <row r="11" spans="1:16">
      <c r="A11" s="3" t="s">
        <v>35</v>
      </c>
      <c r="B11" s="3" t="s">
        <v>465</v>
      </c>
    </row>
    <row r="12" spans="1:16">
      <c r="A12" s="3" t="s">
        <v>149</v>
      </c>
      <c r="B12" s="3" t="s">
        <v>75</v>
      </c>
    </row>
  </sheetData>
  <mergeCells count="28">
    <mergeCell ref="A1:A2"/>
    <mergeCell ref="B1:K1"/>
    <mergeCell ref="L1:P1"/>
    <mergeCell ref="B2:C2"/>
    <mergeCell ref="G3:H3"/>
    <mergeCell ref="M3:N3"/>
    <mergeCell ref="O3:P3"/>
    <mergeCell ref="G4:H4"/>
    <mergeCell ref="M4:N4"/>
    <mergeCell ref="O4:P4"/>
    <mergeCell ref="G5:H5"/>
    <mergeCell ref="M5:N5"/>
    <mergeCell ref="O5:P5"/>
    <mergeCell ref="G6:H6"/>
    <mergeCell ref="M6:N6"/>
    <mergeCell ref="O6:P6"/>
    <mergeCell ref="G7:H7"/>
    <mergeCell ref="M7:N7"/>
    <mergeCell ref="O7:P7"/>
    <mergeCell ref="G8:H8"/>
    <mergeCell ref="M8:N8"/>
    <mergeCell ref="O8:P8"/>
    <mergeCell ref="G9:H9"/>
    <mergeCell ref="M9:N9"/>
    <mergeCell ref="O9:P9"/>
    <mergeCell ref="A10:P10"/>
    <mergeCell ref="B11:P11"/>
    <mergeCell ref="B12:P1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1323</v>
      </c>
      <c r="C1" s="2" t="s">
        <v>1071</v>
      </c>
    </row>
    <row r="2" spans="1:3">
      <c r="A2" s="6" t="s">
        <v>1324</v>
      </c>
    </row>
    <row r="3" spans="1:3">
      <c r="A3" s="3" t="s">
        <v>1083</v>
      </c>
      <c r="C3" s="5" t="n">
        <v>2300000</v>
      </c>
    </row>
    <row r="4" spans="1:3">
      <c r="A4" s="3" t="s">
        <v>1325</v>
      </c>
    </row>
    <row r="5" spans="1:3">
      <c r="A5" s="6" t="s">
        <v>1324</v>
      </c>
    </row>
    <row r="6" spans="1:3">
      <c r="A6" s="3" t="s">
        <v>1083</v>
      </c>
      <c r="B6" s="5" t="n">
        <v>72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26</v>
      </c>
      <c r="B1" s="2" t="s">
        <v>1</v>
      </c>
    </row>
    <row r="2" spans="1:4">
      <c r="B2" s="2" t="s">
        <v>2</v>
      </c>
      <c r="C2" s="2" t="s">
        <v>32</v>
      </c>
      <c r="D2" s="2" t="s">
        <v>114</v>
      </c>
    </row>
    <row r="3" spans="1:4">
      <c r="A3" s="3" t="s">
        <v>1327</v>
      </c>
    </row>
    <row r="4" spans="1:4">
      <c r="A4" s="6" t="s">
        <v>1328</v>
      </c>
    </row>
    <row r="5" spans="1:4">
      <c r="A5" s="3" t="s">
        <v>1329</v>
      </c>
      <c r="B5" s="5" t="n">
        <v>828</v>
      </c>
      <c r="C5" s="5" t="n">
        <v>426</v>
      </c>
      <c r="D5" s="5" t="n">
        <v>586</v>
      </c>
    </row>
    <row r="6" spans="1:4">
      <c r="A6" s="3" t="s">
        <v>1330</v>
      </c>
      <c r="B6" s="4" t="n">
        <v>320</v>
      </c>
      <c r="C6" s="4" t="n">
        <v>1010</v>
      </c>
      <c r="D6" s="4" t="n">
        <v>786</v>
      </c>
    </row>
    <row r="7" spans="1:4">
      <c r="A7" s="3" t="s">
        <v>1331</v>
      </c>
      <c r="B7" s="4" t="n">
        <v>60</v>
      </c>
      <c r="C7" s="4" t="n">
        <v>608</v>
      </c>
      <c r="D7" s="4" t="n">
        <v>946</v>
      </c>
    </row>
    <row r="8" spans="1:4">
      <c r="A8" s="3" t="s">
        <v>1332</v>
      </c>
      <c r="B8" s="4" t="n">
        <v>1088</v>
      </c>
      <c r="C8" s="4" t="n">
        <v>828</v>
      </c>
      <c r="D8" s="4" t="n">
        <v>426</v>
      </c>
    </row>
    <row r="9" spans="1:4">
      <c r="A9" s="3" t="s">
        <v>1333</v>
      </c>
    </row>
    <row r="10" spans="1:4">
      <c r="A10" s="6" t="s">
        <v>1328</v>
      </c>
    </row>
    <row r="11" spans="1:4">
      <c r="A11" s="3" t="s">
        <v>1329</v>
      </c>
      <c r="B11" s="4" t="n">
        <v>10593</v>
      </c>
      <c r="C11" s="4" t="n">
        <v>11530</v>
      </c>
      <c r="D11" s="4" t="n">
        <v>15936</v>
      </c>
    </row>
    <row r="12" spans="1:4">
      <c r="A12" s="3" t="s">
        <v>1330</v>
      </c>
      <c r="B12" s="3" t="s">
        <v>63</v>
      </c>
      <c r="C12" s="3" t="s">
        <v>63</v>
      </c>
      <c r="D12" s="3" t="s">
        <v>63</v>
      </c>
    </row>
    <row r="13" spans="1:4">
      <c r="A13" s="3" t="s">
        <v>1331</v>
      </c>
      <c r="B13" s="4" t="n">
        <v>3723</v>
      </c>
      <c r="C13" s="4" t="n">
        <v>937</v>
      </c>
      <c r="D13" s="4" t="n">
        <v>4406</v>
      </c>
    </row>
    <row r="14" spans="1:4">
      <c r="A14" s="3" t="s">
        <v>1332</v>
      </c>
      <c r="B14" s="5" t="n">
        <v>6870</v>
      </c>
      <c r="C14" s="5" t="n">
        <v>10593</v>
      </c>
      <c r="D14" s="5" t="n">
        <v>115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v>
      </c>
      <c r="C1" s="2" t="s">
        <v>2</v>
      </c>
      <c r="D1" s="2" t="s">
        <v>32</v>
      </c>
    </row>
    <row r="2" spans="1:5">
      <c r="A2" s="6" t="s">
        <v>33</v>
      </c>
    </row>
    <row r="3" spans="1:5">
      <c r="A3" s="3" t="s">
        <v>34</v>
      </c>
      <c r="C3" s="5" t="n">
        <v>13668</v>
      </c>
      <c r="D3" s="5" t="n">
        <v>19017</v>
      </c>
      <c r="E3" s="3" t="s">
        <v>35</v>
      </c>
    </row>
    <row r="4" spans="1:5">
      <c r="A4" s="3" t="s">
        <v>36</v>
      </c>
      <c r="C4" s="4" t="n">
        <v>13050</v>
      </c>
      <c r="D4" s="4" t="n">
        <v>8772</v>
      </c>
      <c r="E4" s="3" t="s">
        <v>35</v>
      </c>
    </row>
    <row r="5" spans="1:5">
      <c r="A5" s="3" t="s">
        <v>37</v>
      </c>
      <c r="C5" s="4" t="n">
        <v>1432</v>
      </c>
      <c r="D5" s="4" t="n">
        <v>1391</v>
      </c>
      <c r="E5" s="3" t="s">
        <v>35</v>
      </c>
    </row>
    <row r="6" spans="1:5">
      <c r="A6" s="3" t="s">
        <v>38</v>
      </c>
      <c r="C6" s="4" t="n">
        <v>5325</v>
      </c>
      <c r="D6" s="4" t="n">
        <v>5787</v>
      </c>
      <c r="E6" s="3" t="s">
        <v>35</v>
      </c>
    </row>
    <row r="7" spans="1:5">
      <c r="A7" s="3" t="s">
        <v>39</v>
      </c>
      <c r="B7" s="3" t="s">
        <v>35</v>
      </c>
      <c r="D7" s="4" t="n">
        <v>37674</v>
      </c>
    </row>
    <row r="8" spans="1:5">
      <c r="A8" s="3" t="s">
        <v>40</v>
      </c>
      <c r="C8" s="4" t="n">
        <v>33475</v>
      </c>
      <c r="D8" s="4" t="n">
        <v>72641</v>
      </c>
      <c r="E8" s="3" t="s">
        <v>35</v>
      </c>
    </row>
    <row r="9" spans="1:5">
      <c r="A9" s="3" t="s">
        <v>41</v>
      </c>
      <c r="C9" s="4" t="n">
        <v>264724</v>
      </c>
      <c r="D9" s="4" t="n">
        <v>211886</v>
      </c>
      <c r="E9" s="3" t="s">
        <v>35</v>
      </c>
    </row>
    <row r="10" spans="1:5">
      <c r="A10" s="3" t="s">
        <v>42</v>
      </c>
      <c r="C10" s="4" t="n">
        <v>61254</v>
      </c>
      <c r="D10" s="4" t="n">
        <v>43687</v>
      </c>
      <c r="E10" s="3" t="s">
        <v>35</v>
      </c>
    </row>
    <row r="11" spans="1:5">
      <c r="A11" s="3" t="s">
        <v>43</v>
      </c>
      <c r="C11" s="4" t="n">
        <v>5304</v>
      </c>
      <c r="D11" s="4" t="n">
        <v>5071</v>
      </c>
      <c r="E11" s="3" t="s">
        <v>35</v>
      </c>
    </row>
    <row r="12" spans="1:5">
      <c r="A12" s="3" t="s">
        <v>44</v>
      </c>
      <c r="C12" s="4" t="n">
        <v>20276</v>
      </c>
      <c r="D12" s="4" t="n">
        <v>19828</v>
      </c>
      <c r="E12" s="3" t="s">
        <v>35</v>
      </c>
    </row>
    <row r="13" spans="1:5">
      <c r="A13" s="3" t="s">
        <v>45</v>
      </c>
      <c r="C13" s="4" t="n">
        <v>8542</v>
      </c>
      <c r="D13" s="4" t="n">
        <v>10037</v>
      </c>
      <c r="E13" s="3" t="s">
        <v>35</v>
      </c>
    </row>
    <row r="14" spans="1:5">
      <c r="A14" s="3" t="s">
        <v>46</v>
      </c>
      <c r="C14" s="4" t="n">
        <v>24908</v>
      </c>
      <c r="D14" s="4" t="n">
        <v>28667</v>
      </c>
      <c r="E14" s="3" t="s">
        <v>35</v>
      </c>
    </row>
    <row r="15" spans="1:5">
      <c r="A15" s="3" t="s">
        <v>47</v>
      </c>
      <c r="C15" s="4" t="n">
        <v>4543</v>
      </c>
      <c r="D15" s="4" t="n">
        <v>13949</v>
      </c>
      <c r="E15" s="3" t="s">
        <v>35</v>
      </c>
    </row>
    <row r="16" spans="1:5">
      <c r="A16" s="3" t="s">
        <v>48</v>
      </c>
      <c r="C16" s="4" t="n">
        <v>423026</v>
      </c>
      <c r="D16" s="4" t="n">
        <v>405766</v>
      </c>
      <c r="E16" s="3" t="s">
        <v>35</v>
      </c>
    </row>
    <row r="17" spans="1:5">
      <c r="A17" s="6" t="s">
        <v>49</v>
      </c>
    </row>
    <row r="18" spans="1:5">
      <c r="A18" s="3" t="s">
        <v>50</v>
      </c>
      <c r="C18" s="4" t="n">
        <v>34359</v>
      </c>
      <c r="D18" s="4" t="n">
        <v>26479</v>
      </c>
      <c r="E18" s="3" t="s">
        <v>35</v>
      </c>
    </row>
    <row r="19" spans="1:5">
      <c r="A19" s="3" t="s">
        <v>51</v>
      </c>
      <c r="C19" s="4" t="n">
        <v>13511</v>
      </c>
      <c r="D19" s="4" t="n">
        <v>10528</v>
      </c>
      <c r="E19" s="3" t="s">
        <v>35</v>
      </c>
    </row>
    <row r="20" spans="1:5">
      <c r="A20" s="3" t="s">
        <v>52</v>
      </c>
      <c r="C20" s="4" t="n">
        <v>8109</v>
      </c>
      <c r="D20" s="4" t="n">
        <v>567</v>
      </c>
      <c r="E20" s="3" t="s">
        <v>35</v>
      </c>
    </row>
    <row r="21" spans="1:5">
      <c r="A21" s="3" t="s">
        <v>53</v>
      </c>
      <c r="C21" s="4" t="n">
        <v>2938</v>
      </c>
      <c r="D21" s="4" t="n">
        <v>3523</v>
      </c>
      <c r="E21" s="3" t="s">
        <v>35</v>
      </c>
    </row>
    <row r="22" spans="1:5">
      <c r="A22" s="3" t="s">
        <v>54</v>
      </c>
      <c r="C22" s="4" t="n">
        <v>9850</v>
      </c>
      <c r="D22" s="4" t="n">
        <v>10758</v>
      </c>
      <c r="E22" s="3" t="s">
        <v>35</v>
      </c>
    </row>
    <row r="23" spans="1:5">
      <c r="A23" s="3" t="s">
        <v>55</v>
      </c>
      <c r="C23" s="4" t="n">
        <v>11679</v>
      </c>
      <c r="D23" s="4" t="n">
        <v>14131</v>
      </c>
      <c r="E23" s="3" t="s">
        <v>35</v>
      </c>
    </row>
    <row r="24" spans="1:5">
      <c r="A24" s="3" t="s">
        <v>56</v>
      </c>
      <c r="C24" s="4" t="n">
        <v>80446</v>
      </c>
      <c r="D24" s="4" t="n">
        <v>65986</v>
      </c>
      <c r="E24" s="3" t="s">
        <v>35</v>
      </c>
    </row>
    <row r="25" spans="1:5">
      <c r="A25" s="3" t="s">
        <v>57</v>
      </c>
      <c r="C25" s="4" t="n">
        <v>94862</v>
      </c>
      <c r="D25" s="4" t="n">
        <v>115707</v>
      </c>
      <c r="E25" s="3" t="s">
        <v>35</v>
      </c>
    </row>
    <row r="26" spans="1:5">
      <c r="A26" s="3" t="s">
        <v>58</v>
      </c>
      <c r="C26" s="4" t="n">
        <v>27554</v>
      </c>
      <c r="D26" s="4" t="n">
        <v>27340</v>
      </c>
      <c r="E26" s="3" t="s">
        <v>35</v>
      </c>
    </row>
    <row r="27" spans="1:5">
      <c r="A27" s="3" t="s">
        <v>59</v>
      </c>
      <c r="C27" s="4" t="n">
        <v>12274</v>
      </c>
      <c r="D27" s="4" t="n">
        <v>19953</v>
      </c>
      <c r="E27" s="3" t="s">
        <v>35</v>
      </c>
    </row>
    <row r="28" spans="1:5">
      <c r="A28" s="3" t="s">
        <v>60</v>
      </c>
      <c r="C28" s="4" t="n">
        <v>26649</v>
      </c>
      <c r="D28" s="4" t="n">
        <v>30165</v>
      </c>
      <c r="E28" s="3" t="s">
        <v>35</v>
      </c>
    </row>
    <row r="29" spans="1:5">
      <c r="A29" s="3" t="s">
        <v>61</v>
      </c>
      <c r="C29" s="4" t="n">
        <v>241785</v>
      </c>
      <c r="D29" s="4" t="n">
        <v>259151</v>
      </c>
      <c r="E29" s="3" t="s">
        <v>35</v>
      </c>
    </row>
    <row r="30" spans="1:5">
      <c r="A30" s="3" t="s">
        <v>62</v>
      </c>
      <c r="C30" s="3" t="s">
        <v>63</v>
      </c>
      <c r="D30" s="3" t="s">
        <v>63</v>
      </c>
      <c r="E30" s="3" t="s">
        <v>35</v>
      </c>
    </row>
    <row r="31" spans="1:5">
      <c r="A31" s="6" t="s">
        <v>64</v>
      </c>
    </row>
    <row r="32" spans="1:5">
      <c r="A32" s="3" t="s">
        <v>65</v>
      </c>
      <c r="C32" s="3" t="s">
        <v>63</v>
      </c>
      <c r="D32" s="3" t="s">
        <v>63</v>
      </c>
      <c r="E32" s="3" t="s">
        <v>35</v>
      </c>
    </row>
    <row r="33" spans="1:5">
      <c r="A33" s="3" t="s">
        <v>66</v>
      </c>
      <c r="C33" s="4" t="n">
        <v>145898</v>
      </c>
      <c r="D33" s="4" t="n">
        <v>144569</v>
      </c>
      <c r="E33" s="3" t="s">
        <v>35</v>
      </c>
    </row>
    <row r="34" spans="1:5">
      <c r="A34" s="3" t="s">
        <v>67</v>
      </c>
      <c r="C34" s="4" t="n">
        <v>32679</v>
      </c>
      <c r="D34" s="4" t="n">
        <v>1680</v>
      </c>
      <c r="E34" s="3" t="s">
        <v>35</v>
      </c>
    </row>
    <row r="35" spans="1:5">
      <c r="A35" s="3" t="s">
        <v>68</v>
      </c>
      <c r="C35" s="4" t="n">
        <v>-22906</v>
      </c>
      <c r="D35" s="4" t="n">
        <v>-16374</v>
      </c>
      <c r="E35" s="3" t="s">
        <v>35</v>
      </c>
    </row>
    <row r="36" spans="1:5">
      <c r="A36" s="3" t="s">
        <v>69</v>
      </c>
      <c r="C36" s="4" t="n">
        <v>20991</v>
      </c>
      <c r="D36" s="4" t="n">
        <v>12075</v>
      </c>
      <c r="E36" s="3" t="s">
        <v>35</v>
      </c>
    </row>
    <row r="37" spans="1:5">
      <c r="A37" s="3" t="s">
        <v>70</v>
      </c>
      <c r="C37" s="4" t="n">
        <v>176910</v>
      </c>
      <c r="D37" s="4" t="n">
        <v>142197</v>
      </c>
      <c r="E37" s="3" t="s">
        <v>35</v>
      </c>
    </row>
    <row r="38" spans="1:5">
      <c r="A38" s="3" t="s">
        <v>71</v>
      </c>
      <c r="C38" s="4" t="n">
        <v>4331</v>
      </c>
      <c r="D38" s="4" t="n">
        <v>4418</v>
      </c>
      <c r="E38" s="3" t="s">
        <v>35</v>
      </c>
    </row>
    <row r="39" spans="1:5">
      <c r="A39" s="3" t="s">
        <v>72</v>
      </c>
      <c r="C39" s="4" t="n">
        <v>181241</v>
      </c>
      <c r="D39" s="4" t="n">
        <v>146615</v>
      </c>
      <c r="E39" s="3" t="s">
        <v>35</v>
      </c>
    </row>
    <row r="40" spans="1:5">
      <c r="A40" s="3" t="s">
        <v>73</v>
      </c>
      <c r="C40" s="4" t="n">
        <v>423026</v>
      </c>
      <c r="D40" s="4" t="n">
        <v>405766</v>
      </c>
      <c r="E40" s="3" t="s">
        <v>35</v>
      </c>
    </row>
    <row r="41" spans="1:5">
      <c r="A41" s="3" t="s">
        <v>28</v>
      </c>
    </row>
    <row r="42" spans="1:5">
      <c r="A42" s="6" t="s">
        <v>64</v>
      </c>
    </row>
    <row r="43" spans="1:5">
      <c r="A43" s="3" t="s">
        <v>74</v>
      </c>
      <c r="C43" s="4" t="n">
        <v>231</v>
      </c>
      <c r="D43" s="4" t="n">
        <v>230</v>
      </c>
      <c r="E43" s="3" t="s">
        <v>35</v>
      </c>
    </row>
    <row r="44" spans="1:5">
      <c r="A44" s="3" t="s">
        <v>30</v>
      </c>
    </row>
    <row r="45" spans="1:5">
      <c r="A45" s="6" t="s">
        <v>64</v>
      </c>
    </row>
    <row r="46" spans="1:5">
      <c r="A46" s="3" t="s">
        <v>74</v>
      </c>
      <c r="C46" s="5" t="n">
        <v>17</v>
      </c>
      <c r="D46" s="5" t="n">
        <v>17</v>
      </c>
      <c r="E46" s="3" t="s">
        <v>35</v>
      </c>
    </row>
    <row r="47" spans="1:5"/>
    <row r="48" spans="1:5">
      <c r="A48" s="3" t="s">
        <v>35</v>
      </c>
      <c r="B48" s="3" t="s">
        <v>75</v>
      </c>
    </row>
  </sheetData>
  <mergeCells count="4">
    <mergeCell ref="A1:B1"/>
    <mergeCell ref="D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c r="B2" s="7" t="n">
        <v>0.01</v>
      </c>
      <c r="C2" s="7" t="n">
        <v>0.01</v>
      </c>
    </row>
    <row r="3" spans="1:3">
      <c r="A3" s="3" t="s">
        <v>78</v>
      </c>
      <c r="B3" s="4" t="n">
        <v>12000</v>
      </c>
      <c r="C3" s="4" t="n">
        <v>12000</v>
      </c>
    </row>
    <row r="4" spans="1:3">
      <c r="A4" s="3" t="s">
        <v>79</v>
      </c>
      <c r="B4" s="4" t="n">
        <v>0</v>
      </c>
      <c r="C4" s="4" t="n">
        <v>0</v>
      </c>
    </row>
    <row r="5" spans="1:3">
      <c r="A5" s="3" t="s">
        <v>80</v>
      </c>
      <c r="B5" s="4" t="n">
        <v>0</v>
      </c>
      <c r="C5" s="4" t="n">
        <v>0</v>
      </c>
    </row>
    <row r="6" spans="1:3">
      <c r="A6" s="3" t="s">
        <v>28</v>
      </c>
    </row>
    <row r="7" spans="1:3">
      <c r="A7" s="3" t="s">
        <v>81</v>
      </c>
      <c r="B7" s="7" t="n">
        <v>0.01</v>
      </c>
      <c r="C7" s="7" t="n">
        <v>0.01</v>
      </c>
    </row>
    <row r="8" spans="1:3">
      <c r="A8" s="3" t="s">
        <v>82</v>
      </c>
      <c r="B8" s="4" t="n">
        <v>100000000</v>
      </c>
      <c r="C8" s="4" t="n">
        <v>100000000</v>
      </c>
    </row>
    <row r="9" spans="1:3">
      <c r="A9" s="3" t="s">
        <v>83</v>
      </c>
      <c r="B9" s="4" t="n">
        <v>33019565</v>
      </c>
      <c r="C9" s="4" t="n">
        <v>32856267</v>
      </c>
    </row>
    <row r="10" spans="1:3">
      <c r="A10" s="3" t="s">
        <v>84</v>
      </c>
      <c r="B10" s="4" t="n">
        <v>21251291</v>
      </c>
      <c r="C10" s="4" t="n">
        <v>21497717</v>
      </c>
    </row>
    <row r="11" spans="1:3">
      <c r="A11" s="3" t="s">
        <v>30</v>
      </c>
    </row>
    <row r="12" spans="1:3">
      <c r="A12" s="3" t="s">
        <v>81</v>
      </c>
      <c r="B12" s="7" t="n">
        <v>0.01</v>
      </c>
      <c r="C12" s="7" t="n">
        <v>0.01</v>
      </c>
    </row>
    <row r="13" spans="1:3">
      <c r="A13" s="3" t="s">
        <v>82</v>
      </c>
      <c r="B13" s="4" t="n">
        <v>20000000</v>
      </c>
      <c r="C13" s="4" t="n">
        <v>20000000</v>
      </c>
    </row>
    <row r="14" spans="1:3">
      <c r="A14" s="3" t="s">
        <v>83</v>
      </c>
      <c r="B14" s="4" t="n">
        <v>1680590</v>
      </c>
      <c r="C14" s="4" t="n">
        <v>1680590</v>
      </c>
    </row>
    <row r="15" spans="1:3">
      <c r="A15" s="3" t="s">
        <v>84</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6" t="s">
        <v>203</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row r="9" spans="1:2">
      <c r="A9" s="3" t="s">
        <v>36</v>
      </c>
      <c r="B9" s="3" t="s">
        <v>276</v>
      </c>
    </row>
    <row r="10" spans="1:2">
      <c r="A10" s="3" t="s">
        <v>277</v>
      </c>
      <c r="B10" s="3" t="s">
        <v>278</v>
      </c>
    </row>
    <row r="11" spans="1:2">
      <c r="A11" s="3" t="s">
        <v>279</v>
      </c>
      <c r="B11" s="3" t="s">
        <v>280</v>
      </c>
    </row>
    <row r="12" spans="1:2">
      <c r="A12" s="3" t="s">
        <v>281</v>
      </c>
      <c r="B12" s="3" t="s">
        <v>282</v>
      </c>
    </row>
    <row r="13" spans="1:2">
      <c r="A13" s="3" t="s">
        <v>283</v>
      </c>
      <c r="B13" s="3" t="s">
        <v>284</v>
      </c>
    </row>
    <row r="14" spans="1:2">
      <c r="A14" s="3" t="s">
        <v>285</v>
      </c>
      <c r="B14" s="3" t="s">
        <v>286</v>
      </c>
    </row>
    <row r="15" spans="1:2">
      <c r="A15" s="3" t="s">
        <v>287</v>
      </c>
      <c r="B15" s="3" t="s">
        <v>288</v>
      </c>
    </row>
    <row r="16" spans="1:2">
      <c r="A16" s="3" t="s">
        <v>289</v>
      </c>
      <c r="B16" s="3" t="s">
        <v>290</v>
      </c>
    </row>
    <row r="17" spans="1:2">
      <c r="A17" s="3" t="s">
        <v>291</v>
      </c>
      <c r="B17" s="3" t="s">
        <v>292</v>
      </c>
    </row>
    <row r="18" spans="1:2">
      <c r="A18" s="3" t="s">
        <v>293</v>
      </c>
      <c r="B18" s="3" t="s">
        <v>294</v>
      </c>
    </row>
    <row r="19" spans="1:2">
      <c r="A19" s="3" t="s">
        <v>295</v>
      </c>
      <c r="B19" s="3" t="s">
        <v>296</v>
      </c>
    </row>
    <row r="20" spans="1:2">
      <c r="A20" s="3" t="s">
        <v>297</v>
      </c>
      <c r="B20" s="3" t="s">
        <v>298</v>
      </c>
    </row>
    <row r="21" spans="1:2">
      <c r="A21" s="3" t="s">
        <v>299</v>
      </c>
      <c r="B21" s="3" t="s">
        <v>300</v>
      </c>
    </row>
    <row r="22" spans="1:2">
      <c r="A22" s="3" t="s">
        <v>301</v>
      </c>
      <c r="B22" s="3" t="s">
        <v>302</v>
      </c>
    </row>
    <row r="23" spans="1:2">
      <c r="A23" s="3" t="s">
        <v>303</v>
      </c>
      <c r="B23" s="3" t="s">
        <v>304</v>
      </c>
    </row>
    <row r="24" spans="1:2">
      <c r="A24" s="3" t="s">
        <v>305</v>
      </c>
      <c r="B24" s="3" t="s">
        <v>306</v>
      </c>
    </row>
    <row r="25" spans="1:2">
      <c r="A25" s="3" t="s">
        <v>307</v>
      </c>
      <c r="B25" s="3" t="s">
        <v>308</v>
      </c>
    </row>
    <row r="26" spans="1:2">
      <c r="A26" s="3" t="s">
        <v>223</v>
      </c>
      <c r="B26" s="3" t="s">
        <v>309</v>
      </c>
    </row>
    <row r="27" spans="1:2">
      <c r="A27" s="3" t="s">
        <v>205</v>
      </c>
      <c r="B27" s="3" t="s">
        <v>310</v>
      </c>
    </row>
    <row r="28" spans="1:2">
      <c r="A28" s="3" t="s">
        <v>311</v>
      </c>
      <c r="B28" s="3" t="s">
        <v>312</v>
      </c>
    </row>
    <row r="29" spans="1:2">
      <c r="A29" s="3" t="s">
        <v>313</v>
      </c>
      <c r="B29"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6" t="s">
        <v>200</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6" t="s">
        <v>203</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6" t="s">
        <v>206</v>
      </c>
    </row>
    <row r="4" spans="1:2">
      <c r="A4" s="3" t="s">
        <v>334</v>
      </c>
      <c r="B4"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6" t="s">
        <v>337</v>
      </c>
    </row>
    <row r="4" spans="1:2">
      <c r="A4" s="3" t="s">
        <v>338</v>
      </c>
      <c r="B4" s="3" t="s">
        <v>339</v>
      </c>
    </row>
    <row r="5" spans="1:2">
      <c r="A5" s="3" t="s">
        <v>340</v>
      </c>
    </row>
    <row r="6" spans="1:2">
      <c r="A6" s="6" t="s">
        <v>337</v>
      </c>
    </row>
    <row r="7" spans="1:2">
      <c r="A7" s="3" t="s">
        <v>341</v>
      </c>
      <c r="B7" s="3"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12</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15</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6" t="s">
        <v>218</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6" t="s">
        <v>221</v>
      </c>
    </row>
    <row r="4" spans="1:2">
      <c r="A4" s="3" t="s">
        <v>363</v>
      </c>
      <c r="B4"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6" t="s">
        <v>224</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s>
  <sheetData>
    <row r="1" spans="1:6">
      <c r="A1" s="1" t="s">
        <v>85</v>
      </c>
      <c r="B1" s="2" t="s">
        <v>1</v>
      </c>
    </row>
    <row r="2" spans="1:6">
      <c r="B2" s="2" t="s">
        <v>86</v>
      </c>
      <c r="C2" s="2" t="s">
        <v>87</v>
      </c>
      <c r="D2" s="2" t="s">
        <v>35</v>
      </c>
      <c r="E2" s="2" t="s">
        <v>88</v>
      </c>
      <c r="F2" s="2" t="s">
        <v>35</v>
      </c>
    </row>
    <row r="3" spans="1:6">
      <c r="A3" s="6" t="s">
        <v>89</v>
      </c>
    </row>
    <row r="4" spans="1:6">
      <c r="A4" s="3" t="s">
        <v>90</v>
      </c>
      <c r="B4" s="5" t="n">
        <v>263464</v>
      </c>
      <c r="C4" s="5" t="n">
        <v>256922</v>
      </c>
      <c r="E4" s="5" t="n">
        <v>242823</v>
      </c>
    </row>
    <row r="5" spans="1:6">
      <c r="A5" s="3" t="s">
        <v>91</v>
      </c>
      <c r="B5" s="4" t="n">
        <v>16270</v>
      </c>
      <c r="C5" s="4" t="n">
        <v>13551</v>
      </c>
      <c r="E5" s="4" t="n">
        <v>15042</v>
      </c>
    </row>
    <row r="6" spans="1:6">
      <c r="A6" s="3" t="s">
        <v>92</v>
      </c>
      <c r="B6" s="4" t="n">
        <v>279734</v>
      </c>
      <c r="C6" s="4" t="n">
        <v>270473</v>
      </c>
      <c r="E6" s="4" t="n">
        <v>257865</v>
      </c>
    </row>
    <row r="7" spans="1:6">
      <c r="A7" s="6" t="s">
        <v>93</v>
      </c>
    </row>
    <row r="8" spans="1:6">
      <c r="A8" s="3" t="s">
        <v>90</v>
      </c>
      <c r="B8" s="4" t="n">
        <v>-207447</v>
      </c>
      <c r="C8" s="4" t="n">
        <v>-198523</v>
      </c>
      <c r="E8" s="4" t="n">
        <v>-190007</v>
      </c>
    </row>
    <row r="9" spans="1:6">
      <c r="A9" s="3" t="s">
        <v>91</v>
      </c>
      <c r="B9" s="4" t="n">
        <v>-9437</v>
      </c>
      <c r="C9" s="4" t="n">
        <v>-9044</v>
      </c>
      <c r="E9" s="4" t="n">
        <v>-10948</v>
      </c>
    </row>
    <row r="10" spans="1:6">
      <c r="A10" s="3" t="s">
        <v>94</v>
      </c>
      <c r="B10" s="4" t="n">
        <v>-16942</v>
      </c>
      <c r="C10" s="4" t="n">
        <v>-15689</v>
      </c>
      <c r="E10" s="4" t="n">
        <v>-14562</v>
      </c>
    </row>
    <row r="11" spans="1:6">
      <c r="A11" s="3" t="s">
        <v>95</v>
      </c>
      <c r="B11" s="4" t="n">
        <v>-25347</v>
      </c>
      <c r="C11" s="4" t="n">
        <v>-26906</v>
      </c>
      <c r="E11" s="4" t="n">
        <v>-18652</v>
      </c>
    </row>
    <row r="12" spans="1:6">
      <c r="A12" s="3" t="s">
        <v>96</v>
      </c>
      <c r="B12" s="4" t="n">
        <v>-259173</v>
      </c>
      <c r="C12" s="4" t="n">
        <v>-250162</v>
      </c>
      <c r="E12" s="4" t="n">
        <v>-234169</v>
      </c>
    </row>
    <row r="13" spans="1:6">
      <c r="A13" s="3" t="s">
        <v>97</v>
      </c>
      <c r="B13" s="4" t="n">
        <v>20561</v>
      </c>
      <c r="C13" s="4" t="n">
        <v>20311</v>
      </c>
      <c r="E13" s="4" t="n">
        <v>23696</v>
      </c>
    </row>
    <row r="14" spans="1:6">
      <c r="A14" s="3" t="s">
        <v>98</v>
      </c>
      <c r="B14" s="4" t="n">
        <v>-6194</v>
      </c>
      <c r="C14" s="4" t="n">
        <v>-6782</v>
      </c>
      <c r="E14" s="4" t="n">
        <v>-7304</v>
      </c>
    </row>
    <row r="15" spans="1:6">
      <c r="A15" s="3" t="s">
        <v>99</v>
      </c>
      <c r="B15" s="4" t="n">
        <v>9217</v>
      </c>
      <c r="C15" s="4" t="n">
        <v>-1421</v>
      </c>
    </row>
    <row r="16" spans="1:6">
      <c r="A16" s="3" t="s">
        <v>100</v>
      </c>
      <c r="B16" s="4" t="n">
        <v>9360</v>
      </c>
      <c r="C16" s="4" t="n">
        <v>393</v>
      </c>
      <c r="E16" s="4" t="n">
        <v>11023</v>
      </c>
    </row>
    <row r="17" spans="1:6">
      <c r="A17" s="3" t="s">
        <v>101</v>
      </c>
      <c r="B17" s="4" t="n">
        <v>588</v>
      </c>
      <c r="C17" s="4" t="n">
        <v>-63</v>
      </c>
      <c r="E17" s="4" t="n">
        <v>-440</v>
      </c>
    </row>
    <row r="18" spans="1:6">
      <c r="A18" s="3" t="s">
        <v>102</v>
      </c>
      <c r="B18" s="4" t="n">
        <v>33532</v>
      </c>
      <c r="C18" s="4" t="n">
        <v>12438</v>
      </c>
      <c r="E18" s="4" t="n">
        <v>26975</v>
      </c>
    </row>
    <row r="19" spans="1:6">
      <c r="A19" s="3" t="s">
        <v>103</v>
      </c>
      <c r="B19" s="4" t="n">
        <v>815</v>
      </c>
      <c r="C19" s="4" t="n">
        <v>999</v>
      </c>
      <c r="E19" s="4" t="n">
        <v>1204</v>
      </c>
    </row>
    <row r="20" spans="1:6">
      <c r="A20" s="3" t="s">
        <v>104</v>
      </c>
      <c r="B20" s="4" t="n">
        <v>34347</v>
      </c>
      <c r="C20" s="4" t="n">
        <v>13437</v>
      </c>
      <c r="E20" s="4" t="n">
        <v>28179</v>
      </c>
    </row>
    <row r="21" spans="1:6">
      <c r="A21" s="3" t="s">
        <v>105</v>
      </c>
      <c r="B21" s="4" t="n">
        <v>-3337</v>
      </c>
      <c r="C21" s="4" t="n">
        <v>-4020</v>
      </c>
      <c r="E21" s="4" t="n">
        <v>-5148</v>
      </c>
    </row>
    <row r="22" spans="1:6">
      <c r="A22" s="3" t="s">
        <v>106</v>
      </c>
      <c r="B22" s="4" t="n">
        <v>31010</v>
      </c>
      <c r="C22" s="4" t="n">
        <v>9417</v>
      </c>
      <c r="E22" s="4" t="n">
        <v>23031</v>
      </c>
    </row>
    <row r="23" spans="1:6">
      <c r="A23" s="3" t="s">
        <v>107</v>
      </c>
      <c r="B23" s="4" t="n">
        <v>11</v>
      </c>
      <c r="C23" s="4" t="n">
        <v>14</v>
      </c>
      <c r="E23" s="4" t="n">
        <v>-79</v>
      </c>
    </row>
    <row r="24" spans="1:6">
      <c r="A24" s="3" t="s">
        <v>108</v>
      </c>
      <c r="B24" s="5" t="n">
        <v>30999</v>
      </c>
      <c r="C24" s="5" t="n">
        <v>9403</v>
      </c>
      <c r="E24" s="5" t="n">
        <v>23110</v>
      </c>
    </row>
    <row r="25" spans="1:6">
      <c r="A25" s="3" t="s">
        <v>109</v>
      </c>
      <c r="B25" s="7" t="n">
        <v>1.35</v>
      </c>
      <c r="C25" s="7" t="n">
        <v>0.4</v>
      </c>
      <c r="E25" s="7" t="n">
        <v>0.99</v>
      </c>
    </row>
    <row r="26" spans="1:6">
      <c r="A26" s="3" t="s">
        <v>110</v>
      </c>
      <c r="B26" s="7" t="n">
        <v>1.33</v>
      </c>
      <c r="C26" s="7" t="n">
        <v>0.4</v>
      </c>
      <c r="E26" s="7" t="n">
        <v>0.98</v>
      </c>
    </row>
    <row r="27" spans="1:6">
      <c r="A27" s="3" t="s">
        <v>111</v>
      </c>
      <c r="B27" s="4" t="n">
        <v>23041190</v>
      </c>
      <c r="C27" s="4" t="n">
        <v>23320048</v>
      </c>
      <c r="E27" s="4" t="n">
        <v>23293696</v>
      </c>
    </row>
    <row r="28" spans="1:6">
      <c r="A28" s="3" t="s">
        <v>112</v>
      </c>
      <c r="B28" s="4" t="n">
        <v>23247969</v>
      </c>
      <c r="C28" s="4" t="n">
        <v>23521157</v>
      </c>
      <c r="E28" s="4" t="n">
        <v>23495618</v>
      </c>
    </row>
    <row r="29" spans="1:6"/>
    <row r="30" spans="1:6">
      <c r="A30" s="3" t="s">
        <v>35</v>
      </c>
      <c r="B30" s="3" t="s">
        <v>75</v>
      </c>
    </row>
  </sheetData>
  <mergeCells count="5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6" t="s">
        <v>227</v>
      </c>
    </row>
    <row r="4" spans="1:2">
      <c r="A4" s="3" t="s">
        <v>377</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30</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row r="9" spans="1:2">
      <c r="A9" s="3" t="s">
        <v>396</v>
      </c>
      <c r="B9" s="3" t="s">
        <v>397</v>
      </c>
    </row>
    <row r="10" spans="1:2">
      <c r="A10" s="3" t="s">
        <v>398</v>
      </c>
      <c r="B10" s="3"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6" t="s">
        <v>236</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6" t="s">
        <v>239</v>
      </c>
    </row>
    <row r="4" spans="1:2">
      <c r="A4" s="3" t="s">
        <v>406</v>
      </c>
      <c r="B4" s="3" t="s">
        <v>407</v>
      </c>
    </row>
    <row r="5" spans="1:2">
      <c r="A5" s="3" t="s">
        <v>408</v>
      </c>
      <c r="B5" s="3" t="s">
        <v>409</v>
      </c>
    </row>
    <row r="6" spans="1:2">
      <c r="A6" s="3" t="s">
        <v>410</v>
      </c>
      <c r="B6" s="3" t="s">
        <v>411</v>
      </c>
    </row>
    <row r="7" spans="1:2">
      <c r="A7" s="3" t="s">
        <v>412</v>
      </c>
      <c r="B7" s="3"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6" t="s">
        <v>242</v>
      </c>
    </row>
    <row r="4" spans="1:2">
      <c r="A4" s="3" t="s">
        <v>415</v>
      </c>
      <c r="B4"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7</v>
      </c>
      <c r="B1" s="2" t="s">
        <v>1</v>
      </c>
    </row>
    <row r="2" spans="1:2">
      <c r="B2" s="2" t="s">
        <v>2</v>
      </c>
    </row>
    <row r="3" spans="1:2">
      <c r="A3" s="6" t="s">
        <v>245</v>
      </c>
    </row>
    <row r="4" spans="1:2">
      <c r="A4" s="3" t="s">
        <v>418</v>
      </c>
      <c r="B4" s="3"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6" t="s">
        <v>248</v>
      </c>
    </row>
    <row r="4" spans="1:2">
      <c r="A4" s="3" t="s">
        <v>421</v>
      </c>
      <c r="B4" s="3" t="s">
        <v>422</v>
      </c>
    </row>
    <row r="5" spans="1:2">
      <c r="A5" s="3" t="s">
        <v>423</v>
      </c>
      <c r="B5" s="3" t="s">
        <v>424</v>
      </c>
    </row>
    <row r="6" spans="1:2">
      <c r="A6" s="3" t="s">
        <v>425</v>
      </c>
      <c r="B6" s="3"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6" t="s">
        <v>254</v>
      </c>
    </row>
    <row r="4" spans="1:2">
      <c r="A4" s="3" t="s">
        <v>428</v>
      </c>
      <c r="B4" s="3" t="s">
        <v>429</v>
      </c>
    </row>
    <row r="5" spans="1:2">
      <c r="A5" s="3" t="s">
        <v>430</v>
      </c>
      <c r="B5" s="3"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6" t="s">
        <v>257</v>
      </c>
    </row>
    <row r="4" spans="1:2">
      <c r="A4" s="3" t="s">
        <v>433</v>
      </c>
      <c r="B4" s="3"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8"/>
    <col customWidth="1" max="14" min="14" width="21"/>
    <col customWidth="1" max="15" min="15" width="4"/>
    <col customWidth="1" max="16" min="16" width="21"/>
    <col customWidth="1" max="17" min="17" width="4"/>
  </cols>
  <sheetData>
    <row r="1" spans="1:17">
      <c r="A1" s="1" t="s">
        <v>435</v>
      </c>
      <c r="C1" s="2" t="s">
        <v>436</v>
      </c>
      <c r="M1" s="2" t="s">
        <v>1</v>
      </c>
    </row>
    <row r="2" spans="1:17">
      <c r="C2" s="2" t="s">
        <v>155</v>
      </c>
      <c r="D2" s="2" t="s">
        <v>35</v>
      </c>
      <c r="E2" s="2" t="s">
        <v>437</v>
      </c>
      <c r="F2" s="2" t="s">
        <v>438</v>
      </c>
      <c r="G2" s="2" t="s">
        <v>439</v>
      </c>
      <c r="H2" s="2" t="s">
        <v>156</v>
      </c>
      <c r="I2" s="2" t="s">
        <v>35</v>
      </c>
      <c r="J2" s="2" t="s">
        <v>440</v>
      </c>
      <c r="K2" s="2" t="s">
        <v>441</v>
      </c>
      <c r="L2" s="2" t="s">
        <v>442</v>
      </c>
      <c r="M2" s="2" t="s">
        <v>443</v>
      </c>
      <c r="N2" s="2" t="s">
        <v>156</v>
      </c>
      <c r="P2" s="2" t="s">
        <v>157</v>
      </c>
    </row>
    <row r="3" spans="1:17">
      <c r="A3" s="6" t="s">
        <v>444</v>
      </c>
    </row>
    <row r="4" spans="1:17">
      <c r="A4" s="3" t="s">
        <v>445</v>
      </c>
      <c r="C4" s="5" t="n">
        <v>71780</v>
      </c>
      <c r="E4" s="5" t="n">
        <v>66087</v>
      </c>
      <c r="F4" s="5" t="n">
        <v>72413</v>
      </c>
      <c r="G4" s="5" t="n">
        <v>69454</v>
      </c>
      <c r="H4" s="5" t="n">
        <v>67451</v>
      </c>
      <c r="J4" s="5" t="n">
        <v>71315</v>
      </c>
      <c r="K4" s="5" t="n">
        <v>66918</v>
      </c>
      <c r="L4" s="5" t="n">
        <v>64789</v>
      </c>
      <c r="M4" s="5" t="n">
        <v>279734</v>
      </c>
      <c r="N4" s="5" t="n">
        <v>270473</v>
      </c>
      <c r="O4" s="3" t="s">
        <v>149</v>
      </c>
      <c r="P4" s="5" t="n">
        <v>257865</v>
      </c>
      <c r="Q4" s="3" t="s">
        <v>149</v>
      </c>
    </row>
    <row r="5" spans="1:17">
      <c r="A5" s="3" t="s">
        <v>446</v>
      </c>
      <c r="M5" s="4" t="n">
        <v>-224456</v>
      </c>
      <c r="N5" s="4" t="n">
        <v>-214933</v>
      </c>
      <c r="P5" s="4" t="n">
        <v>-207492</v>
      </c>
    </row>
    <row r="6" spans="1:17">
      <c r="A6" s="3" t="s">
        <v>94</v>
      </c>
      <c r="M6" s="4" t="n">
        <v>-16942</v>
      </c>
      <c r="N6" s="4" t="n">
        <v>-15689</v>
      </c>
      <c r="O6" s="3" t="s">
        <v>149</v>
      </c>
      <c r="P6" s="4" t="n">
        <v>-14562</v>
      </c>
      <c r="Q6" s="3" t="s">
        <v>149</v>
      </c>
    </row>
    <row r="7" spans="1:17">
      <c r="A7" s="3" t="s">
        <v>447</v>
      </c>
      <c r="M7" s="4" t="n">
        <v>-25347</v>
      </c>
      <c r="N7" s="4" t="n">
        <v>-26906</v>
      </c>
      <c r="O7" s="3" t="s">
        <v>149</v>
      </c>
      <c r="P7" s="4" t="n">
        <v>-18652</v>
      </c>
      <c r="Q7" s="3" t="s">
        <v>149</v>
      </c>
    </row>
    <row r="8" spans="1:17">
      <c r="A8" s="3" t="s">
        <v>96</v>
      </c>
      <c r="M8" s="4" t="n">
        <v>-259173</v>
      </c>
      <c r="N8" s="4" t="n">
        <v>-250162</v>
      </c>
      <c r="O8" s="3" t="s">
        <v>149</v>
      </c>
      <c r="P8" s="4" t="n">
        <v>-234169</v>
      </c>
      <c r="Q8" s="3" t="s">
        <v>149</v>
      </c>
    </row>
    <row r="9" spans="1:17">
      <c r="A9" s="3" t="s">
        <v>448</v>
      </c>
      <c r="M9" s="5" t="n">
        <v>20561</v>
      </c>
      <c r="N9" s="4" t="n">
        <v>20311</v>
      </c>
      <c r="O9" s="3" t="s">
        <v>149</v>
      </c>
      <c r="P9" s="4" t="n">
        <v>23696</v>
      </c>
      <c r="Q9" s="3" t="s">
        <v>149</v>
      </c>
    </row>
    <row r="10" spans="1:17">
      <c r="A10" s="3" t="s">
        <v>449</v>
      </c>
      <c r="M10" s="4" t="n">
        <v>2</v>
      </c>
    </row>
    <row r="11" spans="1:17">
      <c r="A11" s="3" t="s">
        <v>450</v>
      </c>
    </row>
    <row r="12" spans="1:17">
      <c r="A12" s="6" t="s">
        <v>444</v>
      </c>
    </row>
    <row r="13" spans="1:17">
      <c r="A13" s="3" t="s">
        <v>445</v>
      </c>
      <c r="M13" s="5" t="n">
        <v>287307</v>
      </c>
      <c r="N13" s="4" t="n">
        <v>277839</v>
      </c>
      <c r="P13" s="4" t="n">
        <v>264402</v>
      </c>
    </row>
    <row r="14" spans="1:17">
      <c r="A14" s="3" t="s">
        <v>94</v>
      </c>
      <c r="M14" s="4" t="n">
        <v>-16469</v>
      </c>
      <c r="N14" s="4" t="n">
        <v>-15294</v>
      </c>
      <c r="P14" s="4" t="n">
        <v>-14268</v>
      </c>
    </row>
    <row r="15" spans="1:17">
      <c r="A15" s="3" t="s">
        <v>96</v>
      </c>
      <c r="M15" s="4" t="n">
        <v>-246326</v>
      </c>
      <c r="N15" s="4" t="n">
        <v>-235412</v>
      </c>
      <c r="P15" s="4" t="n">
        <v>-225488</v>
      </c>
    </row>
    <row r="16" spans="1:17">
      <c r="A16" s="3" t="s">
        <v>448</v>
      </c>
      <c r="M16" s="4" t="n">
        <v>40981</v>
      </c>
      <c r="N16" s="4" t="n">
        <v>42427</v>
      </c>
      <c r="P16" s="4" t="n">
        <v>38914</v>
      </c>
    </row>
    <row r="17" spans="1:17">
      <c r="A17" s="3" t="s">
        <v>451</v>
      </c>
    </row>
    <row r="18" spans="1:17">
      <c r="A18" s="6" t="s">
        <v>444</v>
      </c>
    </row>
    <row r="19" spans="1:17">
      <c r="A19" s="3" t="s">
        <v>445</v>
      </c>
      <c r="B19" s="3" t="s">
        <v>452</v>
      </c>
      <c r="M19" s="4" t="n">
        <v>-7573</v>
      </c>
      <c r="N19" s="4" t="n">
        <v>-7366</v>
      </c>
      <c r="P19" s="4" t="n">
        <v>-6537</v>
      </c>
    </row>
    <row r="20" spans="1:17">
      <c r="A20" s="3" t="s">
        <v>96</v>
      </c>
      <c r="B20" s="3" t="s">
        <v>452</v>
      </c>
      <c r="M20" s="4" t="n">
        <v>7573</v>
      </c>
      <c r="N20" s="4" t="n">
        <v>7366</v>
      </c>
      <c r="P20" s="4" t="n">
        <v>6537</v>
      </c>
    </row>
    <row r="21" spans="1:17">
      <c r="A21" s="3" t="s">
        <v>453</v>
      </c>
    </row>
    <row r="22" spans="1:17">
      <c r="A22" s="6" t="s">
        <v>444</v>
      </c>
    </row>
    <row r="23" spans="1:17">
      <c r="A23" s="3" t="s">
        <v>446</v>
      </c>
      <c r="M23" s="4" t="n">
        <v>-215020</v>
      </c>
      <c r="N23" s="4" t="n">
        <v>-205889</v>
      </c>
      <c r="P23" s="4" t="n">
        <v>-196544</v>
      </c>
    </row>
    <row r="24" spans="1:17">
      <c r="A24" s="3" t="s">
        <v>454</v>
      </c>
    </row>
    <row r="25" spans="1:17">
      <c r="A25" s="6" t="s">
        <v>444</v>
      </c>
    </row>
    <row r="26" spans="1:17">
      <c r="A26" s="3" t="s">
        <v>445</v>
      </c>
      <c r="M26" s="4" t="n">
        <v>263464</v>
      </c>
      <c r="N26" s="4" t="n">
        <v>256922</v>
      </c>
      <c r="P26" s="4" t="n">
        <v>242823</v>
      </c>
    </row>
    <row r="27" spans="1:17">
      <c r="A27" s="3" t="s">
        <v>94</v>
      </c>
      <c r="M27" s="4" t="n">
        <v>-12213</v>
      </c>
      <c r="N27" s="4" t="n">
        <v>-11772</v>
      </c>
      <c r="P27" s="4" t="n">
        <v>-11161</v>
      </c>
    </row>
    <row r="28" spans="1:17">
      <c r="A28" s="3" t="s">
        <v>96</v>
      </c>
      <c r="M28" s="4" t="n">
        <v>-230494</v>
      </c>
      <c r="N28" s="4" t="n">
        <v>-221424</v>
      </c>
      <c r="P28" s="4" t="n">
        <v>-210705</v>
      </c>
    </row>
    <row r="29" spans="1:17">
      <c r="A29" s="3" t="s">
        <v>448</v>
      </c>
      <c r="M29" s="4" t="n">
        <v>32970</v>
      </c>
      <c r="N29" s="4" t="n">
        <v>35498</v>
      </c>
      <c r="P29" s="4" t="n">
        <v>32118</v>
      </c>
    </row>
    <row r="30" spans="1:17">
      <c r="A30" s="3" t="s">
        <v>455</v>
      </c>
    </row>
    <row r="31" spans="1:17">
      <c r="A31" s="6" t="s">
        <v>444</v>
      </c>
    </row>
    <row r="32" spans="1:17">
      <c r="A32" s="3" t="s">
        <v>446</v>
      </c>
      <c r="B32" s="3" t="s">
        <v>452</v>
      </c>
      <c r="M32" s="4" t="n">
        <v>-7573</v>
      </c>
      <c r="N32" s="4" t="n">
        <v>-7366</v>
      </c>
      <c r="P32" s="4" t="n">
        <v>-6537</v>
      </c>
    </row>
    <row r="33" spans="1:17">
      <c r="A33" s="3" t="s">
        <v>456</v>
      </c>
    </row>
    <row r="34" spans="1:17">
      <c r="A34" s="6" t="s">
        <v>444</v>
      </c>
    </row>
    <row r="35" spans="1:17">
      <c r="A35" s="3" t="s">
        <v>446</v>
      </c>
      <c r="M35" s="4" t="n">
        <v>-9436</v>
      </c>
      <c r="N35" s="4" t="n">
        <v>-9044</v>
      </c>
      <c r="P35" s="4" t="n">
        <v>-10948</v>
      </c>
    </row>
    <row r="36" spans="1:17">
      <c r="A36" s="3" t="s">
        <v>457</v>
      </c>
    </row>
    <row r="37" spans="1:17">
      <c r="A37" s="6" t="s">
        <v>444</v>
      </c>
    </row>
    <row r="38" spans="1:17">
      <c r="A38" s="3" t="s">
        <v>445</v>
      </c>
      <c r="M38" s="4" t="n">
        <v>23843</v>
      </c>
      <c r="N38" s="4" t="n">
        <v>20917</v>
      </c>
      <c r="P38" s="4" t="n">
        <v>21579</v>
      </c>
    </row>
    <row r="39" spans="1:17">
      <c r="A39" s="3" t="s">
        <v>94</v>
      </c>
      <c r="M39" s="4" t="n">
        <v>-4256</v>
      </c>
      <c r="N39" s="4" t="n">
        <v>-3522</v>
      </c>
      <c r="P39" s="4" t="n">
        <v>-3107</v>
      </c>
    </row>
    <row r="40" spans="1:17">
      <c r="A40" s="3" t="s">
        <v>96</v>
      </c>
      <c r="M40" s="4" t="n">
        <v>-15832</v>
      </c>
      <c r="N40" s="4" t="n">
        <v>-13988</v>
      </c>
      <c r="P40" s="4" t="n">
        <v>-14783</v>
      </c>
    </row>
    <row r="41" spans="1:17">
      <c r="A41" s="3" t="s">
        <v>448</v>
      </c>
      <c r="M41" s="4" t="n">
        <v>8011</v>
      </c>
      <c r="N41" s="4" t="n">
        <v>6929</v>
      </c>
      <c r="P41" s="4" t="n">
        <v>6796</v>
      </c>
    </row>
    <row r="42" spans="1:17">
      <c r="A42" s="3" t="s">
        <v>458</v>
      </c>
    </row>
    <row r="43" spans="1:17">
      <c r="A43" s="6" t="s">
        <v>444</v>
      </c>
    </row>
    <row r="44" spans="1:17">
      <c r="A44" s="3" t="s">
        <v>445</v>
      </c>
      <c r="B44" s="3" t="s">
        <v>452</v>
      </c>
      <c r="M44" s="4" t="n">
        <v>-7573</v>
      </c>
      <c r="N44" s="4" t="n">
        <v>-7366</v>
      </c>
      <c r="P44" s="4" t="n">
        <v>-6537</v>
      </c>
    </row>
    <row r="45" spans="1:17">
      <c r="A45" s="3" t="s">
        <v>459</v>
      </c>
    </row>
    <row r="46" spans="1:17">
      <c r="A46" s="6" t="s">
        <v>444</v>
      </c>
    </row>
    <row r="47" spans="1:17">
      <c r="A47" s="3" t="s">
        <v>447</v>
      </c>
      <c r="M47" s="4" t="n">
        <v>-5401</v>
      </c>
      <c r="N47" s="4" t="n">
        <v>-5185</v>
      </c>
      <c r="P47" s="4" t="n">
        <v>-3728</v>
      </c>
    </row>
    <row r="48" spans="1:17">
      <c r="A48" s="3" t="s">
        <v>460</v>
      </c>
    </row>
    <row r="49" spans="1:17">
      <c r="A49" s="6" t="s">
        <v>444</v>
      </c>
    </row>
    <row r="50" spans="1:17">
      <c r="A50" s="3" t="s">
        <v>447</v>
      </c>
      <c r="M50" s="4" t="n">
        <v>-3261</v>
      </c>
      <c r="N50" s="4" t="n">
        <v>-3763</v>
      </c>
      <c r="P50" s="4" t="n">
        <v>-3000</v>
      </c>
    </row>
    <row r="51" spans="1:17">
      <c r="A51" s="3" t="s">
        <v>461</v>
      </c>
    </row>
    <row r="52" spans="1:17">
      <c r="A52" s="6" t="s">
        <v>444</v>
      </c>
    </row>
    <row r="53" spans="1:17">
      <c r="A53" s="3" t="s">
        <v>447</v>
      </c>
      <c r="M53" s="4" t="n">
        <v>-2140</v>
      </c>
      <c r="N53" s="4" t="n">
        <v>-1422</v>
      </c>
      <c r="P53" s="4" t="n">
        <v>-728</v>
      </c>
    </row>
    <row r="54" spans="1:17">
      <c r="A54" s="3" t="s">
        <v>462</v>
      </c>
    </row>
    <row r="55" spans="1:17">
      <c r="A55" s="6" t="s">
        <v>444</v>
      </c>
    </row>
    <row r="56" spans="1:17">
      <c r="A56" s="3" t="s">
        <v>445</v>
      </c>
      <c r="M56" s="4" t="n">
        <v>279734</v>
      </c>
      <c r="N56" s="4" t="n">
        <v>270473</v>
      </c>
      <c r="P56" s="4" t="n">
        <v>257865</v>
      </c>
    </row>
    <row r="57" spans="1:17">
      <c r="A57" s="3" t="s">
        <v>446</v>
      </c>
      <c r="M57" s="4" t="n">
        <v>-216883</v>
      </c>
      <c r="N57" s="4" t="n">
        <v>-207567</v>
      </c>
      <c r="P57" s="4" t="n">
        <v>-200955</v>
      </c>
    </row>
    <row r="58" spans="1:17">
      <c r="A58" s="3" t="s">
        <v>463</v>
      </c>
    </row>
    <row r="59" spans="1:17">
      <c r="A59" s="6" t="s">
        <v>444</v>
      </c>
    </row>
    <row r="60" spans="1:17">
      <c r="A60" s="3" t="s">
        <v>445</v>
      </c>
      <c r="M60" s="4" t="n">
        <v>263464</v>
      </c>
      <c r="N60" s="4" t="n">
        <v>256922</v>
      </c>
      <c r="P60" s="4" t="n">
        <v>242823</v>
      </c>
    </row>
    <row r="61" spans="1:17">
      <c r="A61" s="3" t="s">
        <v>446</v>
      </c>
      <c r="M61" s="4" t="n">
        <v>-207447</v>
      </c>
      <c r="N61" s="4" t="n">
        <v>-198523</v>
      </c>
      <c r="P61" s="4" t="n">
        <v>-190007</v>
      </c>
    </row>
    <row r="62" spans="1:17">
      <c r="A62" s="3" t="s">
        <v>464</v>
      </c>
    </row>
    <row r="63" spans="1:17">
      <c r="A63" s="6" t="s">
        <v>444</v>
      </c>
    </row>
    <row r="64" spans="1:17">
      <c r="A64" s="3" t="s">
        <v>445</v>
      </c>
      <c r="M64" s="4" t="n">
        <v>16270</v>
      </c>
      <c r="N64" s="4" t="n">
        <v>13551</v>
      </c>
      <c r="P64" s="4" t="n">
        <v>15042</v>
      </c>
    </row>
    <row r="65" spans="1:17">
      <c r="A65" s="3" t="s">
        <v>446</v>
      </c>
      <c r="M65" s="5" t="n">
        <v>-9436</v>
      </c>
      <c r="N65" s="5" t="n">
        <v>-9044</v>
      </c>
      <c r="P65" s="5" t="n">
        <v>-10948</v>
      </c>
    </row>
    <row r="66" spans="1:17"/>
    <row r="67" spans="1:17">
      <c r="A67" s="3" t="s">
        <v>35</v>
      </c>
      <c r="B67" s="3" t="s">
        <v>465</v>
      </c>
    </row>
    <row r="68" spans="1:17">
      <c r="A68" s="3" t="s">
        <v>149</v>
      </c>
      <c r="B68" s="3" t="s">
        <v>75</v>
      </c>
    </row>
    <row r="69" spans="1:17">
      <c r="A69" s="3" t="s">
        <v>452</v>
      </c>
      <c r="B69" s="3" t="s">
        <v>466</v>
      </c>
    </row>
  </sheetData>
  <mergeCells count="135">
    <mergeCell ref="A1:B2"/>
    <mergeCell ref="C1:L1"/>
    <mergeCell ref="M1:Q1"/>
    <mergeCell ref="N2:O2"/>
    <mergeCell ref="P2:Q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C55:D55"/>
    <mergeCell ref="H55:I55"/>
    <mergeCell ref="C56:D56"/>
    <mergeCell ref="H56:I56"/>
    <mergeCell ref="C57:D57"/>
    <mergeCell ref="H57:I57"/>
    <mergeCell ref="C58:D58"/>
    <mergeCell ref="H58:I58"/>
    <mergeCell ref="C59:D59"/>
    <mergeCell ref="H59:I59"/>
    <mergeCell ref="C60:D60"/>
    <mergeCell ref="H60:I60"/>
    <mergeCell ref="C61:D61"/>
    <mergeCell ref="H61:I61"/>
    <mergeCell ref="C62:D62"/>
    <mergeCell ref="H62:I62"/>
    <mergeCell ref="C63:D63"/>
    <mergeCell ref="H63:I63"/>
    <mergeCell ref="C64:D64"/>
    <mergeCell ref="H64:I64"/>
    <mergeCell ref="C65:D65"/>
    <mergeCell ref="H65:I65"/>
    <mergeCell ref="A66:P66"/>
    <mergeCell ref="B67:P67"/>
    <mergeCell ref="B68:P68"/>
    <mergeCell ref="B69:P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113</v>
      </c>
      <c r="B1" s="2" t="s">
        <v>1</v>
      </c>
    </row>
    <row r="2" spans="1:6">
      <c r="B2" s="2" t="s">
        <v>2</v>
      </c>
      <c r="C2" s="2" t="s">
        <v>32</v>
      </c>
      <c r="D2" s="2" t="s">
        <v>35</v>
      </c>
      <c r="E2" s="2" t="s">
        <v>114</v>
      </c>
      <c r="F2" s="2" t="s">
        <v>35</v>
      </c>
    </row>
    <row r="3" spans="1:6">
      <c r="A3" s="6" t="s">
        <v>115</v>
      </c>
    </row>
    <row r="4" spans="1:6">
      <c r="A4" s="3" t="s">
        <v>116</v>
      </c>
      <c r="B4" s="5" t="n">
        <v>31010</v>
      </c>
      <c r="C4" s="5" t="n">
        <v>9417</v>
      </c>
      <c r="E4" s="5" t="n">
        <v>23031</v>
      </c>
    </row>
    <row r="5" spans="1:6">
      <c r="A5" s="3" t="s">
        <v>117</v>
      </c>
      <c r="B5" s="4" t="n">
        <v>8810</v>
      </c>
      <c r="C5" s="4" t="n">
        <v>142</v>
      </c>
      <c r="E5" s="4" t="n">
        <v>-16488</v>
      </c>
    </row>
    <row r="6" spans="1:6">
      <c r="A6" s="3" t="s">
        <v>118</v>
      </c>
      <c r="B6" s="4" t="n">
        <v>125</v>
      </c>
      <c r="C6" s="4" t="n">
        <v>127</v>
      </c>
      <c r="E6" s="4" t="n">
        <v>209</v>
      </c>
    </row>
    <row r="7" spans="1:6">
      <c r="A7" s="3" t="s">
        <v>119</v>
      </c>
      <c r="B7" s="4" t="n">
        <v>39945</v>
      </c>
      <c r="C7" s="4" t="n">
        <v>9686</v>
      </c>
      <c r="E7" s="4" t="n">
        <v>6752</v>
      </c>
    </row>
    <row r="8" spans="1:6">
      <c r="A8" s="3" t="s">
        <v>107</v>
      </c>
      <c r="B8" s="4" t="n">
        <v>11</v>
      </c>
      <c r="C8" s="4" t="n">
        <v>14</v>
      </c>
      <c r="E8" s="4" t="n">
        <v>-79</v>
      </c>
    </row>
    <row r="9" spans="1:6">
      <c r="A9" s="3" t="s">
        <v>120</v>
      </c>
      <c r="B9" s="4" t="n">
        <v>19</v>
      </c>
      <c r="C9" s="4" t="n">
        <v>-1</v>
      </c>
      <c r="E9" s="4" t="n">
        <v>-46</v>
      </c>
    </row>
    <row r="10" spans="1:6">
      <c r="A10" s="3" t="s">
        <v>121</v>
      </c>
      <c r="B10" s="5" t="n">
        <v>39915</v>
      </c>
      <c r="C10" s="5" t="n">
        <v>9673</v>
      </c>
      <c r="E10" s="5" t="n">
        <v>6877</v>
      </c>
    </row>
    <row r="11" spans="1:6"/>
    <row r="12" spans="1:6">
      <c r="A12" s="3" t="s">
        <v>35</v>
      </c>
      <c r="B12" s="3" t="s">
        <v>75</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467</v>
      </c>
      <c r="B1" s="2" t="s">
        <v>1</v>
      </c>
    </row>
    <row r="2" spans="1:7">
      <c r="B2" s="2" t="s">
        <v>468</v>
      </c>
      <c r="C2" s="2" t="s">
        <v>155</v>
      </c>
      <c r="D2" s="2" t="s">
        <v>156</v>
      </c>
      <c r="F2" s="2" t="s">
        <v>157</v>
      </c>
    </row>
    <row r="3" spans="1:7">
      <c r="A3" s="6" t="s">
        <v>469</v>
      </c>
    </row>
    <row r="4" spans="1:7">
      <c r="A4" s="3" t="s">
        <v>470</v>
      </c>
      <c r="C4" s="5" t="n">
        <v>20561</v>
      </c>
      <c r="D4" s="5" t="n">
        <v>20311</v>
      </c>
      <c r="E4" s="3" t="s">
        <v>35</v>
      </c>
      <c r="F4" s="5" t="n">
        <v>23696</v>
      </c>
      <c r="G4" s="3" t="s">
        <v>35</v>
      </c>
    </row>
    <row r="5" spans="1:7">
      <c r="A5" s="3" t="s">
        <v>471</v>
      </c>
      <c r="C5" s="4" t="n">
        <v>-16942</v>
      </c>
      <c r="D5" s="4" t="n">
        <v>-15689</v>
      </c>
      <c r="E5" s="3" t="s">
        <v>35</v>
      </c>
      <c r="F5" s="4" t="n">
        <v>-14562</v>
      </c>
      <c r="G5" s="3" t="s">
        <v>35</v>
      </c>
    </row>
    <row r="6" spans="1:7">
      <c r="A6" s="3" t="s">
        <v>447</v>
      </c>
      <c r="C6" s="4" t="n">
        <v>-25347</v>
      </c>
      <c r="D6" s="4" t="n">
        <v>-26906</v>
      </c>
      <c r="E6" s="3" t="s">
        <v>35</v>
      </c>
      <c r="F6" s="4" t="n">
        <v>-18652</v>
      </c>
      <c r="G6" s="3" t="s">
        <v>35</v>
      </c>
    </row>
    <row r="7" spans="1:7">
      <c r="A7" s="3" t="s">
        <v>98</v>
      </c>
      <c r="C7" s="4" t="n">
        <v>-6194</v>
      </c>
      <c r="D7" s="4" t="n">
        <v>-6782</v>
      </c>
      <c r="E7" s="3" t="s">
        <v>35</v>
      </c>
      <c r="F7" s="4" t="n">
        <v>-7304</v>
      </c>
      <c r="G7" s="3" t="s">
        <v>35</v>
      </c>
    </row>
    <row r="8" spans="1:7">
      <c r="A8" s="3" t="s">
        <v>472</v>
      </c>
      <c r="C8" s="4" t="n">
        <v>-3337</v>
      </c>
      <c r="D8" s="4" t="n">
        <v>-4020</v>
      </c>
      <c r="E8" s="3" t="s">
        <v>35</v>
      </c>
      <c r="F8" s="4" t="n">
        <v>-5148</v>
      </c>
      <c r="G8" s="3" t="s">
        <v>35</v>
      </c>
    </row>
    <row r="9" spans="1:7">
      <c r="A9" s="3" t="s">
        <v>103</v>
      </c>
      <c r="C9" s="4" t="n">
        <v>815</v>
      </c>
      <c r="D9" s="4" t="n">
        <v>999</v>
      </c>
      <c r="E9" s="3" t="s">
        <v>35</v>
      </c>
      <c r="F9" s="4" t="n">
        <v>1204</v>
      </c>
      <c r="G9" s="3" t="s">
        <v>35</v>
      </c>
    </row>
    <row r="10" spans="1:7">
      <c r="A10" s="3" t="s">
        <v>100</v>
      </c>
      <c r="C10" s="4" t="n">
        <v>9360</v>
      </c>
      <c r="D10" s="4" t="n">
        <v>393</v>
      </c>
      <c r="E10" s="3" t="s">
        <v>35</v>
      </c>
      <c r="F10" s="4" t="n">
        <v>11023</v>
      </c>
      <c r="G10" s="3" t="s">
        <v>35</v>
      </c>
    </row>
    <row r="11" spans="1:7">
      <c r="A11" s="3" t="s">
        <v>99</v>
      </c>
      <c r="B11" s="8" t="n">
        <v>12.7</v>
      </c>
      <c r="C11" s="4" t="n">
        <v>9217</v>
      </c>
      <c r="D11" s="4" t="n">
        <v>-1421</v>
      </c>
      <c r="E11" s="3" t="s">
        <v>35</v>
      </c>
    </row>
    <row r="12" spans="1:7">
      <c r="A12" s="3" t="s">
        <v>101</v>
      </c>
      <c r="C12" s="4" t="n">
        <v>588</v>
      </c>
      <c r="D12" s="4" t="n">
        <v>-63</v>
      </c>
      <c r="E12" s="3" t="s">
        <v>35</v>
      </c>
      <c r="F12" s="4" t="n">
        <v>-440</v>
      </c>
      <c r="G12" s="3" t="s">
        <v>35</v>
      </c>
    </row>
    <row r="13" spans="1:7">
      <c r="A13" s="3" t="s">
        <v>104</v>
      </c>
      <c r="C13" s="4" t="n">
        <v>34347</v>
      </c>
      <c r="D13" s="4" t="n">
        <v>13437</v>
      </c>
      <c r="E13" s="3" t="s">
        <v>35</v>
      </c>
      <c r="F13" s="4" t="n">
        <v>28179</v>
      </c>
      <c r="G13" s="3" t="s">
        <v>35</v>
      </c>
    </row>
    <row r="14" spans="1:7">
      <c r="A14" s="3" t="s">
        <v>450</v>
      </c>
    </row>
    <row r="15" spans="1:7">
      <c r="A15" s="6" t="s">
        <v>469</v>
      </c>
    </row>
    <row r="16" spans="1:7">
      <c r="A16" s="3" t="s">
        <v>470</v>
      </c>
      <c r="C16" s="4" t="n">
        <v>40981</v>
      </c>
      <c r="D16" s="4" t="n">
        <v>42427</v>
      </c>
      <c r="F16" s="4" t="n">
        <v>38914</v>
      </c>
    </row>
    <row r="17" spans="1:7">
      <c r="A17" s="3" t="s">
        <v>471</v>
      </c>
      <c r="C17" s="4" t="n">
        <v>-16469</v>
      </c>
      <c r="D17" s="4" t="n">
        <v>-15294</v>
      </c>
      <c r="F17" s="4" t="n">
        <v>-14268</v>
      </c>
    </row>
    <row r="18" spans="1:7">
      <c r="A18" s="3" t="s">
        <v>473</v>
      </c>
    </row>
    <row r="19" spans="1:7">
      <c r="A19" s="6" t="s">
        <v>469</v>
      </c>
    </row>
    <row r="20" spans="1:7">
      <c r="A20" s="3" t="s">
        <v>471</v>
      </c>
      <c r="C20" s="4" t="n">
        <v>-473</v>
      </c>
      <c r="D20" s="4" t="n">
        <v>-395</v>
      </c>
      <c r="F20" s="4" t="n">
        <v>-294</v>
      </c>
    </row>
    <row r="21" spans="1:7">
      <c r="A21" s="3" t="s">
        <v>447</v>
      </c>
      <c r="C21" s="4" t="n">
        <v>-19947</v>
      </c>
      <c r="D21" s="4" t="n">
        <v>-21721</v>
      </c>
      <c r="F21" s="4" t="n">
        <v>-14924</v>
      </c>
    </row>
    <row r="22" spans="1:7">
      <c r="A22" s="3" t="s">
        <v>98</v>
      </c>
      <c r="C22" s="4" t="n">
        <v>-6194</v>
      </c>
      <c r="D22" s="4" t="n">
        <v>-6782</v>
      </c>
      <c r="F22" s="4" t="n">
        <v>-7304</v>
      </c>
    </row>
    <row r="23" spans="1:7">
      <c r="A23" s="3" t="s">
        <v>103</v>
      </c>
      <c r="C23" s="4" t="n">
        <v>815</v>
      </c>
      <c r="D23" s="4" t="n">
        <v>999</v>
      </c>
      <c r="F23" s="4" t="n">
        <v>1204</v>
      </c>
    </row>
    <row r="24" spans="1:7">
      <c r="A24" s="3" t="s">
        <v>100</v>
      </c>
      <c r="C24" s="4" t="n">
        <v>9360</v>
      </c>
      <c r="D24" s="4" t="n">
        <v>393</v>
      </c>
      <c r="F24" s="4" t="n">
        <v>11023</v>
      </c>
    </row>
    <row r="25" spans="1:7">
      <c r="A25" s="3" t="s">
        <v>99</v>
      </c>
      <c r="C25" s="4" t="n">
        <v>9217</v>
      </c>
      <c r="D25" s="4" t="n">
        <v>-1421</v>
      </c>
    </row>
    <row r="26" spans="1:7">
      <c r="A26" s="3" t="s">
        <v>101</v>
      </c>
      <c r="C26" s="4" t="n">
        <v>588</v>
      </c>
      <c r="D26" s="4" t="n">
        <v>-63</v>
      </c>
      <c r="F26" s="4" t="n">
        <v>-440</v>
      </c>
    </row>
    <row r="27" spans="1:7">
      <c r="A27" s="3" t="s">
        <v>104</v>
      </c>
      <c r="C27" s="5" t="n">
        <v>34347</v>
      </c>
      <c r="D27" s="5" t="n">
        <v>13437</v>
      </c>
      <c r="F27" s="5" t="n">
        <v>28179</v>
      </c>
    </row>
    <row r="28" spans="1:7"/>
    <row r="29" spans="1:7">
      <c r="A29" s="3" t="s">
        <v>35</v>
      </c>
      <c r="B29" s="3" t="s">
        <v>75</v>
      </c>
    </row>
  </sheetData>
  <mergeCells count="6">
    <mergeCell ref="A1:A2"/>
    <mergeCell ref="B1:G1"/>
    <mergeCell ref="D2:E2"/>
    <mergeCell ref="F2:G2"/>
    <mergeCell ref="A28:G28"/>
    <mergeCell ref="B29:G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74</v>
      </c>
      <c r="C1" s="2" t="s">
        <v>2</v>
      </c>
      <c r="D1" s="2" t="s">
        <v>32</v>
      </c>
      <c r="F1" s="2" t="s">
        <v>114</v>
      </c>
      <c r="G1" s="2" t="s">
        <v>475</v>
      </c>
    </row>
    <row r="2" spans="1:7">
      <c r="A2" s="6" t="s">
        <v>469</v>
      </c>
    </row>
    <row r="3" spans="1:7">
      <c r="A3" s="3" t="s">
        <v>48</v>
      </c>
      <c r="C3" s="5" t="n">
        <v>423026</v>
      </c>
      <c r="D3" s="5" t="n">
        <v>405766</v>
      </c>
      <c r="E3" s="3" t="s">
        <v>35</v>
      </c>
    </row>
    <row r="4" spans="1:7">
      <c r="A4" s="3" t="s">
        <v>34</v>
      </c>
      <c r="C4" s="4" t="n">
        <v>13668</v>
      </c>
      <c r="D4" s="4" t="n">
        <v>19017</v>
      </c>
      <c r="E4" s="3" t="s">
        <v>35</v>
      </c>
      <c r="F4" s="5" t="n">
        <v>19702</v>
      </c>
      <c r="G4" s="5" t="n">
        <v>50248</v>
      </c>
    </row>
    <row r="5" spans="1:7">
      <c r="A5" s="3" t="s">
        <v>476</v>
      </c>
    </row>
    <row r="6" spans="1:7">
      <c r="A6" s="6" t="s">
        <v>469</v>
      </c>
    </row>
    <row r="7" spans="1:7">
      <c r="A7" s="3" t="s">
        <v>48</v>
      </c>
      <c r="C7" s="4" t="n">
        <v>188639</v>
      </c>
      <c r="D7" s="4" t="n">
        <v>161922</v>
      </c>
    </row>
    <row r="8" spans="1:7">
      <c r="A8" s="3" t="s">
        <v>477</v>
      </c>
    </row>
    <row r="9" spans="1:7">
      <c r="A9" s="6" t="s">
        <v>469</v>
      </c>
    </row>
    <row r="10" spans="1:7">
      <c r="A10" s="3" t="s">
        <v>48</v>
      </c>
      <c r="C10" s="4" t="n">
        <v>169035</v>
      </c>
      <c r="D10" s="4" t="n">
        <v>170556</v>
      </c>
    </row>
    <row r="11" spans="1:7">
      <c r="A11" s="3" t="s">
        <v>478</v>
      </c>
    </row>
    <row r="12" spans="1:7">
      <c r="A12" s="6" t="s">
        <v>469</v>
      </c>
    </row>
    <row r="13" spans="1:7">
      <c r="A13" s="3" t="s">
        <v>48</v>
      </c>
      <c r="C13" s="4" t="n">
        <v>65352</v>
      </c>
      <c r="D13" s="4" t="n">
        <v>73288</v>
      </c>
    </row>
    <row r="14" spans="1:7">
      <c r="A14" s="3" t="s">
        <v>479</v>
      </c>
    </row>
    <row r="15" spans="1:7">
      <c r="A15" s="6" t="s">
        <v>469</v>
      </c>
    </row>
    <row r="16" spans="1:7">
      <c r="A16" s="3" t="s">
        <v>48</v>
      </c>
      <c r="C16" s="4" t="n">
        <v>423026</v>
      </c>
      <c r="D16" s="4" t="n">
        <v>405766</v>
      </c>
    </row>
    <row r="17" spans="1:7">
      <c r="A17" s="3" t="s">
        <v>453</v>
      </c>
    </row>
    <row r="18" spans="1:7">
      <c r="A18" s="6" t="s">
        <v>469</v>
      </c>
    </row>
    <row r="19" spans="1:7">
      <c r="A19" s="3" t="s">
        <v>48</v>
      </c>
      <c r="C19" s="4" t="n">
        <v>135184</v>
      </c>
      <c r="D19" s="4" t="n">
        <v>133057</v>
      </c>
    </row>
    <row r="20" spans="1:7">
      <c r="A20" s="3" t="s">
        <v>456</v>
      </c>
    </row>
    <row r="21" spans="1:7">
      <c r="A21" s="6" t="s">
        <v>469</v>
      </c>
    </row>
    <row r="22" spans="1:7">
      <c r="A22" s="3" t="s">
        <v>48</v>
      </c>
      <c r="C22" s="4" t="n">
        <v>249245</v>
      </c>
      <c r="D22" s="4" t="n">
        <v>240362</v>
      </c>
    </row>
    <row r="23" spans="1:7">
      <c r="A23" s="3" t="s">
        <v>480</v>
      </c>
    </row>
    <row r="24" spans="1:7">
      <c r="A24" s="6" t="s">
        <v>469</v>
      </c>
    </row>
    <row r="25" spans="1:7">
      <c r="A25" s="3" t="s">
        <v>48</v>
      </c>
      <c r="B25" s="3" t="s">
        <v>149</v>
      </c>
      <c r="C25" s="5" t="n">
        <v>38597</v>
      </c>
      <c r="D25" s="5" t="n">
        <v>32347</v>
      </c>
    </row>
    <row r="26" spans="1:7"/>
    <row r="27" spans="1:7">
      <c r="A27" s="3" t="s">
        <v>35</v>
      </c>
      <c r="B27" s="3" t="s">
        <v>75</v>
      </c>
    </row>
    <row r="28" spans="1:7">
      <c r="A28" s="3" t="s">
        <v>149</v>
      </c>
      <c r="B28" s="3" t="s">
        <v>481</v>
      </c>
    </row>
  </sheetData>
  <mergeCells count="5">
    <mergeCell ref="A1:B1"/>
    <mergeCell ref="D1:E1"/>
    <mergeCell ref="A26:F26"/>
    <mergeCell ref="B27:F27"/>
    <mergeCell ref="B28:F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2</v>
      </c>
      <c r="B1" s="2" t="s">
        <v>2</v>
      </c>
      <c r="C1" s="2" t="s">
        <v>32</v>
      </c>
    </row>
    <row r="2" spans="1:4">
      <c r="A2" s="6" t="s">
        <v>469</v>
      </c>
    </row>
    <row r="3" spans="1:4">
      <c r="A3" s="3" t="s">
        <v>483</v>
      </c>
      <c r="B3" s="5" t="n">
        <v>264724</v>
      </c>
      <c r="C3" s="5" t="n">
        <v>211886</v>
      </c>
      <c r="D3" s="3" t="s">
        <v>35</v>
      </c>
    </row>
    <row r="4" spans="1:4">
      <c r="A4" s="3" t="s">
        <v>476</v>
      </c>
    </row>
    <row r="5" spans="1:4">
      <c r="A5" s="6" t="s">
        <v>469</v>
      </c>
    </row>
    <row r="6" spans="1:4">
      <c r="A6" s="3" t="s">
        <v>483</v>
      </c>
      <c r="B6" s="4" t="n">
        <v>89183</v>
      </c>
      <c r="C6" s="4" t="n">
        <v>75845</v>
      </c>
    </row>
    <row r="7" spans="1:4">
      <c r="A7" s="3" t="s">
        <v>477</v>
      </c>
    </row>
    <row r="8" spans="1:4">
      <c r="A8" s="6" t="s">
        <v>469</v>
      </c>
    </row>
    <row r="9" spans="1:4">
      <c r="A9" s="3" t="s">
        <v>483</v>
      </c>
      <c r="B9" s="4" t="n">
        <v>143200</v>
      </c>
      <c r="C9" s="4" t="n">
        <v>103430</v>
      </c>
    </row>
    <row r="10" spans="1:4">
      <c r="A10" s="3" t="s">
        <v>478</v>
      </c>
    </row>
    <row r="11" spans="1:4">
      <c r="A11" s="6" t="s">
        <v>469</v>
      </c>
    </row>
    <row r="12" spans="1:4">
      <c r="A12" s="3" t="s">
        <v>483</v>
      </c>
      <c r="B12" s="5" t="n">
        <v>32341</v>
      </c>
      <c r="C12" s="5" t="n">
        <v>32611</v>
      </c>
    </row>
    <row r="13" spans="1:4"/>
    <row r="14" spans="1:4">
      <c r="A14" s="3" t="s">
        <v>35</v>
      </c>
      <c r="B14" s="3" t="s">
        <v>75</v>
      </c>
    </row>
  </sheetData>
  <mergeCells count="3">
    <mergeCell ref="C1:D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114</v>
      </c>
    </row>
    <row r="3" spans="1:4">
      <c r="A3" s="6" t="s">
        <v>469</v>
      </c>
    </row>
    <row r="4" spans="1:4">
      <c r="A4" s="3" t="s">
        <v>485</v>
      </c>
      <c r="B4" s="5" t="n">
        <v>76708</v>
      </c>
      <c r="C4" s="5" t="n">
        <v>49166</v>
      </c>
      <c r="D4" s="5" t="n">
        <v>53119</v>
      </c>
    </row>
    <row r="5" spans="1:4">
      <c r="A5" s="3" t="s">
        <v>486</v>
      </c>
    </row>
    <row r="6" spans="1:4">
      <c r="A6" s="6" t="s">
        <v>469</v>
      </c>
    </row>
    <row r="7" spans="1:4">
      <c r="A7" s="3" t="s">
        <v>485</v>
      </c>
      <c r="B7" s="4" t="n">
        <v>76300</v>
      </c>
      <c r="C7" s="4" t="n">
        <v>49023</v>
      </c>
      <c r="D7" s="4" t="n">
        <v>52989</v>
      </c>
    </row>
    <row r="8" spans="1:4">
      <c r="A8" s="3" t="s">
        <v>480</v>
      </c>
    </row>
    <row r="9" spans="1:4">
      <c r="A9" s="6" t="s">
        <v>469</v>
      </c>
    </row>
    <row r="10" spans="1:4">
      <c r="A10" s="3" t="s">
        <v>485</v>
      </c>
      <c r="B10" s="5" t="n">
        <v>408</v>
      </c>
      <c r="C10" s="5" t="n">
        <v>143</v>
      </c>
      <c r="D10" s="5" t="n">
        <v>1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1"/>
    <col customWidth="1" max="6" min="6" width="4"/>
    <col customWidth="1" max="7" min="7" width="21"/>
    <col customWidth="1" max="8" min="8" width="29"/>
    <col customWidth="1" max="9" min="9" width="4"/>
    <col customWidth="1" max="10" min="10" width="21"/>
    <col customWidth="1" max="11" min="11" width="4"/>
    <col customWidth="1" max="12" min="12" width="21"/>
    <col customWidth="1" max="13" min="13" width="4"/>
  </cols>
  <sheetData>
    <row r="1" spans="1:13">
      <c r="A1" s="1" t="s">
        <v>487</v>
      </c>
      <c r="B1" s="2" t="s">
        <v>488</v>
      </c>
      <c r="C1" s="2" t="s">
        <v>489</v>
      </c>
      <c r="E1" s="2" t="s">
        <v>156</v>
      </c>
      <c r="G1" s="2" t="s">
        <v>157</v>
      </c>
      <c r="H1" s="2" t="s">
        <v>490</v>
      </c>
      <c r="J1" s="2" t="s">
        <v>156</v>
      </c>
      <c r="L1" s="2" t="s">
        <v>157</v>
      </c>
    </row>
    <row r="2" spans="1:13">
      <c r="A2" s="6" t="s">
        <v>491</v>
      </c>
    </row>
    <row r="3" spans="1:13">
      <c r="A3" s="3" t="s">
        <v>492</v>
      </c>
      <c r="C3" s="5" t="n">
        <v>17000</v>
      </c>
      <c r="E3" s="5" t="n">
        <v>17000</v>
      </c>
      <c r="H3" s="5" t="n">
        <v>17000</v>
      </c>
      <c r="J3" s="5" t="n">
        <v>17000</v>
      </c>
    </row>
    <row r="4" spans="1:13">
      <c r="A4" s="3" t="s">
        <v>449</v>
      </c>
      <c r="H4" s="4" t="n">
        <v>2</v>
      </c>
    </row>
    <row r="5" spans="1:13">
      <c r="A5" s="3" t="s">
        <v>493</v>
      </c>
      <c r="H5" s="5" t="n">
        <v>0</v>
      </c>
      <c r="J5" s="4" t="n">
        <v>0</v>
      </c>
      <c r="L5" s="5" t="n">
        <v>0</v>
      </c>
    </row>
    <row r="6" spans="1:13">
      <c r="A6" s="3" t="s">
        <v>494</v>
      </c>
      <c r="H6" s="4" t="n">
        <v>2300000</v>
      </c>
      <c r="J6" s="4" t="n">
        <v>2300000</v>
      </c>
      <c r="L6" s="4" t="n">
        <v>2300000</v>
      </c>
    </row>
    <row r="7" spans="1:13">
      <c r="A7" s="3" t="s">
        <v>495</v>
      </c>
      <c r="H7" s="4" t="n">
        <v>1800000</v>
      </c>
      <c r="J7" s="4" t="n">
        <v>415000</v>
      </c>
      <c r="L7" s="4" t="n">
        <v>-495000</v>
      </c>
    </row>
    <row r="8" spans="1:13">
      <c r="A8" s="3" t="s">
        <v>105</v>
      </c>
      <c r="H8" s="4" t="n">
        <v>-3337000</v>
      </c>
      <c r="J8" s="4" t="n">
        <v>-4020000</v>
      </c>
      <c r="K8" s="3" t="s">
        <v>35</v>
      </c>
      <c r="L8" s="4" t="n">
        <v>-5148000</v>
      </c>
      <c r="M8" s="3" t="s">
        <v>35</v>
      </c>
    </row>
    <row r="9" spans="1:13">
      <c r="A9" s="3" t="s">
        <v>496</v>
      </c>
      <c r="C9" s="4" t="n">
        <v>24908000</v>
      </c>
      <c r="D9" s="3" t="s">
        <v>149</v>
      </c>
      <c r="E9" s="4" t="n">
        <v>28667000</v>
      </c>
      <c r="H9" s="4" t="n">
        <v>24908000</v>
      </c>
      <c r="I9" s="3" t="s">
        <v>149</v>
      </c>
      <c r="J9" s="4" t="n">
        <v>28667000</v>
      </c>
    </row>
    <row r="10" spans="1:13">
      <c r="A10" s="3" t="s">
        <v>67</v>
      </c>
      <c r="C10" s="4" t="n">
        <v>32679000</v>
      </c>
      <c r="E10" s="4" t="n">
        <v>1680000</v>
      </c>
      <c r="F10" s="3" t="s">
        <v>452</v>
      </c>
      <c r="H10" s="4" t="n">
        <v>32679000</v>
      </c>
      <c r="J10" s="4" t="n">
        <v>1680000</v>
      </c>
      <c r="K10" s="3" t="s">
        <v>452</v>
      </c>
    </row>
    <row r="11" spans="1:13">
      <c r="A11" s="3" t="s">
        <v>497</v>
      </c>
      <c r="H11" s="4" t="n">
        <v>-9437000</v>
      </c>
      <c r="J11" s="4" t="n">
        <v>-9044000</v>
      </c>
      <c r="K11" s="3" t="s">
        <v>35</v>
      </c>
      <c r="L11" s="4" t="n">
        <v>-10948000</v>
      </c>
      <c r="M11" s="3" t="s">
        <v>35</v>
      </c>
    </row>
    <row r="12" spans="1:13">
      <c r="A12" s="3" t="s">
        <v>498</v>
      </c>
      <c r="C12" s="4" t="n">
        <v>145898000</v>
      </c>
      <c r="E12" s="4" t="n">
        <v>144569000</v>
      </c>
      <c r="F12" s="3" t="s">
        <v>452</v>
      </c>
      <c r="H12" s="4" t="n">
        <v>145898000</v>
      </c>
      <c r="J12" s="4" t="n">
        <v>144569000</v>
      </c>
      <c r="K12" s="3" t="s">
        <v>452</v>
      </c>
    </row>
    <row r="13" spans="1:13">
      <c r="A13" s="3" t="s">
        <v>499</v>
      </c>
      <c r="H13" s="4" t="n">
        <v>39915000</v>
      </c>
      <c r="J13" s="4" t="n">
        <v>9673000</v>
      </c>
      <c r="K13" s="3" t="s">
        <v>35</v>
      </c>
      <c r="L13" s="4" t="n">
        <v>6877000</v>
      </c>
      <c r="M13" s="3" t="s">
        <v>35</v>
      </c>
    </row>
    <row r="14" spans="1:13">
      <c r="A14" s="3" t="s">
        <v>60</v>
      </c>
      <c r="C14" s="4" t="n">
        <v>26649000</v>
      </c>
      <c r="E14" s="4" t="n">
        <v>30165000</v>
      </c>
      <c r="F14" s="3" t="s">
        <v>452</v>
      </c>
      <c r="H14" s="4" t="n">
        <v>26649000</v>
      </c>
      <c r="J14" s="4" t="n">
        <v>30165000</v>
      </c>
      <c r="K14" s="3" t="s">
        <v>452</v>
      </c>
    </row>
    <row r="15" spans="1:13">
      <c r="A15" s="3" t="s">
        <v>500</v>
      </c>
    </row>
    <row r="16" spans="1:13">
      <c r="A16" s="6" t="s">
        <v>491</v>
      </c>
    </row>
    <row r="17" spans="1:13">
      <c r="A17" s="3" t="s">
        <v>105</v>
      </c>
      <c r="L17" s="4" t="n">
        <v>-4943000</v>
      </c>
    </row>
    <row r="18" spans="1:13">
      <c r="A18" s="3" t="s">
        <v>501</v>
      </c>
    </row>
    <row r="19" spans="1:13">
      <c r="A19" s="6" t="s">
        <v>491</v>
      </c>
    </row>
    <row r="20" spans="1:13">
      <c r="A20" s="3" t="s">
        <v>105</v>
      </c>
      <c r="E20" s="4" t="n">
        <v>611000</v>
      </c>
      <c r="G20" s="5" t="n">
        <v>514000</v>
      </c>
      <c r="H20" s="4" t="n">
        <v>-239000</v>
      </c>
      <c r="J20" s="4" t="n">
        <v>-233000</v>
      </c>
      <c r="L20" s="4" t="n">
        <v>-205000</v>
      </c>
    </row>
    <row r="21" spans="1:13">
      <c r="A21" s="3" t="s">
        <v>502</v>
      </c>
      <c r="G21" s="4" t="n">
        <v>1800000</v>
      </c>
    </row>
    <row r="22" spans="1:13">
      <c r="A22" s="3" t="s">
        <v>496</v>
      </c>
      <c r="E22" s="4" t="n">
        <v>611000</v>
      </c>
      <c r="G22" s="4" t="n">
        <v>2116000</v>
      </c>
      <c r="J22" s="4" t="n">
        <v>611000</v>
      </c>
      <c r="L22" s="4" t="n">
        <v>2116000</v>
      </c>
    </row>
    <row r="23" spans="1:13">
      <c r="A23" s="3" t="s">
        <v>67</v>
      </c>
      <c r="C23" s="4" t="n">
        <v>369000</v>
      </c>
      <c r="E23" s="5" t="n">
        <v>385000</v>
      </c>
      <c r="H23" s="4" t="n">
        <v>369000</v>
      </c>
      <c r="J23" s="4" t="n">
        <v>385000</v>
      </c>
    </row>
    <row r="24" spans="1:13">
      <c r="A24" s="3" t="s">
        <v>503</v>
      </c>
      <c r="G24" s="4" t="n">
        <v>1286000</v>
      </c>
    </row>
    <row r="25" spans="1:13">
      <c r="A25" s="3" t="s">
        <v>497</v>
      </c>
      <c r="C25" s="5" t="n">
        <v>544000</v>
      </c>
    </row>
    <row r="26" spans="1:13">
      <c r="A26" s="3" t="s">
        <v>498</v>
      </c>
      <c r="G26" s="4" t="n">
        <v>793000</v>
      </c>
      <c r="L26" s="4" t="n">
        <v>793000</v>
      </c>
    </row>
    <row r="27" spans="1:13">
      <c r="A27" s="3" t="s">
        <v>499</v>
      </c>
      <c r="G27" s="4" t="n">
        <v>1859000</v>
      </c>
    </row>
    <row r="28" spans="1:13">
      <c r="A28" s="3" t="s">
        <v>60</v>
      </c>
      <c r="G28" s="5" t="n">
        <v>1050000</v>
      </c>
      <c r="L28" s="4" t="n">
        <v>1050000</v>
      </c>
    </row>
    <row r="29" spans="1:13">
      <c r="A29" s="3" t="s">
        <v>504</v>
      </c>
    </row>
    <row r="30" spans="1:13">
      <c r="A30" s="6" t="s">
        <v>491</v>
      </c>
    </row>
    <row r="31" spans="1:13">
      <c r="A31" s="3" t="s">
        <v>505</v>
      </c>
      <c r="H31" s="5" t="n">
        <v>0</v>
      </c>
      <c r="J31" s="5" t="n">
        <v>0</v>
      </c>
      <c r="L31" s="5" t="n">
        <v>0</v>
      </c>
    </row>
    <row r="32" spans="1:13">
      <c r="A32" s="3" t="s">
        <v>506</v>
      </c>
    </row>
    <row r="33" spans="1:13">
      <c r="A33" s="6" t="s">
        <v>491</v>
      </c>
    </row>
    <row r="34" spans="1:13">
      <c r="A34" s="3" t="s">
        <v>507</v>
      </c>
      <c r="C34" s="3" t="s">
        <v>508</v>
      </c>
      <c r="H34" s="3" t="s">
        <v>508</v>
      </c>
    </row>
    <row r="35" spans="1:13">
      <c r="A35" s="3" t="s">
        <v>509</v>
      </c>
    </row>
    <row r="36" spans="1:13">
      <c r="A36" s="6" t="s">
        <v>491</v>
      </c>
    </row>
    <row r="37" spans="1:13">
      <c r="A37" s="3" t="s">
        <v>507</v>
      </c>
      <c r="C37" s="3" t="s">
        <v>510</v>
      </c>
      <c r="H37" s="3" t="s">
        <v>510</v>
      </c>
    </row>
    <row r="38" spans="1:13">
      <c r="A38" s="3" t="s">
        <v>511</v>
      </c>
    </row>
    <row r="39" spans="1:13">
      <c r="A39" s="6" t="s">
        <v>491</v>
      </c>
    </row>
    <row r="40" spans="1:13">
      <c r="A40" s="3" t="s">
        <v>512</v>
      </c>
      <c r="B40" s="5" t="n">
        <v>1300000</v>
      </c>
    </row>
    <row r="41" spans="1:13">
      <c r="A41" s="3" t="s">
        <v>513</v>
      </c>
      <c r="B41" s="5" t="n">
        <v>1000000</v>
      </c>
    </row>
    <row r="42" spans="1:13">
      <c r="A42" s="3" t="s">
        <v>514</v>
      </c>
    </row>
    <row r="43" spans="1:13">
      <c r="A43" s="6" t="s">
        <v>491</v>
      </c>
    </row>
    <row r="44" spans="1:13">
      <c r="A44" s="3" t="s">
        <v>507</v>
      </c>
      <c r="C44" s="3" t="s">
        <v>515</v>
      </c>
      <c r="H44" s="3" t="s">
        <v>515</v>
      </c>
    </row>
    <row r="45" spans="1:13">
      <c r="A45" s="3" t="s">
        <v>516</v>
      </c>
    </row>
    <row r="46" spans="1:13">
      <c r="A46" s="6" t="s">
        <v>491</v>
      </c>
    </row>
    <row r="47" spans="1:13">
      <c r="A47" s="3" t="s">
        <v>507</v>
      </c>
      <c r="C47" s="3" t="s">
        <v>510</v>
      </c>
      <c r="H47" s="3" t="s">
        <v>510</v>
      </c>
    </row>
    <row r="48" spans="1:13">
      <c r="A48" s="3" t="s">
        <v>517</v>
      </c>
    </row>
    <row r="49" spans="1:13">
      <c r="A49" s="6" t="s">
        <v>491</v>
      </c>
    </row>
    <row r="50" spans="1:13">
      <c r="A50" s="3" t="s">
        <v>518</v>
      </c>
      <c r="C50" s="3" t="s">
        <v>519</v>
      </c>
      <c r="H50" s="3" t="s">
        <v>519</v>
      </c>
    </row>
    <row r="51" spans="1:13">
      <c r="A51" s="3" t="s">
        <v>520</v>
      </c>
    </row>
    <row r="52" spans="1:13">
      <c r="A52" s="6" t="s">
        <v>491</v>
      </c>
    </row>
    <row r="53" spans="1:13">
      <c r="A53" s="3" t="s">
        <v>518</v>
      </c>
      <c r="C53" s="3" t="s">
        <v>519</v>
      </c>
      <c r="H53" s="3" t="s">
        <v>519</v>
      </c>
    </row>
    <row r="54" spans="1:13">
      <c r="A54" s="3" t="s">
        <v>521</v>
      </c>
    </row>
    <row r="55" spans="1:13">
      <c r="A55" s="6" t="s">
        <v>491</v>
      </c>
    </row>
    <row r="56" spans="1:13">
      <c r="A56" s="3" t="s">
        <v>518</v>
      </c>
      <c r="C56" s="3" t="s">
        <v>510</v>
      </c>
      <c r="H56" s="3" t="s">
        <v>510</v>
      </c>
    </row>
    <row r="57" spans="1:13">
      <c r="A57" s="3" t="s">
        <v>522</v>
      </c>
      <c r="C57" s="4" t="n">
        <v>202</v>
      </c>
      <c r="H57" s="4" t="n">
        <v>202</v>
      </c>
    </row>
    <row r="58" spans="1:13"/>
    <row r="59" spans="1:13">
      <c r="A59" s="3" t="s">
        <v>35</v>
      </c>
      <c r="B59" s="3" t="s">
        <v>75</v>
      </c>
    </row>
    <row r="60" spans="1:13">
      <c r="A60" s="3" t="s">
        <v>149</v>
      </c>
      <c r="B60" s="3" t="s">
        <v>523</v>
      </c>
    </row>
    <row r="61" spans="1:13">
      <c r="A61" s="3" t="s">
        <v>452</v>
      </c>
      <c r="B61" s="3" t="s">
        <v>75</v>
      </c>
    </row>
  </sheetData>
  <mergeCells count="9">
    <mergeCell ref="C1:D1"/>
    <mergeCell ref="E1:F1"/>
    <mergeCell ref="H1:I1"/>
    <mergeCell ref="J1:K1"/>
    <mergeCell ref="L1:M1"/>
    <mergeCell ref="A58:M58"/>
    <mergeCell ref="B59:M59"/>
    <mergeCell ref="B60:M60"/>
    <mergeCell ref="B61:M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3" t="s">
        <v>525</v>
      </c>
    </row>
    <row r="4" spans="1:2">
      <c r="A4" s="6" t="s">
        <v>491</v>
      </c>
    </row>
    <row r="5" spans="1:2">
      <c r="A5" s="3" t="s">
        <v>526</v>
      </c>
      <c r="B5" s="3" t="s">
        <v>527</v>
      </c>
    </row>
    <row r="6" spans="1:2">
      <c r="A6" s="3" t="s">
        <v>528</v>
      </c>
    </row>
    <row r="7" spans="1:2">
      <c r="A7" s="6" t="s">
        <v>491</v>
      </c>
    </row>
    <row r="8" spans="1:2">
      <c r="A8" s="3" t="s">
        <v>526</v>
      </c>
      <c r="B8" s="3" t="s">
        <v>529</v>
      </c>
    </row>
    <row r="9" spans="1:2">
      <c r="A9" s="3" t="s">
        <v>530</v>
      </c>
    </row>
    <row r="10" spans="1:2">
      <c r="A10" s="6" t="s">
        <v>491</v>
      </c>
    </row>
    <row r="11" spans="1:2">
      <c r="A11" s="3" t="s">
        <v>526</v>
      </c>
      <c r="B11" s="3" t="s">
        <v>531</v>
      </c>
    </row>
    <row r="12" spans="1:2">
      <c r="A12" s="3" t="s">
        <v>532</v>
      </c>
    </row>
    <row r="13" spans="1:2">
      <c r="A13" s="6" t="s">
        <v>491</v>
      </c>
    </row>
    <row r="14" spans="1:2">
      <c r="A14" s="3" t="s">
        <v>526</v>
      </c>
      <c r="B14" s="3" t="s">
        <v>533</v>
      </c>
    </row>
    <row r="15" spans="1:2">
      <c r="A15" s="3" t="s">
        <v>534</v>
      </c>
    </row>
    <row r="16" spans="1:2">
      <c r="A16" s="6" t="s">
        <v>491</v>
      </c>
    </row>
    <row r="17" spans="1:2">
      <c r="A17" s="3" t="s">
        <v>526</v>
      </c>
      <c r="B17" s="3"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114</v>
      </c>
    </row>
    <row r="3" spans="1:4">
      <c r="A3" s="3" t="s">
        <v>537</v>
      </c>
    </row>
    <row r="4" spans="1:4">
      <c r="A4" s="6" t="s">
        <v>538</v>
      </c>
    </row>
    <row r="5" spans="1:4">
      <c r="A5" s="3" t="s">
        <v>539</v>
      </c>
      <c r="B5" s="9" t="n">
        <v>0.7815</v>
      </c>
      <c r="C5" s="9" t="n">
        <v>0.723</v>
      </c>
      <c r="D5" s="9" t="n">
        <v>0.7286</v>
      </c>
    </row>
    <row r="6" spans="1:4">
      <c r="A6" s="3" t="s">
        <v>540</v>
      </c>
    </row>
    <row r="7" spans="1:4">
      <c r="A7" s="6" t="s">
        <v>538</v>
      </c>
    </row>
    <row r="8" spans="1:4">
      <c r="A8" s="3" t="s">
        <v>539</v>
      </c>
      <c r="B8" s="9" t="n">
        <v>0.767</v>
      </c>
      <c r="C8" s="9" t="n">
        <v>0.744</v>
      </c>
      <c r="D8" s="9" t="n">
        <v>0.7524</v>
      </c>
    </row>
    <row r="9" spans="1:4">
      <c r="A9" s="3" t="s">
        <v>541</v>
      </c>
    </row>
    <row r="10" spans="1:4">
      <c r="A10" s="6" t="s">
        <v>538</v>
      </c>
    </row>
    <row r="11" spans="1:4">
      <c r="A11" s="3" t="s">
        <v>539</v>
      </c>
      <c r="B11" s="9" t="n">
        <v>0.71</v>
      </c>
      <c r="C11" s="9" t="n">
        <v>0.6958</v>
      </c>
      <c r="D11" s="9" t="n">
        <v>0.6842</v>
      </c>
    </row>
    <row r="12" spans="1:4">
      <c r="A12" s="3" t="s">
        <v>542</v>
      </c>
    </row>
    <row r="13" spans="1:4">
      <c r="A13" s="6" t="s">
        <v>538</v>
      </c>
    </row>
    <row r="14" spans="1:4">
      <c r="A14" s="3" t="s">
        <v>539</v>
      </c>
      <c r="B14" s="9" t="n">
        <v>0.7111</v>
      </c>
      <c r="C14" s="9" t="n">
        <v>0.6973</v>
      </c>
      <c r="D14" s="9" t="n">
        <v>0.70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s>
  <sheetData>
    <row r="1" spans="1:17">
      <c r="A1" s="1" t="s">
        <v>543</v>
      </c>
      <c r="B1" s="2" t="s">
        <v>436</v>
      </c>
      <c r="M1" s="2" t="s">
        <v>1</v>
      </c>
    </row>
    <row r="2" spans="1:17">
      <c r="B2" s="2" t="s">
        <v>2</v>
      </c>
      <c r="C2" s="2" t="s">
        <v>35</v>
      </c>
      <c r="D2" s="2" t="s">
        <v>544</v>
      </c>
      <c r="E2" s="2" t="s">
        <v>545</v>
      </c>
      <c r="F2" s="2" t="s">
        <v>546</v>
      </c>
      <c r="G2" s="2" t="s">
        <v>32</v>
      </c>
      <c r="I2" s="2" t="s">
        <v>547</v>
      </c>
      <c r="J2" s="2" t="s">
        <v>548</v>
      </c>
      <c r="K2" s="2" t="s">
        <v>549</v>
      </c>
      <c r="L2" s="2" t="s">
        <v>114</v>
      </c>
      <c r="M2" s="2" t="s">
        <v>2</v>
      </c>
      <c r="N2" s="2" t="s">
        <v>32</v>
      </c>
      <c r="P2" s="2" t="s">
        <v>114</v>
      </c>
    </row>
    <row r="3" spans="1:17">
      <c r="A3" s="3" t="s">
        <v>445</v>
      </c>
      <c r="B3" s="5" t="n">
        <v>71780000</v>
      </c>
      <c r="D3" s="5" t="n">
        <v>66087000</v>
      </c>
      <c r="E3" s="5" t="n">
        <v>72413000</v>
      </c>
      <c r="F3" s="5" t="n">
        <v>69454000</v>
      </c>
      <c r="G3" s="5" t="n">
        <v>67451000</v>
      </c>
      <c r="H3" s="3" t="s">
        <v>35</v>
      </c>
      <c r="I3" s="5" t="n">
        <v>71315000</v>
      </c>
      <c r="J3" s="5" t="n">
        <v>66918000</v>
      </c>
      <c r="K3" s="5" t="n">
        <v>64789000</v>
      </c>
      <c r="M3" s="5" t="n">
        <v>279734000</v>
      </c>
      <c r="N3" s="5" t="n">
        <v>270473000</v>
      </c>
      <c r="O3" s="3" t="s">
        <v>149</v>
      </c>
      <c r="P3" s="5" t="n">
        <v>257865000</v>
      </c>
      <c r="Q3" s="3" t="s">
        <v>149</v>
      </c>
    </row>
    <row r="4" spans="1:17">
      <c r="A4" s="3" t="s">
        <v>550</v>
      </c>
      <c r="M4" s="4" t="n">
        <v>-259173000</v>
      </c>
      <c r="N4" s="4" t="n">
        <v>-250162000</v>
      </c>
      <c r="O4" s="3" t="s">
        <v>149</v>
      </c>
      <c r="P4" s="4" t="n">
        <v>-234169000</v>
      </c>
      <c r="Q4" s="3" t="s">
        <v>149</v>
      </c>
    </row>
    <row r="5" spans="1:17">
      <c r="A5" s="3" t="s">
        <v>97</v>
      </c>
      <c r="M5" s="4" t="n">
        <v>20561000</v>
      </c>
      <c r="N5" s="4" t="n">
        <v>20311000</v>
      </c>
      <c r="O5" s="3" t="s">
        <v>149</v>
      </c>
      <c r="P5" s="4" t="n">
        <v>23696000</v>
      </c>
      <c r="Q5" s="3" t="s">
        <v>149</v>
      </c>
    </row>
    <row r="6" spans="1:17">
      <c r="A6" s="3" t="s">
        <v>551</v>
      </c>
      <c r="M6" s="4" t="n">
        <v>12971000</v>
      </c>
      <c r="N6" s="4" t="n">
        <v>-7873000</v>
      </c>
      <c r="P6" s="4" t="n">
        <v>3279000</v>
      </c>
    </row>
    <row r="7" spans="1:17">
      <c r="A7" s="3" t="s">
        <v>102</v>
      </c>
      <c r="M7" s="4" t="n">
        <v>33532000</v>
      </c>
      <c r="N7" s="4" t="n">
        <v>12438000</v>
      </c>
      <c r="O7" s="3" t="s">
        <v>149</v>
      </c>
      <c r="P7" s="4" t="n">
        <v>26975000</v>
      </c>
      <c r="Q7" s="3" t="s">
        <v>149</v>
      </c>
    </row>
    <row r="8" spans="1:17">
      <c r="A8" s="3" t="s">
        <v>103</v>
      </c>
      <c r="M8" s="4" t="n">
        <v>815000</v>
      </c>
      <c r="N8" s="4" t="n">
        <v>999000</v>
      </c>
      <c r="O8" s="3" t="s">
        <v>149</v>
      </c>
      <c r="P8" s="4" t="n">
        <v>1204000</v>
      </c>
      <c r="Q8" s="3" t="s">
        <v>149</v>
      </c>
    </row>
    <row r="9" spans="1:17">
      <c r="A9" s="3" t="s">
        <v>104</v>
      </c>
      <c r="M9" s="4" t="n">
        <v>34347000</v>
      </c>
      <c r="N9" s="4" t="n">
        <v>13437000</v>
      </c>
      <c r="O9" s="3" t="s">
        <v>149</v>
      </c>
      <c r="P9" s="4" t="n">
        <v>28179000</v>
      </c>
      <c r="Q9" s="3" t="s">
        <v>149</v>
      </c>
    </row>
    <row r="10" spans="1:17">
      <c r="A10" s="3" t="s">
        <v>105</v>
      </c>
      <c r="M10" s="4" t="n">
        <v>-3337000</v>
      </c>
      <c r="N10" s="4" t="n">
        <v>-4020000</v>
      </c>
      <c r="O10" s="3" t="s">
        <v>149</v>
      </c>
      <c r="P10" s="4" t="n">
        <v>-5148000</v>
      </c>
      <c r="Q10" s="3" t="s">
        <v>149</v>
      </c>
    </row>
    <row r="11" spans="1:17">
      <c r="A11" s="3" t="s">
        <v>106</v>
      </c>
      <c r="B11" s="5" t="n">
        <v>7459000</v>
      </c>
      <c r="D11" s="5" t="n">
        <v>1458000</v>
      </c>
      <c r="E11" s="5" t="n">
        <v>19052000</v>
      </c>
      <c r="F11" s="5" t="n">
        <v>3041000</v>
      </c>
      <c r="G11" s="5" t="n">
        <v>354000</v>
      </c>
      <c r="H11" s="3" t="s">
        <v>35</v>
      </c>
      <c r="I11" s="5" t="n">
        <v>3917000</v>
      </c>
      <c r="J11" s="5" t="n">
        <v>2922000</v>
      </c>
      <c r="K11" s="5" t="n">
        <v>2224000</v>
      </c>
      <c r="M11" s="5" t="n">
        <v>31010000</v>
      </c>
      <c r="N11" s="5" t="n">
        <v>9417000</v>
      </c>
      <c r="O11" s="3" t="s">
        <v>149</v>
      </c>
      <c r="P11" s="5" t="n">
        <v>23031000</v>
      </c>
      <c r="Q11" s="3" t="s">
        <v>149</v>
      </c>
    </row>
    <row r="12" spans="1:17">
      <c r="A12" s="3" t="s">
        <v>552</v>
      </c>
      <c r="B12" s="7" t="n">
        <v>0.33</v>
      </c>
      <c r="D12" s="7" t="n">
        <v>0.07000000000000001</v>
      </c>
      <c r="E12" s="7" t="n">
        <v>0.82</v>
      </c>
      <c r="F12" s="7" t="n">
        <v>0.13</v>
      </c>
      <c r="G12" s="7" t="n">
        <v>0.01</v>
      </c>
      <c r="H12" s="3" t="s">
        <v>35</v>
      </c>
      <c r="I12" s="7" t="n">
        <v>0.17</v>
      </c>
      <c r="J12" s="7" t="n">
        <v>0.13</v>
      </c>
      <c r="K12" s="7" t="n">
        <v>0.09</v>
      </c>
      <c r="M12" s="7" t="n">
        <v>1.35</v>
      </c>
      <c r="N12" s="7" t="n">
        <v>0.4</v>
      </c>
      <c r="O12" s="3" t="s">
        <v>149</v>
      </c>
      <c r="P12" s="7" t="n">
        <v>0.99</v>
      </c>
      <c r="Q12" s="3" t="s">
        <v>149</v>
      </c>
    </row>
    <row r="13" spans="1:17">
      <c r="A13" s="3" t="s">
        <v>553</v>
      </c>
      <c r="B13" s="7" t="n">
        <v>0.32</v>
      </c>
      <c r="D13" s="7" t="n">
        <v>0.07000000000000001</v>
      </c>
      <c r="E13" s="7" t="n">
        <v>0.8100000000000001</v>
      </c>
      <c r="F13" s="7" t="n">
        <v>0.13</v>
      </c>
      <c r="G13" s="7" t="n">
        <v>0.02</v>
      </c>
      <c r="H13" s="3" t="s">
        <v>35</v>
      </c>
      <c r="I13" s="7" t="n">
        <v>0.16</v>
      </c>
      <c r="J13" s="7" t="n">
        <v>0.13</v>
      </c>
      <c r="K13" s="7" t="n">
        <v>0.09</v>
      </c>
      <c r="M13" s="7" t="n">
        <v>1.33</v>
      </c>
      <c r="N13" s="7" t="n">
        <v>0.4</v>
      </c>
      <c r="O13" s="3" t="s">
        <v>149</v>
      </c>
      <c r="P13" s="7" t="n">
        <v>0.98</v>
      </c>
      <c r="Q13" s="3" t="s">
        <v>149</v>
      </c>
    </row>
    <row r="14" spans="1:17">
      <c r="A14" s="3" t="s">
        <v>554</v>
      </c>
    </row>
    <row r="15" spans="1:17">
      <c r="A15" s="3" t="s">
        <v>445</v>
      </c>
      <c r="M15" s="5" t="n">
        <v>279126000</v>
      </c>
      <c r="N15" s="5" t="n">
        <v>269855000</v>
      </c>
    </row>
    <row r="16" spans="1:17">
      <c r="A16" s="3" t="s">
        <v>550</v>
      </c>
      <c r="M16" s="4" t="n">
        <v>-259173000</v>
      </c>
      <c r="N16" s="4" t="n">
        <v>-250162000</v>
      </c>
    </row>
    <row r="17" spans="1:17">
      <c r="A17" s="3" t="s">
        <v>97</v>
      </c>
      <c r="M17" s="4" t="n">
        <v>19953000</v>
      </c>
      <c r="N17" s="4" t="n">
        <v>19693000</v>
      </c>
    </row>
    <row r="18" spans="1:17">
      <c r="A18" s="3" t="s">
        <v>551</v>
      </c>
      <c r="M18" s="4" t="n">
        <v>12971000</v>
      </c>
      <c r="N18" s="4" t="n">
        <v>-7873000</v>
      </c>
    </row>
    <row r="19" spans="1:17">
      <c r="A19" s="3" t="s">
        <v>102</v>
      </c>
      <c r="M19" s="4" t="n">
        <v>32924000</v>
      </c>
      <c r="N19" s="4" t="n">
        <v>11820000</v>
      </c>
    </row>
    <row r="20" spans="1:17">
      <c r="A20" s="3" t="s">
        <v>103</v>
      </c>
      <c r="M20" s="4" t="n">
        <v>815000</v>
      </c>
      <c r="N20" s="4" t="n">
        <v>999000</v>
      </c>
    </row>
    <row r="21" spans="1:17">
      <c r="A21" s="3" t="s">
        <v>104</v>
      </c>
      <c r="M21" s="4" t="n">
        <v>33739000</v>
      </c>
      <c r="N21" s="4" t="n">
        <v>12819000</v>
      </c>
    </row>
    <row r="22" spans="1:17">
      <c r="A22" s="3" t="s">
        <v>105</v>
      </c>
      <c r="M22" s="4" t="n">
        <v>-3098000</v>
      </c>
      <c r="N22" s="4" t="n">
        <v>-3787000</v>
      </c>
    </row>
    <row r="23" spans="1:17">
      <c r="A23" s="3" t="s">
        <v>106</v>
      </c>
      <c r="M23" s="5" t="n">
        <v>30641000</v>
      </c>
      <c r="N23" s="5" t="n">
        <v>9032000</v>
      </c>
    </row>
    <row r="24" spans="1:17">
      <c r="A24" s="3" t="s">
        <v>552</v>
      </c>
      <c r="M24" s="7" t="n">
        <v>1.33</v>
      </c>
      <c r="N24" s="7" t="n">
        <v>0.39</v>
      </c>
    </row>
    <row r="25" spans="1:17">
      <c r="A25" s="3" t="s">
        <v>553</v>
      </c>
      <c r="M25" s="7" t="n">
        <v>1.32</v>
      </c>
      <c r="N25" s="7" t="n">
        <v>0.38</v>
      </c>
    </row>
    <row r="26" spans="1:17">
      <c r="A26" s="3" t="s">
        <v>500</v>
      </c>
    </row>
    <row r="27" spans="1:17">
      <c r="A27" s="3" t="s">
        <v>445</v>
      </c>
      <c r="P27" s="5" t="n">
        <v>257323000</v>
      </c>
    </row>
    <row r="28" spans="1:17">
      <c r="A28" s="3" t="s">
        <v>550</v>
      </c>
      <c r="P28" s="4" t="n">
        <v>-234169000</v>
      </c>
    </row>
    <row r="29" spans="1:17">
      <c r="A29" s="3" t="s">
        <v>97</v>
      </c>
      <c r="P29" s="4" t="n">
        <v>23154000</v>
      </c>
    </row>
    <row r="30" spans="1:17">
      <c r="A30" s="3" t="s">
        <v>551</v>
      </c>
      <c r="P30" s="4" t="n">
        <v>3279000</v>
      </c>
    </row>
    <row r="31" spans="1:17">
      <c r="A31" s="3" t="s">
        <v>102</v>
      </c>
      <c r="P31" s="4" t="n">
        <v>26433000</v>
      </c>
    </row>
    <row r="32" spans="1:17">
      <c r="A32" s="3" t="s">
        <v>103</v>
      </c>
      <c r="P32" s="4" t="n">
        <v>1204000</v>
      </c>
    </row>
    <row r="33" spans="1:17">
      <c r="A33" s="3" t="s">
        <v>104</v>
      </c>
      <c r="P33" s="4" t="n">
        <v>27637000</v>
      </c>
    </row>
    <row r="34" spans="1:17">
      <c r="A34" s="3" t="s">
        <v>105</v>
      </c>
      <c r="P34" s="4" t="n">
        <v>-4943000</v>
      </c>
    </row>
    <row r="35" spans="1:17">
      <c r="A35" s="3" t="s">
        <v>106</v>
      </c>
      <c r="P35" s="5" t="n">
        <v>22694000</v>
      </c>
    </row>
    <row r="36" spans="1:17">
      <c r="A36" s="3" t="s">
        <v>552</v>
      </c>
      <c r="P36" s="7" t="n">
        <v>0.98</v>
      </c>
    </row>
    <row r="37" spans="1:17">
      <c r="A37" s="3" t="s">
        <v>553</v>
      </c>
      <c r="P37" s="7" t="n">
        <v>0.97</v>
      </c>
    </row>
    <row r="38" spans="1:17">
      <c r="A38" s="3" t="s">
        <v>501</v>
      </c>
    </row>
    <row r="39" spans="1:17">
      <c r="A39" s="3" t="s">
        <v>445</v>
      </c>
      <c r="M39" s="5" t="n">
        <v>608000</v>
      </c>
      <c r="N39" s="5" t="n">
        <v>618000</v>
      </c>
      <c r="P39" s="5" t="n">
        <v>542000</v>
      </c>
    </row>
    <row r="40" spans="1:17">
      <c r="A40" s="3" t="s">
        <v>97</v>
      </c>
      <c r="M40" s="4" t="n">
        <v>608000</v>
      </c>
      <c r="N40" s="4" t="n">
        <v>618000</v>
      </c>
      <c r="P40" s="4" t="n">
        <v>542000</v>
      </c>
    </row>
    <row r="41" spans="1:17">
      <c r="A41" s="3" t="s">
        <v>102</v>
      </c>
      <c r="M41" s="4" t="n">
        <v>608000</v>
      </c>
      <c r="N41" s="4" t="n">
        <v>618000</v>
      </c>
      <c r="P41" s="4" t="n">
        <v>542000</v>
      </c>
    </row>
    <row r="42" spans="1:17">
      <c r="A42" s="3" t="s">
        <v>104</v>
      </c>
      <c r="M42" s="4" t="n">
        <v>608000</v>
      </c>
      <c r="N42" s="4" t="n">
        <v>618000</v>
      </c>
      <c r="P42" s="4" t="n">
        <v>542000</v>
      </c>
    </row>
    <row r="43" spans="1:17">
      <c r="A43" s="3" t="s">
        <v>105</v>
      </c>
      <c r="G43" s="5" t="n">
        <v>611000</v>
      </c>
      <c r="L43" s="5" t="n">
        <v>514000</v>
      </c>
      <c r="M43" s="4" t="n">
        <v>-239000</v>
      </c>
      <c r="N43" s="4" t="n">
        <v>-233000</v>
      </c>
      <c r="P43" s="4" t="n">
        <v>-205000</v>
      </c>
    </row>
    <row r="44" spans="1:17">
      <c r="A44" s="3" t="s">
        <v>106</v>
      </c>
      <c r="M44" s="5" t="n">
        <v>369000</v>
      </c>
      <c r="N44" s="5" t="n">
        <v>385000</v>
      </c>
      <c r="P44" s="5" t="n">
        <v>337000</v>
      </c>
    </row>
    <row r="45" spans="1:17">
      <c r="A45" s="3" t="s">
        <v>552</v>
      </c>
      <c r="M45" s="7" t="n">
        <v>0.02</v>
      </c>
      <c r="N45" s="7" t="n">
        <v>0.01</v>
      </c>
      <c r="P45" s="7" t="n">
        <v>0.01</v>
      </c>
    </row>
    <row r="46" spans="1:17">
      <c r="A46" s="3" t="s">
        <v>553</v>
      </c>
      <c r="M46" s="7" t="n">
        <v>0.02</v>
      </c>
      <c r="N46" s="7" t="n">
        <v>0.02</v>
      </c>
      <c r="P46" s="7" t="n">
        <v>0.01</v>
      </c>
    </row>
    <row r="47" spans="1:17"/>
    <row r="48" spans="1:17">
      <c r="A48" s="3" t="s">
        <v>35</v>
      </c>
      <c r="B48" s="3" t="s">
        <v>465</v>
      </c>
    </row>
    <row r="49" spans="1:17">
      <c r="A49" s="3" t="s">
        <v>149</v>
      </c>
      <c r="B49" s="3" t="s">
        <v>75</v>
      </c>
    </row>
  </sheetData>
  <mergeCells count="53">
    <mergeCell ref="A1:A2"/>
    <mergeCell ref="B1:L1"/>
    <mergeCell ref="M1:Q1"/>
    <mergeCell ref="G2:H2"/>
    <mergeCell ref="N2:O2"/>
    <mergeCell ref="P2:Q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A47:Q47"/>
    <mergeCell ref="B48:Q48"/>
    <mergeCell ref="B49:Q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55</v>
      </c>
      <c r="B1" s="2" t="s">
        <v>2</v>
      </c>
      <c r="C1" s="2" t="s">
        <v>32</v>
      </c>
      <c r="E1" s="2" t="s">
        <v>114</v>
      </c>
      <c r="F1" s="2" t="s">
        <v>475</v>
      </c>
    </row>
    <row r="2" spans="1:6">
      <c r="A2" s="3" t="s">
        <v>556</v>
      </c>
      <c r="B2" s="5" t="n">
        <v>33475</v>
      </c>
      <c r="C2" s="5" t="n">
        <v>72641</v>
      </c>
      <c r="D2" s="3" t="s">
        <v>35</v>
      </c>
    </row>
    <row r="3" spans="1:6">
      <c r="A3" s="3" t="s">
        <v>46</v>
      </c>
      <c r="B3" s="4" t="n">
        <v>24908</v>
      </c>
      <c r="C3" s="4" t="n">
        <v>28667</v>
      </c>
      <c r="D3" s="3" t="s">
        <v>35</v>
      </c>
    </row>
    <row r="4" spans="1:6">
      <c r="A4" s="3" t="s">
        <v>557</v>
      </c>
      <c r="B4" s="4" t="n">
        <v>364643</v>
      </c>
      <c r="C4" s="4" t="n">
        <v>304458</v>
      </c>
    </row>
    <row r="5" spans="1:6">
      <c r="A5" s="3" t="s">
        <v>48</v>
      </c>
      <c r="B5" s="4" t="n">
        <v>423026</v>
      </c>
      <c r="C5" s="4" t="n">
        <v>405766</v>
      </c>
      <c r="D5" s="3" t="s">
        <v>35</v>
      </c>
    </row>
    <row r="6" spans="1:6">
      <c r="A6" s="3" t="s">
        <v>54</v>
      </c>
      <c r="B6" s="4" t="n">
        <v>9850</v>
      </c>
      <c r="C6" s="4" t="n">
        <v>10758</v>
      </c>
      <c r="D6" s="3" t="s">
        <v>35</v>
      </c>
    </row>
    <row r="7" spans="1:6">
      <c r="A7" s="3" t="s">
        <v>55</v>
      </c>
      <c r="B7" s="4" t="n">
        <v>70596</v>
      </c>
      <c r="C7" s="4" t="n">
        <v>55228</v>
      </c>
    </row>
    <row r="8" spans="1:6">
      <c r="A8" s="3" t="s">
        <v>558</v>
      </c>
      <c r="B8" s="4" t="n">
        <v>161339</v>
      </c>
      <c r="C8" s="4" t="n">
        <v>193165</v>
      </c>
    </row>
    <row r="9" spans="1:6">
      <c r="A9" s="3" t="s">
        <v>61</v>
      </c>
      <c r="B9" s="4" t="n">
        <v>241785</v>
      </c>
      <c r="C9" s="4" t="n">
        <v>259151</v>
      </c>
      <c r="D9" s="3" t="s">
        <v>35</v>
      </c>
    </row>
    <row r="10" spans="1:6">
      <c r="A10" s="3" t="s">
        <v>559</v>
      </c>
      <c r="B10" s="4" t="n">
        <v>32679</v>
      </c>
      <c r="C10" s="4" t="n">
        <v>1680</v>
      </c>
      <c r="D10" s="3" t="s">
        <v>35</v>
      </c>
    </row>
    <row r="11" spans="1:6">
      <c r="A11" s="3" t="s">
        <v>560</v>
      </c>
      <c r="B11" s="4" t="n">
        <v>148562</v>
      </c>
      <c r="C11" s="4" t="n">
        <v>144935</v>
      </c>
    </row>
    <row r="12" spans="1:6">
      <c r="A12" s="3" t="s">
        <v>72</v>
      </c>
      <c r="B12" s="4" t="n">
        <v>181241</v>
      </c>
      <c r="C12" s="4" t="n">
        <v>146615</v>
      </c>
      <c r="D12" s="3" t="s">
        <v>35</v>
      </c>
      <c r="E12" s="5" t="n">
        <v>138951</v>
      </c>
      <c r="F12" s="5" t="n">
        <v>133716</v>
      </c>
    </row>
    <row r="13" spans="1:6">
      <c r="A13" s="3" t="s">
        <v>73</v>
      </c>
      <c r="B13" s="4" t="n">
        <v>423026</v>
      </c>
      <c r="C13" s="4" t="n">
        <v>405766</v>
      </c>
      <c r="D13" s="3" t="s">
        <v>35</v>
      </c>
    </row>
    <row r="14" spans="1:6">
      <c r="A14" s="3" t="s">
        <v>554</v>
      </c>
    </row>
    <row r="15" spans="1:6">
      <c r="A15" s="3" t="s">
        <v>556</v>
      </c>
      <c r="B15" s="4" t="n">
        <v>33475</v>
      </c>
      <c r="C15" s="4" t="n">
        <v>72641</v>
      </c>
    </row>
    <row r="16" spans="1:6">
      <c r="A16" s="3" t="s">
        <v>46</v>
      </c>
      <c r="B16" s="4" t="n">
        <v>25147</v>
      </c>
      <c r="C16" s="4" t="n">
        <v>28900</v>
      </c>
    </row>
    <row r="17" spans="1:6">
      <c r="A17" s="3" t="s">
        <v>557</v>
      </c>
      <c r="B17" s="4" t="n">
        <v>364643</v>
      </c>
      <c r="C17" s="4" t="n">
        <v>304458</v>
      </c>
    </row>
    <row r="18" spans="1:6">
      <c r="A18" s="3" t="s">
        <v>48</v>
      </c>
      <c r="B18" s="4" t="n">
        <v>423265</v>
      </c>
      <c r="C18" s="4" t="n">
        <v>405999</v>
      </c>
    </row>
    <row r="19" spans="1:6">
      <c r="A19" s="3" t="s">
        <v>54</v>
      </c>
      <c r="B19" s="4" t="n">
        <v>10458</v>
      </c>
      <c r="C19" s="4" t="n">
        <v>11376</v>
      </c>
    </row>
    <row r="20" spans="1:6">
      <c r="A20" s="3" t="s">
        <v>55</v>
      </c>
      <c r="B20" s="4" t="n">
        <v>70596</v>
      </c>
      <c r="C20" s="4" t="n">
        <v>55228</v>
      </c>
    </row>
    <row r="21" spans="1:6">
      <c r="A21" s="3" t="s">
        <v>558</v>
      </c>
      <c r="B21" s="4" t="n">
        <v>161339</v>
      </c>
      <c r="C21" s="4" t="n">
        <v>193165</v>
      </c>
    </row>
    <row r="22" spans="1:6">
      <c r="A22" s="3" t="s">
        <v>61</v>
      </c>
      <c r="B22" s="4" t="n">
        <v>242393</v>
      </c>
      <c r="C22" s="4" t="n">
        <v>259769</v>
      </c>
    </row>
    <row r="23" spans="1:6">
      <c r="A23" s="3" t="s">
        <v>559</v>
      </c>
      <c r="B23" s="4" t="n">
        <v>32310</v>
      </c>
      <c r="C23" s="4" t="n">
        <v>1295</v>
      </c>
    </row>
    <row r="24" spans="1:6">
      <c r="A24" s="3" t="s">
        <v>560</v>
      </c>
      <c r="B24" s="4" t="n">
        <v>148562</v>
      </c>
      <c r="C24" s="4" t="n">
        <v>144935</v>
      </c>
    </row>
    <row r="25" spans="1:6">
      <c r="A25" s="3" t="s">
        <v>72</v>
      </c>
      <c r="B25" s="4" t="n">
        <v>180872</v>
      </c>
      <c r="C25" s="4" t="n">
        <v>146230</v>
      </c>
    </row>
    <row r="26" spans="1:6">
      <c r="A26" s="3" t="s">
        <v>73</v>
      </c>
      <c r="B26" s="4" t="n">
        <v>423265</v>
      </c>
      <c r="C26" s="4" t="n">
        <v>405999</v>
      </c>
    </row>
    <row r="27" spans="1:6">
      <c r="A27" s="3" t="s">
        <v>501</v>
      </c>
    </row>
    <row r="28" spans="1:6">
      <c r="A28" s="3" t="s">
        <v>46</v>
      </c>
      <c r="B28" s="4" t="n">
        <v>-239</v>
      </c>
      <c r="C28" s="4" t="n">
        <v>-233</v>
      </c>
    </row>
    <row r="29" spans="1:6">
      <c r="A29" s="3" t="s">
        <v>48</v>
      </c>
      <c r="B29" s="4" t="n">
        <v>-239</v>
      </c>
      <c r="C29" s="4" t="n">
        <v>-233</v>
      </c>
    </row>
    <row r="30" spans="1:6">
      <c r="A30" s="3" t="s">
        <v>54</v>
      </c>
      <c r="B30" s="4" t="n">
        <v>-608</v>
      </c>
      <c r="C30" s="4" t="n">
        <v>-618</v>
      </c>
    </row>
    <row r="31" spans="1:6">
      <c r="A31" s="3" t="s">
        <v>61</v>
      </c>
      <c r="B31" s="4" t="n">
        <v>-608</v>
      </c>
      <c r="C31" s="4" t="n">
        <v>-618</v>
      </c>
    </row>
    <row r="32" spans="1:6">
      <c r="A32" s="3" t="s">
        <v>559</v>
      </c>
      <c r="B32" s="4" t="n">
        <v>369</v>
      </c>
      <c r="C32" s="4" t="n">
        <v>385</v>
      </c>
    </row>
    <row r="33" spans="1:6">
      <c r="A33" s="3" t="s">
        <v>72</v>
      </c>
      <c r="B33" s="4" t="n">
        <v>369</v>
      </c>
      <c r="C33" s="4" t="n">
        <v>385</v>
      </c>
    </row>
    <row r="34" spans="1:6">
      <c r="A34" s="3" t="s">
        <v>73</v>
      </c>
      <c r="B34" s="5" t="n">
        <v>-239</v>
      </c>
      <c r="C34" s="5" t="n">
        <v>-233</v>
      </c>
    </row>
    <row r="35" spans="1:6"/>
    <row r="36" spans="1:6">
      <c r="A36" s="3" t="s">
        <v>35</v>
      </c>
      <c r="B36" s="3" t="s">
        <v>75</v>
      </c>
    </row>
  </sheetData>
  <mergeCells count="3">
    <mergeCell ref="C1:D1"/>
    <mergeCell ref="A35:F35"/>
    <mergeCell ref="B36:F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561</v>
      </c>
      <c r="B1" s="2" t="s">
        <v>436</v>
      </c>
      <c r="M1" s="2" t="s">
        <v>1</v>
      </c>
    </row>
    <row r="2" spans="1:18">
      <c r="B2" s="2" t="s">
        <v>2</v>
      </c>
      <c r="D2" s="2" t="s">
        <v>544</v>
      </c>
      <c r="E2" s="2" t="s">
        <v>545</v>
      </c>
      <c r="F2" s="2" t="s">
        <v>546</v>
      </c>
      <c r="H2" s="2" t="s">
        <v>32</v>
      </c>
      <c r="J2" s="2" t="s">
        <v>547</v>
      </c>
      <c r="K2" s="2" t="s">
        <v>548</v>
      </c>
      <c r="L2" s="2" t="s">
        <v>549</v>
      </c>
      <c r="M2" s="2" t="s">
        <v>2</v>
      </c>
      <c r="O2" s="2" t="s">
        <v>32</v>
      </c>
      <c r="Q2" s="2" t="s">
        <v>114</v>
      </c>
    </row>
    <row r="3" spans="1:18">
      <c r="A3" s="6" t="s">
        <v>158</v>
      </c>
    </row>
    <row r="4" spans="1:18">
      <c r="A4" s="3" t="s">
        <v>116</v>
      </c>
      <c r="B4" s="5" t="n">
        <v>7459</v>
      </c>
      <c r="C4" s="3" t="s">
        <v>35</v>
      </c>
      <c r="D4" s="5" t="n">
        <v>1458</v>
      </c>
      <c r="E4" s="5" t="n">
        <v>19052</v>
      </c>
      <c r="F4" s="5" t="n">
        <v>3041</v>
      </c>
      <c r="H4" s="5" t="n">
        <v>354</v>
      </c>
      <c r="I4" s="3" t="s">
        <v>35</v>
      </c>
      <c r="J4" s="5" t="n">
        <v>3917</v>
      </c>
      <c r="K4" s="5" t="n">
        <v>2922</v>
      </c>
      <c r="L4" s="5" t="n">
        <v>2224</v>
      </c>
      <c r="M4" s="5" t="n">
        <v>31010</v>
      </c>
      <c r="O4" s="5" t="n">
        <v>9417</v>
      </c>
      <c r="P4" s="3" t="s">
        <v>149</v>
      </c>
      <c r="Q4" s="5" t="n">
        <v>23031</v>
      </c>
      <c r="R4" s="3" t="s">
        <v>149</v>
      </c>
    </row>
    <row r="5" spans="1:18">
      <c r="A5" s="6" t="s">
        <v>159</v>
      </c>
    </row>
    <row r="6" spans="1:18">
      <c r="A6" s="3" t="s">
        <v>163</v>
      </c>
      <c r="M6" s="4" t="n">
        <v>4073</v>
      </c>
      <c r="O6" s="4" t="n">
        <v>-5060</v>
      </c>
      <c r="Q6" s="4" t="n">
        <v>-4067</v>
      </c>
    </row>
    <row r="7" spans="1:18">
      <c r="A7" s="3" t="s">
        <v>562</v>
      </c>
      <c r="M7" s="4" t="n">
        <v>191</v>
      </c>
      <c r="O7" s="4" t="n">
        <v>19128</v>
      </c>
      <c r="Q7" s="4" t="n">
        <v>5786</v>
      </c>
    </row>
    <row r="8" spans="1:18">
      <c r="A8" s="6" t="s">
        <v>165</v>
      </c>
    </row>
    <row r="9" spans="1:18">
      <c r="A9" s="3" t="s">
        <v>168</v>
      </c>
      <c r="M9" s="4" t="n">
        <v>-7011</v>
      </c>
      <c r="O9" s="4" t="n">
        <v>3626</v>
      </c>
      <c r="Q9" s="4" t="n">
        <v>-745</v>
      </c>
    </row>
    <row r="10" spans="1:18">
      <c r="A10" s="3" t="s">
        <v>563</v>
      </c>
      <c r="M10" s="4" t="n">
        <v>-4412</v>
      </c>
      <c r="O10" s="4" t="n">
        <v>3077</v>
      </c>
      <c r="Q10" s="4" t="n">
        <v>4569</v>
      </c>
    </row>
    <row r="11" spans="1:18">
      <c r="A11" s="3" t="s">
        <v>169</v>
      </c>
      <c r="M11" s="4" t="n">
        <v>23851</v>
      </c>
      <c r="O11" s="4" t="n">
        <v>30188</v>
      </c>
      <c r="Q11" s="4" t="n">
        <v>28574</v>
      </c>
    </row>
    <row r="12" spans="1:18">
      <c r="A12" s="6" t="s">
        <v>170</v>
      </c>
    </row>
    <row r="13" spans="1:18">
      <c r="A13" s="3" t="s">
        <v>564</v>
      </c>
      <c r="M13" s="4" t="n">
        <v>-6786</v>
      </c>
      <c r="O13" s="4" t="n">
        <v>-42861</v>
      </c>
      <c r="Q13" s="4" t="n">
        <v>-29710</v>
      </c>
    </row>
    <row r="14" spans="1:18">
      <c r="A14" s="6" t="s">
        <v>179</v>
      </c>
    </row>
    <row r="15" spans="1:18">
      <c r="A15" s="3" t="s">
        <v>187</v>
      </c>
      <c r="M15" s="4" t="n">
        <v>-22055</v>
      </c>
      <c r="O15" s="4" t="n">
        <v>11246</v>
      </c>
      <c r="Q15" s="4" t="n">
        <v>-27961</v>
      </c>
    </row>
    <row r="16" spans="1:18">
      <c r="A16" s="3" t="s">
        <v>188</v>
      </c>
      <c r="M16" s="4" t="n">
        <v>-359</v>
      </c>
      <c r="O16" s="4" t="n">
        <v>742</v>
      </c>
      <c r="Q16" s="4" t="n">
        <v>-1449</v>
      </c>
    </row>
    <row r="17" spans="1:18">
      <c r="A17" s="3" t="s">
        <v>189</v>
      </c>
      <c r="M17" s="4" t="n">
        <v>-5349</v>
      </c>
      <c r="O17" s="4" t="n">
        <v>-685</v>
      </c>
      <c r="Q17" s="4" t="n">
        <v>-30546</v>
      </c>
    </row>
    <row r="18" spans="1:18">
      <c r="A18" s="3" t="s">
        <v>190</v>
      </c>
      <c r="F18" s="4" t="n">
        <v>19017</v>
      </c>
      <c r="G18" s="3" t="s">
        <v>452</v>
      </c>
      <c r="L18" s="4" t="n">
        <v>19702</v>
      </c>
      <c r="M18" s="4" t="n">
        <v>19017</v>
      </c>
      <c r="N18" s="3" t="s">
        <v>452</v>
      </c>
      <c r="O18" s="4" t="n">
        <v>19702</v>
      </c>
      <c r="Q18" s="4" t="n">
        <v>50248</v>
      </c>
    </row>
    <row r="19" spans="1:18">
      <c r="A19" s="3" t="s">
        <v>191</v>
      </c>
      <c r="B19" s="4" t="n">
        <v>13668</v>
      </c>
      <c r="H19" s="4" t="n">
        <v>19017</v>
      </c>
      <c r="I19" s="3" t="s">
        <v>452</v>
      </c>
      <c r="M19" s="4" t="n">
        <v>13668</v>
      </c>
      <c r="O19" s="4" t="n">
        <v>19017</v>
      </c>
      <c r="P19" s="3" t="s">
        <v>452</v>
      </c>
      <c r="Q19" s="4" t="n">
        <v>19702</v>
      </c>
    </row>
    <row r="20" spans="1:18">
      <c r="A20" s="3" t="s">
        <v>554</v>
      </c>
    </row>
    <row r="21" spans="1:18">
      <c r="A21" s="6" t="s">
        <v>158</v>
      </c>
    </row>
    <row r="22" spans="1:18">
      <c r="A22" s="3" t="s">
        <v>116</v>
      </c>
      <c r="M22" s="4" t="n">
        <v>30641</v>
      </c>
      <c r="O22" s="4" t="n">
        <v>9032</v>
      </c>
    </row>
    <row r="23" spans="1:18">
      <c r="A23" s="6" t="s">
        <v>159</v>
      </c>
    </row>
    <row r="24" spans="1:18">
      <c r="A24" s="3" t="s">
        <v>163</v>
      </c>
      <c r="M24" s="4" t="n">
        <v>3834</v>
      </c>
      <c r="O24" s="4" t="n">
        <v>-5293</v>
      </c>
    </row>
    <row r="25" spans="1:18">
      <c r="A25" s="3" t="s">
        <v>562</v>
      </c>
      <c r="M25" s="4" t="n">
        <v>191</v>
      </c>
      <c r="O25" s="4" t="n">
        <v>19128</v>
      </c>
    </row>
    <row r="26" spans="1:18">
      <c r="A26" s="6" t="s">
        <v>165</v>
      </c>
    </row>
    <row r="27" spans="1:18">
      <c r="A27" s="3" t="s">
        <v>168</v>
      </c>
      <c r="M27" s="4" t="n">
        <v>-6403</v>
      </c>
      <c r="O27" s="4" t="n">
        <v>4244</v>
      </c>
    </row>
    <row r="28" spans="1:18">
      <c r="A28" s="3" t="s">
        <v>563</v>
      </c>
      <c r="M28" s="4" t="n">
        <v>-4412</v>
      </c>
      <c r="O28" s="4" t="n">
        <v>3077</v>
      </c>
    </row>
    <row r="29" spans="1:18">
      <c r="A29" s="3" t="s">
        <v>169</v>
      </c>
      <c r="M29" s="4" t="n">
        <v>23851</v>
      </c>
      <c r="O29" s="4" t="n">
        <v>30188</v>
      </c>
    </row>
    <row r="30" spans="1:18">
      <c r="A30" s="6" t="s">
        <v>170</v>
      </c>
    </row>
    <row r="31" spans="1:18">
      <c r="A31" s="3" t="s">
        <v>564</v>
      </c>
      <c r="M31" s="4" t="n">
        <v>-6786</v>
      </c>
      <c r="O31" s="4" t="n">
        <v>-42861</v>
      </c>
    </row>
    <row r="32" spans="1:18">
      <c r="A32" s="6" t="s">
        <v>179</v>
      </c>
    </row>
    <row r="33" spans="1:18">
      <c r="A33" s="3" t="s">
        <v>187</v>
      </c>
      <c r="M33" s="4" t="n">
        <v>-22055</v>
      </c>
      <c r="O33" s="4" t="n">
        <v>11246</v>
      </c>
    </row>
    <row r="34" spans="1:18">
      <c r="A34" s="3" t="s">
        <v>188</v>
      </c>
      <c r="M34" s="4" t="n">
        <v>-359</v>
      </c>
      <c r="O34" s="4" t="n">
        <v>742</v>
      </c>
    </row>
    <row r="35" spans="1:18">
      <c r="A35" s="3" t="s">
        <v>189</v>
      </c>
      <c r="M35" s="4" t="n">
        <v>-5349</v>
      </c>
      <c r="O35" s="4" t="n">
        <v>-685</v>
      </c>
    </row>
    <row r="36" spans="1:18">
      <c r="A36" s="3" t="s">
        <v>190</v>
      </c>
      <c r="F36" s="5" t="n">
        <v>19017</v>
      </c>
      <c r="L36" s="4" t="n">
        <v>19702</v>
      </c>
      <c r="M36" s="4" t="n">
        <v>19017</v>
      </c>
      <c r="O36" s="4" t="n">
        <v>19702</v>
      </c>
    </row>
    <row r="37" spans="1:18">
      <c r="A37" s="3" t="s">
        <v>191</v>
      </c>
      <c r="B37" s="5" t="n">
        <v>13668</v>
      </c>
      <c r="H37" s="5" t="n">
        <v>19017</v>
      </c>
      <c r="M37" s="4" t="n">
        <v>13668</v>
      </c>
      <c r="O37" s="4" t="n">
        <v>19017</v>
      </c>
      <c r="Q37" s="4" t="n">
        <v>19702</v>
      </c>
    </row>
    <row r="38" spans="1:18">
      <c r="A38" s="3" t="s">
        <v>500</v>
      </c>
    </row>
    <row r="39" spans="1:18">
      <c r="A39" s="6" t="s">
        <v>158</v>
      </c>
    </row>
    <row r="40" spans="1:18">
      <c r="A40" s="3" t="s">
        <v>116</v>
      </c>
      <c r="Q40" s="4" t="n">
        <v>22694</v>
      </c>
    </row>
    <row r="41" spans="1:18">
      <c r="A41" s="6" t="s">
        <v>159</v>
      </c>
    </row>
    <row r="42" spans="1:18">
      <c r="A42" s="3" t="s">
        <v>163</v>
      </c>
      <c r="Q42" s="4" t="n">
        <v>-4272</v>
      </c>
    </row>
    <row r="43" spans="1:18">
      <c r="A43" s="3" t="s">
        <v>562</v>
      </c>
      <c r="Q43" s="4" t="n">
        <v>5786</v>
      </c>
    </row>
    <row r="44" spans="1:18">
      <c r="A44" s="6" t="s">
        <v>165</v>
      </c>
    </row>
    <row r="45" spans="1:18">
      <c r="A45" s="3" t="s">
        <v>168</v>
      </c>
      <c r="Q45" s="4" t="n">
        <v>-203</v>
      </c>
    </row>
    <row r="46" spans="1:18">
      <c r="A46" s="3" t="s">
        <v>563</v>
      </c>
      <c r="Q46" s="4" t="n">
        <v>4569</v>
      </c>
    </row>
    <row r="47" spans="1:18">
      <c r="A47" s="3" t="s">
        <v>169</v>
      </c>
      <c r="Q47" s="4" t="n">
        <v>28574</v>
      </c>
    </row>
    <row r="48" spans="1:18">
      <c r="A48" s="6" t="s">
        <v>170</v>
      </c>
    </row>
    <row r="49" spans="1:18">
      <c r="A49" s="3" t="s">
        <v>564</v>
      </c>
      <c r="Q49" s="4" t="n">
        <v>-29710</v>
      </c>
    </row>
    <row r="50" spans="1:18">
      <c r="A50" s="6" t="s">
        <v>179</v>
      </c>
    </row>
    <row r="51" spans="1:18">
      <c r="A51" s="3" t="s">
        <v>187</v>
      </c>
      <c r="Q51" s="4" t="n">
        <v>-27961</v>
      </c>
    </row>
    <row r="52" spans="1:18">
      <c r="A52" s="3" t="s">
        <v>188</v>
      </c>
      <c r="Q52" s="4" t="n">
        <v>-1449</v>
      </c>
    </row>
    <row r="53" spans="1:18">
      <c r="A53" s="3" t="s">
        <v>189</v>
      </c>
      <c r="Q53" s="4" t="n">
        <v>-30546</v>
      </c>
    </row>
    <row r="54" spans="1:18">
      <c r="A54" s="3" t="s">
        <v>190</v>
      </c>
      <c r="L54" s="5" t="n">
        <v>19702</v>
      </c>
      <c r="O54" s="4" t="n">
        <v>19702</v>
      </c>
      <c r="Q54" s="4" t="n">
        <v>50248</v>
      </c>
    </row>
    <row r="55" spans="1:18">
      <c r="A55" s="3" t="s">
        <v>191</v>
      </c>
      <c r="Q55" s="4" t="n">
        <v>19702</v>
      </c>
    </row>
    <row r="56" spans="1:18">
      <c r="A56" s="3" t="s">
        <v>501</v>
      </c>
    </row>
    <row r="57" spans="1:18">
      <c r="A57" s="6" t="s">
        <v>158</v>
      </c>
    </row>
    <row r="58" spans="1:18">
      <c r="A58" s="3" t="s">
        <v>116</v>
      </c>
      <c r="M58" s="4" t="n">
        <v>369</v>
      </c>
      <c r="O58" s="4" t="n">
        <v>385</v>
      </c>
      <c r="Q58" s="4" t="n">
        <v>337</v>
      </c>
    </row>
    <row r="59" spans="1:18">
      <c r="A59" s="6" t="s">
        <v>159</v>
      </c>
    </row>
    <row r="60" spans="1:18">
      <c r="A60" s="3" t="s">
        <v>163</v>
      </c>
      <c r="M60" s="4" t="n">
        <v>239</v>
      </c>
      <c r="O60" s="4" t="n">
        <v>233</v>
      </c>
      <c r="Q60" s="4" t="n">
        <v>205</v>
      </c>
    </row>
    <row r="61" spans="1:18">
      <c r="A61" s="6" t="s">
        <v>165</v>
      </c>
    </row>
    <row r="62" spans="1:18">
      <c r="A62" s="3" t="s">
        <v>168</v>
      </c>
      <c r="M62" s="5" t="n">
        <v>-608</v>
      </c>
      <c r="O62" s="5" t="n">
        <v>-618</v>
      </c>
      <c r="Q62" s="5" t="n">
        <v>-542</v>
      </c>
    </row>
    <row r="63" spans="1:18"/>
    <row r="64" spans="1:18">
      <c r="A64" s="3" t="s">
        <v>35</v>
      </c>
      <c r="B64" s="3" t="s">
        <v>465</v>
      </c>
    </row>
    <row r="65" spans="1:18">
      <c r="A65" s="3" t="s">
        <v>149</v>
      </c>
      <c r="B65" s="3" t="s">
        <v>75</v>
      </c>
    </row>
    <row r="66" spans="1:18">
      <c r="A66" s="3" t="s">
        <v>452</v>
      </c>
      <c r="B66" s="3" t="s">
        <v>75</v>
      </c>
    </row>
  </sheetData>
  <mergeCells count="13">
    <mergeCell ref="A1:A2"/>
    <mergeCell ref="B1:L1"/>
    <mergeCell ref="M1:R1"/>
    <mergeCell ref="B2:C2"/>
    <mergeCell ref="F2:G2"/>
    <mergeCell ref="H2:I2"/>
    <mergeCell ref="M2:N2"/>
    <mergeCell ref="O2:P2"/>
    <mergeCell ref="Q2:R2"/>
    <mergeCell ref="A63:R63"/>
    <mergeCell ref="B64:R64"/>
    <mergeCell ref="B65:R65"/>
    <mergeCell ref="B66:R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6"/>
    <col customWidth="1" max="5" min="5" width="49"/>
    <col customWidth="1" max="6" min="6" width="25"/>
    <col customWidth="1" max="7" min="7" width="55"/>
    <col customWidth="1" max="8" min="8" width="57"/>
    <col customWidth="1" max="9" min="9" width="34"/>
    <col customWidth="1" max="10" min="10" width="11"/>
    <col customWidth="1" max="11" min="11" width="4"/>
  </cols>
  <sheetData>
    <row r="1" spans="1:11">
      <c r="A1" s="1" t="s">
        <v>122</v>
      </c>
      <c r="B1" s="2" t="s">
        <v>123</v>
      </c>
      <c r="C1" s="2" t="s">
        <v>124</v>
      </c>
      <c r="D1" s="2" t="s">
        <v>125</v>
      </c>
      <c r="E1" s="2" t="s">
        <v>126</v>
      </c>
      <c r="F1" s="2" t="s">
        <v>127</v>
      </c>
      <c r="G1" s="2" t="s">
        <v>128</v>
      </c>
      <c r="H1" s="2" t="s">
        <v>129</v>
      </c>
      <c r="I1" s="2" t="s">
        <v>130</v>
      </c>
      <c r="J1" s="2" t="s">
        <v>131</v>
      </c>
    </row>
    <row r="2" spans="1:11">
      <c r="A2" s="3" t="s">
        <v>132</v>
      </c>
      <c r="B2" s="5" t="n">
        <v>228</v>
      </c>
      <c r="C2" s="5" t="n">
        <v>15</v>
      </c>
      <c r="D2" s="5" t="n">
        <v>140237</v>
      </c>
      <c r="E2" s="5" t="n">
        <v>-30833</v>
      </c>
      <c r="F2" s="5" t="n">
        <v>-8582</v>
      </c>
      <c r="G2" s="5" t="n">
        <v>28039</v>
      </c>
      <c r="H2" s="5" t="n">
        <v>129104</v>
      </c>
      <c r="I2" s="5" t="n">
        <v>4612</v>
      </c>
      <c r="J2" s="5" t="n">
        <v>133716</v>
      </c>
    </row>
    <row r="3" spans="1:11">
      <c r="A3" s="3" t="s">
        <v>133</v>
      </c>
      <c r="B3" s="4" t="n">
        <v>21741</v>
      </c>
      <c r="C3" s="4" t="n">
        <v>1495</v>
      </c>
    </row>
    <row r="4" spans="1:11">
      <c r="A4" s="3" t="s">
        <v>134</v>
      </c>
      <c r="E4" s="4" t="n">
        <v>23110</v>
      </c>
      <c r="H4" s="4" t="n">
        <v>23110</v>
      </c>
      <c r="I4" s="4" t="n">
        <v>-79</v>
      </c>
      <c r="J4" s="4" t="n">
        <v>23031</v>
      </c>
      <c r="K4" s="3" t="s">
        <v>35</v>
      </c>
    </row>
    <row r="5" spans="1:11">
      <c r="A5" s="3" t="s">
        <v>135</v>
      </c>
      <c r="G5" s="4" t="n">
        <v>-16233</v>
      </c>
      <c r="H5" s="4" t="n">
        <v>-16233</v>
      </c>
      <c r="I5" s="4" t="n">
        <v>-46</v>
      </c>
      <c r="J5" s="4" t="n">
        <v>-16279</v>
      </c>
    </row>
    <row r="6" spans="1:11">
      <c r="A6" s="3" t="s">
        <v>136</v>
      </c>
      <c r="D6" s="4" t="n">
        <v>1458</v>
      </c>
      <c r="H6" s="4" t="n">
        <v>1458</v>
      </c>
      <c r="J6" s="4" t="n">
        <v>1458</v>
      </c>
    </row>
    <row r="7" spans="1:11">
      <c r="A7" s="3" t="s">
        <v>137</v>
      </c>
      <c r="B7" s="4" t="n">
        <v>7</v>
      </c>
    </row>
    <row r="8" spans="1:11">
      <c r="A8" s="3" t="s">
        <v>138</v>
      </c>
      <c r="F8" s="4" t="n">
        <v>-3110</v>
      </c>
      <c r="H8" s="4" t="n">
        <v>-3110</v>
      </c>
      <c r="J8" s="4" t="n">
        <v>-3110</v>
      </c>
    </row>
    <row r="9" spans="1:11">
      <c r="A9" s="3" t="s">
        <v>139</v>
      </c>
      <c r="B9" s="4" t="n">
        <v>-240</v>
      </c>
    </row>
    <row r="10" spans="1:11">
      <c r="A10" s="3" t="s">
        <v>140</v>
      </c>
      <c r="B10" s="5" t="n">
        <v>2</v>
      </c>
      <c r="D10" s="4" t="n">
        <v>490</v>
      </c>
      <c r="H10" s="4" t="n">
        <v>492</v>
      </c>
      <c r="J10" s="4" t="n">
        <v>492</v>
      </c>
    </row>
    <row r="11" spans="1:11">
      <c r="A11" s="3" t="s">
        <v>141</v>
      </c>
      <c r="B11" s="4" t="n">
        <v>235</v>
      </c>
    </row>
    <row r="12" spans="1:11">
      <c r="A12" s="3" t="s">
        <v>142</v>
      </c>
      <c r="B12" s="5" t="n">
        <v>-1</v>
      </c>
      <c r="C12" s="5" t="n">
        <v>2</v>
      </c>
      <c r="D12" s="4" t="n">
        <v>1630</v>
      </c>
      <c r="F12" s="4" t="n">
        <v>-1832</v>
      </c>
      <c r="H12" s="4" t="n">
        <v>-201</v>
      </c>
      <c r="J12" s="4" t="n">
        <v>-201</v>
      </c>
    </row>
    <row r="13" spans="1:11">
      <c r="A13" s="3" t="s">
        <v>143</v>
      </c>
      <c r="B13" s="4" t="n">
        <v>-89</v>
      </c>
    </row>
    <row r="14" spans="1:11">
      <c r="A14" s="3" t="s">
        <v>144</v>
      </c>
      <c r="C14" s="4" t="n">
        <v>185</v>
      </c>
      <c r="I14" s="4" t="n">
        <v>17</v>
      </c>
      <c r="J14" s="4" t="n">
        <v>17</v>
      </c>
    </row>
    <row r="15" spans="1:11">
      <c r="A15" s="3" t="s">
        <v>145</v>
      </c>
      <c r="I15" s="4" t="n">
        <v>-173</v>
      </c>
      <c r="J15" s="4" t="n">
        <v>-173</v>
      </c>
    </row>
    <row r="16" spans="1:11">
      <c r="A16" s="3" t="s">
        <v>146</v>
      </c>
      <c r="B16" s="5" t="n">
        <v>229</v>
      </c>
      <c r="C16" s="5" t="n">
        <v>17</v>
      </c>
      <c r="D16" s="4" t="n">
        <v>143815</v>
      </c>
      <c r="E16" s="4" t="n">
        <v>-7723</v>
      </c>
      <c r="F16" s="4" t="n">
        <v>-13524</v>
      </c>
      <c r="G16" s="4" t="n">
        <v>11806</v>
      </c>
      <c r="H16" s="4" t="n">
        <v>134620</v>
      </c>
      <c r="I16" s="4" t="n">
        <v>4331</v>
      </c>
      <c r="J16" s="4" t="n">
        <v>138951</v>
      </c>
    </row>
    <row r="17" spans="1:11">
      <c r="A17" s="3" t="s">
        <v>147</v>
      </c>
      <c r="B17" s="4" t="n">
        <v>21654</v>
      </c>
      <c r="C17" s="4" t="n">
        <v>1680</v>
      </c>
    </row>
    <row r="18" spans="1:11">
      <c r="A18" s="3" t="s">
        <v>134</v>
      </c>
      <c r="E18" s="4" t="n">
        <v>9403</v>
      </c>
      <c r="H18" s="4" t="n">
        <v>9403</v>
      </c>
      <c r="I18" s="4" t="n">
        <v>14</v>
      </c>
      <c r="J18" s="4" t="n">
        <v>9417</v>
      </c>
      <c r="K18" s="3" t="s">
        <v>35</v>
      </c>
    </row>
    <row r="19" spans="1:11">
      <c r="A19" s="3" t="s">
        <v>135</v>
      </c>
      <c r="G19" s="4" t="n">
        <v>269</v>
      </c>
      <c r="H19" s="4" t="n">
        <v>269</v>
      </c>
      <c r="I19" s="4" t="n">
        <v>-1</v>
      </c>
      <c r="J19" s="4" t="n">
        <v>268</v>
      </c>
    </row>
    <row r="20" spans="1:11">
      <c r="A20" s="3" t="s">
        <v>136</v>
      </c>
      <c r="D20" s="4" t="n">
        <v>609</v>
      </c>
      <c r="H20" s="4" t="n">
        <v>609</v>
      </c>
      <c r="J20" s="4" t="n">
        <v>609</v>
      </c>
    </row>
    <row r="21" spans="1:11">
      <c r="A21" s="3" t="s">
        <v>138</v>
      </c>
      <c r="F21" s="4" t="n">
        <v>-2850</v>
      </c>
      <c r="H21" s="4" t="n">
        <v>-2850</v>
      </c>
      <c r="J21" s="4" t="n">
        <v>-2850</v>
      </c>
    </row>
    <row r="22" spans="1:11">
      <c r="A22" s="3" t="s">
        <v>139</v>
      </c>
      <c r="B22" s="4" t="n">
        <v>-181</v>
      </c>
    </row>
    <row r="23" spans="1:11">
      <c r="A23" s="3" t="s">
        <v>140</v>
      </c>
      <c r="B23" s="5" t="n">
        <v>2</v>
      </c>
      <c r="D23" s="4" t="n">
        <v>145</v>
      </c>
      <c r="H23" s="4" t="n">
        <v>147</v>
      </c>
      <c r="J23" s="4" t="n">
        <v>147</v>
      </c>
    </row>
    <row r="24" spans="1:11">
      <c r="A24" s="3" t="s">
        <v>141</v>
      </c>
      <c r="B24" s="4" t="n">
        <v>13</v>
      </c>
    </row>
    <row r="25" spans="1:11">
      <c r="A25" s="3" t="s">
        <v>142</v>
      </c>
      <c r="B25" s="5" t="n">
        <v>-1</v>
      </c>
      <c r="H25" s="4" t="n">
        <v>-1</v>
      </c>
      <c r="J25" s="4" t="n">
        <v>-1</v>
      </c>
    </row>
    <row r="26" spans="1:11">
      <c r="A26" s="3" t="s">
        <v>143</v>
      </c>
      <c r="B26" s="4" t="n">
        <v>12</v>
      </c>
    </row>
    <row r="27" spans="1:11">
      <c r="A27" s="3" t="s">
        <v>144</v>
      </c>
      <c r="I27" s="4" t="n">
        <v>268</v>
      </c>
      <c r="J27" s="4" t="n">
        <v>268</v>
      </c>
    </row>
    <row r="28" spans="1:11">
      <c r="A28" s="3" t="s">
        <v>145</v>
      </c>
      <c r="I28" s="4" t="n">
        <v>-194</v>
      </c>
      <c r="J28" s="4" t="n">
        <v>-194</v>
      </c>
    </row>
    <row r="29" spans="1:11">
      <c r="A29" s="3" t="s">
        <v>148</v>
      </c>
      <c r="B29" s="5" t="n">
        <v>230</v>
      </c>
      <c r="C29" s="5" t="n">
        <v>17</v>
      </c>
      <c r="D29" s="4" t="n">
        <v>144569</v>
      </c>
      <c r="E29" s="4" t="n">
        <v>1680</v>
      </c>
      <c r="F29" s="4" t="n">
        <v>-16374</v>
      </c>
      <c r="G29" s="4" t="n">
        <v>12075</v>
      </c>
      <c r="H29" s="4" t="n">
        <v>142197</v>
      </c>
      <c r="I29" s="4" t="n">
        <v>4418</v>
      </c>
      <c r="J29" s="4" t="n">
        <v>146615</v>
      </c>
      <c r="K29" s="3" t="s">
        <v>149</v>
      </c>
    </row>
    <row r="30" spans="1:11">
      <c r="A30" s="3" t="s">
        <v>150</v>
      </c>
      <c r="B30" s="4" t="n">
        <v>21498</v>
      </c>
      <c r="C30" s="4" t="n">
        <v>1680</v>
      </c>
    </row>
    <row r="31" spans="1:11">
      <c r="A31" s="3" t="s">
        <v>134</v>
      </c>
      <c r="E31" s="4" t="n">
        <v>30999</v>
      </c>
      <c r="H31" s="4" t="n">
        <v>30999</v>
      </c>
      <c r="I31" s="4" t="n">
        <v>11</v>
      </c>
      <c r="J31" s="4" t="n">
        <v>31010</v>
      </c>
    </row>
    <row r="32" spans="1:11">
      <c r="A32" s="3" t="s">
        <v>135</v>
      </c>
      <c r="G32" s="4" t="n">
        <v>8916</v>
      </c>
      <c r="H32" s="4" t="n">
        <v>8916</v>
      </c>
      <c r="I32" s="4" t="n">
        <v>19</v>
      </c>
      <c r="J32" s="4" t="n">
        <v>8935</v>
      </c>
    </row>
    <row r="33" spans="1:11">
      <c r="A33" s="3" t="s">
        <v>136</v>
      </c>
      <c r="D33" s="4" t="n">
        <v>1000</v>
      </c>
      <c r="H33" s="4" t="n">
        <v>1000</v>
      </c>
      <c r="J33" s="4" t="n">
        <v>1000</v>
      </c>
    </row>
    <row r="34" spans="1:11">
      <c r="A34" s="3" t="s">
        <v>138</v>
      </c>
      <c r="F34" s="4" t="n">
        <v>-6532</v>
      </c>
      <c r="H34" s="4" t="n">
        <v>-6532</v>
      </c>
      <c r="J34" s="4" t="n">
        <v>-6532</v>
      </c>
    </row>
    <row r="35" spans="1:11">
      <c r="A35" s="3" t="s">
        <v>139</v>
      </c>
      <c r="B35" s="4" t="n">
        <v>-410</v>
      </c>
    </row>
    <row r="36" spans="1:11">
      <c r="A36" s="3" t="s">
        <v>140</v>
      </c>
      <c r="B36" s="5" t="n">
        <v>1</v>
      </c>
      <c r="D36" s="4" t="n">
        <v>329</v>
      </c>
      <c r="H36" s="4" t="n">
        <v>330</v>
      </c>
      <c r="J36" s="4" t="n">
        <v>330</v>
      </c>
    </row>
    <row r="37" spans="1:11">
      <c r="A37" s="3" t="s">
        <v>141</v>
      </c>
      <c r="B37" s="4" t="n">
        <v>90</v>
      </c>
    </row>
    <row r="38" spans="1:11">
      <c r="A38" s="3" t="s">
        <v>143</v>
      </c>
      <c r="B38" s="4" t="n">
        <v>23</v>
      </c>
    </row>
    <row r="39" spans="1:11">
      <c r="A39" s="3" t="s">
        <v>151</v>
      </c>
      <c r="B39" s="4" t="n">
        <v>50</v>
      </c>
    </row>
    <row r="40" spans="1:11">
      <c r="A40" s="3" t="s">
        <v>144</v>
      </c>
      <c r="I40" s="4" t="n">
        <v>193</v>
      </c>
      <c r="J40" s="4" t="n">
        <v>193</v>
      </c>
    </row>
    <row r="41" spans="1:11">
      <c r="A41" s="3" t="s">
        <v>145</v>
      </c>
      <c r="I41" s="4" t="n">
        <v>-310</v>
      </c>
      <c r="J41" s="4" t="n">
        <v>-310</v>
      </c>
    </row>
    <row r="42" spans="1:11">
      <c r="A42" s="3" t="s">
        <v>152</v>
      </c>
      <c r="B42" s="5" t="n">
        <v>231</v>
      </c>
      <c r="C42" s="5" t="n">
        <v>17</v>
      </c>
      <c r="D42" s="5" t="n">
        <v>145898</v>
      </c>
      <c r="E42" s="5" t="n">
        <v>32679</v>
      </c>
      <c r="F42" s="5" t="n">
        <v>-22906</v>
      </c>
      <c r="G42" s="5" t="n">
        <v>20991</v>
      </c>
      <c r="H42" s="5" t="n">
        <v>176910</v>
      </c>
      <c r="I42" s="5" t="n">
        <v>4331</v>
      </c>
      <c r="J42" s="5" t="n">
        <v>181241</v>
      </c>
    </row>
    <row r="43" spans="1:11">
      <c r="A43" s="3" t="s">
        <v>153</v>
      </c>
      <c r="B43" s="4" t="n">
        <v>21251</v>
      </c>
      <c r="C43" s="4" t="n">
        <v>1680</v>
      </c>
    </row>
    <row r="44" spans="1:11"/>
    <row r="45" spans="1:11">
      <c r="A45" s="3" t="s">
        <v>35</v>
      </c>
      <c r="B45" s="3" t="s">
        <v>75</v>
      </c>
    </row>
    <row r="46" spans="1:11">
      <c r="A46" s="3" t="s">
        <v>149</v>
      </c>
      <c r="B46" s="3" t="s">
        <v>75</v>
      </c>
    </row>
  </sheetData>
  <mergeCells count="4">
    <mergeCell ref="J1:K1"/>
    <mergeCell ref="A44:K44"/>
    <mergeCell ref="B45:K45"/>
    <mergeCell ref="B46:K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565</v>
      </c>
      <c r="B1" s="2" t="s">
        <v>436</v>
      </c>
      <c r="L1" s="2" t="s">
        <v>1</v>
      </c>
    </row>
    <row r="2" spans="1:16">
      <c r="B2" s="2" t="s">
        <v>2</v>
      </c>
      <c r="C2" s="2" t="s">
        <v>35</v>
      </c>
      <c r="D2" s="2" t="s">
        <v>544</v>
      </c>
      <c r="E2" s="2" t="s">
        <v>545</v>
      </c>
      <c r="F2" s="2" t="s">
        <v>546</v>
      </c>
      <c r="G2" s="2" t="s">
        <v>32</v>
      </c>
      <c r="H2" s="2" t="s">
        <v>35</v>
      </c>
      <c r="I2" s="2" t="s">
        <v>547</v>
      </c>
      <c r="J2" s="2" t="s">
        <v>548</v>
      </c>
      <c r="K2" s="2" t="s">
        <v>549</v>
      </c>
      <c r="L2" s="2" t="s">
        <v>2</v>
      </c>
      <c r="M2" s="2" t="s">
        <v>32</v>
      </c>
      <c r="O2" s="2" t="s">
        <v>114</v>
      </c>
    </row>
    <row r="3" spans="1:16">
      <c r="A3" s="6" t="s">
        <v>206</v>
      </c>
    </row>
    <row r="4" spans="1:16">
      <c r="A4" s="3" t="s">
        <v>566</v>
      </c>
      <c r="B4" s="5" t="n">
        <v>7382</v>
      </c>
      <c r="D4" s="5" t="n">
        <v>1556</v>
      </c>
      <c r="E4" s="5" t="n">
        <v>19032</v>
      </c>
      <c r="F4" s="5" t="n">
        <v>3029</v>
      </c>
      <c r="G4" s="5" t="n">
        <v>352</v>
      </c>
      <c r="I4" s="5" t="n">
        <v>3855</v>
      </c>
      <c r="J4" s="5" t="n">
        <v>2970</v>
      </c>
      <c r="K4" s="5" t="n">
        <v>2226</v>
      </c>
      <c r="L4" s="5" t="n">
        <v>30999</v>
      </c>
      <c r="M4" s="5" t="n">
        <v>9403</v>
      </c>
      <c r="N4" s="3" t="s">
        <v>149</v>
      </c>
      <c r="O4" s="5" t="n">
        <v>23110</v>
      </c>
      <c r="P4" s="3" t="s">
        <v>149</v>
      </c>
    </row>
    <row r="5" spans="1:16">
      <c r="A5" s="3" t="s">
        <v>567</v>
      </c>
      <c r="L5" s="4" t="n">
        <v>23041190</v>
      </c>
      <c r="M5" s="4" t="n">
        <v>23320048</v>
      </c>
      <c r="N5" s="3" t="s">
        <v>149</v>
      </c>
      <c r="O5" s="4" t="n">
        <v>23293696</v>
      </c>
      <c r="P5" s="3" t="s">
        <v>149</v>
      </c>
    </row>
    <row r="6" spans="1:16">
      <c r="A6" s="3" t="s">
        <v>568</v>
      </c>
      <c r="L6" s="4" t="n">
        <v>206779</v>
      </c>
      <c r="M6" s="4" t="n">
        <v>201109</v>
      </c>
      <c r="O6" s="4" t="n">
        <v>201922</v>
      </c>
    </row>
    <row r="7" spans="1:16">
      <c r="A7" s="3" t="s">
        <v>569</v>
      </c>
      <c r="L7" s="4" t="n">
        <v>23247969</v>
      </c>
      <c r="M7" s="4" t="n">
        <v>23521157</v>
      </c>
      <c r="N7" s="3" t="s">
        <v>149</v>
      </c>
      <c r="O7" s="4" t="n">
        <v>23495618</v>
      </c>
      <c r="P7" s="3" t="s">
        <v>149</v>
      </c>
    </row>
    <row r="8" spans="1:16">
      <c r="A8" s="3" t="s">
        <v>570</v>
      </c>
      <c r="B8" s="7" t="n">
        <v>0.33</v>
      </c>
      <c r="D8" s="7" t="n">
        <v>0.07000000000000001</v>
      </c>
      <c r="E8" s="7" t="n">
        <v>0.82</v>
      </c>
      <c r="F8" s="7" t="n">
        <v>0.13</v>
      </c>
      <c r="G8" s="7" t="n">
        <v>0.01</v>
      </c>
      <c r="I8" s="7" t="n">
        <v>0.17</v>
      </c>
      <c r="J8" s="7" t="n">
        <v>0.13</v>
      </c>
      <c r="K8" s="7" t="n">
        <v>0.09</v>
      </c>
      <c r="L8" s="7" t="n">
        <v>1.35</v>
      </c>
      <c r="M8" s="7" t="n">
        <v>0.4</v>
      </c>
      <c r="N8" s="3" t="s">
        <v>149</v>
      </c>
      <c r="O8" s="7" t="n">
        <v>0.99</v>
      </c>
      <c r="P8" s="3" t="s">
        <v>149</v>
      </c>
    </row>
    <row r="9" spans="1:16">
      <c r="A9" s="3" t="s">
        <v>571</v>
      </c>
      <c r="B9" s="7" t="n">
        <v>0.32</v>
      </c>
      <c r="D9" s="7" t="n">
        <v>0.07000000000000001</v>
      </c>
      <c r="E9" s="7" t="n">
        <v>0.8100000000000001</v>
      </c>
      <c r="F9" s="7" t="n">
        <v>0.13</v>
      </c>
      <c r="G9" s="7" t="n">
        <v>0.02</v>
      </c>
      <c r="I9" s="7" t="n">
        <v>0.16</v>
      </c>
      <c r="J9" s="7" t="n">
        <v>0.13</v>
      </c>
      <c r="K9" s="7" t="n">
        <v>0.09</v>
      </c>
      <c r="L9" s="7" t="n">
        <v>1.33</v>
      </c>
      <c r="M9" s="7" t="n">
        <v>0.4</v>
      </c>
      <c r="N9" s="3" t="s">
        <v>149</v>
      </c>
      <c r="O9" s="7" t="n">
        <v>0.98</v>
      </c>
      <c r="P9" s="3" t="s">
        <v>149</v>
      </c>
    </row>
    <row r="10" spans="1:16">
      <c r="A10" s="3" t="s">
        <v>572</v>
      </c>
      <c r="L10" s="4" t="n">
        <v>149841</v>
      </c>
      <c r="M10" s="4" t="n">
        <v>92500</v>
      </c>
    </row>
    <row r="11" spans="1:16"/>
    <row r="12" spans="1:16">
      <c r="A12" s="3" t="s">
        <v>35</v>
      </c>
      <c r="B12" s="3" t="s">
        <v>465</v>
      </c>
    </row>
    <row r="13" spans="1:16">
      <c r="A13" s="3" t="s">
        <v>149</v>
      </c>
      <c r="B13" s="3" t="s">
        <v>75</v>
      </c>
    </row>
  </sheetData>
  <mergeCells count="24">
    <mergeCell ref="A1:A2"/>
    <mergeCell ref="B1:K1"/>
    <mergeCell ref="L1:P1"/>
    <mergeCell ref="M2:N2"/>
    <mergeCell ref="O2:P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P11"/>
    <mergeCell ref="B12:P12"/>
    <mergeCell ref="B13:P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F73"/>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8"/>
    <col customWidth="1" max="7" min="7" width="21"/>
    <col customWidth="1" max="8" min="8" width="27"/>
    <col customWidth="1" max="9" min="9" width="30"/>
    <col customWidth="1" max="10" min="10" width="24"/>
    <col customWidth="1" max="11" min="11" width="24"/>
    <col customWidth="1" max="12" min="12" width="21"/>
    <col customWidth="1" max="13" min="13" width="21"/>
    <col customWidth="1" max="14" min="14" width="29"/>
    <col customWidth="1" max="15" min="15" width="20"/>
    <col customWidth="1" max="16" min="16" width="20"/>
    <col customWidth="1" max="17" min="17" width="21"/>
    <col customWidth="1" max="18" min="18" width="21"/>
    <col customWidth="1" max="19" min="19" width="21"/>
    <col customWidth="1" max="20" min="20" width="4"/>
    <col customWidth="1" max="21" min="21" width="21"/>
    <col customWidth="1" max="22" min="22" width="4"/>
    <col customWidth="1" max="23" min="23" width="21"/>
    <col customWidth="1" max="24" min="24" width="21"/>
    <col customWidth="1" max="25" min="25" width="21"/>
    <col customWidth="1" max="26" min="26" width="17"/>
    <col customWidth="1" max="27" min="27" width="21"/>
    <col customWidth="1" max="28" min="28" width="21"/>
    <col customWidth="1" max="29" min="29" width="21"/>
    <col customWidth="1" max="30" min="30" width="21"/>
    <col customWidth="1" max="31" min="31" width="21"/>
    <col customWidth="1" max="32" min="32" width="21"/>
  </cols>
  <sheetData>
    <row r="1" spans="1:32">
      <c r="A1" s="1" t="s">
        <v>573</v>
      </c>
      <c r="B1" s="2" t="s">
        <v>574</v>
      </c>
      <c r="C1" s="2" t="s">
        <v>575</v>
      </c>
      <c r="D1" s="2" t="s">
        <v>576</v>
      </c>
      <c r="E1" s="2" t="s">
        <v>577</v>
      </c>
      <c r="F1" s="2" t="s">
        <v>578</v>
      </c>
      <c r="G1" s="2" t="s">
        <v>579</v>
      </c>
      <c r="H1" s="2" t="s">
        <v>580</v>
      </c>
      <c r="I1" s="2" t="s">
        <v>581</v>
      </c>
      <c r="J1" s="2" t="s">
        <v>582</v>
      </c>
      <c r="K1" s="2" t="s">
        <v>583</v>
      </c>
      <c r="L1" s="2" t="s">
        <v>584</v>
      </c>
      <c r="M1" s="2" t="s">
        <v>585</v>
      </c>
      <c r="N1" s="2" t="s">
        <v>586</v>
      </c>
      <c r="O1" s="2" t="s">
        <v>587</v>
      </c>
      <c r="P1" s="2" t="s">
        <v>588</v>
      </c>
      <c r="Q1" s="2" t="s">
        <v>589</v>
      </c>
      <c r="R1" s="2" t="s">
        <v>155</v>
      </c>
      <c r="S1" s="2" t="s">
        <v>156</v>
      </c>
      <c r="U1" s="2" t="s">
        <v>157</v>
      </c>
      <c r="W1" s="2" t="s">
        <v>155</v>
      </c>
      <c r="X1" s="2" t="s">
        <v>590</v>
      </c>
      <c r="Y1" s="2" t="s">
        <v>442</v>
      </c>
      <c r="Z1" s="2" t="s">
        <v>591</v>
      </c>
      <c r="AA1" s="2" t="s">
        <v>592</v>
      </c>
      <c r="AB1" s="2" t="s">
        <v>593</v>
      </c>
      <c r="AC1" s="2" t="s">
        <v>585</v>
      </c>
      <c r="AD1" s="2" t="s">
        <v>594</v>
      </c>
      <c r="AE1" s="2" t="s">
        <v>595</v>
      </c>
      <c r="AF1" s="2" t="s">
        <v>596</v>
      </c>
    </row>
    <row r="2" spans="1:32">
      <c r="A2" s="6" t="s">
        <v>337</v>
      </c>
    </row>
    <row r="3" spans="1:32">
      <c r="A3" s="3" t="s">
        <v>597</v>
      </c>
      <c r="S3" s="5" t="n">
        <v>211886000</v>
      </c>
      <c r="T3" s="3" t="s">
        <v>35</v>
      </c>
      <c r="W3" s="5" t="n">
        <v>264724000</v>
      </c>
    </row>
    <row r="4" spans="1:32">
      <c r="A4" s="3" t="s">
        <v>598</v>
      </c>
      <c r="F4" s="3" t="s">
        <v>510</v>
      </c>
    </row>
    <row r="5" spans="1:32">
      <c r="A5" s="3" t="s">
        <v>100</v>
      </c>
      <c r="R5" s="5" t="n">
        <v>9360000</v>
      </c>
      <c r="S5" s="4" t="n">
        <v>393000</v>
      </c>
      <c r="T5" s="3" t="s">
        <v>149</v>
      </c>
      <c r="U5" s="5" t="n">
        <v>11023000</v>
      </c>
      <c r="V5" s="3" t="s">
        <v>149</v>
      </c>
    </row>
    <row r="6" spans="1:32">
      <c r="A6" s="3" t="s">
        <v>44</v>
      </c>
      <c r="S6" s="5" t="n">
        <v>19828000</v>
      </c>
      <c r="T6" s="3" t="s">
        <v>35</v>
      </c>
      <c r="U6" s="5" t="n">
        <v>19715000</v>
      </c>
      <c r="W6" s="5" t="n">
        <v>20276000</v>
      </c>
    </row>
    <row r="7" spans="1:32">
      <c r="A7" s="3" t="s">
        <v>514</v>
      </c>
    </row>
    <row r="8" spans="1:32">
      <c r="A8" s="6" t="s">
        <v>337</v>
      </c>
    </row>
    <row r="9" spans="1:32">
      <c r="A9" s="3" t="s">
        <v>599</v>
      </c>
      <c r="Q9" s="3" t="s">
        <v>600</v>
      </c>
      <c r="R9" s="3" t="s">
        <v>600</v>
      </c>
    </row>
    <row r="10" spans="1:32">
      <c r="A10" s="3" t="s">
        <v>516</v>
      </c>
    </row>
    <row r="11" spans="1:32">
      <c r="A11" s="6" t="s">
        <v>337</v>
      </c>
    </row>
    <row r="12" spans="1:32">
      <c r="A12" s="3" t="s">
        <v>599</v>
      </c>
      <c r="Q12" s="3" t="s">
        <v>601</v>
      </c>
      <c r="R12" s="3" t="s">
        <v>601</v>
      </c>
    </row>
    <row r="13" spans="1:32">
      <c r="A13" s="3" t="s">
        <v>340</v>
      </c>
    </row>
    <row r="14" spans="1:32">
      <c r="A14" s="6" t="s">
        <v>337</v>
      </c>
    </row>
    <row r="15" spans="1:32">
      <c r="A15" s="3" t="s">
        <v>602</v>
      </c>
      <c r="Q15" s="5" t="n">
        <v>64925000</v>
      </c>
      <c r="AE15" s="5" t="n">
        <v>65000000</v>
      </c>
      <c r="AF15" s="5" t="n">
        <v>50600000</v>
      </c>
    </row>
    <row r="16" spans="1:32">
      <c r="A16" s="3" t="s">
        <v>603</v>
      </c>
      <c r="Q16" s="4" t="n">
        <v>75000</v>
      </c>
      <c r="R16" s="5" t="n">
        <v>56000</v>
      </c>
    </row>
    <row r="17" spans="1:32">
      <c r="A17" s="3" t="s">
        <v>522</v>
      </c>
      <c r="AE17" s="10" t="n">
        <v>50.6</v>
      </c>
      <c r="AF17" s="10" t="n">
        <v>50.6</v>
      </c>
    </row>
    <row r="18" spans="1:32">
      <c r="A18" s="3" t="s">
        <v>604</v>
      </c>
      <c r="B18" s="5" t="n">
        <v>36600000</v>
      </c>
      <c r="C18" s="5" t="n">
        <v>28100000</v>
      </c>
      <c r="D18" s="5" t="n">
        <v>21800000</v>
      </c>
      <c r="E18" s="5" t="n">
        <v>16600000</v>
      </c>
      <c r="O18" s="5" t="n">
        <v>6500000</v>
      </c>
      <c r="P18" s="5" t="n">
        <v>5900000</v>
      </c>
    </row>
    <row r="19" spans="1:32">
      <c r="A19" s="3" t="s">
        <v>605</v>
      </c>
      <c r="Q19" s="5" t="n">
        <v>12378000</v>
      </c>
    </row>
    <row r="20" spans="1:32">
      <c r="A20" s="3" t="s">
        <v>606</v>
      </c>
    </row>
    <row r="21" spans="1:32">
      <c r="A21" s="6" t="s">
        <v>337</v>
      </c>
    </row>
    <row r="22" spans="1:32">
      <c r="A22" s="3" t="s">
        <v>602</v>
      </c>
      <c r="L22" s="5" t="n">
        <v>23000000</v>
      </c>
      <c r="AC22" s="5" t="n">
        <v>17500000</v>
      </c>
    </row>
    <row r="23" spans="1:32">
      <c r="A23" s="3" t="s">
        <v>100</v>
      </c>
      <c r="L23" s="5" t="n">
        <v>10300000</v>
      </c>
      <c r="M23" s="5" t="n">
        <v>8000000</v>
      </c>
    </row>
    <row r="24" spans="1:32">
      <c r="A24" s="3" t="s">
        <v>607</v>
      </c>
    </row>
    <row r="25" spans="1:32">
      <c r="A25" s="6" t="s">
        <v>337</v>
      </c>
    </row>
    <row r="26" spans="1:32">
      <c r="A26" s="3" t="s">
        <v>602</v>
      </c>
      <c r="G26" s="5" t="n">
        <v>3000000</v>
      </c>
    </row>
    <row r="27" spans="1:32">
      <c r="A27" s="3" t="s">
        <v>100</v>
      </c>
      <c r="G27" s="5" t="n">
        <v>2800000</v>
      </c>
    </row>
    <row r="28" spans="1:32">
      <c r="A28" s="3" t="s">
        <v>608</v>
      </c>
    </row>
    <row r="29" spans="1:32">
      <c r="A29" s="6" t="s">
        <v>337</v>
      </c>
    </row>
    <row r="30" spans="1:32">
      <c r="A30" s="3" t="s">
        <v>609</v>
      </c>
      <c r="N30" s="4" t="n">
        <v>2</v>
      </c>
    </row>
    <row r="31" spans="1:32">
      <c r="A31" s="3" t="s">
        <v>602</v>
      </c>
      <c r="N31" s="5" t="n">
        <v>3400000</v>
      </c>
      <c r="AD31" s="5" t="n">
        <v>2400000</v>
      </c>
    </row>
    <row r="32" spans="1:32">
      <c r="A32" s="3" t="s">
        <v>610</v>
      </c>
    </row>
    <row r="33" spans="1:32">
      <c r="A33" s="6" t="s">
        <v>337</v>
      </c>
    </row>
    <row r="34" spans="1:32">
      <c r="A34" s="3" t="s">
        <v>602</v>
      </c>
      <c r="AA34" s="5" t="n">
        <v>2200000</v>
      </c>
      <c r="AB34" s="5" t="n">
        <v>1600000</v>
      </c>
    </row>
    <row r="35" spans="1:32">
      <c r="A35" s="3" t="s">
        <v>597</v>
      </c>
      <c r="AA35" s="5" t="n">
        <v>1800000</v>
      </c>
      <c r="AB35" s="5" t="n">
        <v>1300000</v>
      </c>
    </row>
    <row r="36" spans="1:32">
      <c r="A36" s="3" t="s">
        <v>611</v>
      </c>
    </row>
    <row r="37" spans="1:32">
      <c r="A37" s="6" t="s">
        <v>337</v>
      </c>
    </row>
    <row r="38" spans="1:32">
      <c r="A38" s="3" t="s">
        <v>602</v>
      </c>
      <c r="X38" s="5" t="n">
        <v>1200000</v>
      </c>
      <c r="Y38" s="5" t="n">
        <v>831000</v>
      </c>
    </row>
    <row r="39" spans="1:32">
      <c r="A39" s="3" t="s">
        <v>597</v>
      </c>
      <c r="X39" s="5" t="n">
        <v>615000</v>
      </c>
      <c r="Y39" s="5" t="n">
        <v>426000</v>
      </c>
    </row>
    <row r="40" spans="1:32">
      <c r="A40" s="3" t="s">
        <v>612</v>
      </c>
    </row>
    <row r="41" spans="1:32">
      <c r="A41" s="6" t="s">
        <v>337</v>
      </c>
    </row>
    <row r="42" spans="1:32">
      <c r="A42" s="3" t="s">
        <v>613</v>
      </c>
      <c r="J42" s="4" t="n">
        <v>23000</v>
      </c>
      <c r="K42" s="4" t="n">
        <v>23000</v>
      </c>
    </row>
    <row r="43" spans="1:32">
      <c r="A43" s="3" t="s">
        <v>614</v>
      </c>
      <c r="J43" s="5" t="n">
        <v>7600000</v>
      </c>
      <c r="K43" s="5" t="n">
        <v>5500000</v>
      </c>
    </row>
    <row r="44" spans="1:32">
      <c r="A44" s="3" t="s">
        <v>615</v>
      </c>
    </row>
    <row r="45" spans="1:32">
      <c r="A45" s="6" t="s">
        <v>337</v>
      </c>
    </row>
    <row r="46" spans="1:32">
      <c r="A46" s="3" t="s">
        <v>602</v>
      </c>
      <c r="F46" s="5" t="n">
        <v>11200000</v>
      </c>
    </row>
    <row r="47" spans="1:32">
      <c r="A47" s="3" t="s">
        <v>613</v>
      </c>
      <c r="F47" s="4" t="n">
        <v>24000</v>
      </c>
    </row>
    <row r="48" spans="1:32">
      <c r="A48" s="3" t="s">
        <v>616</v>
      </c>
      <c r="F48" s="4" t="n">
        <v>72</v>
      </c>
    </row>
    <row r="49" spans="1:32">
      <c r="A49" s="3" t="s">
        <v>617</v>
      </c>
    </row>
    <row r="50" spans="1:32">
      <c r="A50" s="6" t="s">
        <v>337</v>
      </c>
    </row>
    <row r="51" spans="1:32">
      <c r="A51" s="3" t="s">
        <v>613</v>
      </c>
      <c r="J51" s="4" t="n">
        <v>227000</v>
      </c>
      <c r="K51" s="4" t="n">
        <v>227000</v>
      </c>
      <c r="Z51" s="4" t="n">
        <v>204000</v>
      </c>
    </row>
    <row r="52" spans="1:32">
      <c r="A52" s="3" t="s">
        <v>618</v>
      </c>
    </row>
    <row r="53" spans="1:32">
      <c r="A53" s="6" t="s">
        <v>337</v>
      </c>
    </row>
    <row r="54" spans="1:32">
      <c r="A54" s="3" t="s">
        <v>613</v>
      </c>
      <c r="I54" s="4" t="n">
        <v>133000</v>
      </c>
    </row>
    <row r="55" spans="1:32">
      <c r="A55" s="3" t="s">
        <v>619</v>
      </c>
      <c r="I55" s="3" t="s">
        <v>620</v>
      </c>
    </row>
    <row r="56" spans="1:32">
      <c r="A56" s="3" t="s">
        <v>621</v>
      </c>
      <c r="H56" s="5" t="n">
        <v>33400000</v>
      </c>
      <c r="I56" s="5" t="n">
        <v>24100000</v>
      </c>
    </row>
    <row r="57" spans="1:32">
      <c r="A57" s="3" t="s">
        <v>622</v>
      </c>
      <c r="I57" s="3" t="s">
        <v>519</v>
      </c>
    </row>
    <row r="58" spans="1:32">
      <c r="A58" s="3" t="s">
        <v>623</v>
      </c>
      <c r="H58" s="4" t="n">
        <v>3</v>
      </c>
      <c r="I58" s="4" t="n">
        <v>3</v>
      </c>
    </row>
    <row r="59" spans="1:32">
      <c r="A59" s="3" t="s">
        <v>624</v>
      </c>
      <c r="H59" s="4" t="n">
        <v>10</v>
      </c>
      <c r="I59" s="4" t="n">
        <v>10</v>
      </c>
    </row>
    <row r="60" spans="1:32">
      <c r="A60" s="3" t="s">
        <v>625</v>
      </c>
      <c r="H60" s="4" t="n">
        <v>4</v>
      </c>
      <c r="I60" s="4" t="n">
        <v>4</v>
      </c>
    </row>
    <row r="61" spans="1:32">
      <c r="A61" s="3" t="s">
        <v>626</v>
      </c>
      <c r="H61" s="4" t="n">
        <v>6</v>
      </c>
      <c r="I61" s="4" t="n">
        <v>6</v>
      </c>
    </row>
    <row r="62" spans="1:32">
      <c r="A62" s="3" t="s">
        <v>627</v>
      </c>
      <c r="Q62" s="3" t="s">
        <v>628</v>
      </c>
      <c r="R62" s="3" t="s">
        <v>628</v>
      </c>
    </row>
    <row r="63" spans="1:32">
      <c r="A63" s="3" t="s">
        <v>629</v>
      </c>
      <c r="H63" s="4" t="n">
        <v>2</v>
      </c>
      <c r="I63" s="4" t="n">
        <v>2</v>
      </c>
    </row>
    <row r="64" spans="1:32">
      <c r="A64" s="3" t="s">
        <v>44</v>
      </c>
      <c r="I64" s="5" t="n">
        <v>0</v>
      </c>
    </row>
    <row r="65" spans="1:32">
      <c r="A65" s="3" t="s">
        <v>630</v>
      </c>
    </row>
    <row r="66" spans="1:32">
      <c r="A66" s="6" t="s">
        <v>337</v>
      </c>
    </row>
    <row r="67" spans="1:32">
      <c r="A67" s="3" t="s">
        <v>599</v>
      </c>
      <c r="Q67" s="3" t="s">
        <v>631</v>
      </c>
      <c r="R67" s="3" t="s">
        <v>631</v>
      </c>
    </row>
    <row r="68" spans="1:32">
      <c r="A68" s="3" t="s">
        <v>632</v>
      </c>
    </row>
    <row r="69" spans="1:32">
      <c r="A69" s="6" t="s">
        <v>337</v>
      </c>
    </row>
    <row r="70" spans="1:32">
      <c r="A70" s="3" t="s">
        <v>599</v>
      </c>
      <c r="Q70" s="3" t="s">
        <v>633</v>
      </c>
      <c r="R70" s="3" t="s">
        <v>633</v>
      </c>
    </row>
    <row r="71" spans="1:32"/>
    <row r="72" spans="1:32">
      <c r="A72" s="3" t="s">
        <v>35</v>
      </c>
      <c r="B72" s="3" t="s">
        <v>75</v>
      </c>
    </row>
    <row r="73" spans="1:32">
      <c r="A73" s="3" t="s">
        <v>149</v>
      </c>
      <c r="B73" s="3" t="s">
        <v>75</v>
      </c>
    </row>
  </sheetData>
  <mergeCells count="5">
    <mergeCell ref="S1:T1"/>
    <mergeCell ref="U1:V1"/>
    <mergeCell ref="A71:AF71"/>
    <mergeCell ref="B72:AF72"/>
    <mergeCell ref="B73:AF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0"/>
  </cols>
  <sheetData>
    <row r="1" spans="1:5">
      <c r="A1" s="1" t="s">
        <v>634</v>
      </c>
      <c r="C1" s="2" t="s">
        <v>589</v>
      </c>
      <c r="D1" s="2" t="s">
        <v>635</v>
      </c>
      <c r="E1" s="2" t="s">
        <v>636</v>
      </c>
    </row>
    <row r="2" spans="1:5">
      <c r="A2" s="6" t="s">
        <v>337</v>
      </c>
    </row>
    <row r="3" spans="1:5">
      <c r="A3" s="3" t="s">
        <v>637</v>
      </c>
      <c r="C3" s="5" t="n">
        <v>64925</v>
      </c>
      <c r="D3" s="5" t="n">
        <v>65000</v>
      </c>
      <c r="E3" s="8" t="n">
        <v>50.6</v>
      </c>
    </row>
    <row r="4" spans="1:5">
      <c r="A4" s="3" t="s">
        <v>597</v>
      </c>
      <c r="C4" s="4" t="n">
        <v>-52108</v>
      </c>
    </row>
    <row r="5" spans="1:5">
      <c r="A5" s="3" t="s">
        <v>638</v>
      </c>
      <c r="C5" s="4" t="n">
        <v>12817</v>
      </c>
    </row>
    <row r="6" spans="1:5">
      <c r="A6" s="3" t="s">
        <v>639</v>
      </c>
      <c r="B6" s="3" t="s">
        <v>35</v>
      </c>
      <c r="C6" s="4" t="n">
        <v>-439</v>
      </c>
    </row>
    <row r="7" spans="1:5">
      <c r="A7" s="3" t="s">
        <v>605</v>
      </c>
      <c r="C7" s="5" t="n">
        <v>12378</v>
      </c>
    </row>
    <row r="8" spans="1:5"/>
    <row r="9" spans="1:5">
      <c r="A9" s="3" t="s">
        <v>35</v>
      </c>
      <c r="B9" s="3" t="s">
        <v>640</v>
      </c>
    </row>
  </sheetData>
  <mergeCells count="3">
    <mergeCell ref="A1:B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0"/>
    <col customWidth="1" max="5" min="5" width="4"/>
  </cols>
  <sheetData>
    <row r="1" spans="1:5">
      <c r="A1" s="1" t="s">
        <v>641</v>
      </c>
      <c r="C1" s="2" t="s">
        <v>642</v>
      </c>
      <c r="D1" s="2" t="s">
        <v>643</v>
      </c>
      <c r="E1" s="2" t="s">
        <v>35</v>
      </c>
    </row>
    <row r="2" spans="1:5">
      <c r="A2" s="6" t="s">
        <v>644</v>
      </c>
    </row>
    <row r="3" spans="1:5">
      <c r="A3" s="3" t="s">
        <v>645</v>
      </c>
      <c r="C3" s="5" t="n">
        <v>11142</v>
      </c>
      <c r="D3" s="5" t="n">
        <v>8046</v>
      </c>
    </row>
    <row r="4" spans="1:5">
      <c r="A4" s="3" t="s">
        <v>646</v>
      </c>
      <c r="C4" s="4" t="n">
        <v>16518</v>
      </c>
      <c r="D4" s="4" t="n">
        <v>11928</v>
      </c>
    </row>
    <row r="5" spans="1:5">
      <c r="A5" s="3" t="s">
        <v>647</v>
      </c>
      <c r="C5" s="4" t="n">
        <v>2321</v>
      </c>
      <c r="D5" s="4" t="n">
        <v>1676</v>
      </c>
    </row>
    <row r="6" spans="1:5">
      <c r="A6" s="3" t="s">
        <v>648</v>
      </c>
      <c r="C6" s="4" t="n">
        <v>957</v>
      </c>
      <c r="D6" s="4" t="n">
        <v>691</v>
      </c>
    </row>
    <row r="7" spans="1:5">
      <c r="A7" s="3" t="s">
        <v>649</v>
      </c>
      <c r="C7" s="4" t="n">
        <v>33522</v>
      </c>
      <c r="D7" s="4" t="n">
        <v>24207</v>
      </c>
    </row>
    <row r="8" spans="1:5">
      <c r="A8" s="3" t="s">
        <v>650</v>
      </c>
      <c r="C8" s="4" t="n">
        <v>33392</v>
      </c>
      <c r="D8" s="4" t="n">
        <v>24113</v>
      </c>
    </row>
    <row r="9" spans="1:5">
      <c r="A9" s="3" t="s">
        <v>651</v>
      </c>
    </row>
    <row r="10" spans="1:5">
      <c r="A10" s="6" t="s">
        <v>644</v>
      </c>
    </row>
    <row r="11" spans="1:5">
      <c r="A11" s="3" t="s">
        <v>652</v>
      </c>
      <c r="C11" s="4" t="n">
        <v>61</v>
      </c>
      <c r="D11" s="4" t="n">
        <v>44</v>
      </c>
    </row>
    <row r="12" spans="1:5">
      <c r="A12" s="3" t="s">
        <v>653</v>
      </c>
    </row>
    <row r="13" spans="1:5">
      <c r="A13" s="6" t="s">
        <v>644</v>
      </c>
    </row>
    <row r="14" spans="1:5">
      <c r="A14" s="3" t="s">
        <v>652</v>
      </c>
      <c r="C14" s="4" t="n">
        <v>2135</v>
      </c>
      <c r="D14" s="4" t="n">
        <v>1542</v>
      </c>
    </row>
    <row r="15" spans="1:5">
      <c r="A15" s="3" t="s">
        <v>654</v>
      </c>
    </row>
    <row r="16" spans="1:5">
      <c r="A16" s="6" t="s">
        <v>644</v>
      </c>
    </row>
    <row r="17" spans="1:5">
      <c r="A17" s="3" t="s">
        <v>652</v>
      </c>
      <c r="C17" s="4" t="n">
        <v>333</v>
      </c>
      <c r="D17" s="4" t="n">
        <v>240</v>
      </c>
    </row>
    <row r="18" spans="1:5">
      <c r="A18" s="3" t="s">
        <v>655</v>
      </c>
    </row>
    <row r="19" spans="1:5">
      <c r="A19" s="6" t="s">
        <v>644</v>
      </c>
    </row>
    <row r="20" spans="1:5">
      <c r="A20" s="3" t="s">
        <v>652</v>
      </c>
      <c r="C20" s="4" t="n">
        <v>55</v>
      </c>
      <c r="D20" s="4" t="n">
        <v>40</v>
      </c>
    </row>
    <row r="21" spans="1:5">
      <c r="A21" s="3" t="s">
        <v>656</v>
      </c>
    </row>
    <row r="22" spans="1:5">
      <c r="A22" s="6" t="s">
        <v>644</v>
      </c>
    </row>
    <row r="23" spans="1:5">
      <c r="A23" s="3" t="s">
        <v>657</v>
      </c>
      <c r="C23" s="4" t="n">
        <v>-130</v>
      </c>
      <c r="D23" s="4" t="n">
        <v>-94</v>
      </c>
    </row>
    <row r="24" spans="1:5">
      <c r="A24" s="3" t="s">
        <v>500</v>
      </c>
    </row>
    <row r="25" spans="1:5">
      <c r="A25" s="6" t="s">
        <v>644</v>
      </c>
    </row>
    <row r="26" spans="1:5">
      <c r="A26" s="3" t="s">
        <v>645</v>
      </c>
      <c r="C26" s="4" t="n">
        <v>10421</v>
      </c>
      <c r="D26" s="4" t="n">
        <v>7525</v>
      </c>
    </row>
    <row r="27" spans="1:5">
      <c r="A27" s="3" t="s">
        <v>646</v>
      </c>
      <c r="C27" s="4" t="n">
        <v>22971</v>
      </c>
      <c r="D27" s="4" t="n">
        <v>16588</v>
      </c>
    </row>
    <row r="28" spans="1:5">
      <c r="A28" s="3" t="s">
        <v>649</v>
      </c>
      <c r="C28" s="4" t="n">
        <v>33392</v>
      </c>
      <c r="D28" s="4" t="n">
        <v>24113</v>
      </c>
    </row>
    <row r="29" spans="1:5">
      <c r="A29" s="3" t="s">
        <v>650</v>
      </c>
      <c r="C29" s="4" t="n">
        <v>33392</v>
      </c>
      <c r="D29" s="5" t="n">
        <v>24113</v>
      </c>
    </row>
    <row r="30" spans="1:5">
      <c r="A30" s="3" t="s">
        <v>501</v>
      </c>
    </row>
    <row r="31" spans="1:5">
      <c r="A31" s="6" t="s">
        <v>644</v>
      </c>
    </row>
    <row r="32" spans="1:5">
      <c r="A32" s="3" t="s">
        <v>645</v>
      </c>
      <c r="B32" s="3" t="s">
        <v>149</v>
      </c>
      <c r="C32" s="4" t="n">
        <v>721</v>
      </c>
    </row>
    <row r="33" spans="1:5">
      <c r="A33" s="3" t="s">
        <v>646</v>
      </c>
      <c r="B33" s="3" t="s">
        <v>149</v>
      </c>
      <c r="C33" s="4" t="n">
        <v>-6453</v>
      </c>
    </row>
    <row r="34" spans="1:5">
      <c r="A34" s="3" t="s">
        <v>647</v>
      </c>
      <c r="B34" s="3" t="s">
        <v>149</v>
      </c>
      <c r="C34" s="4" t="n">
        <v>2321</v>
      </c>
    </row>
    <row r="35" spans="1:5">
      <c r="A35" s="3" t="s">
        <v>648</v>
      </c>
      <c r="B35" s="3" t="s">
        <v>149</v>
      </c>
      <c r="C35" s="4" t="n">
        <v>957</v>
      </c>
    </row>
    <row r="36" spans="1:5">
      <c r="A36" s="3" t="s">
        <v>649</v>
      </c>
      <c r="B36" s="3" t="s">
        <v>149</v>
      </c>
      <c r="C36" s="4" t="n">
        <v>130</v>
      </c>
    </row>
    <row r="37" spans="1:5">
      <c r="A37" s="3" t="s">
        <v>658</v>
      </c>
    </row>
    <row r="38" spans="1:5">
      <c r="A38" s="6" t="s">
        <v>644</v>
      </c>
    </row>
    <row r="39" spans="1:5">
      <c r="A39" s="3" t="s">
        <v>652</v>
      </c>
      <c r="B39" s="3" t="s">
        <v>149</v>
      </c>
      <c r="C39" s="4" t="n">
        <v>61</v>
      </c>
    </row>
    <row r="40" spans="1:5">
      <c r="A40" s="3" t="s">
        <v>659</v>
      </c>
    </row>
    <row r="41" spans="1:5">
      <c r="A41" s="6" t="s">
        <v>644</v>
      </c>
    </row>
    <row r="42" spans="1:5">
      <c r="A42" s="3" t="s">
        <v>652</v>
      </c>
      <c r="B42" s="3" t="s">
        <v>149</v>
      </c>
      <c r="C42" s="4" t="n">
        <v>2135</v>
      </c>
    </row>
    <row r="43" spans="1:5">
      <c r="A43" s="3" t="s">
        <v>660</v>
      </c>
    </row>
    <row r="44" spans="1:5">
      <c r="A44" s="6" t="s">
        <v>644</v>
      </c>
    </row>
    <row r="45" spans="1:5">
      <c r="A45" s="3" t="s">
        <v>652</v>
      </c>
      <c r="B45" s="3" t="s">
        <v>149</v>
      </c>
      <c r="C45" s="4" t="n">
        <v>333</v>
      </c>
    </row>
    <row r="46" spans="1:5">
      <c r="A46" s="3" t="s">
        <v>661</v>
      </c>
    </row>
    <row r="47" spans="1:5">
      <c r="A47" s="6" t="s">
        <v>644</v>
      </c>
    </row>
    <row r="48" spans="1:5">
      <c r="A48" s="3" t="s">
        <v>652</v>
      </c>
      <c r="B48" s="3" t="s">
        <v>149</v>
      </c>
      <c r="C48" s="4" t="n">
        <v>55</v>
      </c>
    </row>
    <row r="49" spans="1:5">
      <c r="A49" s="3" t="s">
        <v>662</v>
      </c>
    </row>
    <row r="50" spans="1:5">
      <c r="A50" s="6" t="s">
        <v>644</v>
      </c>
    </row>
    <row r="51" spans="1:5">
      <c r="A51" s="3" t="s">
        <v>657</v>
      </c>
      <c r="B51" s="3" t="s">
        <v>149</v>
      </c>
      <c r="C51" s="5" t="n">
        <v>-130</v>
      </c>
    </row>
    <row r="52" spans="1:5"/>
    <row r="53" spans="1:5">
      <c r="A53" s="3" t="s">
        <v>35</v>
      </c>
      <c r="B53" s="3" t="s">
        <v>663</v>
      </c>
    </row>
    <row r="54" spans="1:5">
      <c r="A54" s="3" t="s">
        <v>149</v>
      </c>
      <c r="B54" s="3" t="s">
        <v>664</v>
      </c>
    </row>
  </sheetData>
  <mergeCells count="5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A52:D52"/>
    <mergeCell ref="B53:D53"/>
    <mergeCell ref="B54:D5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5</v>
      </c>
      <c r="B1" s="2" t="s">
        <v>1</v>
      </c>
    </row>
    <row r="2" spans="1:4">
      <c r="B2" s="2" t="s">
        <v>2</v>
      </c>
      <c r="C2" s="2" t="s">
        <v>32</v>
      </c>
      <c r="D2" s="2" t="s">
        <v>114</v>
      </c>
    </row>
    <row r="3" spans="1:4">
      <c r="A3" s="6" t="s">
        <v>212</v>
      </c>
    </row>
    <row r="4" spans="1:4">
      <c r="A4" s="3" t="s">
        <v>666</v>
      </c>
      <c r="B4" s="5" t="n">
        <v>14000000</v>
      </c>
      <c r="C4" s="5" t="n">
        <v>15100000</v>
      </c>
      <c r="D4" s="5" t="n">
        <v>13600000</v>
      </c>
    </row>
    <row r="5" spans="1:4">
      <c r="A5" s="3" t="s">
        <v>667</v>
      </c>
      <c r="B5" s="5" t="n">
        <v>1200000</v>
      </c>
      <c r="C5" s="5" t="n">
        <v>29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8</v>
      </c>
      <c r="B1" s="2" t="s">
        <v>2</v>
      </c>
      <c r="C1" s="2" t="s">
        <v>32</v>
      </c>
    </row>
    <row r="2" spans="1:4">
      <c r="A2" s="6" t="s">
        <v>212</v>
      </c>
    </row>
    <row r="3" spans="1:4">
      <c r="A3" s="3" t="s">
        <v>645</v>
      </c>
      <c r="B3" s="5" t="n">
        <v>76457</v>
      </c>
      <c r="C3" s="5" t="n">
        <v>73803</v>
      </c>
    </row>
    <row r="4" spans="1:4">
      <c r="A4" s="3" t="s">
        <v>646</v>
      </c>
      <c r="B4" s="4" t="n">
        <v>153232</v>
      </c>
      <c r="C4" s="4" t="n">
        <v>122863</v>
      </c>
    </row>
    <row r="5" spans="1:4">
      <c r="A5" s="3" t="s">
        <v>669</v>
      </c>
      <c r="B5" s="4" t="n">
        <v>48481</v>
      </c>
      <c r="C5" s="4" t="n">
        <v>46902</v>
      </c>
    </row>
    <row r="6" spans="1:4">
      <c r="A6" s="3" t="s">
        <v>670</v>
      </c>
      <c r="B6" s="4" t="n">
        <v>145033</v>
      </c>
      <c r="C6" s="4" t="n">
        <v>118180</v>
      </c>
    </row>
    <row r="7" spans="1:4">
      <c r="A7" s="3" t="s">
        <v>671</v>
      </c>
      <c r="B7" s="4" t="n">
        <v>26000</v>
      </c>
      <c r="C7" s="4" t="n">
        <v>11517</v>
      </c>
    </row>
    <row r="8" spans="1:4">
      <c r="A8" s="3" t="s">
        <v>672</v>
      </c>
      <c r="B8" s="4" t="n">
        <v>449203</v>
      </c>
      <c r="C8" s="4" t="n">
        <v>373265</v>
      </c>
    </row>
    <row r="9" spans="1:4">
      <c r="A9" s="3" t="s">
        <v>673</v>
      </c>
      <c r="B9" s="4" t="n">
        <v>-184479</v>
      </c>
      <c r="C9" s="4" t="n">
        <v>-161379</v>
      </c>
    </row>
    <row r="10" spans="1:4">
      <c r="A10" s="3" t="s">
        <v>674</v>
      </c>
      <c r="B10" s="5" t="n">
        <v>264724</v>
      </c>
      <c r="C10" s="5" t="n">
        <v>211886</v>
      </c>
      <c r="D10" s="3" t="s">
        <v>35</v>
      </c>
    </row>
    <row r="11" spans="1:4"/>
    <row r="12" spans="1:4">
      <c r="A12" s="3" t="s">
        <v>35</v>
      </c>
      <c r="B12" s="3" t="s">
        <v>75</v>
      </c>
    </row>
  </sheetData>
  <mergeCells count="3">
    <mergeCell ref="C1:D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6" t="s">
        <v>212</v>
      </c>
    </row>
    <row r="3" spans="1:3">
      <c r="A3" s="3" t="s">
        <v>676</v>
      </c>
      <c r="B3" s="5" t="n">
        <v>71749</v>
      </c>
      <c r="C3" s="5" t="n">
        <v>33879</v>
      </c>
    </row>
    <row r="4" spans="1:3">
      <c r="A4" s="3" t="s">
        <v>677</v>
      </c>
      <c r="B4" s="4" t="n">
        <v>17585</v>
      </c>
      <c r="C4" s="4" t="n">
        <v>9982</v>
      </c>
    </row>
    <row r="5" spans="1:3">
      <c r="A5" s="3" t="s">
        <v>678</v>
      </c>
      <c r="B5" s="5" t="n">
        <v>54164</v>
      </c>
      <c r="C5" s="5" t="n">
        <v>238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9</v>
      </c>
      <c r="B1" s="2" t="s">
        <v>2</v>
      </c>
      <c r="C1" s="2" t="s">
        <v>32</v>
      </c>
    </row>
    <row r="2" spans="1:4">
      <c r="A2" s="6" t="s">
        <v>337</v>
      </c>
    </row>
    <row r="3" spans="1:4">
      <c r="A3" s="3" t="s">
        <v>680</v>
      </c>
      <c r="B3" s="5" t="n">
        <v>61254</v>
      </c>
      <c r="C3" s="5" t="n">
        <v>43687</v>
      </c>
      <c r="D3" s="3" t="s">
        <v>35</v>
      </c>
    </row>
    <row r="4" spans="1:4">
      <c r="A4" s="3" t="s">
        <v>681</v>
      </c>
    </row>
    <row r="5" spans="1:4">
      <c r="A5" s="6" t="s">
        <v>337</v>
      </c>
    </row>
    <row r="6" spans="1:4">
      <c r="A6" s="3" t="s">
        <v>680</v>
      </c>
      <c r="B6" s="4" t="n">
        <v>25025</v>
      </c>
      <c r="C6" s="4" t="n">
        <v>24616</v>
      </c>
    </row>
    <row r="7" spans="1:4">
      <c r="A7" s="3" t="s">
        <v>682</v>
      </c>
    </row>
    <row r="8" spans="1:4">
      <c r="A8" s="6" t="s">
        <v>337</v>
      </c>
    </row>
    <row r="9" spans="1:4">
      <c r="A9" s="3" t="s">
        <v>680</v>
      </c>
      <c r="B9" s="4" t="n">
        <v>1900</v>
      </c>
      <c r="C9" s="4" t="n">
        <v>1900</v>
      </c>
    </row>
    <row r="10" spans="1:4">
      <c r="A10" s="3" t="s">
        <v>683</v>
      </c>
    </row>
    <row r="11" spans="1:4">
      <c r="A11" s="6" t="s">
        <v>337</v>
      </c>
    </row>
    <row r="12" spans="1:4">
      <c r="A12" s="3" t="s">
        <v>680</v>
      </c>
      <c r="B12" s="5" t="n">
        <v>34329</v>
      </c>
      <c r="C12" s="5" t="n">
        <v>17171</v>
      </c>
    </row>
    <row r="13" spans="1:4"/>
    <row r="14" spans="1:4">
      <c r="A14" s="3" t="s">
        <v>35</v>
      </c>
      <c r="B14" s="3" t="s">
        <v>75</v>
      </c>
    </row>
  </sheetData>
  <mergeCells count="3">
    <mergeCell ref="C1:D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55</v>
      </c>
    </row>
    <row r="2" spans="1:2">
      <c r="A2" s="6" t="s">
        <v>212</v>
      </c>
    </row>
    <row r="3" spans="1:2">
      <c r="A3" s="3" t="s">
        <v>685</v>
      </c>
      <c r="B3" s="5" t="n">
        <v>11517</v>
      </c>
    </row>
    <row r="4" spans="1:2">
      <c r="A4" s="3" t="s">
        <v>685</v>
      </c>
      <c r="B4" s="5" t="n">
        <v>2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8"/>
  </cols>
  <sheetData>
    <row r="1" spans="1:4">
      <c r="A1" s="1" t="s">
        <v>686</v>
      </c>
      <c r="B1" s="2" t="s">
        <v>436</v>
      </c>
      <c r="D1" s="2" t="s">
        <v>1</v>
      </c>
    </row>
    <row r="2" spans="1:4">
      <c r="B2" s="2" t="s">
        <v>687</v>
      </c>
      <c r="C2" s="2" t="s">
        <v>438</v>
      </c>
      <c r="D2" s="2" t="s">
        <v>688</v>
      </c>
    </row>
    <row r="3" spans="1:4">
      <c r="A3" s="3" t="s">
        <v>509</v>
      </c>
    </row>
    <row r="4" spans="1:4">
      <c r="A4" s="6" t="s">
        <v>689</v>
      </c>
    </row>
    <row r="5" spans="1:4">
      <c r="A5" s="3" t="s">
        <v>690</v>
      </c>
      <c r="D5" s="4" t="n">
        <v>2</v>
      </c>
    </row>
    <row r="6" spans="1:4">
      <c r="A6" s="3" t="s">
        <v>691</v>
      </c>
      <c r="D6" s="4" t="n">
        <v>13</v>
      </c>
    </row>
    <row r="7" spans="1:4">
      <c r="A7" s="3" t="s">
        <v>692</v>
      </c>
      <c r="D7" s="3" t="s">
        <v>510</v>
      </c>
    </row>
    <row r="8" spans="1:4">
      <c r="A8" s="3" t="s">
        <v>506</v>
      </c>
    </row>
    <row r="9" spans="1:4">
      <c r="A9" s="6" t="s">
        <v>689</v>
      </c>
    </row>
    <row r="10" spans="1:4">
      <c r="A10" s="3" t="s">
        <v>691</v>
      </c>
      <c r="D10" s="4" t="n">
        <v>16</v>
      </c>
    </row>
    <row r="11" spans="1:4">
      <c r="A11" s="3" t="s">
        <v>692</v>
      </c>
      <c r="D11" s="3" t="s">
        <v>508</v>
      </c>
    </row>
    <row r="12" spans="1:4">
      <c r="A12" s="3" t="s">
        <v>693</v>
      </c>
    </row>
    <row r="13" spans="1:4">
      <c r="A13" s="6" t="s">
        <v>689</v>
      </c>
    </row>
    <row r="14" spans="1:4">
      <c r="A14" s="3" t="s">
        <v>694</v>
      </c>
      <c r="B14" s="5" t="n">
        <v>21000</v>
      </c>
      <c r="C14" s="5"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4</v>
      </c>
      <c r="B1" s="2" t="s">
        <v>1</v>
      </c>
    </row>
    <row r="2" spans="1:7">
      <c r="B2" s="2" t="s">
        <v>155</v>
      </c>
      <c r="D2" s="2" t="s">
        <v>156</v>
      </c>
      <c r="F2" s="2" t="s">
        <v>157</v>
      </c>
    </row>
    <row r="3" spans="1:7">
      <c r="A3" s="6" t="s">
        <v>158</v>
      </c>
    </row>
    <row r="4" spans="1:7">
      <c r="A4" s="3" t="s">
        <v>116</v>
      </c>
      <c r="B4" s="5" t="n">
        <v>31010</v>
      </c>
      <c r="D4" s="5" t="n">
        <v>9417</v>
      </c>
      <c r="E4" s="3" t="s">
        <v>35</v>
      </c>
      <c r="F4" s="5" t="n">
        <v>23031</v>
      </c>
      <c r="G4" s="3" t="s">
        <v>35</v>
      </c>
    </row>
    <row r="5" spans="1:7">
      <c r="A5" s="6" t="s">
        <v>159</v>
      </c>
    </row>
    <row r="6" spans="1:7">
      <c r="A6" s="3" t="s">
        <v>103</v>
      </c>
      <c r="B6" s="4" t="n">
        <v>-815</v>
      </c>
      <c r="D6" s="4" t="n">
        <v>-999</v>
      </c>
      <c r="E6" s="3" t="s">
        <v>35</v>
      </c>
      <c r="F6" s="4" t="n">
        <v>-1204</v>
      </c>
      <c r="G6" s="3" t="s">
        <v>35</v>
      </c>
    </row>
    <row r="7" spans="1:7">
      <c r="A7" s="3" t="s">
        <v>160</v>
      </c>
      <c r="B7" s="4" t="n">
        <v>798</v>
      </c>
      <c r="D7" s="4" t="n">
        <v>1004</v>
      </c>
      <c r="F7" s="4" t="n">
        <v>1074</v>
      </c>
    </row>
    <row r="8" spans="1:7">
      <c r="A8" s="3" t="s">
        <v>161</v>
      </c>
      <c r="B8" s="4" t="n">
        <v>-563</v>
      </c>
    </row>
    <row r="9" spans="1:7">
      <c r="A9" s="3" t="s">
        <v>162</v>
      </c>
      <c r="B9" s="4" t="n">
        <v>-9360</v>
      </c>
      <c r="D9" s="4" t="n">
        <v>-393</v>
      </c>
      <c r="E9" s="3" t="s">
        <v>35</v>
      </c>
      <c r="F9" s="4" t="n">
        <v>-11023</v>
      </c>
      <c r="G9" s="3" t="s">
        <v>35</v>
      </c>
    </row>
    <row r="10" spans="1:7">
      <c r="A10" s="3" t="s">
        <v>163</v>
      </c>
      <c r="B10" s="4" t="n">
        <v>4073</v>
      </c>
      <c r="D10" s="4" t="n">
        <v>-5060</v>
      </c>
      <c r="F10" s="4" t="n">
        <v>-4067</v>
      </c>
    </row>
    <row r="11" spans="1:7">
      <c r="A11" s="3" t="s">
        <v>94</v>
      </c>
      <c r="B11" s="4" t="n">
        <v>16942</v>
      </c>
      <c r="D11" s="4" t="n">
        <v>15689</v>
      </c>
      <c r="F11" s="4" t="n">
        <v>14562</v>
      </c>
    </row>
    <row r="12" spans="1:7">
      <c r="A12" s="3" t="s">
        <v>164</v>
      </c>
      <c r="B12" s="4" t="n">
        <v>1406</v>
      </c>
      <c r="D12" s="4" t="n">
        <v>1797</v>
      </c>
      <c r="F12" s="4" t="n">
        <v>919</v>
      </c>
    </row>
    <row r="13" spans="1:7">
      <c r="A13" s="3" t="s">
        <v>99</v>
      </c>
      <c r="B13" s="4" t="n">
        <v>-9217</v>
      </c>
      <c r="D13" s="4" t="n">
        <v>1421</v>
      </c>
      <c r="E13" s="3" t="s">
        <v>35</v>
      </c>
    </row>
    <row r="14" spans="1:7">
      <c r="A14" s="3" t="s">
        <v>136</v>
      </c>
      <c r="B14" s="4" t="n">
        <v>1000</v>
      </c>
      <c r="D14" s="4" t="n">
        <v>609</v>
      </c>
      <c r="F14" s="4" t="n">
        <v>1458</v>
      </c>
    </row>
    <row r="15" spans="1:7">
      <c r="A15" s="6" t="s">
        <v>165</v>
      </c>
    </row>
    <row r="16" spans="1:7">
      <c r="A16" s="3" t="s">
        <v>36</v>
      </c>
      <c r="B16" s="4" t="n">
        <v>-3093</v>
      </c>
      <c r="D16" s="4" t="n">
        <v>1296</v>
      </c>
      <c r="F16" s="4" t="n">
        <v>620</v>
      </c>
    </row>
    <row r="17" spans="1:7">
      <c r="A17" s="3" t="s">
        <v>166</v>
      </c>
      <c r="B17" s="4" t="n">
        <v>496</v>
      </c>
      <c r="D17" s="4" t="n">
        <v>-599</v>
      </c>
      <c r="F17" s="4" t="n">
        <v>-2386</v>
      </c>
    </row>
    <row r="18" spans="1:7">
      <c r="A18" s="3" t="s">
        <v>167</v>
      </c>
      <c r="B18" s="4" t="n">
        <v>-3740</v>
      </c>
      <c r="D18" s="4" t="n">
        <v>2843</v>
      </c>
      <c r="F18" s="4" t="n">
        <v>6479</v>
      </c>
    </row>
    <row r="19" spans="1:7">
      <c r="A19" s="3" t="s">
        <v>51</v>
      </c>
      <c r="B19" s="4" t="n">
        <v>2764</v>
      </c>
      <c r="D19" s="4" t="n">
        <v>1244</v>
      </c>
      <c r="F19" s="4" t="n">
        <v>282</v>
      </c>
    </row>
    <row r="20" spans="1:7">
      <c r="A20" s="3" t="s">
        <v>53</v>
      </c>
      <c r="B20" s="4" t="n">
        <v>-839</v>
      </c>
      <c r="D20" s="4" t="n">
        <v>-1707</v>
      </c>
      <c r="F20" s="4" t="n">
        <v>-426</v>
      </c>
    </row>
    <row r="21" spans="1:7">
      <c r="A21" s="3" t="s">
        <v>168</v>
      </c>
      <c r="B21" s="4" t="n">
        <v>-7011</v>
      </c>
      <c r="D21" s="4" t="n">
        <v>3626</v>
      </c>
      <c r="F21" s="4" t="n">
        <v>-745</v>
      </c>
    </row>
    <row r="22" spans="1:7">
      <c r="A22" s="3" t="s">
        <v>169</v>
      </c>
      <c r="B22" s="4" t="n">
        <v>23851</v>
      </c>
      <c r="D22" s="4" t="n">
        <v>30188</v>
      </c>
      <c r="F22" s="4" t="n">
        <v>28574</v>
      </c>
    </row>
    <row r="23" spans="1:7">
      <c r="A23" s="6" t="s">
        <v>170</v>
      </c>
    </row>
    <row r="24" spans="1:7">
      <c r="A24" s="3" t="s">
        <v>171</v>
      </c>
      <c r="B24" s="4" t="n">
        <v>-65903</v>
      </c>
      <c r="D24" s="4" t="n">
        <v>-49166</v>
      </c>
      <c r="F24" s="4" t="n">
        <v>-53119</v>
      </c>
    </row>
    <row r="25" spans="1:7">
      <c r="A25" s="3" t="s">
        <v>172</v>
      </c>
      <c r="B25" s="4" t="n">
        <v>33</v>
      </c>
      <c r="D25" s="4" t="n">
        <v>178</v>
      </c>
      <c r="F25" s="4" t="n">
        <v>1292</v>
      </c>
    </row>
    <row r="26" spans="1:7">
      <c r="A26" s="3" t="s">
        <v>173</v>
      </c>
      <c r="B26" s="4" t="n">
        <v>-3700</v>
      </c>
    </row>
    <row r="27" spans="1:7">
      <c r="A27" s="3" t="s">
        <v>174</v>
      </c>
      <c r="B27" s="4" t="n">
        <v>124</v>
      </c>
      <c r="D27" s="4" t="n">
        <v>296</v>
      </c>
      <c r="F27" s="4" t="n">
        <v>228</v>
      </c>
    </row>
    <row r="28" spans="1:7">
      <c r="A28" s="3" t="s">
        <v>175</v>
      </c>
      <c r="B28" s="4" t="n">
        <v>-432</v>
      </c>
    </row>
    <row r="29" spans="1:7">
      <c r="A29" s="3" t="s">
        <v>176</v>
      </c>
      <c r="B29" s="4" t="n">
        <v>18415</v>
      </c>
      <c r="D29" s="4" t="n">
        <v>5000</v>
      </c>
    </row>
    <row r="30" spans="1:7">
      <c r="A30" s="3" t="s">
        <v>177</v>
      </c>
      <c r="B30" s="4" t="n">
        <v>44677</v>
      </c>
      <c r="D30" s="4" t="n">
        <v>831</v>
      </c>
      <c r="F30" s="4" t="n">
        <v>21889</v>
      </c>
    </row>
    <row r="31" spans="1:7">
      <c r="A31" s="3" t="s">
        <v>178</v>
      </c>
      <c r="B31" s="4" t="n">
        <v>-6786</v>
      </c>
      <c r="D31" s="4" t="n">
        <v>-42861</v>
      </c>
      <c r="F31" s="4" t="n">
        <v>-29710</v>
      </c>
    </row>
    <row r="32" spans="1:7">
      <c r="A32" s="6" t="s">
        <v>179</v>
      </c>
    </row>
    <row r="33" spans="1:7">
      <c r="A33" s="3" t="s">
        <v>180</v>
      </c>
      <c r="B33" s="4" t="n">
        <v>-106449</v>
      </c>
      <c r="D33" s="4" t="n">
        <v>-63748</v>
      </c>
      <c r="F33" s="4" t="n">
        <v>-35239</v>
      </c>
    </row>
    <row r="34" spans="1:7">
      <c r="A34" s="3" t="s">
        <v>181</v>
      </c>
      <c r="B34" s="4" t="n">
        <v>91030</v>
      </c>
      <c r="D34" s="4" t="n">
        <v>81616</v>
      </c>
      <c r="F34" s="4" t="n">
        <v>10500</v>
      </c>
    </row>
    <row r="35" spans="1:7">
      <c r="A35" s="3" t="s">
        <v>182</v>
      </c>
      <c r="B35" s="4" t="n">
        <v>-39</v>
      </c>
      <c r="D35" s="4" t="n">
        <v>-3992</v>
      </c>
      <c r="F35" s="4" t="n">
        <v>-248</v>
      </c>
    </row>
    <row r="36" spans="1:7">
      <c r="A36" s="3" t="s">
        <v>183</v>
      </c>
      <c r="B36" s="4" t="n">
        <v>-6532</v>
      </c>
      <c r="D36" s="4" t="n">
        <v>-2850</v>
      </c>
      <c r="F36" s="4" t="n">
        <v>-3310</v>
      </c>
    </row>
    <row r="37" spans="1:7">
      <c r="A37" s="3" t="s">
        <v>184</v>
      </c>
      <c r="B37" s="4" t="n">
        <v>52</v>
      </c>
      <c r="D37" s="4" t="n">
        <v>146</v>
      </c>
      <c r="F37" s="4" t="n">
        <v>492</v>
      </c>
    </row>
    <row r="38" spans="1:7">
      <c r="A38" s="3" t="s">
        <v>185</v>
      </c>
      <c r="B38" s="4" t="n">
        <v>193</v>
      </c>
      <c r="D38" s="4" t="n">
        <v>268</v>
      </c>
      <c r="F38" s="4" t="n">
        <v>17</v>
      </c>
    </row>
    <row r="39" spans="1:7">
      <c r="A39" s="3" t="s">
        <v>186</v>
      </c>
      <c r="B39" s="4" t="n">
        <v>-310</v>
      </c>
      <c r="D39" s="4" t="n">
        <v>-194</v>
      </c>
      <c r="F39" s="4" t="n">
        <v>-173</v>
      </c>
    </row>
    <row r="40" spans="1:7">
      <c r="A40" s="3" t="s">
        <v>187</v>
      </c>
      <c r="B40" s="4" t="n">
        <v>-22055</v>
      </c>
      <c r="D40" s="4" t="n">
        <v>11246</v>
      </c>
      <c r="F40" s="4" t="n">
        <v>-27961</v>
      </c>
    </row>
    <row r="41" spans="1:7">
      <c r="A41" s="3" t="s">
        <v>188</v>
      </c>
      <c r="B41" s="4" t="n">
        <v>-359</v>
      </c>
      <c r="D41" s="4" t="n">
        <v>742</v>
      </c>
      <c r="F41" s="4" t="n">
        <v>-1449</v>
      </c>
    </row>
    <row r="42" spans="1:7">
      <c r="A42" s="3" t="s">
        <v>189</v>
      </c>
      <c r="B42" s="4" t="n">
        <v>-5349</v>
      </c>
      <c r="D42" s="4" t="n">
        <v>-685</v>
      </c>
      <c r="F42" s="4" t="n">
        <v>-30546</v>
      </c>
    </row>
    <row r="43" spans="1:7">
      <c r="A43" s="3" t="s">
        <v>190</v>
      </c>
      <c r="B43" s="4" t="n">
        <v>19017</v>
      </c>
      <c r="C43" s="3" t="s">
        <v>149</v>
      </c>
      <c r="D43" s="4" t="n">
        <v>19702</v>
      </c>
      <c r="F43" s="4" t="n">
        <v>50248</v>
      </c>
    </row>
    <row r="44" spans="1:7">
      <c r="A44" s="3" t="s">
        <v>191</v>
      </c>
      <c r="B44" s="4" t="n">
        <v>13668</v>
      </c>
      <c r="D44" s="4" t="n">
        <v>19017</v>
      </c>
      <c r="E44" s="3" t="s">
        <v>149</v>
      </c>
      <c r="F44" s="4" t="n">
        <v>19702</v>
      </c>
    </row>
    <row r="45" spans="1:7">
      <c r="A45" s="6" t="s">
        <v>192</v>
      </c>
    </row>
    <row r="46" spans="1:7">
      <c r="A46" s="3" t="s">
        <v>193</v>
      </c>
      <c r="B46" s="4" t="n">
        <v>4880</v>
      </c>
      <c r="D46" s="4" t="n">
        <v>5948</v>
      </c>
      <c r="F46" s="4" t="n">
        <v>9023</v>
      </c>
    </row>
    <row r="47" spans="1:7">
      <c r="A47" s="3" t="s">
        <v>194</v>
      </c>
      <c r="B47" s="4" t="n">
        <v>9245</v>
      </c>
      <c r="D47" s="4" t="n">
        <v>6607</v>
      </c>
      <c r="F47" s="4" t="n">
        <v>8553</v>
      </c>
    </row>
    <row r="48" spans="1:7">
      <c r="A48" s="6" t="s">
        <v>195</v>
      </c>
    </row>
    <row r="49" spans="1:7">
      <c r="A49" s="3" t="s">
        <v>196</v>
      </c>
      <c r="D49" s="5" t="n">
        <v>35</v>
      </c>
      <c r="F49" s="4" t="n">
        <v>1314</v>
      </c>
    </row>
    <row r="50" spans="1:7">
      <c r="A50" s="3" t="s">
        <v>197</v>
      </c>
      <c r="B50" s="4" t="n">
        <v>788</v>
      </c>
      <c r="F50" s="5" t="n">
        <v>1833</v>
      </c>
    </row>
    <row r="51" spans="1:7">
      <c r="A51" s="3" t="s">
        <v>198</v>
      </c>
      <c r="B51" s="5" t="n">
        <v>10804</v>
      </c>
    </row>
    <row r="52" spans="1:7"/>
    <row r="53" spans="1:7">
      <c r="A53" s="3" t="s">
        <v>35</v>
      </c>
      <c r="B53" s="3" t="s">
        <v>75</v>
      </c>
    </row>
    <row r="54" spans="1:7">
      <c r="A54" s="3" t="s">
        <v>149</v>
      </c>
      <c r="B54" s="3" t="s">
        <v>75</v>
      </c>
    </row>
  </sheetData>
  <mergeCells count="8">
    <mergeCell ref="A1:A2"/>
    <mergeCell ref="B1:G1"/>
    <mergeCell ref="B2:C2"/>
    <mergeCell ref="D2:E2"/>
    <mergeCell ref="F2:G2"/>
    <mergeCell ref="A52:G52"/>
    <mergeCell ref="B53:G53"/>
    <mergeCell ref="B54:G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5</v>
      </c>
      <c r="B1" s="2" t="s">
        <v>2</v>
      </c>
      <c r="C1" s="2" t="s">
        <v>32</v>
      </c>
    </row>
    <row r="2" spans="1:4">
      <c r="A2" s="6" t="s">
        <v>689</v>
      </c>
    </row>
    <row r="3" spans="1:4">
      <c r="A3" s="3" t="s">
        <v>696</v>
      </c>
      <c r="B3" s="5" t="n">
        <v>5304</v>
      </c>
      <c r="C3" s="5" t="n">
        <v>5071</v>
      </c>
      <c r="D3" s="3" t="s">
        <v>35</v>
      </c>
    </row>
    <row r="4" spans="1:4">
      <c r="A4" s="3" t="s">
        <v>509</v>
      </c>
    </row>
    <row r="5" spans="1:4">
      <c r="A5" s="6" t="s">
        <v>689</v>
      </c>
    </row>
    <row r="6" spans="1:4">
      <c r="A6" s="3" t="s">
        <v>622</v>
      </c>
      <c r="B6" s="3" t="s">
        <v>510</v>
      </c>
    </row>
    <row r="7" spans="1:4">
      <c r="A7" s="3" t="s">
        <v>696</v>
      </c>
      <c r="B7" s="5" t="n">
        <v>1186</v>
      </c>
      <c r="C7" s="4" t="n">
        <v>1197</v>
      </c>
    </row>
    <row r="8" spans="1:4">
      <c r="A8" s="3" t="s">
        <v>506</v>
      </c>
    </row>
    <row r="9" spans="1:4">
      <c r="A9" s="6" t="s">
        <v>689</v>
      </c>
    </row>
    <row r="10" spans="1:4">
      <c r="A10" s="3" t="s">
        <v>622</v>
      </c>
      <c r="B10" s="3" t="s">
        <v>508</v>
      </c>
    </row>
    <row r="11" spans="1:4">
      <c r="A11" s="3" t="s">
        <v>696</v>
      </c>
      <c r="B11" s="5" t="n">
        <v>4118</v>
      </c>
      <c r="C11" s="5" t="n">
        <v>3874</v>
      </c>
    </row>
    <row r="12" spans="1:4"/>
    <row r="13" spans="1:4">
      <c r="A13" s="3" t="s">
        <v>35</v>
      </c>
      <c r="B13" s="3" t="s">
        <v>75</v>
      </c>
    </row>
  </sheetData>
  <mergeCells count="3">
    <mergeCell ref="C1:D1"/>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7</v>
      </c>
      <c r="B1" s="2" t="s">
        <v>1</v>
      </c>
    </row>
    <row r="2" spans="1:6">
      <c r="B2" s="2" t="s">
        <v>2</v>
      </c>
      <c r="C2" s="2" t="s">
        <v>32</v>
      </c>
      <c r="E2" s="2" t="s">
        <v>114</v>
      </c>
    </row>
    <row r="3" spans="1:6">
      <c r="A3" s="6" t="s">
        <v>689</v>
      </c>
    </row>
    <row r="4" spans="1:6">
      <c r="A4" s="3" t="s">
        <v>698</v>
      </c>
      <c r="B4" s="5" t="n">
        <v>815</v>
      </c>
      <c r="C4" s="5" t="n">
        <v>999</v>
      </c>
      <c r="D4" s="3" t="s">
        <v>35</v>
      </c>
      <c r="E4" s="5" t="n">
        <v>1204</v>
      </c>
      <c r="F4" s="3" t="s">
        <v>35</v>
      </c>
    </row>
    <row r="5" spans="1:6">
      <c r="A5" s="3" t="s">
        <v>693</v>
      </c>
    </row>
    <row r="6" spans="1:6">
      <c r="A6" s="6" t="s">
        <v>689</v>
      </c>
    </row>
    <row r="7" spans="1:6">
      <c r="A7" s="3" t="s">
        <v>698</v>
      </c>
      <c r="E7" s="4" t="n">
        <v>22</v>
      </c>
    </row>
    <row r="8" spans="1:6">
      <c r="A8" s="3" t="s">
        <v>509</v>
      </c>
    </row>
    <row r="9" spans="1:6">
      <c r="A9" s="6" t="s">
        <v>689</v>
      </c>
    </row>
    <row r="10" spans="1:6">
      <c r="A10" s="3" t="s">
        <v>698</v>
      </c>
      <c r="B10" s="4" t="n">
        <v>89</v>
      </c>
      <c r="C10" s="4" t="n">
        <v>194</v>
      </c>
      <c r="E10" s="4" t="n">
        <v>136</v>
      </c>
    </row>
    <row r="11" spans="1:6">
      <c r="A11" s="3" t="s">
        <v>506</v>
      </c>
    </row>
    <row r="12" spans="1:6">
      <c r="A12" s="6" t="s">
        <v>689</v>
      </c>
    </row>
    <row r="13" spans="1:6">
      <c r="A13" s="3" t="s">
        <v>698</v>
      </c>
      <c r="B13" s="5" t="n">
        <v>726</v>
      </c>
      <c r="C13" s="5" t="n">
        <v>805</v>
      </c>
      <c r="E13" s="5" t="n">
        <v>1046</v>
      </c>
    </row>
    <row r="14" spans="1:6"/>
    <row r="15" spans="1:6">
      <c r="A15" s="3" t="s">
        <v>35</v>
      </c>
      <c r="B15" s="3" t="s">
        <v>75</v>
      </c>
    </row>
  </sheetData>
  <mergeCells count="6">
    <mergeCell ref="A1:A2"/>
    <mergeCell ref="B1:F1"/>
    <mergeCell ref="C2:D2"/>
    <mergeCell ref="E2:F2"/>
    <mergeCell ref="A14:F14"/>
    <mergeCell ref="B15:F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699</v>
      </c>
      <c r="B1" s="2" t="s">
        <v>1</v>
      </c>
    </row>
    <row r="2" spans="1:5">
      <c r="B2" s="2" t="s">
        <v>2</v>
      </c>
      <c r="C2" s="2" t="s">
        <v>32</v>
      </c>
      <c r="E2" s="2" t="s">
        <v>114</v>
      </c>
    </row>
    <row r="3" spans="1:5">
      <c r="A3" s="6" t="s">
        <v>700</v>
      </c>
    </row>
    <row r="4" spans="1:5">
      <c r="A4" s="3" t="s">
        <v>493</v>
      </c>
      <c r="B4" s="5" t="n">
        <v>0</v>
      </c>
      <c r="C4" s="5" t="n">
        <v>0</v>
      </c>
      <c r="E4" s="5" t="n">
        <v>0</v>
      </c>
    </row>
    <row r="5" spans="1:5">
      <c r="A5" s="3" t="s">
        <v>701</v>
      </c>
      <c r="B5" s="4" t="n">
        <v>1700000</v>
      </c>
      <c r="C5" s="4" t="n">
        <v>1900000</v>
      </c>
      <c r="E5" s="5" t="n">
        <v>1700000</v>
      </c>
    </row>
    <row r="6" spans="1:5">
      <c r="A6" s="3" t="s">
        <v>45</v>
      </c>
      <c r="B6" s="4" t="n">
        <v>8542000</v>
      </c>
      <c r="C6" s="4" t="n">
        <v>10037000</v>
      </c>
      <c r="D6" s="3" t="s">
        <v>35</v>
      </c>
    </row>
    <row r="7" spans="1:5">
      <c r="A7" s="3" t="s">
        <v>702</v>
      </c>
    </row>
    <row r="8" spans="1:5">
      <c r="A8" s="6" t="s">
        <v>700</v>
      </c>
    </row>
    <row r="9" spans="1:5">
      <c r="A9" s="3" t="s">
        <v>45</v>
      </c>
      <c r="B9" s="5" t="n">
        <v>5568000</v>
      </c>
      <c r="C9" s="4" t="n">
        <v>6801000</v>
      </c>
    </row>
    <row r="10" spans="1:5">
      <c r="A10" s="3" t="s">
        <v>703</v>
      </c>
    </row>
    <row r="11" spans="1:5">
      <c r="A11" s="6" t="s">
        <v>700</v>
      </c>
    </row>
    <row r="12" spans="1:5">
      <c r="A12" s="3" t="s">
        <v>704</v>
      </c>
      <c r="B12" s="3" t="s">
        <v>705</v>
      </c>
    </row>
    <row r="13" spans="1:5">
      <c r="A13" s="3" t="s">
        <v>45</v>
      </c>
      <c r="B13" s="5" t="n">
        <v>2318000</v>
      </c>
      <c r="C13" s="4" t="n">
        <v>2620000</v>
      </c>
    </row>
    <row r="14" spans="1:5">
      <c r="A14" s="3" t="s">
        <v>706</v>
      </c>
    </row>
    <row r="15" spans="1:5">
      <c r="A15" s="6" t="s">
        <v>700</v>
      </c>
    </row>
    <row r="16" spans="1:5">
      <c r="A16" s="3" t="s">
        <v>704</v>
      </c>
      <c r="B16" s="3" t="s">
        <v>707</v>
      </c>
    </row>
    <row r="17" spans="1:5">
      <c r="A17" s="3" t="s">
        <v>45</v>
      </c>
      <c r="B17" s="5" t="n">
        <v>656000</v>
      </c>
      <c r="C17" s="4" t="n">
        <v>616000</v>
      </c>
    </row>
    <row r="18" spans="1:5">
      <c r="A18" s="3" t="s">
        <v>708</v>
      </c>
    </row>
    <row r="19" spans="1:5">
      <c r="A19" s="6" t="s">
        <v>700</v>
      </c>
    </row>
    <row r="20" spans="1:5">
      <c r="A20" s="3" t="s">
        <v>704</v>
      </c>
      <c r="B20" s="3" t="s">
        <v>707</v>
      </c>
    </row>
    <row r="21" spans="1:5">
      <c r="A21" s="3" t="s">
        <v>709</v>
      </c>
    </row>
    <row r="22" spans="1:5">
      <c r="A22" s="6" t="s">
        <v>700</v>
      </c>
    </row>
    <row r="23" spans="1:5">
      <c r="A23" s="3" t="s">
        <v>45</v>
      </c>
      <c r="B23" s="5" t="n">
        <v>421000</v>
      </c>
      <c r="C23" s="5" t="n">
        <v>389000</v>
      </c>
    </row>
    <row r="24" spans="1:5"/>
    <row r="25" spans="1:5">
      <c r="A25" s="3" t="s">
        <v>35</v>
      </c>
      <c r="B25" s="3" t="s">
        <v>75</v>
      </c>
    </row>
  </sheetData>
  <mergeCells count="5">
    <mergeCell ref="A1:A2"/>
    <mergeCell ref="B1:E1"/>
    <mergeCell ref="C2:D2"/>
    <mergeCell ref="A24:E24"/>
    <mergeCell ref="B25:E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0</v>
      </c>
      <c r="B1" s="2" t="s">
        <v>1</v>
      </c>
    </row>
    <row r="2" spans="1:5">
      <c r="B2" s="2" t="s">
        <v>2</v>
      </c>
      <c r="D2" s="2" t="s">
        <v>32</v>
      </c>
    </row>
    <row r="3" spans="1:5">
      <c r="A3" s="6" t="s">
        <v>711</v>
      </c>
    </row>
    <row r="4" spans="1:5">
      <c r="A4" s="3" t="s">
        <v>712</v>
      </c>
      <c r="B4" s="5" t="n">
        <v>19828</v>
      </c>
      <c r="C4" s="3" t="s">
        <v>35</v>
      </c>
      <c r="D4" s="5" t="n">
        <v>19715</v>
      </c>
    </row>
    <row r="5" spans="1:5">
      <c r="A5" s="3" t="s">
        <v>713</v>
      </c>
      <c r="B5" s="4" t="n">
        <v>448</v>
      </c>
      <c r="D5" s="4" t="n">
        <v>113</v>
      </c>
    </row>
    <row r="6" spans="1:5">
      <c r="A6" s="3" t="s">
        <v>714</v>
      </c>
      <c r="B6" s="4" t="n">
        <v>20276</v>
      </c>
      <c r="D6" s="4" t="n">
        <v>19828</v>
      </c>
      <c r="E6" s="3" t="s">
        <v>35</v>
      </c>
    </row>
    <row r="7" spans="1:5">
      <c r="A7" s="3" t="s">
        <v>715</v>
      </c>
    </row>
    <row r="8" spans="1:5">
      <c r="A8" s="6" t="s">
        <v>711</v>
      </c>
    </row>
    <row r="9" spans="1:5">
      <c r="A9" s="3" t="s">
        <v>712</v>
      </c>
      <c r="B9" s="4" t="n">
        <v>14604</v>
      </c>
      <c r="D9" s="4" t="n">
        <v>14491</v>
      </c>
    </row>
    <row r="10" spans="1:5">
      <c r="A10" s="3" t="s">
        <v>713</v>
      </c>
      <c r="B10" s="4" t="n">
        <v>448</v>
      </c>
      <c r="D10" s="4" t="n">
        <v>113</v>
      </c>
    </row>
    <row r="11" spans="1:5">
      <c r="A11" s="3" t="s">
        <v>714</v>
      </c>
      <c r="B11" s="4" t="n">
        <v>15052</v>
      </c>
      <c r="D11" s="4" t="n">
        <v>14604</v>
      </c>
    </row>
    <row r="12" spans="1:5">
      <c r="A12" s="3" t="s">
        <v>456</v>
      </c>
    </row>
    <row r="13" spans="1:5">
      <c r="A13" s="6" t="s">
        <v>711</v>
      </c>
    </row>
    <row r="14" spans="1:5">
      <c r="A14" s="3" t="s">
        <v>712</v>
      </c>
      <c r="B14" s="4" t="n">
        <v>5224</v>
      </c>
      <c r="D14" s="4" t="n">
        <v>5224</v>
      </c>
    </row>
    <row r="15" spans="1:5">
      <c r="A15" s="3" t="s">
        <v>713</v>
      </c>
      <c r="B15" s="3" t="s">
        <v>63</v>
      </c>
      <c r="D15" s="3" t="s">
        <v>63</v>
      </c>
    </row>
    <row r="16" spans="1:5">
      <c r="A16" s="3" t="s">
        <v>714</v>
      </c>
      <c r="B16" s="5" t="n">
        <v>5224</v>
      </c>
      <c r="D16" s="5" t="n">
        <v>5224</v>
      </c>
    </row>
    <row r="17" spans="1:5"/>
    <row r="18" spans="1:5">
      <c r="A18" s="3" t="s">
        <v>35</v>
      </c>
      <c r="B18" s="3" t="s">
        <v>75</v>
      </c>
    </row>
  </sheetData>
  <mergeCells count="6">
    <mergeCell ref="A1:A2"/>
    <mergeCell ref="B1:E1"/>
    <mergeCell ref="B2:C2"/>
    <mergeCell ref="D2:E2"/>
    <mergeCell ref="A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6</v>
      </c>
      <c r="B1" s="2" t="s">
        <v>2</v>
      </c>
      <c r="C1" s="2" t="s">
        <v>32</v>
      </c>
    </row>
    <row r="2" spans="1:4">
      <c r="A2" s="6" t="s">
        <v>700</v>
      </c>
    </row>
    <row r="3" spans="1:4">
      <c r="A3" s="3" t="s">
        <v>717</v>
      </c>
      <c r="B3" s="5" t="n">
        <v>37253</v>
      </c>
      <c r="C3" s="5" t="n">
        <v>37009</v>
      </c>
    </row>
    <row r="4" spans="1:4">
      <c r="A4" s="3" t="s">
        <v>718</v>
      </c>
      <c r="B4" s="4" t="n">
        <v>-28711</v>
      </c>
      <c r="C4" s="4" t="n">
        <v>-26972</v>
      </c>
    </row>
    <row r="5" spans="1:4">
      <c r="A5" s="3" t="s">
        <v>719</v>
      </c>
      <c r="B5" s="4" t="n">
        <v>8542</v>
      </c>
      <c r="C5" s="4" t="n">
        <v>10037</v>
      </c>
      <c r="D5" s="3" t="s">
        <v>35</v>
      </c>
    </row>
    <row r="6" spans="1:4">
      <c r="A6" s="3" t="s">
        <v>702</v>
      </c>
    </row>
    <row r="7" spans="1:4">
      <c r="A7" s="6" t="s">
        <v>700</v>
      </c>
    </row>
    <row r="8" spans="1:4">
      <c r="A8" s="3" t="s">
        <v>717</v>
      </c>
      <c r="B8" s="4" t="n">
        <v>28860</v>
      </c>
      <c r="C8" s="4" t="n">
        <v>28671</v>
      </c>
    </row>
    <row r="9" spans="1:4">
      <c r="A9" s="3" t="s">
        <v>718</v>
      </c>
      <c r="B9" s="4" t="n">
        <v>-23292</v>
      </c>
      <c r="C9" s="4" t="n">
        <v>-21870</v>
      </c>
    </row>
    <row r="10" spans="1:4">
      <c r="A10" s="3" t="s">
        <v>719</v>
      </c>
      <c r="B10" s="4" t="n">
        <v>5568</v>
      </c>
      <c r="C10" s="4" t="n">
        <v>6801</v>
      </c>
    </row>
    <row r="11" spans="1:4">
      <c r="A11" s="3" t="s">
        <v>703</v>
      </c>
    </row>
    <row r="12" spans="1:4">
      <c r="A12" s="6" t="s">
        <v>700</v>
      </c>
    </row>
    <row r="13" spans="1:4">
      <c r="A13" s="3" t="s">
        <v>717</v>
      </c>
      <c r="B13" s="4" t="n">
        <v>7254</v>
      </c>
      <c r="C13" s="4" t="n">
        <v>7254</v>
      </c>
    </row>
    <row r="14" spans="1:4">
      <c r="A14" s="3" t="s">
        <v>718</v>
      </c>
      <c r="B14" s="4" t="n">
        <v>-4936</v>
      </c>
      <c r="C14" s="4" t="n">
        <v>-4634</v>
      </c>
    </row>
    <row r="15" spans="1:4">
      <c r="A15" s="3" t="s">
        <v>719</v>
      </c>
      <c r="B15" s="4" t="n">
        <v>2318</v>
      </c>
      <c r="C15" s="4" t="n">
        <v>2620</v>
      </c>
    </row>
    <row r="16" spans="1:4">
      <c r="A16" s="3" t="s">
        <v>706</v>
      </c>
    </row>
    <row r="17" spans="1:4">
      <c r="A17" s="6" t="s">
        <v>700</v>
      </c>
    </row>
    <row r="18" spans="1:4">
      <c r="A18" s="3" t="s">
        <v>717</v>
      </c>
      <c r="B18" s="4" t="n">
        <v>1139</v>
      </c>
      <c r="C18" s="4" t="n">
        <v>1084</v>
      </c>
    </row>
    <row r="19" spans="1:4">
      <c r="A19" s="3" t="s">
        <v>718</v>
      </c>
      <c r="B19" s="4" t="n">
        <v>-483</v>
      </c>
      <c r="C19" s="4" t="n">
        <v>-468</v>
      </c>
    </row>
    <row r="20" spans="1:4">
      <c r="A20" s="3" t="s">
        <v>719</v>
      </c>
      <c r="B20" s="5" t="n">
        <v>656</v>
      </c>
      <c r="C20" s="5" t="n">
        <v>616</v>
      </c>
    </row>
    <row r="21" spans="1:4"/>
    <row r="22" spans="1:4">
      <c r="A22" s="3" t="s">
        <v>35</v>
      </c>
      <c r="B22" s="3" t="s">
        <v>75</v>
      </c>
    </row>
  </sheetData>
  <mergeCells count="3">
    <mergeCell ref="C1:D1"/>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55</v>
      </c>
    </row>
    <row r="2" spans="1:2">
      <c r="A2" s="6" t="s">
        <v>218</v>
      </c>
    </row>
    <row r="3" spans="1:2">
      <c r="A3" s="4" t="n">
        <v>2018</v>
      </c>
      <c r="B3" s="5" t="n">
        <v>1691</v>
      </c>
    </row>
    <row r="4" spans="1:2">
      <c r="A4" s="4" t="n">
        <v>2019</v>
      </c>
      <c r="B4" s="4" t="n">
        <v>1270</v>
      </c>
    </row>
    <row r="5" spans="1:2">
      <c r="A5" s="4" t="n">
        <v>2020</v>
      </c>
      <c r="B5" s="4" t="n">
        <v>809</v>
      </c>
    </row>
    <row r="6" spans="1:2">
      <c r="A6" s="4" t="n">
        <v>2021</v>
      </c>
      <c r="B6" s="4" t="n">
        <v>802</v>
      </c>
    </row>
    <row r="7" spans="1:2">
      <c r="A7" s="4" t="n">
        <v>2022</v>
      </c>
      <c r="B7" s="4" t="n">
        <v>802</v>
      </c>
    </row>
    <row r="8" spans="1:2">
      <c r="A8" s="3" t="s">
        <v>721</v>
      </c>
      <c r="B8" s="4" t="n">
        <v>2747</v>
      </c>
    </row>
    <row r="9" spans="1:2">
      <c r="A9" s="3" t="s">
        <v>722</v>
      </c>
      <c r="B9" s="5" t="n">
        <v>81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23</v>
      </c>
      <c r="C1" s="2" t="s">
        <v>2</v>
      </c>
      <c r="D1" s="2" t="s">
        <v>32</v>
      </c>
      <c r="F1" s="2" t="s">
        <v>724</v>
      </c>
    </row>
    <row r="2" spans="1:6">
      <c r="A2" s="6" t="s">
        <v>221</v>
      </c>
    </row>
    <row r="3" spans="1:6">
      <c r="A3" s="3" t="s">
        <v>725</v>
      </c>
      <c r="C3" s="5" t="n">
        <v>1625000</v>
      </c>
      <c r="D3" s="5" t="n">
        <v>981000</v>
      </c>
    </row>
    <row r="4" spans="1:6">
      <c r="A4" s="3" t="s">
        <v>726</v>
      </c>
      <c r="C4" s="4" t="n">
        <v>653000</v>
      </c>
      <c r="D4" s="4" t="n">
        <v>1622000</v>
      </c>
    </row>
    <row r="5" spans="1:6">
      <c r="A5" s="3" t="s">
        <v>727</v>
      </c>
      <c r="C5" s="4" t="n">
        <v>1055000</v>
      </c>
      <c r="D5" s="4" t="n">
        <v>1237000</v>
      </c>
    </row>
    <row r="6" spans="1:6">
      <c r="A6" s="3" t="s">
        <v>728</v>
      </c>
      <c r="C6" s="4" t="n">
        <v>1686000</v>
      </c>
      <c r="D6" s="4" t="n">
        <v>1476000</v>
      </c>
    </row>
    <row r="7" spans="1:6">
      <c r="A7" s="3" t="s">
        <v>729</v>
      </c>
      <c r="C7" s="4" t="n">
        <v>243000</v>
      </c>
      <c r="D7" s="4" t="n">
        <v>404000</v>
      </c>
    </row>
    <row r="8" spans="1:6">
      <c r="A8" s="3" t="s">
        <v>492</v>
      </c>
      <c r="C8" s="4" t="n">
        <v>17000</v>
      </c>
      <c r="D8" s="4" t="n">
        <v>17000</v>
      </c>
    </row>
    <row r="9" spans="1:6">
      <c r="A9" s="3" t="s">
        <v>730</v>
      </c>
      <c r="C9" s="4" t="n">
        <v>46000</v>
      </c>
      <c r="D9" s="4" t="n">
        <v>50000</v>
      </c>
    </row>
    <row r="10" spans="1:6">
      <c r="A10" s="3" t="s">
        <v>731</v>
      </c>
      <c r="C10" s="4" t="n">
        <v>5325000</v>
      </c>
      <c r="D10" s="4" t="n">
        <v>5787000</v>
      </c>
      <c r="E10" s="3" t="s">
        <v>35</v>
      </c>
    </row>
    <row r="11" spans="1:6">
      <c r="A11" s="3" t="s">
        <v>732</v>
      </c>
      <c r="B11" s="3" t="s">
        <v>149</v>
      </c>
      <c r="D11" s="4" t="n">
        <v>9480000</v>
      </c>
    </row>
    <row r="12" spans="1:6">
      <c r="A12" s="3" t="s">
        <v>733</v>
      </c>
      <c r="C12" s="4" t="n">
        <v>1134000</v>
      </c>
      <c r="D12" s="4" t="n">
        <v>1134000</v>
      </c>
    </row>
    <row r="13" spans="1:6">
      <c r="A13" s="3" t="s">
        <v>734</v>
      </c>
      <c r="C13" s="4" t="n">
        <v>838000</v>
      </c>
      <c r="D13" s="4" t="n">
        <v>838000</v>
      </c>
      <c r="F13" s="5" t="n">
        <v>1500000</v>
      </c>
    </row>
    <row r="14" spans="1:6">
      <c r="A14" s="3" t="s">
        <v>735</v>
      </c>
      <c r="D14" s="4" t="n">
        <v>1000</v>
      </c>
    </row>
    <row r="15" spans="1:6">
      <c r="A15" s="3" t="s">
        <v>736</v>
      </c>
      <c r="C15" s="4" t="n">
        <v>2564000</v>
      </c>
      <c r="D15" s="4" t="n">
        <v>2457000</v>
      </c>
    </row>
    <row r="16" spans="1:6">
      <c r="A16" s="3" t="s">
        <v>737</v>
      </c>
      <c r="C16" s="4" t="n">
        <v>7000</v>
      </c>
      <c r="D16" s="4" t="n">
        <v>39000</v>
      </c>
    </row>
    <row r="17" spans="1:6">
      <c r="A17" s="3" t="s">
        <v>738</v>
      </c>
      <c r="C17" s="5" t="n">
        <v>4543000</v>
      </c>
      <c r="D17" s="5" t="n">
        <v>13949000</v>
      </c>
      <c r="E17" s="3" t="s">
        <v>35</v>
      </c>
    </row>
    <row r="18" spans="1:6"/>
    <row r="19" spans="1:6">
      <c r="A19" s="3" t="s">
        <v>35</v>
      </c>
      <c r="B19" s="3" t="s">
        <v>75</v>
      </c>
    </row>
    <row r="20" spans="1:6">
      <c r="A20" s="3" t="s">
        <v>149</v>
      </c>
      <c r="B20" s="3" t="s">
        <v>739</v>
      </c>
    </row>
  </sheetData>
  <mergeCells count="5">
    <mergeCell ref="A1:B1"/>
    <mergeCell ref="D1:E1"/>
    <mergeCell ref="A18:E18"/>
    <mergeCell ref="B19:E19"/>
    <mergeCell ref="B20:E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6"/>
    <col customWidth="1" max="5" min="5" width="14"/>
    <col customWidth="1" max="6" min="6" width="4"/>
    <col customWidth="1" max="7" min="7" width="14"/>
  </cols>
  <sheetData>
    <row r="1" spans="1:7">
      <c r="A1" s="1" t="s">
        <v>740</v>
      </c>
      <c r="B1" s="2" t="s">
        <v>741</v>
      </c>
      <c r="D1" s="2" t="s">
        <v>1</v>
      </c>
    </row>
    <row r="2" spans="1:7">
      <c r="B2" s="2" t="s">
        <v>2</v>
      </c>
      <c r="D2" s="2" t="s">
        <v>742</v>
      </c>
      <c r="E2" s="2" t="s">
        <v>2</v>
      </c>
      <c r="G2" s="2" t="s">
        <v>32</v>
      </c>
    </row>
    <row r="3" spans="1:7">
      <c r="A3" s="6" t="s">
        <v>743</v>
      </c>
    </row>
    <row r="4" spans="1:7">
      <c r="A4" s="3" t="s">
        <v>744</v>
      </c>
      <c r="E4" s="3" t="s">
        <v>745</v>
      </c>
    </row>
    <row r="5" spans="1:7">
      <c r="A5" s="3" t="s">
        <v>746</v>
      </c>
      <c r="E5" s="5" t="n">
        <v>13000000</v>
      </c>
    </row>
    <row r="6" spans="1:7">
      <c r="A6" s="3" t="s">
        <v>747</v>
      </c>
      <c r="E6" s="4" t="n">
        <v>8300000</v>
      </c>
    </row>
    <row r="7" spans="1:7">
      <c r="A7" s="3" t="s">
        <v>748</v>
      </c>
      <c r="E7" s="4" t="n">
        <v>4700000</v>
      </c>
    </row>
    <row r="8" spans="1:7">
      <c r="A8" s="3" t="s">
        <v>749</v>
      </c>
      <c r="B8" s="5" t="n">
        <v>6870000</v>
      </c>
      <c r="C8" s="3" t="s">
        <v>35</v>
      </c>
      <c r="E8" s="4" t="n">
        <v>6870000</v>
      </c>
      <c r="F8" s="3" t="s">
        <v>35</v>
      </c>
      <c r="G8" s="5" t="n">
        <v>10593000</v>
      </c>
    </row>
    <row r="9" spans="1:7">
      <c r="A9" s="3" t="s">
        <v>750</v>
      </c>
      <c r="B9" s="4" t="n">
        <v>939000</v>
      </c>
      <c r="C9" s="3" t="s">
        <v>35</v>
      </c>
      <c r="E9" s="4" t="n">
        <v>939000</v>
      </c>
      <c r="F9" s="3" t="s">
        <v>35</v>
      </c>
      <c r="G9" s="4" t="n">
        <v>1690000</v>
      </c>
    </row>
    <row r="10" spans="1:7">
      <c r="A10" s="3" t="s">
        <v>751</v>
      </c>
      <c r="E10" s="4" t="n">
        <v>203000</v>
      </c>
      <c r="G10" s="4" t="n">
        <v>400000</v>
      </c>
    </row>
    <row r="11" spans="1:7">
      <c r="A11" s="3" t="s">
        <v>752</v>
      </c>
      <c r="B11" s="4" t="n">
        <v>9100000</v>
      </c>
      <c r="E11" s="4" t="n">
        <v>9100000</v>
      </c>
      <c r="G11" s="4" t="n">
        <v>8900000</v>
      </c>
    </row>
    <row r="12" spans="1:7">
      <c r="A12" s="3" t="s">
        <v>753</v>
      </c>
      <c r="B12" s="4" t="n">
        <v>3100000</v>
      </c>
      <c r="E12" s="4" t="n">
        <v>3100000</v>
      </c>
      <c r="G12" s="4" t="n">
        <v>9900000</v>
      </c>
    </row>
    <row r="13" spans="1:7">
      <c r="A13" s="3" t="s">
        <v>754</v>
      </c>
      <c r="B13" s="4" t="n">
        <v>1500000</v>
      </c>
      <c r="E13" s="4" t="n">
        <v>1500000</v>
      </c>
      <c r="G13" s="5" t="n">
        <v>500000</v>
      </c>
    </row>
    <row r="14" spans="1:7">
      <c r="A14" s="3" t="s">
        <v>755</v>
      </c>
      <c r="E14" s="4" t="n">
        <v>-7620000</v>
      </c>
    </row>
    <row r="15" spans="1:7">
      <c r="A15" s="3" t="s">
        <v>756</v>
      </c>
    </row>
    <row r="16" spans="1:7">
      <c r="A16" s="6" t="s">
        <v>743</v>
      </c>
    </row>
    <row r="17" spans="1:7">
      <c r="A17" s="3" t="s">
        <v>757</v>
      </c>
      <c r="B17" s="4" t="n">
        <v>7800000</v>
      </c>
    </row>
    <row r="18" spans="1:7">
      <c r="A18" s="3" t="s">
        <v>758</v>
      </c>
    </row>
    <row r="19" spans="1:7">
      <c r="A19" s="6" t="s">
        <v>743</v>
      </c>
    </row>
    <row r="20" spans="1:7">
      <c r="A20" s="3" t="s">
        <v>744</v>
      </c>
      <c r="D20" s="3" t="s">
        <v>759</v>
      </c>
    </row>
    <row r="21" spans="1:7">
      <c r="A21" s="3" t="s">
        <v>476</v>
      </c>
    </row>
    <row r="22" spans="1:7">
      <c r="A22" s="6" t="s">
        <v>743</v>
      </c>
    </row>
    <row r="23" spans="1:7">
      <c r="A23" s="3" t="s">
        <v>750</v>
      </c>
      <c r="B23" s="4" t="n">
        <v>939000</v>
      </c>
      <c r="E23" s="4" t="n">
        <v>939000</v>
      </c>
    </row>
    <row r="24" spans="1:7">
      <c r="A24" s="3" t="s">
        <v>478</v>
      </c>
    </row>
    <row r="25" spans="1:7">
      <c r="A25" s="6" t="s">
        <v>743</v>
      </c>
    </row>
    <row r="26" spans="1:7">
      <c r="A26" s="3" t="s">
        <v>750</v>
      </c>
      <c r="B26" s="4" t="n">
        <v>8400000</v>
      </c>
      <c r="E26" s="4" t="n">
        <v>8400000</v>
      </c>
    </row>
    <row r="27" spans="1:7">
      <c r="A27" s="3" t="s">
        <v>760</v>
      </c>
    </row>
    <row r="28" spans="1:7">
      <c r="A28" s="6" t="s">
        <v>743</v>
      </c>
    </row>
    <row r="29" spans="1:7">
      <c r="A29" s="3" t="s">
        <v>750</v>
      </c>
      <c r="B29" s="4" t="n">
        <v>43700000</v>
      </c>
      <c r="E29" s="4" t="n">
        <v>43700000</v>
      </c>
    </row>
    <row r="30" spans="1:7">
      <c r="A30" s="3" t="s">
        <v>761</v>
      </c>
    </row>
    <row r="31" spans="1:7">
      <c r="A31" s="6" t="s">
        <v>743</v>
      </c>
    </row>
    <row r="32" spans="1:7">
      <c r="A32" s="3" t="s">
        <v>750</v>
      </c>
      <c r="B32" s="5" t="n">
        <v>43800000</v>
      </c>
      <c r="E32" s="5" t="n">
        <v>43800000</v>
      </c>
    </row>
    <row r="33" spans="1:7"/>
    <row r="34" spans="1:7">
      <c r="A34" s="3" t="s">
        <v>35</v>
      </c>
      <c r="B34" s="3" t="s">
        <v>523</v>
      </c>
    </row>
  </sheetData>
  <mergeCells count="7">
    <mergeCell ref="A1:A2"/>
    <mergeCell ref="B1:C1"/>
    <mergeCell ref="D1:G1"/>
    <mergeCell ref="B2:C2"/>
    <mergeCell ref="E2:F2"/>
    <mergeCell ref="A33:G33"/>
    <mergeCell ref="B34:G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2</v>
      </c>
      <c r="B1" s="2" t="s">
        <v>1</v>
      </c>
    </row>
    <row r="2" spans="1:6">
      <c r="B2" s="2" t="s">
        <v>2</v>
      </c>
      <c r="C2" s="2" t="s">
        <v>32</v>
      </c>
      <c r="E2" s="2" t="s">
        <v>114</v>
      </c>
    </row>
    <row r="3" spans="1:6">
      <c r="A3" s="6" t="s">
        <v>743</v>
      </c>
    </row>
    <row r="4" spans="1:6">
      <c r="A4" s="3" t="s">
        <v>763</v>
      </c>
      <c r="B4" s="5" t="n">
        <v>33532</v>
      </c>
      <c r="C4" s="5" t="n">
        <v>12438</v>
      </c>
      <c r="D4" s="3" t="s">
        <v>35</v>
      </c>
      <c r="E4" s="5" t="n">
        <v>26975</v>
      </c>
      <c r="F4" s="3" t="s">
        <v>35</v>
      </c>
    </row>
    <row r="5" spans="1:6">
      <c r="A5" s="3" t="s">
        <v>764</v>
      </c>
      <c r="B5" s="4" t="n">
        <v>815</v>
      </c>
      <c r="C5" s="4" t="n">
        <v>999</v>
      </c>
      <c r="D5" s="3" t="s">
        <v>35</v>
      </c>
      <c r="E5" s="4" t="n">
        <v>1204</v>
      </c>
      <c r="F5" s="3" t="s">
        <v>35</v>
      </c>
    </row>
    <row r="6" spans="1:6">
      <c r="A6" s="3" t="s">
        <v>104</v>
      </c>
      <c r="B6" s="4" t="n">
        <v>34347</v>
      </c>
      <c r="C6" s="4" t="n">
        <v>13437</v>
      </c>
      <c r="E6" s="4" t="n">
        <v>28179</v>
      </c>
    </row>
    <row r="7" spans="1:6">
      <c r="A7" s="3" t="s">
        <v>476</v>
      </c>
    </row>
    <row r="8" spans="1:6">
      <c r="A8" s="6" t="s">
        <v>743</v>
      </c>
    </row>
    <row r="9" spans="1:6">
      <c r="A9" s="3" t="s">
        <v>763</v>
      </c>
      <c r="B9" s="4" t="n">
        <v>-5143</v>
      </c>
      <c r="C9" s="4" t="n">
        <v>-1886</v>
      </c>
      <c r="E9" s="4" t="n">
        <v>3826</v>
      </c>
    </row>
    <row r="10" spans="1:6">
      <c r="A10" s="3" t="s">
        <v>765</v>
      </c>
    </row>
    <row r="11" spans="1:6">
      <c r="A11" s="6" t="s">
        <v>743</v>
      </c>
    </row>
    <row r="12" spans="1:6">
      <c r="A12" s="3" t="s">
        <v>763</v>
      </c>
      <c r="B12" s="4" t="n">
        <v>38675</v>
      </c>
      <c r="C12" s="4" t="n">
        <v>14324</v>
      </c>
      <c r="E12" s="4" t="n">
        <v>23149</v>
      </c>
    </row>
    <row r="13" spans="1:6">
      <c r="A13" s="3" t="s">
        <v>764</v>
      </c>
      <c r="B13" s="5" t="n">
        <v>815</v>
      </c>
      <c r="C13" s="5" t="n">
        <v>999</v>
      </c>
      <c r="E13" s="5" t="n">
        <v>1204</v>
      </c>
    </row>
    <row r="14" spans="1:6"/>
    <row r="15" spans="1:6">
      <c r="A15" s="3" t="s">
        <v>35</v>
      </c>
      <c r="B15" s="3" t="s">
        <v>75</v>
      </c>
    </row>
  </sheetData>
  <mergeCells count="6">
    <mergeCell ref="A1:A2"/>
    <mergeCell ref="B1:F1"/>
    <mergeCell ref="C2:D2"/>
    <mergeCell ref="E2:F2"/>
    <mergeCell ref="A14:F14"/>
    <mergeCell ref="B15:F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6</v>
      </c>
      <c r="C1" s="2" t="s">
        <v>1</v>
      </c>
    </row>
    <row r="2" spans="1:7">
      <c r="C2" s="2" t="s">
        <v>2</v>
      </c>
      <c r="D2" s="2" t="s">
        <v>32</v>
      </c>
      <c r="F2" s="2" t="s">
        <v>114</v>
      </c>
    </row>
    <row r="3" spans="1:7">
      <c r="A3" s="6" t="s">
        <v>224</v>
      </c>
    </row>
    <row r="4" spans="1:7">
      <c r="A4" s="3" t="s">
        <v>767</v>
      </c>
      <c r="B4" s="3" t="s">
        <v>35</v>
      </c>
      <c r="C4" s="5" t="n">
        <v>-7846000</v>
      </c>
      <c r="D4" s="5" t="n">
        <v>2982000</v>
      </c>
      <c r="F4" s="5" t="n">
        <v>481000</v>
      </c>
    </row>
    <row r="5" spans="1:7">
      <c r="A5" s="3" t="s">
        <v>768</v>
      </c>
      <c r="C5" s="4" t="n">
        <v>775000</v>
      </c>
      <c r="D5" s="4" t="n">
        <v>675000</v>
      </c>
      <c r="F5" s="4" t="n">
        <v>516000</v>
      </c>
    </row>
    <row r="6" spans="1:7">
      <c r="A6" s="3" t="s">
        <v>769</v>
      </c>
      <c r="C6" s="4" t="n">
        <v>7079000</v>
      </c>
      <c r="D6" s="4" t="n">
        <v>4685000</v>
      </c>
      <c r="F6" s="4" t="n">
        <v>3120000</v>
      </c>
    </row>
    <row r="7" spans="1:7">
      <c r="A7" s="3" t="s">
        <v>770</v>
      </c>
      <c r="C7" s="4" t="n">
        <v>8000</v>
      </c>
      <c r="D7" s="4" t="n">
        <v>8342000</v>
      </c>
      <c r="F7" s="4" t="n">
        <v>4117000</v>
      </c>
    </row>
    <row r="8" spans="1:7">
      <c r="A8" s="3" t="s">
        <v>771</v>
      </c>
      <c r="C8" s="4" t="n">
        <v>3654000</v>
      </c>
      <c r="D8" s="4" t="n">
        <v>-4197000</v>
      </c>
      <c r="F8" s="4" t="n">
        <v>612000</v>
      </c>
    </row>
    <row r="9" spans="1:7">
      <c r="A9" s="3" t="s">
        <v>772</v>
      </c>
      <c r="C9" s="4" t="n">
        <v>-2351000</v>
      </c>
      <c r="D9" s="4" t="n">
        <v>-422000</v>
      </c>
      <c r="F9" s="4" t="n">
        <v>-940000</v>
      </c>
    </row>
    <row r="10" spans="1:7">
      <c r="A10" s="3" t="s">
        <v>773</v>
      </c>
      <c r="C10" s="4" t="n">
        <v>2026000</v>
      </c>
      <c r="D10" s="4" t="n">
        <v>297000</v>
      </c>
      <c r="F10" s="4" t="n">
        <v>1359000</v>
      </c>
    </row>
    <row r="11" spans="1:7">
      <c r="A11" s="3" t="s">
        <v>774</v>
      </c>
      <c r="C11" s="4" t="n">
        <v>3329000</v>
      </c>
      <c r="D11" s="4" t="n">
        <v>-4322000</v>
      </c>
      <c r="F11" s="4" t="n">
        <v>1031000</v>
      </c>
    </row>
    <row r="12" spans="1:7">
      <c r="A12" s="3" t="s">
        <v>775</v>
      </c>
      <c r="C12" s="4" t="n">
        <v>3337000</v>
      </c>
      <c r="D12" s="5" t="n">
        <v>4020000</v>
      </c>
      <c r="E12" s="3" t="s">
        <v>149</v>
      </c>
      <c r="F12" s="5" t="n">
        <v>5148000</v>
      </c>
      <c r="G12" s="3" t="s">
        <v>149</v>
      </c>
    </row>
    <row r="13" spans="1:7">
      <c r="A13" s="3" t="s">
        <v>776</v>
      </c>
      <c r="C13" s="5" t="n">
        <v>7785</v>
      </c>
    </row>
    <row r="14" spans="1:7"/>
    <row r="15" spans="1:7">
      <c r="A15" s="3" t="s">
        <v>35</v>
      </c>
      <c r="B15" s="3" t="s">
        <v>777</v>
      </c>
    </row>
    <row r="16" spans="1:7">
      <c r="A16" s="3" t="s">
        <v>149</v>
      </c>
      <c r="B16" s="3" t="s">
        <v>75</v>
      </c>
    </row>
  </sheetData>
  <mergeCells count="7">
    <mergeCell ref="A1:B2"/>
    <mergeCell ref="C1:G1"/>
    <mergeCell ref="D2:E2"/>
    <mergeCell ref="F2:G2"/>
    <mergeCell ref="A14:F14"/>
    <mergeCell ref="B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8</v>
      </c>
      <c r="B1" s="2" t="s">
        <v>1</v>
      </c>
    </row>
    <row r="2" spans="1:4">
      <c r="B2" s="2" t="s">
        <v>2</v>
      </c>
      <c r="D2" s="2" t="s">
        <v>32</v>
      </c>
    </row>
    <row r="3" spans="1:4">
      <c r="A3" s="6" t="s">
        <v>224</v>
      </c>
    </row>
    <row r="4" spans="1:4">
      <c r="A4" s="3" t="s">
        <v>779</v>
      </c>
      <c r="B4" s="5" t="n">
        <v>8579</v>
      </c>
      <c r="C4" s="3" t="s">
        <v>35</v>
      </c>
      <c r="D4" s="5" t="n">
        <v>11940</v>
      </c>
    </row>
    <row r="5" spans="1:4">
      <c r="A5" s="3" t="s">
        <v>780</v>
      </c>
      <c r="B5" s="4" t="n">
        <v>939</v>
      </c>
      <c r="C5" s="3" t="s">
        <v>35</v>
      </c>
      <c r="D5" s="4" t="n">
        <v>1690</v>
      </c>
    </row>
    <row r="6" spans="1:4">
      <c r="A6" s="3" t="s">
        <v>781</v>
      </c>
      <c r="B6" s="4" t="n">
        <v>4146</v>
      </c>
      <c r="C6" s="3" t="s">
        <v>35</v>
      </c>
      <c r="D6" s="4" t="n">
        <v>6221</v>
      </c>
    </row>
    <row r="7" spans="1:4">
      <c r="A7" s="3" t="s">
        <v>782</v>
      </c>
      <c r="B7" s="4" t="n">
        <v>2500</v>
      </c>
      <c r="C7" s="3" t="s">
        <v>35</v>
      </c>
      <c r="D7" s="4" t="n">
        <v>5486</v>
      </c>
    </row>
    <row r="8" spans="1:4">
      <c r="A8" s="3" t="s">
        <v>783</v>
      </c>
      <c r="B8" s="4" t="n">
        <v>6178</v>
      </c>
      <c r="C8" s="3" t="s">
        <v>35</v>
      </c>
      <c r="D8" s="4" t="n">
        <v>7134</v>
      </c>
    </row>
    <row r="9" spans="1:4">
      <c r="A9" s="3" t="s">
        <v>784</v>
      </c>
      <c r="B9" s="4" t="n">
        <v>2440</v>
      </c>
      <c r="C9" s="3" t="s">
        <v>35</v>
      </c>
      <c r="D9" s="4" t="n">
        <v>3381</v>
      </c>
    </row>
    <row r="10" spans="1:4">
      <c r="A10" s="3" t="s">
        <v>785</v>
      </c>
      <c r="B10" s="4" t="n">
        <v>8457</v>
      </c>
      <c r="C10" s="3" t="s">
        <v>35</v>
      </c>
      <c r="D10" s="4" t="n">
        <v>12857</v>
      </c>
    </row>
    <row r="11" spans="1:4">
      <c r="A11" s="3" t="s">
        <v>786</v>
      </c>
      <c r="B11" s="4" t="n">
        <v>107</v>
      </c>
      <c r="C11" s="3" t="s">
        <v>35</v>
      </c>
      <c r="D11" s="4" t="n">
        <v>995</v>
      </c>
    </row>
    <row r="12" spans="1:4">
      <c r="A12" s="3" t="s">
        <v>787</v>
      </c>
      <c r="B12" s="4" t="n">
        <v>33346</v>
      </c>
      <c r="C12" s="3" t="s">
        <v>35</v>
      </c>
      <c r="D12" s="4" t="n">
        <v>49704</v>
      </c>
    </row>
    <row r="13" spans="1:4">
      <c r="A13" s="3" t="s">
        <v>788</v>
      </c>
      <c r="B13" s="4" t="n">
        <v>-1087</v>
      </c>
      <c r="C13" s="3" t="s">
        <v>35</v>
      </c>
      <c r="D13" s="4" t="n">
        <v>-1482</v>
      </c>
    </row>
    <row r="14" spans="1:4">
      <c r="A14" s="3" t="s">
        <v>789</v>
      </c>
      <c r="B14" s="4" t="n">
        <v>-481</v>
      </c>
      <c r="C14" s="3" t="s">
        <v>35</v>
      </c>
      <c r="D14" s="4" t="n">
        <v>-1559</v>
      </c>
    </row>
    <row r="15" spans="1:4">
      <c r="A15" s="3" t="s">
        <v>790</v>
      </c>
      <c r="D15" s="4" t="n">
        <v>-7403</v>
      </c>
    </row>
    <row r="16" spans="1:4">
      <c r="A16" s="3" t="s">
        <v>791</v>
      </c>
      <c r="B16" s="4" t="n">
        <v>-1568</v>
      </c>
      <c r="C16" s="3" t="s">
        <v>35</v>
      </c>
      <c r="D16" s="4" t="n">
        <v>-10444</v>
      </c>
    </row>
    <row r="17" spans="1:4">
      <c r="A17" s="3" t="s">
        <v>792</v>
      </c>
      <c r="B17" s="4" t="n">
        <v>31778</v>
      </c>
      <c r="C17" s="3" t="s">
        <v>35</v>
      </c>
      <c r="D17" s="4" t="n">
        <v>39260</v>
      </c>
    </row>
    <row r="18" spans="1:4">
      <c r="A18" s="3" t="s">
        <v>749</v>
      </c>
      <c r="B18" s="4" t="n">
        <v>-6870</v>
      </c>
      <c r="C18" s="3" t="s">
        <v>35</v>
      </c>
      <c r="D18" s="4" t="n">
        <v>-10593</v>
      </c>
    </row>
    <row r="19" spans="1:4">
      <c r="A19" s="3" t="s">
        <v>793</v>
      </c>
      <c r="B19" s="5" t="n">
        <v>24908</v>
      </c>
      <c r="C19" s="3" t="s">
        <v>35</v>
      </c>
      <c r="D19" s="5" t="n">
        <v>28667</v>
      </c>
    </row>
    <row r="20" spans="1:4">
      <c r="A20" s="3" t="s">
        <v>744</v>
      </c>
      <c r="B20" s="3" t="s">
        <v>745</v>
      </c>
    </row>
    <row r="21" spans="1:4"/>
    <row r="22" spans="1:4">
      <c r="A22" s="3" t="s">
        <v>35</v>
      </c>
      <c r="B22" s="3" t="s">
        <v>523</v>
      </c>
    </row>
  </sheetData>
  <mergeCells count="5">
    <mergeCell ref="A1:A2"/>
    <mergeCell ref="B1:C1"/>
    <mergeCell ref="B2:C2"/>
    <mergeCell ref="A21:D21"/>
    <mergeCell ref="B22:D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4</v>
      </c>
      <c r="B1" s="2" t="s">
        <v>1</v>
      </c>
    </row>
    <row r="2" spans="1:6">
      <c r="B2" s="2" t="s">
        <v>2</v>
      </c>
      <c r="C2" s="2" t="s">
        <v>32</v>
      </c>
      <c r="E2" s="2" t="s">
        <v>114</v>
      </c>
    </row>
    <row r="3" spans="1:6">
      <c r="A3" s="6" t="s">
        <v>224</v>
      </c>
    </row>
    <row r="4" spans="1:6">
      <c r="A4" s="3" t="s">
        <v>795</v>
      </c>
      <c r="B4" s="5" t="n">
        <v>12022</v>
      </c>
      <c r="C4" s="5" t="n">
        <v>4566</v>
      </c>
      <c r="E4" s="5" t="n">
        <v>9581</v>
      </c>
    </row>
    <row r="5" spans="1:6">
      <c r="A5" s="3" t="s">
        <v>796</v>
      </c>
      <c r="B5" s="4" t="n">
        <v>-2153</v>
      </c>
      <c r="C5" s="4" t="n">
        <v>-648</v>
      </c>
      <c r="E5" s="4" t="n">
        <v>-654</v>
      </c>
    </row>
    <row r="6" spans="1:6">
      <c r="A6" s="3" t="s">
        <v>797</v>
      </c>
      <c r="B6" s="4" t="n">
        <v>-905</v>
      </c>
      <c r="C6" s="4" t="n">
        <v>129</v>
      </c>
      <c r="E6" s="4" t="n">
        <v>1531</v>
      </c>
    </row>
    <row r="7" spans="1:6">
      <c r="A7" s="3" t="s">
        <v>798</v>
      </c>
      <c r="B7" s="4" t="n">
        <v>-541</v>
      </c>
      <c r="C7" s="4" t="n">
        <v>307</v>
      </c>
      <c r="E7" s="4" t="n">
        <v>1133</v>
      </c>
    </row>
    <row r="8" spans="1:6">
      <c r="A8" s="3" t="s">
        <v>799</v>
      </c>
      <c r="B8" s="4" t="n">
        <v>-79</v>
      </c>
      <c r="C8" s="4" t="n">
        <v>-954</v>
      </c>
      <c r="E8" s="4" t="n">
        <v>-514</v>
      </c>
    </row>
    <row r="9" spans="1:6">
      <c r="A9" s="3" t="s">
        <v>800</v>
      </c>
      <c r="B9" s="4" t="n">
        <v>-8498</v>
      </c>
      <c r="C9" s="4" t="n">
        <v>262</v>
      </c>
      <c r="E9" s="4" t="n">
        <v>946</v>
      </c>
    </row>
    <row r="10" spans="1:6">
      <c r="A10" s="3" t="s">
        <v>755</v>
      </c>
      <c r="B10" s="4" t="n">
        <v>-7620</v>
      </c>
    </row>
    <row r="11" spans="1:6">
      <c r="A11" s="3" t="s">
        <v>801</v>
      </c>
      <c r="B11" s="4" t="n">
        <v>13018</v>
      </c>
    </row>
    <row r="12" spans="1:6">
      <c r="A12" s="3" t="s">
        <v>802</v>
      </c>
      <c r="B12" s="4" t="n">
        <v>-1871</v>
      </c>
    </row>
    <row r="13" spans="1:6">
      <c r="A13" s="3" t="s">
        <v>803</v>
      </c>
      <c r="E13" s="4" t="n">
        <v>-3089</v>
      </c>
    </row>
    <row r="14" spans="1:6">
      <c r="A14" s="3" t="s">
        <v>804</v>
      </c>
      <c r="E14" s="4" t="n">
        <v>-3635</v>
      </c>
    </row>
    <row r="15" spans="1:6">
      <c r="A15" s="3" t="s">
        <v>786</v>
      </c>
      <c r="B15" s="4" t="n">
        <v>-36</v>
      </c>
      <c r="C15" s="4" t="n">
        <v>358</v>
      </c>
      <c r="E15" s="4" t="n">
        <v>-151</v>
      </c>
    </row>
    <row r="16" spans="1:6">
      <c r="A16" s="3" t="s">
        <v>805</v>
      </c>
      <c r="B16" s="5" t="n">
        <v>3337</v>
      </c>
      <c r="C16" s="5" t="n">
        <v>4020</v>
      </c>
      <c r="D16" s="3" t="s">
        <v>35</v>
      </c>
      <c r="E16" s="5" t="n">
        <v>5148</v>
      </c>
      <c r="F16" s="3" t="s">
        <v>35</v>
      </c>
    </row>
    <row r="17" spans="1:6"/>
    <row r="18" spans="1:6">
      <c r="A18" s="3" t="s">
        <v>35</v>
      </c>
      <c r="B18" s="3" t="s">
        <v>75</v>
      </c>
    </row>
  </sheetData>
  <mergeCells count="6">
    <mergeCell ref="A1:A2"/>
    <mergeCell ref="B1:F1"/>
    <mergeCell ref="C2:D2"/>
    <mergeCell ref="E2:F2"/>
    <mergeCell ref="A17:F17"/>
    <mergeCell ref="B18:F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114</v>
      </c>
    </row>
    <row r="3" spans="1:4">
      <c r="A3" s="6" t="s">
        <v>224</v>
      </c>
    </row>
    <row r="4" spans="1:4">
      <c r="A4" s="3" t="s">
        <v>807</v>
      </c>
      <c r="B4" s="5" t="n">
        <v>11480</v>
      </c>
      <c r="C4" s="5" t="n">
        <v>11022</v>
      </c>
      <c r="D4" s="5" t="n">
        <v>3760</v>
      </c>
    </row>
    <row r="5" spans="1:4">
      <c r="A5" s="3" t="s">
        <v>808</v>
      </c>
      <c r="B5" s="4" t="n">
        <v>-7905</v>
      </c>
      <c r="C5" s="4" t="n">
        <v>133</v>
      </c>
      <c r="D5" s="4" t="n">
        <v>6679</v>
      </c>
    </row>
    <row r="6" spans="1:4">
      <c r="A6" s="3" t="s">
        <v>809</v>
      </c>
      <c r="C6" s="4" t="n">
        <v>325</v>
      </c>
      <c r="D6" s="4" t="n">
        <v>583</v>
      </c>
    </row>
    <row r="7" spans="1:4">
      <c r="A7" s="3" t="s">
        <v>810</v>
      </c>
      <c r="B7" s="4" t="n">
        <v>-452</v>
      </c>
    </row>
    <row r="8" spans="1:4">
      <c r="A8" s="3" t="s">
        <v>811</v>
      </c>
      <c r="B8" s="5" t="n">
        <v>3123</v>
      </c>
      <c r="C8" s="5" t="n">
        <v>11480</v>
      </c>
      <c r="D8" s="5" t="n">
        <v>110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12</v>
      </c>
      <c r="B1" s="2" t="s">
        <v>813</v>
      </c>
      <c r="C1" s="2" t="s">
        <v>814</v>
      </c>
      <c r="D1" s="2" t="s">
        <v>815</v>
      </c>
      <c r="E1" s="2" t="s">
        <v>816</v>
      </c>
      <c r="F1" s="2" t="s">
        <v>817</v>
      </c>
      <c r="G1" s="2" t="s">
        <v>818</v>
      </c>
      <c r="H1" s="2" t="s">
        <v>155</v>
      </c>
      <c r="I1" s="2" t="s">
        <v>156</v>
      </c>
      <c r="J1" s="2" t="s">
        <v>157</v>
      </c>
      <c r="K1" s="2" t="s">
        <v>819</v>
      </c>
      <c r="L1" s="2" t="s">
        <v>816</v>
      </c>
      <c r="M1" s="2" t="s">
        <v>820</v>
      </c>
      <c r="N1" s="2" t="s">
        <v>821</v>
      </c>
    </row>
    <row r="2" spans="1:14">
      <c r="A2" s="6" t="s">
        <v>822</v>
      </c>
    </row>
    <row r="3" spans="1:14">
      <c r="A3" s="3" t="s">
        <v>823</v>
      </c>
      <c r="F3" s="5" t="n">
        <v>51500000</v>
      </c>
    </row>
    <row r="4" spans="1:14">
      <c r="A4" s="3" t="s">
        <v>824</v>
      </c>
      <c r="F4" s="4" t="n">
        <v>50000000</v>
      </c>
    </row>
    <row r="5" spans="1:14">
      <c r="A5" s="3" t="s">
        <v>825</v>
      </c>
      <c r="F5" s="4" t="n">
        <v>1500000</v>
      </c>
    </row>
    <row r="6" spans="1:14">
      <c r="A6" s="3" t="s">
        <v>826</v>
      </c>
      <c r="F6" s="4" t="n">
        <v>1500000</v>
      </c>
      <c r="H6" s="5" t="n">
        <v>838000</v>
      </c>
      <c r="I6" s="5" t="n">
        <v>838000</v>
      </c>
    </row>
    <row r="7" spans="1:14">
      <c r="A7" s="3" t="s">
        <v>827</v>
      </c>
      <c r="H7" s="4" t="n">
        <v>1400000</v>
      </c>
      <c r="I7" s="4" t="n">
        <v>1400000</v>
      </c>
      <c r="J7" s="5" t="n">
        <v>1400000</v>
      </c>
    </row>
    <row r="8" spans="1:14">
      <c r="A8" s="3" t="s">
        <v>828</v>
      </c>
      <c r="H8" s="5" t="n">
        <v>250000</v>
      </c>
      <c r="I8" s="5" t="n">
        <v>184000</v>
      </c>
    </row>
    <row r="9" spans="1:14">
      <c r="A9" s="3" t="s">
        <v>829</v>
      </c>
      <c r="N9" s="5" t="n">
        <v>11500000</v>
      </c>
    </row>
    <row r="10" spans="1:14">
      <c r="A10" s="3" t="s">
        <v>830</v>
      </c>
      <c r="B10" s="5" t="n">
        <v>2</v>
      </c>
    </row>
    <row r="11" spans="1:14">
      <c r="A11" s="3" t="s">
        <v>831</v>
      </c>
    </row>
    <row r="12" spans="1:14">
      <c r="A12" s="6" t="s">
        <v>822</v>
      </c>
    </row>
    <row r="13" spans="1:14">
      <c r="A13" s="3" t="s">
        <v>832</v>
      </c>
      <c r="F13" s="5" t="n">
        <v>51500000</v>
      </c>
      <c r="N13" s="5" t="n">
        <v>22900000</v>
      </c>
    </row>
    <row r="14" spans="1:14">
      <c r="A14" s="3" t="s">
        <v>833</v>
      </c>
      <c r="F14" s="3" t="s">
        <v>834</v>
      </c>
    </row>
    <row r="15" spans="1:14">
      <c r="A15" s="3" t="s">
        <v>835</v>
      </c>
      <c r="C15" s="3" t="s">
        <v>836</v>
      </c>
    </row>
    <row r="16" spans="1:14">
      <c r="A16" s="3" t="s">
        <v>837</v>
      </c>
      <c r="C16" s="3" t="s">
        <v>533</v>
      </c>
    </row>
    <row r="17" spans="1:14">
      <c r="A17" s="3" t="s">
        <v>838</v>
      </c>
      <c r="C17" s="3" t="s">
        <v>839</v>
      </c>
    </row>
    <row r="18" spans="1:14">
      <c r="A18" s="3" t="s">
        <v>840</v>
      </c>
      <c r="C18" s="3" t="s">
        <v>841</v>
      </c>
    </row>
    <row r="19" spans="1:14">
      <c r="A19" s="3" t="s">
        <v>842</v>
      </c>
      <c r="H19" s="3" t="s">
        <v>843</v>
      </c>
      <c r="I19" s="3" t="s">
        <v>843</v>
      </c>
    </row>
    <row r="20" spans="1:14">
      <c r="A20" s="3" t="s">
        <v>844</v>
      </c>
      <c r="H20" s="5" t="n">
        <v>0</v>
      </c>
    </row>
    <row r="21" spans="1:14">
      <c r="A21" s="3" t="s">
        <v>845</v>
      </c>
      <c r="H21" s="3" t="s">
        <v>533</v>
      </c>
    </row>
    <row r="22" spans="1:14">
      <c r="A22" s="3" t="s">
        <v>846</v>
      </c>
      <c r="H22" s="3" t="s">
        <v>620</v>
      </c>
    </row>
    <row r="23" spans="1:14">
      <c r="A23" s="3" t="s">
        <v>847</v>
      </c>
      <c r="L23" s="3" t="s">
        <v>848</v>
      </c>
    </row>
    <row r="24" spans="1:14">
      <c r="A24" s="3" t="s">
        <v>849</v>
      </c>
      <c r="E24" s="5" t="n">
        <v>1600000</v>
      </c>
      <c r="L24" s="5" t="n">
        <v>1600000</v>
      </c>
      <c r="M24" s="5" t="n">
        <v>270000</v>
      </c>
    </row>
    <row r="25" spans="1:14">
      <c r="A25" s="3" t="s">
        <v>850</v>
      </c>
      <c r="E25" s="5" t="n">
        <v>1100000</v>
      </c>
      <c r="G25" s="5" t="n">
        <v>270000</v>
      </c>
    </row>
    <row r="26" spans="1:14">
      <c r="A26" s="3" t="s">
        <v>851</v>
      </c>
      <c r="H26" s="3" t="s">
        <v>839</v>
      </c>
    </row>
    <row r="27" spans="1:14">
      <c r="A27" s="3" t="s">
        <v>852</v>
      </c>
      <c r="D27" s="5" t="n">
        <v>22900000</v>
      </c>
    </row>
    <row r="28" spans="1:14">
      <c r="A28" s="3" t="s">
        <v>830</v>
      </c>
      <c r="K28" s="5" t="n">
        <v>106000</v>
      </c>
    </row>
    <row r="29" spans="1:14">
      <c r="A29" s="3" t="s">
        <v>853</v>
      </c>
      <c r="D29" s="4" t="n">
        <v>10700000</v>
      </c>
    </row>
    <row r="30" spans="1:14">
      <c r="A30" s="3" t="s">
        <v>854</v>
      </c>
      <c r="D30" s="5" t="n">
        <v>74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856</v>
      </c>
      <c r="C1" s="2" t="s">
        <v>2</v>
      </c>
      <c r="D1" s="2" t="s">
        <v>32</v>
      </c>
    </row>
    <row r="2" spans="1:4">
      <c r="A2" s="6" t="s">
        <v>822</v>
      </c>
    </row>
    <row r="3" spans="1:4">
      <c r="A3" s="3" t="s">
        <v>857</v>
      </c>
      <c r="C3" s="5" t="n">
        <v>271732</v>
      </c>
      <c r="D3" s="5" t="n">
        <v>266134</v>
      </c>
    </row>
    <row r="4" spans="1:4">
      <c r="A4" s="3" t="s">
        <v>858</v>
      </c>
    </row>
    <row r="5" spans="1:4">
      <c r="A5" s="6" t="s">
        <v>822</v>
      </c>
    </row>
    <row r="6" spans="1:4">
      <c r="A6" s="3" t="s">
        <v>857</v>
      </c>
      <c r="B6" s="5" t="n">
        <v>55000</v>
      </c>
      <c r="C6" s="5" t="n">
        <v>55000</v>
      </c>
      <c r="D6" s="5" t="n">
        <v>55000</v>
      </c>
    </row>
    <row r="7" spans="1:4">
      <c r="A7" s="3" t="s">
        <v>859</v>
      </c>
      <c r="B7" s="3" t="s">
        <v>860</v>
      </c>
    </row>
    <row r="8" spans="1:4">
      <c r="A8" s="3" t="s">
        <v>861</v>
      </c>
      <c r="C8" s="3" t="s">
        <v>8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863</v>
      </c>
      <c r="B1" s="2" t="s">
        <v>1</v>
      </c>
    </row>
    <row r="2" spans="1:3">
      <c r="B2" s="2" t="s">
        <v>2</v>
      </c>
      <c r="C2" s="2" t="s">
        <v>32</v>
      </c>
    </row>
    <row r="3" spans="1:3">
      <c r="A3" s="3" t="s">
        <v>864</v>
      </c>
    </row>
    <row r="4" spans="1:3">
      <c r="A4" s="6" t="s">
        <v>822</v>
      </c>
    </row>
    <row r="5" spans="1:3">
      <c r="A5" s="3" t="s">
        <v>842</v>
      </c>
      <c r="B5" s="3" t="s">
        <v>865</v>
      </c>
      <c r="C5" s="3" t="s">
        <v>8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4"/>
  </cols>
  <sheetData>
    <row r="1" spans="1:6">
      <c r="A1" s="1" t="s">
        <v>867</v>
      </c>
      <c r="B1" s="2" t="s">
        <v>868</v>
      </c>
      <c r="C1" s="2" t="s">
        <v>869</v>
      </c>
      <c r="E1" s="2" t="s">
        <v>156</v>
      </c>
    </row>
    <row r="2" spans="1:6">
      <c r="A2" s="6" t="s">
        <v>822</v>
      </c>
    </row>
    <row r="3" spans="1:6">
      <c r="A3" s="3" t="s">
        <v>857</v>
      </c>
      <c r="C3" s="5" t="n">
        <v>271732</v>
      </c>
      <c r="E3" s="5" t="n">
        <v>266134</v>
      </c>
    </row>
    <row r="4" spans="1:6">
      <c r="A4" s="3" t="s">
        <v>520</v>
      </c>
    </row>
    <row r="5" spans="1:6">
      <c r="A5" s="6" t="s">
        <v>822</v>
      </c>
    </row>
    <row r="6" spans="1:6">
      <c r="A6" s="3" t="s">
        <v>518</v>
      </c>
      <c r="C6" s="3" t="s">
        <v>519</v>
      </c>
    </row>
    <row r="7" spans="1:6">
      <c r="A7" s="3" t="s">
        <v>870</v>
      </c>
    </row>
    <row r="8" spans="1:6">
      <c r="A8" s="6" t="s">
        <v>822</v>
      </c>
    </row>
    <row r="9" spans="1:6">
      <c r="A9" s="3" t="s">
        <v>857</v>
      </c>
      <c r="B9" s="5" t="n">
        <v>15000</v>
      </c>
      <c r="C9" s="5" t="n">
        <v>19500</v>
      </c>
      <c r="D9" s="3" t="s">
        <v>35</v>
      </c>
      <c r="E9" s="5" t="n">
        <v>19901</v>
      </c>
      <c r="F9" s="3" t="s">
        <v>149</v>
      </c>
    </row>
    <row r="10" spans="1:6">
      <c r="A10" s="3" t="s">
        <v>842</v>
      </c>
      <c r="C10" s="3" t="s">
        <v>871</v>
      </c>
      <c r="D10" s="3" t="s">
        <v>35</v>
      </c>
      <c r="E10" s="3" t="s">
        <v>871</v>
      </c>
      <c r="F10" s="3" t="s">
        <v>149</v>
      </c>
    </row>
    <row r="11" spans="1:6">
      <c r="A11" s="3" t="s">
        <v>872</v>
      </c>
      <c r="E11" s="3" t="s">
        <v>873</v>
      </c>
    </row>
    <row r="12" spans="1:6">
      <c r="A12" s="3" t="s">
        <v>874</v>
      </c>
      <c r="E12" s="5" t="n">
        <v>20000</v>
      </c>
    </row>
    <row r="13" spans="1:6">
      <c r="A13" s="3" t="s">
        <v>875</v>
      </c>
      <c r="C13" s="4" t="n">
        <v>1</v>
      </c>
    </row>
    <row r="14" spans="1:6">
      <c r="A14" s="3" t="s">
        <v>876</v>
      </c>
    </row>
    <row r="15" spans="1:6">
      <c r="A15" s="6" t="s">
        <v>822</v>
      </c>
    </row>
    <row r="16" spans="1:6">
      <c r="A16" s="3" t="s">
        <v>518</v>
      </c>
      <c r="E16" s="3" t="s">
        <v>519</v>
      </c>
    </row>
    <row r="17" spans="1:6">
      <c r="A17" s="3" t="s">
        <v>857</v>
      </c>
      <c r="B17" s="5" t="n">
        <v>15000</v>
      </c>
    </row>
    <row r="18" spans="1:6"/>
    <row r="19" spans="1:6">
      <c r="A19" s="3" t="s">
        <v>35</v>
      </c>
      <c r="B19" s="3" t="s">
        <v>877</v>
      </c>
    </row>
    <row r="20" spans="1:6">
      <c r="A20" s="3" t="s">
        <v>149</v>
      </c>
      <c r="B20" s="3" t="s">
        <v>878</v>
      </c>
    </row>
  </sheetData>
  <mergeCells count="5">
    <mergeCell ref="C1:D1"/>
    <mergeCell ref="E1:F1"/>
    <mergeCell ref="A18:F18"/>
    <mergeCell ref="B19:F19"/>
    <mergeCell ref="B20:F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879</v>
      </c>
      <c r="B1" s="2" t="s">
        <v>880</v>
      </c>
      <c r="C1" s="2" t="s">
        <v>2</v>
      </c>
      <c r="E1" s="2" t="s">
        <v>32</v>
      </c>
      <c r="F1" s="2" t="s">
        <v>149</v>
      </c>
    </row>
    <row r="2" spans="1:6">
      <c r="A2" s="6" t="s">
        <v>822</v>
      </c>
    </row>
    <row r="3" spans="1:6">
      <c r="A3" s="3" t="s">
        <v>881</v>
      </c>
      <c r="C3" s="5" t="n">
        <v>134505</v>
      </c>
    </row>
    <row r="4" spans="1:6">
      <c r="A4" s="3" t="s">
        <v>882</v>
      </c>
    </row>
    <row r="5" spans="1:6">
      <c r="A5" s="6" t="s">
        <v>822</v>
      </c>
    </row>
    <row r="6" spans="1:6">
      <c r="A6" s="3" t="s">
        <v>881</v>
      </c>
      <c r="B6" s="5" t="n">
        <v>7500</v>
      </c>
    </row>
    <row r="7" spans="1:6">
      <c r="A7" s="3" t="s">
        <v>842</v>
      </c>
      <c r="C7" s="3" t="s">
        <v>883</v>
      </c>
      <c r="D7" s="3" t="s">
        <v>35</v>
      </c>
      <c r="E7" s="3" t="s">
        <v>883</v>
      </c>
    </row>
    <row r="8" spans="1:6">
      <c r="A8" s="3" t="s">
        <v>840</v>
      </c>
      <c r="B8" s="3" t="s">
        <v>884</v>
      </c>
    </row>
    <row r="9" spans="1:6"/>
    <row r="10" spans="1:6">
      <c r="A10" s="3" t="s">
        <v>35</v>
      </c>
      <c r="B10" s="3" t="s">
        <v>877</v>
      </c>
    </row>
    <row r="11" spans="1:6">
      <c r="A11" s="3" t="s">
        <v>149</v>
      </c>
      <c r="B11" s="3" t="s">
        <v>878</v>
      </c>
    </row>
  </sheetData>
  <mergeCells count="11">
    <mergeCell ref="C1:D1"/>
    <mergeCell ref="E2:F2"/>
    <mergeCell ref="E3:F3"/>
    <mergeCell ref="E4:F4"/>
    <mergeCell ref="E5:F5"/>
    <mergeCell ref="E6:F6"/>
    <mergeCell ref="E7:F7"/>
    <mergeCell ref="E8:F8"/>
    <mergeCell ref="A9:F9"/>
    <mergeCell ref="B10:F10"/>
    <mergeCell ref="B11:F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85</v>
      </c>
      <c r="B1" s="2" t="s">
        <v>886</v>
      </c>
      <c r="C1" s="2" t="s">
        <v>155</v>
      </c>
      <c r="D1" s="2" t="s">
        <v>156</v>
      </c>
    </row>
    <row r="2" spans="1:4">
      <c r="A2" s="6" t="s">
        <v>822</v>
      </c>
    </row>
    <row r="3" spans="1:4">
      <c r="A3" s="3" t="s">
        <v>857</v>
      </c>
      <c r="C3" s="5" t="n">
        <v>271732</v>
      </c>
      <c r="D3" s="5" t="n">
        <v>266134</v>
      </c>
    </row>
    <row r="4" spans="1:4">
      <c r="A4" s="3" t="s">
        <v>887</v>
      </c>
    </row>
    <row r="5" spans="1:4">
      <c r="A5" s="6" t="s">
        <v>822</v>
      </c>
    </row>
    <row r="6" spans="1:4">
      <c r="A6" s="3" t="s">
        <v>857</v>
      </c>
      <c r="B6" s="5" t="n">
        <v>57500</v>
      </c>
      <c r="C6" s="4" t="n">
        <v>57500</v>
      </c>
    </row>
    <row r="7" spans="1:4">
      <c r="A7" s="3" t="s">
        <v>888</v>
      </c>
      <c r="C7" s="4" t="n">
        <v>8000</v>
      </c>
    </row>
    <row r="8" spans="1:4">
      <c r="A8" s="3" t="s">
        <v>889</v>
      </c>
      <c r="C8" s="4" t="n">
        <v>57500</v>
      </c>
    </row>
    <row r="9" spans="1:4">
      <c r="A9" s="3" t="s">
        <v>890</v>
      </c>
    </row>
    <row r="10" spans="1:4">
      <c r="A10" s="6" t="s">
        <v>822</v>
      </c>
    </row>
    <row r="11" spans="1:4">
      <c r="A11" s="3" t="s">
        <v>891</v>
      </c>
      <c r="B11" s="4" t="n">
        <v>3</v>
      </c>
    </row>
    <row r="12" spans="1:4">
      <c r="A12" s="3" t="s">
        <v>892</v>
      </c>
    </row>
    <row r="13" spans="1:4">
      <c r="A13" s="6" t="s">
        <v>822</v>
      </c>
    </row>
    <row r="14" spans="1:4">
      <c r="A14" s="3" t="s">
        <v>888</v>
      </c>
      <c r="C14" s="4" t="n">
        <v>8000</v>
      </c>
      <c r="D14" s="4" t="n">
        <v>8000</v>
      </c>
    </row>
    <row r="15" spans="1:4">
      <c r="A15" s="3" t="s">
        <v>889</v>
      </c>
      <c r="C15" s="4" t="n">
        <v>8000</v>
      </c>
      <c r="D15" s="4" t="n">
        <v>8000</v>
      </c>
    </row>
    <row r="16" spans="1:4">
      <c r="A16" s="3" t="s">
        <v>893</v>
      </c>
    </row>
    <row r="17" spans="1:4">
      <c r="A17" s="6" t="s">
        <v>822</v>
      </c>
    </row>
    <row r="18" spans="1:4">
      <c r="A18" s="3" t="s">
        <v>857</v>
      </c>
      <c r="D18" s="5" t="n">
        <v>7500</v>
      </c>
    </row>
    <row r="19" spans="1:4">
      <c r="A19" s="3" t="s">
        <v>889</v>
      </c>
      <c r="C19" s="5" t="n">
        <v>7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4</v>
      </c>
      <c r="B1" s="2" t="s">
        <v>895</v>
      </c>
      <c r="C1" s="2" t="s">
        <v>2</v>
      </c>
      <c r="E1" s="2" t="s">
        <v>32</v>
      </c>
    </row>
    <row r="2" spans="1:6">
      <c r="A2" s="6" t="s">
        <v>822</v>
      </c>
    </row>
    <row r="3" spans="1:6">
      <c r="A3" s="3" t="s">
        <v>857</v>
      </c>
      <c r="C3" s="5" t="n">
        <v>271732</v>
      </c>
      <c r="E3" s="5" t="n">
        <v>266134</v>
      </c>
    </row>
    <row r="4" spans="1:6">
      <c r="A4" s="3" t="s">
        <v>896</v>
      </c>
    </row>
    <row r="5" spans="1:6">
      <c r="A5" s="6" t="s">
        <v>822</v>
      </c>
    </row>
    <row r="6" spans="1:6">
      <c r="A6" s="3" t="s">
        <v>833</v>
      </c>
      <c r="C6" s="3" t="s">
        <v>535</v>
      </c>
    </row>
    <row r="7" spans="1:6">
      <c r="A7" s="3" t="s">
        <v>857</v>
      </c>
      <c r="C7" s="5" t="n">
        <v>9719</v>
      </c>
      <c r="D7" s="3" t="s">
        <v>35</v>
      </c>
      <c r="E7" s="5" t="n">
        <v>8363</v>
      </c>
      <c r="F7" s="3" t="s">
        <v>149</v>
      </c>
    </row>
    <row r="8" spans="1:6">
      <c r="A8" s="3" t="s">
        <v>872</v>
      </c>
      <c r="B8" s="3" t="s">
        <v>897</v>
      </c>
      <c r="E8" s="3" t="s">
        <v>898</v>
      </c>
    </row>
    <row r="9" spans="1:6">
      <c r="A9" s="3" t="s">
        <v>899</v>
      </c>
      <c r="B9" s="5" t="n">
        <v>1500</v>
      </c>
    </row>
    <row r="10" spans="1:6"/>
    <row r="11" spans="1:6">
      <c r="A11" s="3" t="s">
        <v>35</v>
      </c>
      <c r="B11" s="3" t="s">
        <v>877</v>
      </c>
    </row>
    <row r="12" spans="1:6">
      <c r="A12" s="3" t="s">
        <v>149</v>
      </c>
      <c r="B12" s="3" t="s">
        <v>878</v>
      </c>
    </row>
  </sheetData>
  <mergeCells count="5">
    <mergeCell ref="C1:D1"/>
    <mergeCell ref="E1:F1"/>
    <mergeCell ref="A10:F10"/>
    <mergeCell ref="B11:F11"/>
    <mergeCell ref="B12:F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900</v>
      </c>
      <c r="B1" s="2" t="s">
        <v>813</v>
      </c>
      <c r="C1" s="2" t="s">
        <v>2</v>
      </c>
      <c r="D1" s="2" t="s">
        <v>901</v>
      </c>
    </row>
    <row r="2" spans="1:4">
      <c r="A2" s="6" t="s">
        <v>822</v>
      </c>
    </row>
    <row r="3" spans="1:4">
      <c r="A3" s="3" t="s">
        <v>830</v>
      </c>
      <c r="B3" s="5" t="n">
        <v>2</v>
      </c>
    </row>
    <row r="4" spans="1:4">
      <c r="A4" s="3" t="s">
        <v>902</v>
      </c>
    </row>
    <row r="5" spans="1:4">
      <c r="A5" s="6" t="s">
        <v>822</v>
      </c>
    </row>
    <row r="6" spans="1:4">
      <c r="A6" s="3" t="s">
        <v>874</v>
      </c>
      <c r="B6" s="5" t="n">
        <v>5</v>
      </c>
      <c r="D6" s="8" t="n">
        <v>3.6</v>
      </c>
    </row>
    <row r="7" spans="1:4">
      <c r="A7" s="3" t="s">
        <v>903</v>
      </c>
      <c r="B7" s="3" t="s">
        <v>904</v>
      </c>
    </row>
    <row r="8" spans="1:4">
      <c r="A8" s="3" t="s">
        <v>905</v>
      </c>
    </row>
    <row r="9" spans="1:4">
      <c r="A9" s="6" t="s">
        <v>822</v>
      </c>
    </row>
    <row r="10" spans="1:4">
      <c r="A10" s="3" t="s">
        <v>874</v>
      </c>
      <c r="B10" s="8" t="n">
        <v>61.3</v>
      </c>
    </row>
    <row r="11" spans="1:4">
      <c r="A11" s="3" t="s">
        <v>906</v>
      </c>
      <c r="B11" s="3" t="s">
        <v>907</v>
      </c>
    </row>
    <row r="12" spans="1:4">
      <c r="A12" s="3" t="s">
        <v>908</v>
      </c>
    </row>
    <row r="13" spans="1:4">
      <c r="A13" s="6" t="s">
        <v>822</v>
      </c>
    </row>
    <row r="14" spans="1:4">
      <c r="A14" s="3" t="s">
        <v>874</v>
      </c>
      <c r="B14" s="5" t="n">
        <v>10</v>
      </c>
    </row>
    <row r="15" spans="1:4">
      <c r="A15" s="3" t="s">
        <v>906</v>
      </c>
      <c r="B15" s="3" t="s">
        <v>909</v>
      </c>
    </row>
    <row r="16" spans="1:4">
      <c r="A16" s="3" t="s">
        <v>910</v>
      </c>
    </row>
    <row r="17" spans="1:4">
      <c r="A17" s="6" t="s">
        <v>822</v>
      </c>
    </row>
    <row r="18" spans="1:4">
      <c r="A18" s="3" t="s">
        <v>874</v>
      </c>
      <c r="B18" s="5" t="n">
        <v>5</v>
      </c>
    </row>
    <row r="19" spans="1:4">
      <c r="A19" s="3" t="s">
        <v>911</v>
      </c>
    </row>
    <row r="20" spans="1:4">
      <c r="A20" s="6" t="s">
        <v>822</v>
      </c>
    </row>
    <row r="21" spans="1:4">
      <c r="A21" s="3" t="s">
        <v>874</v>
      </c>
      <c r="B21" s="8" t="n">
        <v>66.5</v>
      </c>
      <c r="D21" s="8" t="n">
        <v>48.1</v>
      </c>
    </row>
    <row r="22" spans="1:4">
      <c r="A22" s="3" t="s">
        <v>906</v>
      </c>
      <c r="B22" s="3" t="s">
        <v>912</v>
      </c>
    </row>
    <row r="23" spans="1:4">
      <c r="A23" s="3" t="s">
        <v>903</v>
      </c>
      <c r="C23" s="3" t="s">
        <v>912</v>
      </c>
    </row>
    <row r="24" spans="1:4">
      <c r="A24" s="3" t="s">
        <v>842</v>
      </c>
      <c r="C24" s="3" t="s">
        <v>9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16"/>
    <col customWidth="1" max="14" min="14" width="21"/>
    <col customWidth="1" max="15" min="15" width="20"/>
  </cols>
  <sheetData>
    <row r="1" spans="1:15">
      <c r="A1" s="1" t="s">
        <v>914</v>
      </c>
      <c r="B1" s="2" t="s">
        <v>915</v>
      </c>
      <c r="C1" s="2" t="s">
        <v>916</v>
      </c>
      <c r="D1" s="2" t="s">
        <v>917</v>
      </c>
      <c r="E1" s="2" t="s">
        <v>918</v>
      </c>
      <c r="F1" s="2" t="s">
        <v>919</v>
      </c>
      <c r="G1" s="2" t="s">
        <v>440</v>
      </c>
      <c r="H1" s="2" t="s">
        <v>869</v>
      </c>
      <c r="I1" s="2" t="s">
        <v>920</v>
      </c>
      <c r="J1" s="2" t="s">
        <v>156</v>
      </c>
      <c r="K1" s="2" t="s">
        <v>921</v>
      </c>
      <c r="L1" s="2" t="s">
        <v>157</v>
      </c>
      <c r="M1" s="2" t="s">
        <v>922</v>
      </c>
      <c r="N1" s="2" t="s">
        <v>156</v>
      </c>
      <c r="O1" s="2" t="s">
        <v>923</v>
      </c>
    </row>
    <row r="2" spans="1:15">
      <c r="A2" s="6" t="s">
        <v>822</v>
      </c>
    </row>
    <row r="3" spans="1:15">
      <c r="A3" s="3" t="s">
        <v>857</v>
      </c>
      <c r="H3" s="5" t="n">
        <v>271732</v>
      </c>
      <c r="J3" s="5" t="n">
        <v>266134</v>
      </c>
    </row>
    <row r="4" spans="1:15">
      <c r="A4" s="3" t="s">
        <v>924</v>
      </c>
    </row>
    <row r="5" spans="1:15">
      <c r="A5" s="6" t="s">
        <v>822</v>
      </c>
    </row>
    <row r="6" spans="1:15">
      <c r="A6" s="3" t="s">
        <v>857</v>
      </c>
      <c r="D6" s="5" t="n">
        <v>50</v>
      </c>
    </row>
    <row r="7" spans="1:15">
      <c r="A7" s="3" t="s">
        <v>842</v>
      </c>
      <c r="H7" s="3" t="s">
        <v>925</v>
      </c>
    </row>
    <row r="8" spans="1:15">
      <c r="A8" s="3" t="s">
        <v>926</v>
      </c>
      <c r="H8" s="4" t="n">
        <v>2</v>
      </c>
    </row>
    <row r="9" spans="1:15">
      <c r="A9" s="3" t="s">
        <v>857</v>
      </c>
      <c r="O9" s="5" t="n">
        <v>34200</v>
      </c>
    </row>
    <row r="10" spans="1:15">
      <c r="A10" s="3" t="s">
        <v>927</v>
      </c>
      <c r="O10" s="3" t="s">
        <v>928</v>
      </c>
    </row>
    <row r="11" spans="1:15">
      <c r="A11" s="3" t="s">
        <v>929</v>
      </c>
    </row>
    <row r="12" spans="1:15">
      <c r="A12" s="6" t="s">
        <v>822</v>
      </c>
    </row>
    <row r="13" spans="1:15">
      <c r="A13" s="3" t="s">
        <v>930</v>
      </c>
      <c r="E13" s="5" t="n">
        <v>3</v>
      </c>
      <c r="F13" s="5" t="n">
        <v>2100</v>
      </c>
    </row>
    <row r="14" spans="1:15">
      <c r="A14" s="3" t="s">
        <v>857</v>
      </c>
      <c r="B14" s="5" t="n">
        <v>53</v>
      </c>
      <c r="C14" s="5" t="n">
        <v>37600</v>
      </c>
      <c r="E14" s="5" t="n">
        <v>50</v>
      </c>
      <c r="F14" s="5" t="n">
        <v>34800</v>
      </c>
      <c r="K14" s="5" t="n">
        <v>35</v>
      </c>
      <c r="L14" s="5" t="n">
        <v>23900</v>
      </c>
    </row>
    <row r="15" spans="1:15">
      <c r="A15" s="3" t="s">
        <v>842</v>
      </c>
      <c r="B15" s="3" t="s">
        <v>925</v>
      </c>
      <c r="C15" s="3" t="s">
        <v>925</v>
      </c>
      <c r="H15" s="3" t="s">
        <v>931</v>
      </c>
      <c r="M15" s="3" t="s">
        <v>932</v>
      </c>
    </row>
    <row r="16" spans="1:15">
      <c r="A16" s="3" t="s">
        <v>857</v>
      </c>
      <c r="I16" s="5" t="n">
        <v>53</v>
      </c>
      <c r="N16" s="5" t="n">
        <v>36900</v>
      </c>
    </row>
    <row r="17" spans="1:15">
      <c r="A17" s="3" t="s">
        <v>933</v>
      </c>
    </row>
    <row r="18" spans="1:15">
      <c r="A18" s="6" t="s">
        <v>822</v>
      </c>
    </row>
    <row r="19" spans="1:15">
      <c r="A19" s="3" t="s">
        <v>857</v>
      </c>
      <c r="G19" s="5" t="n">
        <v>10400</v>
      </c>
      <c r="I19" s="5" t="n">
        <v>18</v>
      </c>
      <c r="J19" s="5" t="n">
        <v>12500</v>
      </c>
      <c r="K19" s="5" t="n">
        <v>15</v>
      </c>
      <c r="L19" s="5" t="n">
        <v>10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6"/>
    <col customWidth="1" max="8" min="8" width="8"/>
    <col customWidth="1" max="9" min="9" width="16"/>
    <col customWidth="1" max="10" min="10" width="8"/>
  </cols>
  <sheetData>
    <row r="1" spans="1:10">
      <c r="A1" s="1" t="s">
        <v>934</v>
      </c>
      <c r="C1" s="2" t="s">
        <v>895</v>
      </c>
      <c r="D1" s="2" t="s">
        <v>935</v>
      </c>
      <c r="E1" s="2" t="s">
        <v>936</v>
      </c>
      <c r="F1" s="2" t="s">
        <v>856</v>
      </c>
      <c r="G1" s="2" t="s">
        <v>2</v>
      </c>
      <c r="I1" s="2" t="s">
        <v>32</v>
      </c>
    </row>
    <row r="2" spans="1:10">
      <c r="A2" s="6" t="s">
        <v>822</v>
      </c>
    </row>
    <row r="3" spans="1:10">
      <c r="A3" s="3" t="s">
        <v>857</v>
      </c>
      <c r="G3" s="5" t="n">
        <v>271732</v>
      </c>
      <c r="I3" s="5" t="n">
        <v>266134</v>
      </c>
    </row>
    <row r="4" spans="1:10">
      <c r="A4" s="3" t="s">
        <v>937</v>
      </c>
      <c r="G4" s="4" t="n">
        <v>134501</v>
      </c>
      <c r="I4" s="4" t="n">
        <v>148535</v>
      </c>
    </row>
    <row r="5" spans="1:10">
      <c r="A5" s="3" t="s">
        <v>938</v>
      </c>
      <c r="G5" s="4" t="n">
        <v>130525</v>
      </c>
      <c r="H5" s="3" t="s">
        <v>35</v>
      </c>
      <c r="I5" s="4" t="n">
        <v>143614</v>
      </c>
      <c r="J5" s="3" t="s">
        <v>149</v>
      </c>
    </row>
    <row r="6" spans="1:10">
      <c r="A6" s="3" t="s">
        <v>939</v>
      </c>
      <c r="G6" s="5" t="n">
        <v>4000</v>
      </c>
      <c r="I6" s="5" t="n">
        <v>4900</v>
      </c>
    </row>
    <row r="7" spans="1:10">
      <c r="A7" s="3" t="s">
        <v>831</v>
      </c>
    </row>
    <row r="8" spans="1:10">
      <c r="A8" s="6" t="s">
        <v>822</v>
      </c>
    </row>
    <row r="9" spans="1:10">
      <c r="A9" s="3" t="s">
        <v>842</v>
      </c>
      <c r="G9" s="3" t="s">
        <v>843</v>
      </c>
      <c r="I9" s="3" t="s">
        <v>843</v>
      </c>
    </row>
    <row r="10" spans="1:10">
      <c r="A10" s="3" t="s">
        <v>857</v>
      </c>
      <c r="G10" s="5" t="n">
        <v>27913</v>
      </c>
      <c r="I10" s="5" t="n">
        <v>27913</v>
      </c>
    </row>
    <row r="11" spans="1:10">
      <c r="A11" s="3" t="s">
        <v>937</v>
      </c>
      <c r="G11" s="4" t="n">
        <v>27913</v>
      </c>
      <c r="I11" s="4" t="n">
        <v>27913</v>
      </c>
    </row>
    <row r="12" spans="1:10">
      <c r="A12" s="3" t="s">
        <v>938</v>
      </c>
      <c r="G12" s="5" t="n">
        <v>27554</v>
      </c>
      <c r="H12" s="3" t="s">
        <v>35</v>
      </c>
      <c r="I12" s="5" t="n">
        <v>27340</v>
      </c>
      <c r="J12" s="3" t="s">
        <v>149</v>
      </c>
    </row>
    <row r="13" spans="1:10">
      <c r="A13" s="3" t="s">
        <v>940</v>
      </c>
      <c r="G13" s="3" t="s">
        <v>941</v>
      </c>
      <c r="I13" s="3" t="s">
        <v>942</v>
      </c>
    </row>
    <row r="14" spans="1:10">
      <c r="A14" s="3" t="s">
        <v>943</v>
      </c>
      <c r="G14" s="3" t="s">
        <v>941</v>
      </c>
      <c r="H14" s="3" t="s">
        <v>452</v>
      </c>
      <c r="I14" s="3" t="s">
        <v>944</v>
      </c>
      <c r="J14" s="3" t="s">
        <v>945</v>
      </c>
    </row>
    <row r="15" spans="1:10">
      <c r="A15" s="3" t="s">
        <v>858</v>
      </c>
    </row>
    <row r="16" spans="1:10">
      <c r="A16" s="6" t="s">
        <v>822</v>
      </c>
    </row>
    <row r="17" spans="1:10">
      <c r="A17" s="3" t="s">
        <v>842</v>
      </c>
      <c r="G17" s="3" t="s">
        <v>946</v>
      </c>
      <c r="I17" s="3" t="s">
        <v>946</v>
      </c>
    </row>
    <row r="18" spans="1:10">
      <c r="A18" s="3" t="s">
        <v>857</v>
      </c>
      <c r="F18" s="5" t="n">
        <v>55000</v>
      </c>
      <c r="G18" s="5" t="n">
        <v>55000</v>
      </c>
      <c r="I18" s="5" t="n">
        <v>55000</v>
      </c>
    </row>
    <row r="19" spans="1:10">
      <c r="A19" s="3" t="s">
        <v>937</v>
      </c>
      <c r="G19" s="4" t="n">
        <v>31000</v>
      </c>
      <c r="I19" s="4" t="n">
        <v>39950</v>
      </c>
    </row>
    <row r="20" spans="1:10">
      <c r="A20" s="3" t="s">
        <v>938</v>
      </c>
      <c r="G20" s="5" t="n">
        <v>31000</v>
      </c>
      <c r="H20" s="3" t="s">
        <v>35</v>
      </c>
      <c r="I20" s="5" t="n">
        <v>39759</v>
      </c>
      <c r="J20" s="3" t="s">
        <v>149</v>
      </c>
    </row>
    <row r="21" spans="1:10">
      <c r="A21" s="3" t="s">
        <v>940</v>
      </c>
      <c r="G21" s="3" t="s">
        <v>947</v>
      </c>
      <c r="I21" s="3" t="s">
        <v>948</v>
      </c>
    </row>
    <row r="22" spans="1:10">
      <c r="A22" s="3" t="s">
        <v>943</v>
      </c>
      <c r="G22" s="3" t="s">
        <v>947</v>
      </c>
      <c r="H22" s="3" t="s">
        <v>452</v>
      </c>
      <c r="I22" s="3" t="s">
        <v>949</v>
      </c>
      <c r="J22" s="3" t="s">
        <v>945</v>
      </c>
    </row>
    <row r="23" spans="1:10">
      <c r="A23" s="3" t="s">
        <v>864</v>
      </c>
    </row>
    <row r="24" spans="1:10">
      <c r="A24" s="6" t="s">
        <v>822</v>
      </c>
    </row>
    <row r="25" spans="1:10">
      <c r="A25" s="3" t="s">
        <v>842</v>
      </c>
      <c r="G25" s="3" t="s">
        <v>865</v>
      </c>
      <c r="I25" s="3" t="s">
        <v>866</v>
      </c>
    </row>
    <row r="26" spans="1:10">
      <c r="A26" s="3" t="s">
        <v>857</v>
      </c>
      <c r="G26" s="5" t="n">
        <v>5000</v>
      </c>
      <c r="I26" s="5" t="n">
        <v>5000</v>
      </c>
    </row>
    <row r="27" spans="1:10">
      <c r="A27" s="3" t="s">
        <v>940</v>
      </c>
      <c r="G27" s="3" t="s">
        <v>947</v>
      </c>
      <c r="I27" s="3" t="s">
        <v>950</v>
      </c>
    </row>
    <row r="28" spans="1:10">
      <c r="A28" s="3" t="s">
        <v>943</v>
      </c>
      <c r="G28" s="3" t="s">
        <v>947</v>
      </c>
      <c r="H28" s="3" t="s">
        <v>452</v>
      </c>
      <c r="I28" s="3" t="s">
        <v>950</v>
      </c>
      <c r="J28" s="3" t="s">
        <v>945</v>
      </c>
    </row>
    <row r="29" spans="1:10">
      <c r="A29" s="3" t="s">
        <v>870</v>
      </c>
    </row>
    <row r="30" spans="1:10">
      <c r="A30" s="6" t="s">
        <v>822</v>
      </c>
    </row>
    <row r="31" spans="1:10">
      <c r="A31" s="3" t="s">
        <v>842</v>
      </c>
      <c r="G31" s="3" t="s">
        <v>871</v>
      </c>
      <c r="H31" s="3" t="s">
        <v>951</v>
      </c>
      <c r="I31" s="3" t="s">
        <v>871</v>
      </c>
      <c r="J31" s="3" t="s">
        <v>952</v>
      </c>
    </row>
    <row r="32" spans="1:10">
      <c r="A32" s="3" t="s">
        <v>857</v>
      </c>
      <c r="E32" s="5" t="n">
        <v>15000</v>
      </c>
      <c r="G32" s="5" t="n">
        <v>19500</v>
      </c>
      <c r="H32" s="3" t="s">
        <v>951</v>
      </c>
      <c r="I32" s="5" t="n">
        <v>19901</v>
      </c>
      <c r="J32" s="3" t="s">
        <v>952</v>
      </c>
    </row>
    <row r="33" spans="1:10">
      <c r="A33" s="3" t="s">
        <v>937</v>
      </c>
      <c r="G33" s="4" t="n">
        <v>19500</v>
      </c>
      <c r="H33" s="3" t="s">
        <v>951</v>
      </c>
      <c r="I33" s="4" t="n">
        <v>19901</v>
      </c>
      <c r="J33" s="3" t="s">
        <v>952</v>
      </c>
    </row>
    <row r="34" spans="1:10">
      <c r="A34" s="3" t="s">
        <v>938</v>
      </c>
      <c r="G34" s="5" t="n">
        <v>19105</v>
      </c>
      <c r="H34" s="3" t="s">
        <v>953</v>
      </c>
      <c r="I34" s="5" t="n">
        <v>19356</v>
      </c>
      <c r="J34" s="3" t="s">
        <v>954</v>
      </c>
    </row>
    <row r="35" spans="1:10">
      <c r="A35" s="3" t="s">
        <v>940</v>
      </c>
      <c r="G35" s="3" t="s">
        <v>873</v>
      </c>
      <c r="H35" s="3" t="s">
        <v>951</v>
      </c>
      <c r="I35" s="3" t="s">
        <v>873</v>
      </c>
      <c r="J35" s="3" t="s">
        <v>952</v>
      </c>
    </row>
    <row r="36" spans="1:10">
      <c r="A36" s="3" t="s">
        <v>943</v>
      </c>
      <c r="G36" s="3" t="s">
        <v>873</v>
      </c>
      <c r="H36" s="3" t="s">
        <v>955</v>
      </c>
      <c r="I36" s="3" t="s">
        <v>873</v>
      </c>
      <c r="J36" s="3" t="s">
        <v>956</v>
      </c>
    </row>
    <row r="37" spans="1:10">
      <c r="A37" s="3" t="s">
        <v>882</v>
      </c>
    </row>
    <row r="38" spans="1:10">
      <c r="A38" s="6" t="s">
        <v>822</v>
      </c>
    </row>
    <row r="39" spans="1:10">
      <c r="A39" s="3" t="s">
        <v>842</v>
      </c>
      <c r="G39" s="3" t="s">
        <v>883</v>
      </c>
      <c r="H39" s="3" t="s">
        <v>951</v>
      </c>
      <c r="I39" s="3" t="s">
        <v>883</v>
      </c>
      <c r="J39" s="3" t="s">
        <v>952</v>
      </c>
    </row>
    <row r="40" spans="1:10">
      <c r="A40" s="3" t="s">
        <v>857</v>
      </c>
      <c r="G40" s="5" t="n">
        <v>7500</v>
      </c>
      <c r="H40" s="3" t="s">
        <v>951</v>
      </c>
      <c r="I40" s="5" t="n">
        <v>7500</v>
      </c>
      <c r="J40" s="3" t="s">
        <v>952</v>
      </c>
    </row>
    <row r="41" spans="1:10">
      <c r="A41" s="3" t="s">
        <v>937</v>
      </c>
      <c r="G41" s="4" t="n">
        <v>7500</v>
      </c>
      <c r="H41" s="3" t="s">
        <v>951</v>
      </c>
      <c r="I41" s="4" t="n">
        <v>7500</v>
      </c>
      <c r="J41" s="3" t="s">
        <v>952</v>
      </c>
    </row>
    <row r="42" spans="1:10">
      <c r="A42" s="3" t="s">
        <v>938</v>
      </c>
      <c r="G42" s="5" t="n">
        <v>7470</v>
      </c>
      <c r="H42" s="3" t="s">
        <v>953</v>
      </c>
      <c r="I42" s="5" t="n">
        <v>7398</v>
      </c>
      <c r="J42" s="3" t="s">
        <v>954</v>
      </c>
    </row>
    <row r="43" spans="1:10">
      <c r="A43" s="3" t="s">
        <v>940</v>
      </c>
      <c r="G43" s="3" t="s">
        <v>957</v>
      </c>
      <c r="H43" s="3" t="s">
        <v>951</v>
      </c>
      <c r="I43" s="3" t="s">
        <v>958</v>
      </c>
      <c r="J43" s="3" t="s">
        <v>952</v>
      </c>
    </row>
    <row r="44" spans="1:10">
      <c r="A44" s="3" t="s">
        <v>943</v>
      </c>
      <c r="G44" s="3" t="s">
        <v>957</v>
      </c>
      <c r="H44" s="3" t="s">
        <v>955</v>
      </c>
      <c r="I44" s="3" t="s">
        <v>958</v>
      </c>
      <c r="J44" s="3" t="s">
        <v>956</v>
      </c>
    </row>
    <row r="45" spans="1:10">
      <c r="A45" s="3" t="s">
        <v>896</v>
      </c>
    </row>
    <row r="46" spans="1:10">
      <c r="A46" s="6" t="s">
        <v>822</v>
      </c>
    </row>
    <row r="47" spans="1:10">
      <c r="A47" s="3" t="s">
        <v>842</v>
      </c>
      <c r="G47" s="3" t="s">
        <v>959</v>
      </c>
      <c r="H47" s="3" t="s">
        <v>951</v>
      </c>
      <c r="I47" s="3" t="s">
        <v>959</v>
      </c>
      <c r="J47" s="3" t="s">
        <v>952</v>
      </c>
    </row>
    <row r="48" spans="1:10">
      <c r="A48" s="3" t="s">
        <v>857</v>
      </c>
      <c r="G48" s="5" t="n">
        <v>9719</v>
      </c>
      <c r="H48" s="3" t="s">
        <v>951</v>
      </c>
      <c r="I48" s="5" t="n">
        <v>8363</v>
      </c>
      <c r="J48" s="3" t="s">
        <v>952</v>
      </c>
    </row>
    <row r="49" spans="1:10">
      <c r="A49" s="3" t="s">
        <v>937</v>
      </c>
      <c r="G49" s="4" t="n">
        <v>9719</v>
      </c>
      <c r="H49" s="3" t="s">
        <v>951</v>
      </c>
      <c r="I49" s="4" t="n">
        <v>8363</v>
      </c>
      <c r="J49" s="3" t="s">
        <v>952</v>
      </c>
    </row>
    <row r="50" spans="1:10">
      <c r="A50" s="3" t="s">
        <v>938</v>
      </c>
      <c r="G50" s="5" t="n">
        <v>9582</v>
      </c>
      <c r="H50" s="3" t="s">
        <v>953</v>
      </c>
      <c r="I50" s="5" t="n">
        <v>8239</v>
      </c>
      <c r="J50" s="3" t="s">
        <v>954</v>
      </c>
    </row>
    <row r="51" spans="1:10">
      <c r="A51" s="3" t="s">
        <v>940</v>
      </c>
      <c r="B51" s="3" t="s">
        <v>952</v>
      </c>
      <c r="I51" s="3" t="s">
        <v>898</v>
      </c>
    </row>
    <row r="52" spans="1:10">
      <c r="A52" s="3" t="s">
        <v>943</v>
      </c>
      <c r="G52" s="3" t="s">
        <v>960</v>
      </c>
      <c r="H52" s="3" t="s">
        <v>955</v>
      </c>
      <c r="I52" s="3" t="s">
        <v>898</v>
      </c>
      <c r="J52" s="3" t="s">
        <v>956</v>
      </c>
    </row>
    <row r="53" spans="1:10">
      <c r="A53" s="3" t="s">
        <v>899</v>
      </c>
      <c r="C53" s="5" t="n">
        <v>1500</v>
      </c>
    </row>
    <row r="54" spans="1:10">
      <c r="A54" s="3" t="s">
        <v>887</v>
      </c>
    </row>
    <row r="55" spans="1:10">
      <c r="A55" s="6" t="s">
        <v>822</v>
      </c>
    </row>
    <row r="56" spans="1:10">
      <c r="A56" s="3" t="s">
        <v>842</v>
      </c>
      <c r="G56" s="3" t="s">
        <v>961</v>
      </c>
    </row>
    <row r="57" spans="1:10">
      <c r="A57" s="3" t="s">
        <v>857</v>
      </c>
      <c r="D57" s="5" t="n">
        <v>57500</v>
      </c>
      <c r="G57" s="5" t="n">
        <v>57500</v>
      </c>
    </row>
    <row r="58" spans="1:10">
      <c r="A58" s="3" t="s">
        <v>937</v>
      </c>
      <c r="G58" s="4" t="n">
        <v>8000</v>
      </c>
    </row>
    <row r="59" spans="1:10">
      <c r="A59" s="3" t="s">
        <v>938</v>
      </c>
      <c r="B59" s="3" t="s">
        <v>35</v>
      </c>
      <c r="G59" s="5" t="n">
        <v>5033</v>
      </c>
    </row>
    <row r="60" spans="1:10">
      <c r="A60" s="3" t="s">
        <v>940</v>
      </c>
      <c r="G60" s="3" t="s">
        <v>962</v>
      </c>
    </row>
    <row r="61" spans="1:10">
      <c r="A61" s="3" t="s">
        <v>943</v>
      </c>
      <c r="B61" s="3" t="s">
        <v>452</v>
      </c>
      <c r="G61" s="3" t="s">
        <v>962</v>
      </c>
    </row>
    <row r="62" spans="1:10">
      <c r="A62" s="3" t="s">
        <v>963</v>
      </c>
    </row>
    <row r="63" spans="1:10">
      <c r="A63" s="6" t="s">
        <v>822</v>
      </c>
    </row>
    <row r="64" spans="1:10">
      <c r="A64" s="3" t="s">
        <v>842</v>
      </c>
      <c r="B64" s="3" t="s">
        <v>952</v>
      </c>
      <c r="I64" s="3" t="s">
        <v>961</v>
      </c>
    </row>
    <row r="65" spans="1:10">
      <c r="A65" s="3" t="s">
        <v>857</v>
      </c>
      <c r="B65" s="3" t="s">
        <v>952</v>
      </c>
      <c r="I65" s="5" t="n">
        <v>57500</v>
      </c>
    </row>
    <row r="66" spans="1:10">
      <c r="A66" s="3" t="s">
        <v>937</v>
      </c>
      <c r="B66" s="3" t="s">
        <v>952</v>
      </c>
      <c r="I66" s="4" t="n">
        <v>8000</v>
      </c>
    </row>
    <row r="67" spans="1:10">
      <c r="A67" s="3" t="s">
        <v>938</v>
      </c>
      <c r="B67" s="3" t="s">
        <v>954</v>
      </c>
      <c r="I67" s="5" t="n">
        <v>4751</v>
      </c>
    </row>
    <row r="68" spans="1:10">
      <c r="A68" s="3" t="s">
        <v>940</v>
      </c>
      <c r="B68" s="3" t="s">
        <v>952</v>
      </c>
      <c r="I68" s="3" t="s">
        <v>964</v>
      </c>
    </row>
    <row r="69" spans="1:10">
      <c r="A69" s="3" t="s">
        <v>943</v>
      </c>
      <c r="B69" s="3" t="s">
        <v>956</v>
      </c>
      <c r="I69" s="3" t="s">
        <v>964</v>
      </c>
    </row>
    <row r="70" spans="1:10">
      <c r="A70" s="3" t="s">
        <v>965</v>
      </c>
    </row>
    <row r="71" spans="1:10">
      <c r="A71" s="6" t="s">
        <v>822</v>
      </c>
    </row>
    <row r="72" spans="1:10">
      <c r="A72" s="3" t="s">
        <v>842</v>
      </c>
      <c r="G72" s="3" t="s">
        <v>913</v>
      </c>
      <c r="H72" s="3" t="s">
        <v>966</v>
      </c>
      <c r="I72" s="3" t="s">
        <v>913</v>
      </c>
      <c r="J72" s="3" t="s">
        <v>967</v>
      </c>
    </row>
    <row r="73" spans="1:10">
      <c r="A73" s="3" t="s">
        <v>857</v>
      </c>
      <c r="G73" s="5" t="n">
        <v>51970</v>
      </c>
      <c r="H73" s="3" t="s">
        <v>966</v>
      </c>
      <c r="I73" s="5" t="n">
        <v>48080</v>
      </c>
      <c r="J73" s="3" t="s">
        <v>967</v>
      </c>
    </row>
    <row r="74" spans="1:10">
      <c r="A74" s="3" t="s">
        <v>937</v>
      </c>
      <c r="G74" s="4" t="n">
        <v>30869</v>
      </c>
      <c r="H74" s="3" t="s">
        <v>966</v>
      </c>
      <c r="I74" s="4" t="n">
        <v>28558</v>
      </c>
      <c r="J74" s="3" t="s">
        <v>967</v>
      </c>
    </row>
    <row r="75" spans="1:10">
      <c r="A75" s="3" t="s">
        <v>938</v>
      </c>
      <c r="G75" s="5" t="n">
        <v>30781</v>
      </c>
      <c r="H75" s="3" t="s">
        <v>968</v>
      </c>
      <c r="I75" s="5" t="n">
        <v>28421</v>
      </c>
      <c r="J75" s="3" t="s">
        <v>969</v>
      </c>
    </row>
    <row r="76" spans="1:10">
      <c r="A76" s="3" t="s">
        <v>940</v>
      </c>
      <c r="G76" s="3" t="s">
        <v>970</v>
      </c>
      <c r="H76" s="3" t="s">
        <v>966</v>
      </c>
      <c r="I76" s="3" t="s">
        <v>971</v>
      </c>
      <c r="J76" s="3" t="s">
        <v>967</v>
      </c>
    </row>
    <row r="77" spans="1:10">
      <c r="A77" s="3" t="s">
        <v>943</v>
      </c>
      <c r="G77" s="3" t="s">
        <v>970</v>
      </c>
      <c r="H77" s="3" t="s">
        <v>972</v>
      </c>
      <c r="I77" s="3" t="s">
        <v>971</v>
      </c>
      <c r="J77" s="3" t="s">
        <v>973</v>
      </c>
    </row>
    <row r="78" spans="1:10">
      <c r="A78" s="3" t="s">
        <v>974</v>
      </c>
    </row>
    <row r="79" spans="1:10">
      <c r="A79" s="6" t="s">
        <v>822</v>
      </c>
    </row>
    <row r="80" spans="1:10">
      <c r="A80" s="3" t="s">
        <v>842</v>
      </c>
      <c r="B80" s="3" t="s">
        <v>967</v>
      </c>
      <c r="I80" s="3" t="s">
        <v>925</v>
      </c>
    </row>
    <row r="81" spans="1:10">
      <c r="A81" s="3" t="s">
        <v>857</v>
      </c>
      <c r="B81" s="3" t="s">
        <v>967</v>
      </c>
      <c r="I81" s="5" t="n">
        <v>36877</v>
      </c>
    </row>
    <row r="82" spans="1:10">
      <c r="A82" s="3" t="s">
        <v>937</v>
      </c>
      <c r="B82" s="3" t="s">
        <v>967</v>
      </c>
      <c r="I82" s="4" t="n">
        <v>8350</v>
      </c>
    </row>
    <row r="83" spans="1:10">
      <c r="A83" s="3" t="s">
        <v>938</v>
      </c>
      <c r="B83" s="3" t="s">
        <v>969</v>
      </c>
      <c r="I83" s="5" t="n">
        <v>8350</v>
      </c>
    </row>
    <row r="84" spans="1:10">
      <c r="A84" s="3" t="s">
        <v>940</v>
      </c>
      <c r="B84" s="3" t="s">
        <v>967</v>
      </c>
      <c r="I84" s="3" t="s">
        <v>975</v>
      </c>
    </row>
    <row r="85" spans="1:10">
      <c r="A85" s="3" t="s">
        <v>943</v>
      </c>
      <c r="B85" s="3" t="s">
        <v>973</v>
      </c>
      <c r="I85" s="3" t="s">
        <v>975</v>
      </c>
    </row>
    <row r="86" spans="1:10">
      <c r="A86" s="3" t="s">
        <v>976</v>
      </c>
    </row>
    <row r="87" spans="1:10">
      <c r="A87" s="6" t="s">
        <v>822</v>
      </c>
    </row>
    <row r="88" spans="1:10">
      <c r="A88" s="3" t="s">
        <v>842</v>
      </c>
      <c r="B88" s="3" t="s">
        <v>966</v>
      </c>
      <c r="G88" s="3" t="s">
        <v>931</v>
      </c>
    </row>
    <row r="89" spans="1:10">
      <c r="A89" s="3" t="s">
        <v>857</v>
      </c>
      <c r="B89" s="3" t="s">
        <v>966</v>
      </c>
      <c r="G89" s="5" t="n">
        <v>24850</v>
      </c>
    </row>
    <row r="90" spans="1:10">
      <c r="A90" s="3" t="s">
        <v>940</v>
      </c>
      <c r="B90" s="3" t="s">
        <v>966</v>
      </c>
      <c r="G90" s="3" t="s">
        <v>977</v>
      </c>
    </row>
    <row r="91" spans="1:10">
      <c r="A91" s="3" t="s">
        <v>943</v>
      </c>
      <c r="B91" s="3" t="s">
        <v>972</v>
      </c>
      <c r="G91" s="3" t="s">
        <v>977</v>
      </c>
    </row>
    <row r="92" spans="1:10">
      <c r="A92" s="3" t="s">
        <v>978</v>
      </c>
    </row>
    <row r="93" spans="1:10">
      <c r="A93" s="6" t="s">
        <v>822</v>
      </c>
    </row>
    <row r="94" spans="1:10">
      <c r="A94" s="3" t="s">
        <v>842</v>
      </c>
      <c r="B94" s="3" t="s">
        <v>966</v>
      </c>
      <c r="G94" s="3" t="s">
        <v>931</v>
      </c>
    </row>
    <row r="95" spans="1:10">
      <c r="A95" s="3" t="s">
        <v>857</v>
      </c>
      <c r="B95" s="3" t="s">
        <v>966</v>
      </c>
      <c r="G95" s="5" t="n">
        <v>12780</v>
      </c>
    </row>
    <row r="96" spans="1:10">
      <c r="A96" s="3" t="s">
        <v>940</v>
      </c>
      <c r="B96" s="3" t="s">
        <v>966</v>
      </c>
      <c r="G96" s="3" t="s">
        <v>977</v>
      </c>
    </row>
    <row r="97" spans="1:10">
      <c r="A97" s="3" t="s">
        <v>943</v>
      </c>
      <c r="B97" s="3" t="s">
        <v>972</v>
      </c>
      <c r="G97" s="3" t="s">
        <v>977</v>
      </c>
    </row>
    <row r="98" spans="1:10"/>
    <row r="99" spans="1:10">
      <c r="A99" s="3" t="s">
        <v>35</v>
      </c>
      <c r="B99" s="3" t="s">
        <v>979</v>
      </c>
    </row>
    <row r="100" spans="1:10">
      <c r="A100" s="3" t="s">
        <v>149</v>
      </c>
      <c r="B100" s="3" t="s">
        <v>980</v>
      </c>
    </row>
    <row r="101" spans="1:10">
      <c r="A101" s="3" t="s">
        <v>452</v>
      </c>
      <c r="B101" s="3" t="s">
        <v>981</v>
      </c>
    </row>
    <row r="102" spans="1:10">
      <c r="A102" s="3" t="s">
        <v>945</v>
      </c>
      <c r="B102" s="3" t="s">
        <v>982</v>
      </c>
    </row>
    <row r="103" spans="1:10">
      <c r="A103" s="3" t="s">
        <v>951</v>
      </c>
      <c r="B103" s="3" t="s">
        <v>877</v>
      </c>
    </row>
    <row r="104" spans="1:10">
      <c r="A104" s="3" t="s">
        <v>952</v>
      </c>
      <c r="B104" s="3" t="s">
        <v>878</v>
      </c>
    </row>
    <row r="105" spans="1:10">
      <c r="A105" s="3" t="s">
        <v>966</v>
      </c>
      <c r="B105" s="3" t="s">
        <v>983</v>
      </c>
    </row>
    <row r="106" spans="1:10">
      <c r="A106" s="3" t="s">
        <v>967</v>
      </c>
      <c r="B106" s="3" t="s">
        <v>984</v>
      </c>
    </row>
  </sheetData>
  <mergeCells count="12">
    <mergeCell ref="A1:B1"/>
    <mergeCell ref="G1:H1"/>
    <mergeCell ref="I1:J1"/>
    <mergeCell ref="A98:I98"/>
    <mergeCell ref="B99:I99"/>
    <mergeCell ref="B100:I100"/>
    <mergeCell ref="B101:I101"/>
    <mergeCell ref="B102:I102"/>
    <mergeCell ref="B103:I103"/>
    <mergeCell ref="B104:I104"/>
    <mergeCell ref="B105:I105"/>
    <mergeCell ref="B106:I10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85</v>
      </c>
      <c r="B1" s="2" t="s">
        <v>2</v>
      </c>
      <c r="D1" s="2" t="s">
        <v>32</v>
      </c>
    </row>
    <row r="2" spans="1:5">
      <c r="A2" s="6" t="s">
        <v>227</v>
      </c>
    </row>
    <row r="3" spans="1:5">
      <c r="A3" s="3" t="s">
        <v>52</v>
      </c>
      <c r="B3" s="5" t="n">
        <v>8109</v>
      </c>
      <c r="D3" s="5" t="n">
        <v>567</v>
      </c>
      <c r="E3" s="3" t="s">
        <v>35</v>
      </c>
    </row>
    <row r="4" spans="1:5">
      <c r="A4" s="3" t="s">
        <v>57</v>
      </c>
      <c r="B4" s="4" t="n">
        <v>94862</v>
      </c>
      <c r="D4" s="4" t="n">
        <v>115707</v>
      </c>
      <c r="E4" s="3" t="s">
        <v>35</v>
      </c>
    </row>
    <row r="5" spans="1:5">
      <c r="A5" s="3" t="s">
        <v>58</v>
      </c>
      <c r="B5" s="4" t="n">
        <v>27554</v>
      </c>
      <c r="D5" s="4" t="n">
        <v>27340</v>
      </c>
      <c r="E5" s="3" t="s">
        <v>35</v>
      </c>
    </row>
    <row r="6" spans="1:5">
      <c r="A6" s="3" t="s">
        <v>986</v>
      </c>
      <c r="B6" s="5" t="n">
        <v>130525</v>
      </c>
      <c r="C6" s="3" t="s">
        <v>149</v>
      </c>
      <c r="D6" s="5" t="n">
        <v>143614</v>
      </c>
      <c r="E6" s="3" t="s">
        <v>452</v>
      </c>
    </row>
    <row r="7" spans="1:5"/>
    <row r="8" spans="1:5">
      <c r="A8" s="3" t="s">
        <v>35</v>
      </c>
      <c r="B8" s="3" t="s">
        <v>75</v>
      </c>
    </row>
    <row r="9" spans="1:5">
      <c r="A9" s="3" t="s">
        <v>149</v>
      </c>
      <c r="B9" s="3" t="s">
        <v>979</v>
      </c>
    </row>
    <row r="10" spans="1:5">
      <c r="A10" s="3" t="s">
        <v>452</v>
      </c>
      <c r="B10" s="3" t="s">
        <v>980</v>
      </c>
    </row>
  </sheetData>
  <mergeCells count="6">
    <mergeCell ref="B1:C1"/>
    <mergeCell ref="D1:E1"/>
    <mergeCell ref="A7:E7"/>
    <mergeCell ref="B8:E8"/>
    <mergeCell ref="B9:E9"/>
    <mergeCell ref="B10:E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987</v>
      </c>
      <c r="C1" s="2" t="s">
        <v>1</v>
      </c>
    </row>
    <row r="2" spans="1:4">
      <c r="C2" s="2" t="s">
        <v>869</v>
      </c>
      <c r="D2" s="2" t="s">
        <v>156</v>
      </c>
    </row>
    <row r="3" spans="1:4">
      <c r="A3" s="3" t="s">
        <v>988</v>
      </c>
    </row>
    <row r="4" spans="1:4">
      <c r="A4" s="6" t="s">
        <v>822</v>
      </c>
    </row>
    <row r="5" spans="1:4">
      <c r="A5" s="3" t="s">
        <v>872</v>
      </c>
      <c r="C5" s="3" t="s">
        <v>989</v>
      </c>
    </row>
    <row r="6" spans="1:4">
      <c r="A6" s="3" t="s">
        <v>887</v>
      </c>
    </row>
    <row r="7" spans="1:4">
      <c r="A7" s="6" t="s">
        <v>822</v>
      </c>
    </row>
    <row r="8" spans="1:4">
      <c r="A8" s="3" t="s">
        <v>889</v>
      </c>
      <c r="C8" s="5" t="n">
        <v>57500</v>
      </c>
    </row>
    <row r="9" spans="1:4">
      <c r="A9" s="3" t="s">
        <v>888</v>
      </c>
      <c r="C9" s="4" t="n">
        <v>8000</v>
      </c>
    </row>
    <row r="10" spans="1:4">
      <c r="A10" s="3" t="s">
        <v>990</v>
      </c>
      <c r="C10" s="5" t="n">
        <v>49500</v>
      </c>
    </row>
    <row r="11" spans="1:4">
      <c r="A11" s="3" t="s">
        <v>842</v>
      </c>
      <c r="C11" s="3" t="s">
        <v>961</v>
      </c>
    </row>
    <row r="12" spans="1:4">
      <c r="A12" s="3" t="s">
        <v>875</v>
      </c>
      <c r="C12" s="4" t="n">
        <v>2</v>
      </c>
    </row>
    <row r="13" spans="1:4">
      <c r="A13" s="3" t="s">
        <v>991</v>
      </c>
      <c r="C13" s="3" t="s">
        <v>600</v>
      </c>
    </row>
    <row r="14" spans="1:4">
      <c r="A14" s="3" t="s">
        <v>893</v>
      </c>
    </row>
    <row r="15" spans="1:4">
      <c r="A15" s="6" t="s">
        <v>822</v>
      </c>
    </row>
    <row r="16" spans="1:4">
      <c r="A16" s="3" t="s">
        <v>889</v>
      </c>
      <c r="C16" s="5" t="n">
        <v>7500</v>
      </c>
    </row>
    <row r="17" spans="1:4">
      <c r="A17" s="3" t="s">
        <v>990</v>
      </c>
      <c r="C17" s="5" t="n">
        <v>7500</v>
      </c>
    </row>
    <row r="18" spans="1:4">
      <c r="A18" s="3" t="s">
        <v>840</v>
      </c>
      <c r="C18" s="3" t="s">
        <v>992</v>
      </c>
    </row>
    <row r="19" spans="1:4">
      <c r="A19" s="3" t="s">
        <v>842</v>
      </c>
      <c r="B19" s="3" t="s">
        <v>35</v>
      </c>
      <c r="C19" s="3" t="s">
        <v>961</v>
      </c>
    </row>
    <row r="20" spans="1:4">
      <c r="A20" s="3" t="s">
        <v>892</v>
      </c>
    </row>
    <row r="21" spans="1:4">
      <c r="A21" s="6" t="s">
        <v>822</v>
      </c>
    </row>
    <row r="22" spans="1:4">
      <c r="A22" s="3" t="s">
        <v>889</v>
      </c>
      <c r="C22" s="5" t="n">
        <v>8000</v>
      </c>
      <c r="D22" s="5" t="n">
        <v>8000</v>
      </c>
    </row>
    <row r="23" spans="1:4">
      <c r="A23" s="3" t="s">
        <v>888</v>
      </c>
      <c r="C23" s="5" t="n">
        <v>8000</v>
      </c>
      <c r="D23" s="5" t="n">
        <v>8000</v>
      </c>
    </row>
    <row r="24" spans="1:4">
      <c r="A24" s="3" t="s">
        <v>840</v>
      </c>
      <c r="C24" s="3" t="s">
        <v>993</v>
      </c>
    </row>
    <row r="25" spans="1:4">
      <c r="A25" s="3" t="s">
        <v>842</v>
      </c>
      <c r="B25" s="3" t="s">
        <v>35</v>
      </c>
      <c r="C25" s="3" t="s">
        <v>961</v>
      </c>
    </row>
    <row r="26" spans="1:4">
      <c r="A26" s="3" t="s">
        <v>994</v>
      </c>
    </row>
    <row r="27" spans="1:4">
      <c r="A27" s="6" t="s">
        <v>822</v>
      </c>
    </row>
    <row r="28" spans="1:4">
      <c r="A28" s="3" t="s">
        <v>889</v>
      </c>
      <c r="C28" s="5" t="n">
        <v>31130</v>
      </c>
    </row>
    <row r="29" spans="1:4">
      <c r="A29" s="3" t="s">
        <v>990</v>
      </c>
      <c r="C29" s="5" t="n">
        <v>31130</v>
      </c>
    </row>
    <row r="30" spans="1:4">
      <c r="A30" s="3" t="s">
        <v>840</v>
      </c>
      <c r="C30" s="3" t="s">
        <v>993</v>
      </c>
    </row>
    <row r="31" spans="1:4">
      <c r="A31" s="3" t="s">
        <v>842</v>
      </c>
      <c r="B31" s="3" t="s">
        <v>35</v>
      </c>
      <c r="C31" s="3" t="s">
        <v>961</v>
      </c>
    </row>
    <row r="32" spans="1:4">
      <c r="A32" s="3" t="s">
        <v>995</v>
      </c>
    </row>
    <row r="33" spans="1:4">
      <c r="A33" s="6" t="s">
        <v>822</v>
      </c>
    </row>
    <row r="34" spans="1:4">
      <c r="A34" s="3" t="s">
        <v>889</v>
      </c>
      <c r="C34" s="5" t="n">
        <v>10870</v>
      </c>
    </row>
    <row r="35" spans="1:4">
      <c r="A35" s="3" t="s">
        <v>990</v>
      </c>
      <c r="C35" s="5" t="n">
        <v>10870</v>
      </c>
    </row>
    <row r="36" spans="1:4">
      <c r="A36" s="3" t="s">
        <v>840</v>
      </c>
      <c r="C36" s="3" t="s">
        <v>993</v>
      </c>
    </row>
    <row r="37" spans="1:4">
      <c r="A37" s="3" t="s">
        <v>842</v>
      </c>
      <c r="B37" s="3" t="s">
        <v>35</v>
      </c>
      <c r="C37" s="3" t="s">
        <v>961</v>
      </c>
    </row>
    <row r="38" spans="1:4">
      <c r="A38" s="3" t="s">
        <v>996</v>
      </c>
    </row>
    <row r="39" spans="1:4">
      <c r="A39" s="6" t="s">
        <v>822</v>
      </c>
    </row>
    <row r="40" spans="1:4">
      <c r="A40" s="3" t="s">
        <v>872</v>
      </c>
      <c r="C40" s="3" t="s">
        <v>997</v>
      </c>
    </row>
    <row r="41" spans="1:4">
      <c r="A41" s="3" t="s">
        <v>998</v>
      </c>
    </row>
    <row r="42" spans="1:4">
      <c r="A42" s="6" t="s">
        <v>822</v>
      </c>
    </row>
    <row r="43" spans="1:4">
      <c r="A43" s="3" t="s">
        <v>872</v>
      </c>
      <c r="C43" s="3" t="s">
        <v>999</v>
      </c>
    </row>
    <row r="44" spans="1:4">
      <c r="A44" s="3" t="s">
        <v>1000</v>
      </c>
    </row>
    <row r="45" spans="1:4">
      <c r="A45" s="6" t="s">
        <v>822</v>
      </c>
    </row>
    <row r="46" spans="1:4">
      <c r="A46" s="3" t="s">
        <v>872</v>
      </c>
      <c r="C46" s="3" t="s">
        <v>999</v>
      </c>
    </row>
    <row r="47" spans="1:4">
      <c r="A47" s="3" t="s">
        <v>1001</v>
      </c>
    </row>
    <row r="48" spans="1:4">
      <c r="A48" s="6" t="s">
        <v>822</v>
      </c>
    </row>
    <row r="49" spans="1:4">
      <c r="A49" s="3" t="s">
        <v>872</v>
      </c>
      <c r="C49" s="3" t="s">
        <v>999</v>
      </c>
    </row>
    <row r="50" spans="1:4"/>
    <row r="51" spans="1:4">
      <c r="A51" s="3" t="s">
        <v>35</v>
      </c>
      <c r="B51" s="3" t="s">
        <v>1002</v>
      </c>
    </row>
  </sheetData>
  <mergeCells count="3">
    <mergeCell ref="A1:B2"/>
    <mergeCell ref="A50:C50"/>
    <mergeCell ref="B51:C5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55</v>
      </c>
    </row>
    <row r="2" spans="1:2">
      <c r="A2" s="6" t="s">
        <v>227</v>
      </c>
    </row>
    <row r="3" spans="1:2">
      <c r="A3" s="4" t="n">
        <v>2018</v>
      </c>
      <c r="B3" s="5" t="n">
        <v>8139</v>
      </c>
    </row>
    <row r="4" spans="1:2">
      <c r="A4" s="4" t="n">
        <v>2019</v>
      </c>
      <c r="B4" s="4" t="n">
        <v>89190</v>
      </c>
    </row>
    <row r="5" spans="1:2">
      <c r="A5" s="4" t="n">
        <v>2020</v>
      </c>
      <c r="B5" s="4" t="n">
        <v>248</v>
      </c>
    </row>
    <row r="6" spans="1:2">
      <c r="A6" s="4" t="n">
        <v>2021</v>
      </c>
      <c r="B6" s="4" t="n">
        <v>258</v>
      </c>
    </row>
    <row r="7" spans="1:2">
      <c r="A7" s="4" t="n">
        <v>2022</v>
      </c>
      <c r="B7" s="4" t="n">
        <v>270</v>
      </c>
    </row>
    <row r="8" spans="1:2">
      <c r="A8" s="3" t="s">
        <v>721</v>
      </c>
      <c r="B8" s="4" t="n">
        <v>36400</v>
      </c>
    </row>
    <row r="9" spans="1:2">
      <c r="A9" s="3" t="s">
        <v>131</v>
      </c>
      <c r="B9" s="5" t="n">
        <v>1345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004</v>
      </c>
      <c r="C1" s="2" t="s">
        <v>1</v>
      </c>
    </row>
    <row r="2" spans="1:8">
      <c r="C2" s="2" t="s">
        <v>2</v>
      </c>
      <c r="E2" s="2" t="s">
        <v>32</v>
      </c>
      <c r="G2" s="2" t="s">
        <v>114</v>
      </c>
      <c r="H2" s="2" t="s">
        <v>1005</v>
      </c>
    </row>
    <row r="3" spans="1:8">
      <c r="A3" s="6" t="s">
        <v>1006</v>
      </c>
    </row>
    <row r="4" spans="1:8">
      <c r="A4" s="3" t="s">
        <v>483</v>
      </c>
      <c r="C4" s="5" t="n">
        <v>264724000</v>
      </c>
      <c r="E4" s="5" t="n">
        <v>211886000</v>
      </c>
      <c r="F4" s="3" t="s">
        <v>35</v>
      </c>
    </row>
    <row r="5" spans="1:8">
      <c r="A5" s="3" t="s">
        <v>1007</v>
      </c>
      <c r="B5" s="3" t="s">
        <v>149</v>
      </c>
      <c r="C5" s="4" t="n">
        <v>5900000</v>
      </c>
      <c r="E5" s="4" t="n">
        <v>5900000</v>
      </c>
    </row>
    <row r="6" spans="1:8">
      <c r="A6" s="3" t="s">
        <v>1008</v>
      </c>
      <c r="C6" s="4" t="n">
        <v>5228000</v>
      </c>
      <c r="D6" s="3" t="s">
        <v>452</v>
      </c>
      <c r="E6" s="4" t="n">
        <v>5732000</v>
      </c>
      <c r="F6" s="3" t="s">
        <v>452</v>
      </c>
      <c r="H6" s="5" t="n">
        <v>7500000</v>
      </c>
    </row>
    <row r="7" spans="1:8">
      <c r="A7" s="3" t="s">
        <v>1009</v>
      </c>
      <c r="C7" s="5" t="n">
        <v>10200000</v>
      </c>
    </row>
    <row r="8" spans="1:8">
      <c r="A8" s="3" t="s">
        <v>1010</v>
      </c>
      <c r="C8" s="3" t="s">
        <v>993</v>
      </c>
    </row>
    <row r="9" spans="1:8">
      <c r="A9" s="3" t="s">
        <v>1011</v>
      </c>
      <c r="C9" s="3" t="s">
        <v>527</v>
      </c>
    </row>
    <row r="10" spans="1:8">
      <c r="A10" s="3" t="s">
        <v>1012</v>
      </c>
      <c r="C10" s="5" t="n">
        <v>56944</v>
      </c>
    </row>
    <row r="11" spans="1:8">
      <c r="A11" s="3" t="s">
        <v>1013</v>
      </c>
      <c r="C11" s="4" t="n">
        <v>2700000</v>
      </c>
    </row>
    <row r="12" spans="1:8">
      <c r="A12" s="3" t="s">
        <v>1014</v>
      </c>
      <c r="C12" s="5" t="n">
        <v>3100000</v>
      </c>
    </row>
    <row r="13" spans="1:8">
      <c r="A13" s="3" t="s">
        <v>1015</v>
      </c>
      <c r="C13" s="3" t="s">
        <v>527</v>
      </c>
    </row>
    <row r="14" spans="1:8">
      <c r="A14" s="3" t="s">
        <v>1016</v>
      </c>
      <c r="C14" s="5" t="n">
        <v>8100000</v>
      </c>
      <c r="E14" s="4" t="n">
        <v>8000000</v>
      </c>
    </row>
    <row r="15" spans="1:8">
      <c r="A15" s="3" t="s">
        <v>1017</v>
      </c>
      <c r="E15" s="5" t="n">
        <v>0</v>
      </c>
      <c r="G15" s="5" t="n">
        <v>0</v>
      </c>
    </row>
    <row r="16" spans="1:8">
      <c r="A16" s="3" t="s">
        <v>1018</v>
      </c>
    </row>
    <row r="17" spans="1:8">
      <c r="A17" s="6" t="s">
        <v>1006</v>
      </c>
    </row>
    <row r="18" spans="1:8">
      <c r="A18" s="3" t="s">
        <v>599</v>
      </c>
      <c r="C18" s="3" t="s">
        <v>535</v>
      </c>
    </row>
    <row r="19" spans="1:8">
      <c r="A19" s="3" t="s">
        <v>1019</v>
      </c>
      <c r="C19" s="3" t="s">
        <v>1020</v>
      </c>
    </row>
    <row r="20" spans="1:8">
      <c r="A20" s="3" t="s">
        <v>1021</v>
      </c>
      <c r="C20" s="5" t="n">
        <v>5900000</v>
      </c>
    </row>
    <row r="21" spans="1:8">
      <c r="A21" s="3" t="s">
        <v>483</v>
      </c>
      <c r="C21" s="4" t="n">
        <v>4700000</v>
      </c>
    </row>
    <row r="22" spans="1:8">
      <c r="A22" s="3" t="s">
        <v>1007</v>
      </c>
      <c r="C22" s="5" t="n">
        <v>5900000</v>
      </c>
    </row>
    <row r="23" spans="1:8">
      <c r="A23" s="3" t="s">
        <v>1022</v>
      </c>
    </row>
    <row r="24" spans="1:8">
      <c r="A24" s="6" t="s">
        <v>1006</v>
      </c>
    </row>
    <row r="25" spans="1:8">
      <c r="A25" s="3" t="s">
        <v>1019</v>
      </c>
      <c r="C25" s="3" t="s">
        <v>1023</v>
      </c>
    </row>
    <row r="26" spans="1:8">
      <c r="A26" s="3" t="s">
        <v>1024</v>
      </c>
    </row>
    <row r="27" spans="1:8">
      <c r="A27" s="6" t="s">
        <v>1006</v>
      </c>
    </row>
    <row r="28" spans="1:8">
      <c r="A28" s="3" t="s">
        <v>1025</v>
      </c>
      <c r="C28" s="5" t="n">
        <v>207000</v>
      </c>
    </row>
    <row r="29" spans="1:8">
      <c r="A29" s="3" t="s">
        <v>1026</v>
      </c>
    </row>
    <row r="30" spans="1:8">
      <c r="A30" s="6" t="s">
        <v>1006</v>
      </c>
    </row>
    <row r="31" spans="1:8">
      <c r="A31" s="3" t="s">
        <v>1008</v>
      </c>
      <c r="H31" s="5" t="n">
        <v>7600000</v>
      </c>
    </row>
    <row r="32" spans="1:8"/>
    <row r="33" spans="1:8">
      <c r="A33" s="3" t="s">
        <v>35</v>
      </c>
      <c r="B33" s="3" t="s">
        <v>75</v>
      </c>
    </row>
    <row r="34" spans="1:8">
      <c r="A34" s="3" t="s">
        <v>149</v>
      </c>
      <c r="B34" s="3" t="s">
        <v>1027</v>
      </c>
    </row>
    <row r="35" spans="1:8">
      <c r="A35" s="3" t="s">
        <v>452</v>
      </c>
      <c r="B35" s="3" t="s">
        <v>1028</v>
      </c>
    </row>
  </sheetData>
  <mergeCells count="8">
    <mergeCell ref="A1:B2"/>
    <mergeCell ref="C1:G1"/>
    <mergeCell ref="C2:D2"/>
    <mergeCell ref="E2:F2"/>
    <mergeCell ref="A32:G32"/>
    <mergeCell ref="B33:G33"/>
    <mergeCell ref="B34:G34"/>
    <mergeCell ref="B35:G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29</v>
      </c>
      <c r="C1" s="2" t="s">
        <v>2</v>
      </c>
      <c r="E1" s="2" t="s">
        <v>32</v>
      </c>
      <c r="G1" s="2" t="s">
        <v>114</v>
      </c>
      <c r="H1" s="2" t="s">
        <v>1005</v>
      </c>
    </row>
    <row r="2" spans="1:8">
      <c r="A2" s="6" t="s">
        <v>1030</v>
      </c>
    </row>
    <row r="3" spans="1:8">
      <c r="A3" s="3" t="s">
        <v>1031</v>
      </c>
      <c r="B3" s="3" t="s">
        <v>35</v>
      </c>
      <c r="C3" s="5" t="n">
        <v>2781</v>
      </c>
      <c r="E3" s="5" t="n">
        <v>5914</v>
      </c>
    </row>
    <row r="4" spans="1:8">
      <c r="A4" s="3" t="s">
        <v>1032</v>
      </c>
      <c r="B4" s="3" t="s">
        <v>149</v>
      </c>
      <c r="C4" s="4" t="n">
        <v>5900</v>
      </c>
      <c r="E4" s="4" t="n">
        <v>5900</v>
      </c>
    </row>
    <row r="5" spans="1:8">
      <c r="A5" s="3" t="s">
        <v>1033</v>
      </c>
      <c r="B5" s="3" t="s">
        <v>452</v>
      </c>
      <c r="C5" s="4" t="n">
        <v>2907</v>
      </c>
      <c r="E5" s="4" t="n">
        <v>2223</v>
      </c>
    </row>
    <row r="6" spans="1:8">
      <c r="A6" s="3" t="s">
        <v>1034</v>
      </c>
      <c r="C6" s="4" t="n">
        <v>91</v>
      </c>
      <c r="E6" s="4" t="n">
        <v>77</v>
      </c>
    </row>
    <row r="7" spans="1:8">
      <c r="A7" s="3" t="s">
        <v>786</v>
      </c>
      <c r="E7" s="4" t="n">
        <v>17</v>
      </c>
    </row>
    <row r="8" spans="1:8">
      <c r="A8" s="3" t="s">
        <v>55</v>
      </c>
      <c r="C8" s="4" t="n">
        <v>11679</v>
      </c>
      <c r="E8" s="4" t="n">
        <v>14131</v>
      </c>
      <c r="F8" s="3" t="s">
        <v>945</v>
      </c>
    </row>
    <row r="9" spans="1:8">
      <c r="A9" s="3" t="s">
        <v>1035</v>
      </c>
      <c r="C9" s="4" t="n">
        <v>13444</v>
      </c>
      <c r="E9" s="4" t="n">
        <v>12413</v>
      </c>
    </row>
    <row r="10" spans="1:8">
      <c r="A10" s="3" t="s">
        <v>1033</v>
      </c>
      <c r="C10" s="4" t="n">
        <v>5228</v>
      </c>
      <c r="D10" s="3" t="s">
        <v>452</v>
      </c>
      <c r="E10" s="4" t="n">
        <v>5732</v>
      </c>
      <c r="F10" s="3" t="s">
        <v>452</v>
      </c>
      <c r="H10" s="5" t="n">
        <v>7500</v>
      </c>
    </row>
    <row r="11" spans="1:8">
      <c r="A11" s="3" t="s">
        <v>1036</v>
      </c>
      <c r="C11" s="4" t="n">
        <v>5648</v>
      </c>
      <c r="E11" s="4" t="n">
        <v>5146</v>
      </c>
      <c r="G11" s="5" t="n">
        <v>5228</v>
      </c>
    </row>
    <row r="12" spans="1:8">
      <c r="A12" s="3" t="s">
        <v>1037</v>
      </c>
      <c r="C12" s="4" t="n">
        <v>1656</v>
      </c>
      <c r="E12" s="4" t="n">
        <v>1656</v>
      </c>
    </row>
    <row r="13" spans="1:8">
      <c r="A13" s="3" t="s">
        <v>1038</v>
      </c>
      <c r="E13" s="4" t="n">
        <v>58</v>
      </c>
    </row>
    <row r="14" spans="1:8">
      <c r="A14" s="3" t="s">
        <v>1039</v>
      </c>
      <c r="C14" s="4" t="n">
        <v>18</v>
      </c>
      <c r="E14" s="4" t="n">
        <v>4398</v>
      </c>
    </row>
    <row r="15" spans="1:8">
      <c r="A15" s="3" t="s">
        <v>1040</v>
      </c>
      <c r="C15" s="4" t="n">
        <v>186</v>
      </c>
      <c r="E15" s="4" t="n">
        <v>267</v>
      </c>
    </row>
    <row r="16" spans="1:8">
      <c r="A16" s="3" t="s">
        <v>786</v>
      </c>
      <c r="C16" s="4" t="n">
        <v>469</v>
      </c>
      <c r="E16" s="4" t="n">
        <v>495</v>
      </c>
    </row>
    <row r="17" spans="1:8">
      <c r="A17" s="3" t="s">
        <v>60</v>
      </c>
      <c r="C17" s="5" t="n">
        <v>26649</v>
      </c>
      <c r="E17" s="5" t="n">
        <v>30165</v>
      </c>
      <c r="F17" s="3" t="s">
        <v>945</v>
      </c>
    </row>
    <row r="18" spans="1:8"/>
    <row r="19" spans="1:8">
      <c r="A19" s="3" t="s">
        <v>35</v>
      </c>
      <c r="B19" s="3" t="s">
        <v>739</v>
      </c>
    </row>
    <row r="20" spans="1:8">
      <c r="A20" s="3" t="s">
        <v>149</v>
      </c>
      <c r="B20" s="3" t="s">
        <v>1027</v>
      </c>
    </row>
    <row r="21" spans="1:8">
      <c r="A21" s="3" t="s">
        <v>452</v>
      </c>
      <c r="B21" s="3" t="s">
        <v>1028</v>
      </c>
    </row>
    <row r="22" spans="1:8">
      <c r="A22" s="3" t="s">
        <v>945</v>
      </c>
      <c r="B22" s="3" t="s">
        <v>75</v>
      </c>
    </row>
  </sheetData>
  <mergeCells count="8">
    <mergeCell ref="A1:B1"/>
    <mergeCell ref="C1:D1"/>
    <mergeCell ref="E1:F1"/>
    <mergeCell ref="A18:G18"/>
    <mergeCell ref="B19:G19"/>
    <mergeCell ref="B20:G20"/>
    <mergeCell ref="B21:G21"/>
    <mergeCell ref="B22:G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6" t="s">
        <v>230</v>
      </c>
    </row>
    <row r="4" spans="1:3">
      <c r="A4" s="3" t="s">
        <v>1042</v>
      </c>
      <c r="B4" s="5" t="n">
        <v>7955</v>
      </c>
      <c r="C4" s="5" t="n">
        <v>7775</v>
      </c>
    </row>
    <row r="5" spans="1:3">
      <c r="A5" s="3" t="s">
        <v>1043</v>
      </c>
      <c r="B5" s="4" t="n">
        <v>180</v>
      </c>
      <c r="C5" s="4" t="n">
        <v>180</v>
      </c>
    </row>
    <row r="6" spans="1:3">
      <c r="A6" s="3" t="s">
        <v>1044</v>
      </c>
      <c r="B6" s="3" t="s">
        <v>63</v>
      </c>
      <c r="C6" s="3" t="s">
        <v>63</v>
      </c>
    </row>
    <row r="7" spans="1:3">
      <c r="A7" s="3" t="s">
        <v>1045</v>
      </c>
      <c r="B7" s="4" t="n">
        <v>8135</v>
      </c>
      <c r="C7" s="4" t="n">
        <v>7955</v>
      </c>
    </row>
    <row r="8" spans="1:3">
      <c r="A8" s="3" t="s">
        <v>1046</v>
      </c>
      <c r="B8" s="5" t="n">
        <v>-8135</v>
      </c>
      <c r="C8" s="5" t="n">
        <v>-79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6" t="s">
        <v>230</v>
      </c>
    </row>
    <row r="3" spans="1:3">
      <c r="A3" s="3" t="s">
        <v>1048</v>
      </c>
      <c r="B3" s="5" t="n">
        <v>2907</v>
      </c>
      <c r="C3" s="5" t="n">
        <v>2223</v>
      </c>
    </row>
    <row r="4" spans="1:3">
      <c r="A4" s="3" t="s">
        <v>1049</v>
      </c>
      <c r="B4" s="4" t="n">
        <v>5228</v>
      </c>
      <c r="C4" s="4" t="n">
        <v>5732</v>
      </c>
    </row>
    <row r="5" spans="1:3">
      <c r="A5" s="3" t="s">
        <v>1050</v>
      </c>
      <c r="B5" s="5" t="n">
        <v>8135</v>
      </c>
      <c r="C5" s="5" t="n">
        <v>79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51:00Z</dcterms:created>
  <dcterms:modified xmlns:dcterms="http://purl.org/dc/terms/" xmlns:xsi="http://www.w3.org/2001/XMLSchema-instance" xsi:type="dcterms:W3CDTF">2018-03-15T17:51:00Z</dcterms:modified>
</cp:coreProperties>
</file>